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m" sheetId="5" state="visible" r:id="rId5"/>
    <sheet xmlns:r="http://schemas.openxmlformats.org/officeDocument/2006/relationships" name="Consolidated Statements of Co_2" sheetId="6" state="visible" r:id="rId6"/>
    <sheet xmlns:r="http://schemas.openxmlformats.org/officeDocument/2006/relationships" name="Consolidated Statments of Cash " sheetId="7" state="visible" r:id="rId7"/>
    <sheet xmlns:r="http://schemas.openxmlformats.org/officeDocument/2006/relationships" name="Consolidated Statments of Cas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OTHER INCOME AND EXPENSES" sheetId="11" state="visible" r:id="rId11"/>
    <sheet xmlns:r="http://schemas.openxmlformats.org/officeDocument/2006/relationships" name="INTANGIBLE ASSETS" sheetId="12" state="visible" r:id="rId12"/>
    <sheet xmlns:r="http://schemas.openxmlformats.org/officeDocument/2006/relationships" name="PREFERRED STOCK" sheetId="13" state="visible" r:id="rId13"/>
    <sheet xmlns:r="http://schemas.openxmlformats.org/officeDocument/2006/relationships" name="COMMON STOCKHOLDERS' EQUITY"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CONDENSED CONSOLIDATING FINANCI" sheetId="24" state="visible" r:id="rId24"/>
    <sheet xmlns:r="http://schemas.openxmlformats.org/officeDocument/2006/relationships" name="IMMATERIAL RESTATEMENT OF PRIO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INCOME AND EXPENSES (Tabl"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QUARTERLY FINANCIAL DATA (UNA_2" sheetId="36" state="visible" r:id="rId36"/>
    <sheet xmlns:r="http://schemas.openxmlformats.org/officeDocument/2006/relationships" name="CONDENSED CONSOLIDATING FINAN_2" sheetId="37" state="visible" r:id="rId37"/>
    <sheet xmlns:r="http://schemas.openxmlformats.org/officeDocument/2006/relationships" name="IMMATERIAL RESTATEMENT OF PRI_2"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OTHER INCOME AND EXPENSES (Deta" sheetId="49" state="visible" r:id="rId49"/>
    <sheet xmlns:r="http://schemas.openxmlformats.org/officeDocument/2006/relationships" name="INTANGIBLE ASSETS (Details)" sheetId="50" state="visible" r:id="rId50"/>
    <sheet xmlns:r="http://schemas.openxmlformats.org/officeDocument/2006/relationships" name="PREFERRED STOCK (Details)" sheetId="51" state="visible" r:id="rId51"/>
    <sheet xmlns:r="http://schemas.openxmlformats.org/officeDocument/2006/relationships" name="COMMON STOCKHOLDERS' EQUITY (De" sheetId="52" state="visible" r:id="rId52"/>
    <sheet xmlns:r="http://schemas.openxmlformats.org/officeDocument/2006/relationships" name="SHORT-TERM BORROWINGS (Details)" sheetId="53" state="visible" r:id="rId53"/>
    <sheet xmlns:r="http://schemas.openxmlformats.org/officeDocument/2006/relationships" name="LONG-TERM DEBT (Details)" sheetId="54" state="visible" r:id="rId54"/>
    <sheet xmlns:r="http://schemas.openxmlformats.org/officeDocument/2006/relationships" name="OTHER ACCRUED LIABILITIES (Deta" sheetId="55" state="visible" r:id="rId55"/>
    <sheet xmlns:r="http://schemas.openxmlformats.org/officeDocument/2006/relationships" name="INCOME TAXES (Details)"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EMPLOYEE BENEFIT PLANS (Details" sheetId="59" state="visible" r:id="rId59"/>
    <sheet xmlns:r="http://schemas.openxmlformats.org/officeDocument/2006/relationships" name="EMPLOYEE BENEFIT PLANS (Detai_2" sheetId="60" state="visible" r:id="rId60"/>
    <sheet xmlns:r="http://schemas.openxmlformats.org/officeDocument/2006/relationships" name="EMPLOYEE BENEFIT PLANS (Detai_3" sheetId="61" state="visible" r:id="rId61"/>
    <sheet xmlns:r="http://schemas.openxmlformats.org/officeDocument/2006/relationships" name="STOCK-BASED COMPENSATION PLANS " sheetId="62" state="visible" r:id="rId62"/>
    <sheet xmlns:r="http://schemas.openxmlformats.org/officeDocument/2006/relationships" name="FAIR VALUE OF FINANCIAL INSTR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QUARTERLY FINANCIAL DATA (UNA_3"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IMMATERIAL RESTATEMENT OF PRI_3" sheetId="71" state="visible" r:id="rId71"/>
  </sheets>
  <definedNames/>
  <calcPr calcId="124519" fullCalcOnLoad="1"/>
</workbook>
</file>

<file path=xl/sharedStrings.xml><?xml version="1.0" encoding="utf-8"?>
<sst xmlns="http://schemas.openxmlformats.org/spreadsheetml/2006/main" uniqueCount="933">
  <si>
    <t>Document and Entity Information - USD ($) $ in Millions</t>
  </si>
  <si>
    <t>12 Months Ended</t>
  </si>
  <si>
    <t>Dec. 31, 2018</t>
  </si>
  <si>
    <t>Feb. 11, 2019</t>
  </si>
  <si>
    <t>Jun. 30, 2018</t>
  </si>
  <si>
    <t>Document and Entity Information</t>
  </si>
  <si>
    <t>Entity Registrant Name</t>
  </si>
  <si>
    <t>CALIFORNIA WATER SERVICE GROU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Utility plant:</t>
  </si>
  <si>
    <t>Land</t>
  </si>
  <si>
    <t>Depreciable plant and equipment</t>
  </si>
  <si>
    <t>Construction work in progress</t>
  </si>
  <si>
    <t>Intangible assets</t>
  </si>
  <si>
    <t>Total utility plant</t>
  </si>
  <si>
    <t>Less accumulated depreciation and amortization</t>
  </si>
  <si>
    <t>Net utility plant</t>
  </si>
  <si>
    <t>Current assets:</t>
  </si>
  <si>
    <t>Cash and cash equivalents</t>
  </si>
  <si>
    <t>Receivables: net of allowance for doubtful accounts of $757 and $773 in 2018 and 2017, respectively</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Total other assets</t>
  </si>
  <si>
    <t>TOTAL ASSETS</t>
  </si>
  <si>
    <t>Capitalization:</t>
  </si>
  <si>
    <t>Common stock, $0.01 par value; 68,000 shares authorized, 48,065 and 48,012 outstanding in 2018 and 2017, respectively</t>
  </si>
  <si>
    <t>Additional paid-in capital</t>
  </si>
  <si>
    <t>Retained earnings</t>
  </si>
  <si>
    <t>Total common stockholders' equity</t>
  </si>
  <si>
    <t>Long-term debt, net</t>
  </si>
  <si>
    <t>Total capitalization</t>
  </si>
  <si>
    <t>Current liabilities:</t>
  </si>
  <si>
    <t>Current maturities of long-term debt, net</t>
  </si>
  <si>
    <t>Short-term borrowings</t>
  </si>
  <si>
    <t>Accounts payable</t>
  </si>
  <si>
    <t>Accrued other taxes</t>
  </si>
  <si>
    <t>Accrued interest</t>
  </si>
  <si>
    <t>Other accrued liabilities</t>
  </si>
  <si>
    <t>Total current liabilities</t>
  </si>
  <si>
    <t>Unamortized investment tax credits</t>
  </si>
  <si>
    <t>Deferred income taxes</t>
  </si>
  <si>
    <t>Regulatory liabilities</t>
  </si>
  <si>
    <t>Pension and postretirement benefits other than pensions</t>
  </si>
  <si>
    <t>Advances for construction</t>
  </si>
  <si>
    <t>Contributions in aid of construction</t>
  </si>
  <si>
    <t>Other long-term liabilities</t>
  </si>
  <si>
    <t>Commitments and contingencies</t>
  </si>
  <si>
    <t xml:space="preserve"> </t>
  </si>
  <si>
    <t>TOTAL CAPITALIZATION AND LIABILITIES</t>
  </si>
  <si>
    <t>Consolidated Balance Sheets (Parenthetical) - USD ($) $ in Thousands</t>
  </si>
  <si>
    <t>Statement of Financial Position [Abstract]</t>
  </si>
  <si>
    <t>Receivables: net of allowance for doubtful accounts</t>
  </si>
  <si>
    <t>Common stock, par value (in dollars per share)</t>
  </si>
  <si>
    <t>Common stock, shares authorized (in shares)</t>
  </si>
  <si>
    <t>Common stock, shares outstanding (in shares)</t>
  </si>
  <si>
    <t>Consolidated Statements of Income - USD ($) shares in Thousands, $ in Thousands</t>
  </si>
  <si>
    <t>3 Months Ended</t>
  </si>
  <si>
    <t>Sep. 30, 2018</t>
  </si>
  <si>
    <t>Mar. 31, 2018</t>
  </si>
  <si>
    <t>Sep. 30, 2017</t>
  </si>
  <si>
    <t>Jun. 30, 2017</t>
  </si>
  <si>
    <t>Mar. 31, 2017</t>
  </si>
  <si>
    <t>Dec. 31, 2016</t>
  </si>
  <si>
    <t>Income Statement [Abstract]</t>
  </si>
  <si>
    <t>Operating revenue</t>
  </si>
  <si>
    <t>Operations:</t>
  </si>
  <si>
    <t>Purchased water</t>
  </si>
  <si>
    <t>Purchased power</t>
  </si>
  <si>
    <t>Pump taxes</t>
  </si>
  <si>
    <t>Administrative and general</t>
  </si>
  <si>
    <t>Other operations</t>
  </si>
  <si>
    <t>Maintenance</t>
  </si>
  <si>
    <t>Depreciation and amortization</t>
  </si>
  <si>
    <t>Income taxes</t>
  </si>
  <si>
    <t>Property and other taxes</t>
  </si>
  <si>
    <t>Total operating expenses</t>
  </si>
  <si>
    <t>Net operating income</t>
  </si>
  <si>
    <t>Other income and expenses:</t>
  </si>
  <si>
    <t>Non-regulated revenue</t>
  </si>
  <si>
    <t>Non-regulated expenses</t>
  </si>
  <si>
    <t>Other components of net periodic benefit cost</t>
  </si>
  <si>
    <t>Allowance for equity funds used during construction</t>
  </si>
  <si>
    <t>Gain (loss) on sale of non-utility property</t>
  </si>
  <si>
    <t>Income tax benefit (expense) on other income and expenses</t>
  </si>
  <si>
    <t>Net other loss</t>
  </si>
  <si>
    <t>Interest expense:</t>
  </si>
  <si>
    <t>Interest expense</t>
  </si>
  <si>
    <t>Allowance for borrowed funds used during construction</t>
  </si>
  <si>
    <t>Net interest expense</t>
  </si>
  <si>
    <t>Net income</t>
  </si>
  <si>
    <t>Earnings per share:</t>
  </si>
  <si>
    <t>Basic (in dollars per share)</t>
  </si>
  <si>
    <t>Diluted (in dollars per share)</t>
  </si>
  <si>
    <t>Weighted average number of common shares outstanding:</t>
  </si>
  <si>
    <t>Basic (in shares)</t>
  </si>
  <si>
    <t>Diluted (in shares)</t>
  </si>
  <si>
    <t>Consolidated Statements of Common Stockholders' Equity - USD ($) shares in Thousands, $ in Thousands</t>
  </si>
  <si>
    <t>Total</t>
  </si>
  <si>
    <t>Common Stock</t>
  </si>
  <si>
    <t>Additional Paid-in Capital</t>
  </si>
  <si>
    <t>Retained Earnings</t>
  </si>
  <si>
    <t>Balance at the beginning of the period at Dec. 31, 2015</t>
  </si>
  <si>
    <t>Balance (in shares) at Dec. 31, 2015</t>
  </si>
  <si>
    <t>Increase (Decrease) in Stockholders' Equity</t>
  </si>
  <si>
    <t>Issuance of common stock</t>
  </si>
  <si>
    <t>Issuance of common stock (in shares)</t>
  </si>
  <si>
    <t>Dividends paid on common stock</t>
  </si>
  <si>
    <t>Balance at the end of the period at Dec. 31, 2016</t>
  </si>
  <si>
    <t>Balance (in shares) at Dec. 31, 2016</t>
  </si>
  <si>
    <t>Balance at the end of the period at Dec. 31, 2017</t>
  </si>
  <si>
    <t>Balance (in shares) at Dec. 31, 2017</t>
  </si>
  <si>
    <t>Balance at the end of the period at Dec. 31, 2018</t>
  </si>
  <si>
    <t>Balance (in shares) at Dec. 31, 2018</t>
  </si>
  <si>
    <t>Consolidated Statements of Common Stockholders' Equity (Parenthetical) - $ / shares</t>
  </si>
  <si>
    <t>Statement of Stockholders' Equity [Abstract]</t>
  </si>
  <si>
    <t>Dividends paid on common stock (in dollars per share)</t>
  </si>
  <si>
    <t>Consolidated Statments of Cash Flows - USD ($) $ in Thousands</t>
  </si>
  <si>
    <t>Operating activities:</t>
  </si>
  <si>
    <t>Adjustments to reconcile net income to net cash provided by operating activities:</t>
  </si>
  <si>
    <t>Amortization of debt premium and expenses</t>
  </si>
  <si>
    <t>Changes in normalized deferred income taxes</t>
  </si>
  <si>
    <t>Change in value of life insurance contracts</t>
  </si>
  <si>
    <t>Stock-based compensation</t>
  </si>
  <si>
    <t>(Gain) loss on sale of non-utility property</t>
  </si>
  <si>
    <t>Write-off of capital costs</t>
  </si>
  <si>
    <t>Changes in operating assets and liabilities:</t>
  </si>
  <si>
    <t>Receivables</t>
  </si>
  <si>
    <t>Other current liabilities</t>
  </si>
  <si>
    <t>Other changes in noncurrent assets and liabilities</t>
  </si>
  <si>
    <t>Net cash provided by operating activities</t>
  </si>
  <si>
    <t>Investing activities:</t>
  </si>
  <si>
    <t>Utility plant expenditures</t>
  </si>
  <si>
    <t>Proceeds from sale of non-utility assets</t>
  </si>
  <si>
    <t>TCP settlement proceeds</t>
  </si>
  <si>
    <t>Life insurance benefits</t>
  </si>
  <si>
    <t>Purchase of life insurance</t>
  </si>
  <si>
    <t>Net cash used in investing activities</t>
  </si>
  <si>
    <t>Financing activities:</t>
  </si>
  <si>
    <t>Repayment of short-term borrowings</t>
  </si>
  <si>
    <t>Issuance of long-term debt, net of expenses of $617 for 2018, $0 for 2017, $177 for 2016</t>
  </si>
  <si>
    <t>Advances and contributions in aid of construction</t>
  </si>
  <si>
    <t>Refunds of advances for construction</t>
  </si>
  <si>
    <t>Retirement of long-term debt</t>
  </si>
  <si>
    <t>Repurchase of common stock</t>
  </si>
  <si>
    <t>Dividends paid</t>
  </si>
  <si>
    <t>Net cash provided by financing activities</t>
  </si>
  <si>
    <t>Change in cash, cash equivalents, and restricted cash</t>
  </si>
  <si>
    <t>Cash, cash equivalents, and restricted cash at beginning of year</t>
  </si>
  <si>
    <t>Cash, cash equivalents, and restricted cash at end of year</t>
  </si>
  <si>
    <t>Cash paid (received) during the year for:</t>
  </si>
  <si>
    <t>Interest (net of amounts capitalized)</t>
  </si>
  <si>
    <t>Income tax refunds</t>
  </si>
  <si>
    <t>Supplemental disclosure of investing and financing non-cash activities:</t>
  </si>
  <si>
    <t>Accrued payables for investments in utility plant</t>
  </si>
  <si>
    <t>Utility plant contributed by developers</t>
  </si>
  <si>
    <t>Litigation proceeds for contamination reclassified from liabilities to depreciable plant and equipment</t>
  </si>
  <si>
    <t>Consolidated Statments of Cash Flows (Parenthetical) - USD ($) $ in Thousands</t>
  </si>
  <si>
    <t>Long-term Debt [Member]</t>
  </si>
  <si>
    <t>Issuance of debt expenses</t>
  </si>
  <si>
    <t>ORGANIZATION AND OPERATIONS</t>
  </si>
  <si>
    <t>Organization, Consolidation and Presentation of Financial Statements [Abstract]</t>
  </si>
  <si>
    <t>ORGANIZATION AND OPERATIONS California Water Service Group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he Company operates in one reportable segment, providing water and related utility services. 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SUMMARY OF SIGNIFICANT ACCOUNTING POLICIES</t>
  </si>
  <si>
    <t>Accounting Policies [Abstract]</t>
  </si>
  <si>
    <t xml:space="preserve">SUMMARY OF SIGNIFICANT ACCOUNTING POLICIES Operating Revenue The following table disaggregates the Company’s operating revenue by source for the years ended December 31, 2018, 2017, and 2016: 2018 2017 2016 Revenue from contracts with customers $ 674,736 $ 622,474 $ 589,528 Regulatory balancing account revenue 23,460 53,639 19,842 Total operating revenue $ 698,196 $ 676,113 $ 609,370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which is included in "other accrued liabilities" on the consolidated balance sheets, is inconsequential. In the following table, revenue from contracts with customers is disaggregated by class of customers for the years ended December 31, 2018, 2017, and 2016: 2018 2017 2016 Residential $ 450,062 $ 415,893 $ 394,438 Business 130,041 118,279 117,510 Industrial 34,236 28,905 26,330 Public authorities 34,511 31,671 29,220 Other 25,886 27,726 22,030 Total revenue from contracts with customers $ 674,736 $ 622,474 $ 589,528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years ended December 31, 2018, 2017, and 2016: 2018 2017 2016 Operating and maintenance revenue $ 10,258 $ 8,621 $ 8,430 Other non-regulated revenue 5,547 5,262 6,232 Non-regulated revenue from contracts with customers $ 15,805 $ 13,883 $ 14,662 Lease revenue $ 2,467 $ 2,015 $ 1,923 Total non-regulated revenue $ 18,272 $ 15,898 $ 16,585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The Company is the lessor in operating lease agreements with telecommunications companies under which cellular phone antennas are placed on the Company's property. Lease revenue is not considered revenue from contracts with customers and is recognized following current operating lease standards. 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as of December 31, 2018, 2017 and 2016. The activities in the allowance for doubtful accounts were as follows: 2018 2017 2016 Beginning Balance $ 773 $ 830 $ 730 Provision for uncollectible accounts 1,703 1,570 2,111 Net write off of uncollectible accounts (1,719 ) (1,627 ) (2,011 ) Ending Balance $ 757 $ 773 $ 830 Other Receivables As of December 31, 2018 and 2017, other receivables were: 2018 2017 Accounts receivable from developers $ 9,633 $ 6,425 Other 7,468 10,039 Total other receivables $ 17,101 $ 16,464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18 2017 Equipment $ 643,581 $ 592,612 Office buildings and other structures 267,948 245,877 Transmission and distribution plant 2,038,895 1,891,268 Total $ 2,950,424 $ 2,729,757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3.02% in 2018, 3.00% in 2017 and 2.70% in 2016. Allowance for Funds Used During Construction The allowance for funds used during construction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tion to interest expense. The amount of AFUDC related to equity funds and to borrowed funds for 2018, 2017, and 2016 are shown in the tables below: 2018 2017 2016 Allowance for equity funds used during construction $ 3,954 $ 3,750 $ — Allowance for borrowed funds used during construction 2,063 2,360 2,965 Total $ 6,017 $ 6,110 $ 2,965 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8 and 2017, the retirement obligation is estimated to be $24.3 million and $21.2 million , respectively. The change only impacted the consolidated balance sheet. Cash, Cash Equivalents, and Restricted Cash Cash and cash equivalents include highly liquid investments with remaining maturities of three months or less at the time of acquisition. In 2018 and 2017, restricted cash includes $0.5 million of proceeds collected through a surcharge on certain customers' bills plus interest earned on the proceeds and is used to service California Safe Drinking Water Bond obligations. The following table provides a reconciliation of cash, cash equivalents, and restricted cash within the Consolidated Balance Sheets that total to the amounts shown on the Consolidated Statements of Cash Flows: December 31, 2018 December 31, 2017 Cash and cash equivalents 47,176 94,776 Restricted cash (included in "taxes, prepaid expenses and other assets") 539 524 Total cash, cash equivalents, and restricted cash shown in the statements of cash flows $ 47,715 $ 95,300 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ension balancing account, health care balancing account, and interim rates receivable.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Regulatory assets and liabilities were comprised of the following as of December 31: Recovery Period 2018 2017 Regulatory Assets Pension and retiree group health Indefinitely $ 156,947 $ 214,249 Property-related temporary differences (tax benefits flowed through to customers) Indefinitely 99,376 87,323 Other accrued benefits Indefinitely 25,717 28,251 Net WRAM and MCBA long-term accounts receivable 1-2 years 17,134 34,879 Asset retirement obligations, net Indefinitely 18,197 17,126 Interim rates long-term accounts receivable 1 year 4,642 4,568 Tank coating 10 years 11,196 10,998 Health care balancing account 1 year 442 496 Pension balancing account 1 year 16,494 6,657 Other components of net periodic benefit cost Indefinitely 3,221 — Other regulatory assets Various 203 935 Total Regulatory Assets $ 353,569 $ 405,482 Regulatory Liabilities Future tax benefits due to customers $ 180,205 $ 170,136 Health care balancing account 3,516 2,861 Conservation program 6,880 2,273 Net WRAM and MCBA long-term payable 222 513 Pension balancing account 13 364 Tax accounting memorandum account 5,039 — Cost of capital memorandum account 2,834 — 1,2,3 trichloropropane settlement proceeds 12,142 — Other regulatory liabilities 424 464 Total Regulatory Liabilities $ 211,275 $ 176,611 The Company's pension and postretirement health care benefits regulatory asset represents the unfunded obligation of the Company’s pension and postretirement benefit plans which the Company expects to recover from customers in the future for these plans. The pension balancing account regulatory asset/liability and the healthcare balancing account regulatory asset/liability represent incurred pension and healthcare costs that exceeded/was below the cost recovery in rates and is recoverable/refundable from/to customers. These plans are discussed in further detail in Note 11. The other components of net periodic benefit cost regulatory asset are authorized by the Commissions and are probable for rate recovery through the capital program (see Note 2).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future tax benefits due to customers primarily resulted from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nservation program regulatory liability is for incurred conservation costs that were below the cost recovery in rates and is refundable to customers. The tax accounting and cost of capital memorandum account regulatory liabilities are related to the estimated customer refunds due to changes in the federal income tax rate and to the March 22, 2018 cost of capital decision for Cal Water (see Item 1. Business - Rates and Regulation). Short-term regulatory assets and liabilities are excluded from the above table. The short-term regulatory assets for 2018 and 2017 were $42.4 million and $36.8 million , respectively. The short-term regulatory assets, as of December 31, 2018 and 2017, primarily consist of net WRAM and MCBA receivables. The short-term portion of regulatory liabilities for 2018 and 2017 were $12.2 million and $59.3 million , respectively. The short-term regulatory liabilities, as of December 31, 2018 and 2017, primarily consist of TCP settlement proceeds (see Note 14 - Commitments and Contingencies) and net WRAM and MCBA liability balances.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2018, 2017, and 2016 was $1.1 million , $0.9 million , and $0.9 million , respectively.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6.3 million , and $182.5 million at December 31, 2018 and 2017, respectively, will be refunded primarily over a 40 -year period in equal annual amounts. Estimated refunds of advances for the succeeding 5 years are approximately $7.9 million in 2019, $7.7 million in 2020, $7.7 million in 2021, $7.6 million in 2022, and $7.6 million in 2023.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 The accounting standards for accounting for uncertainty in income taxes allows the inclusion of interest and penalties related to uncertain tax positions as a component of income taxes. (see Note 10 - Income Taxes). 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8, 2017, and 2016. There were 64,500 SARs outstanding during the first quarter of 2016 which resulted in 3 dilutive SARs for the year. The dilutive effect is shown in the table below: 2018 2017 2016 (In thousands, Net income available to common stockholders $ 65,584 $ 72,940 $ 48,675 Weighted average common shares, basic 48,060 48,009 47,953 Dilutive SARs (treasury method) — — 3 Weighted average common shares, dilutive 48,060 48,009 47,956 Earnings per share—basic $ 1.36 $ 1.52 $ 1.02 Earnings per share—diluted $ 1.36 $ 1.52 $ 1.01 Stock-based Compensation Stock-based compensation cost is measured at the grant date based on the fair value of the award. The Company recognizes compensation expense on a straight-line basis over the requisite service period, which is the vesting period. Comprehensive Income or Loss Comprehensive income for all periods presented was the same as net income. Accumulated Other Comprehensive Income The Company did not have any accumulated other comprehensive income or loss transactions as of December 31, 2018 and 2017. Adoption of New Accounting Standards In May of 2014, the FASB issued ASU 2014-09, Revenue from Contracts with Customers (codified in ASC 606), which amends the existing revenue recognition guidance. The Company completed an evaluation of the new revenue standard and implemented the standard on January 1, 2018 using the modified retrospective method for all contracts. The reported results for 2018 reflect the application of ASC 606 guidance, while prior period amounts were not adjusted and continue to be reported in accordance with the accounting standards in effect for those periods. Other than increased disclosures regarding revenues related to contracts with customers, the implementation did not have a significant impact on the Company’s consolidated financial statements (see "Operating Revenue" section of Note 2 above). In August of 2016, the FASB issued ASU 2016-15, Statement of Cash Flows (Topic 230) - Classification of Certain Cash Receipts and Cash Payments . This update adds and clarifies guidance on the classification of certain cash receipts and payments in the statement of cash flows. The Company is required to classify proceeds from the settlement of insurance claims on the basis of the nature of the loss and from the settlement of Company-owned life insurance policies as cash inflows on the Consolidated Statements of Cash Flows. The Company implemented the standard on January 1, 2018 and retrospectively applied the standard in the comparative period. The standard does not have a significant impact to the Company's consolidated financial statements. In November of 2016, the FASB issued ASU 2016-18, Statement of Cash Flows (Topic 230) - Restricted Cash . The update requires the Company to combine restricted cash with cash and cash equivalents when reconciling the beginning and end of period balances in the Consolidated Statements of Cash Flows. The Company implemented the standard on January 1, 2018 and retrospectively applied the standard in the comparative periods. The following tables show the effect of the accounting change to the Consolidated Statements of Cash Flows for 2017 and 2016: 2017 Consolidated Statement of Cash Flows line item As Previously Reported Adjustments As Adjusted Change in restricted cash $ (81 ) $ 81 $ — Net cash used in investing activities $ (206,652 ) $ 81 $ (206,571 ) Change in cash, cash equivalents, and restricted cash $ 69,284 $ 81 $ 69,365 Cash, cash equivalents, and restricted cash at beginning of period $ 25,492 $ 443 $ 25,935 Cash, cash equivalents, and restricted cash at end of period $ 94,776 $ 524 $ 95,300 2016 Consolidated Statement of Cash Flows line item As Previously Reported Adjustments As Adjusted Change in restricted cash $ 66 $ (66 ) $ — Net cash used in investing activities $ (230,839 ) $ (66 ) $ (230,905 ) Change in cash, cash equivalents, and restricted cash $ 16,655 $ (66 ) $ 16,589 Cash, cash equivalents, and restricted cash at beginning of period $ 8,837 $ 509 $ 9,346 Cash, cash equivalents, and restricted cash at end of period $ 25,492 $ 443 $ 25,935 In March of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In addition, the standard only allows the service cost component to be eligible for capitalization. The standard became effective as of January 1, 2018. The presentation amendments were applied retrospectively and the capitalization amendments were applied prospectively on and after the effective date. The Company applied the practical expedient that permits the Company to use the amounts disclosed in its pension and other postretirement benefit plan footnote from the prior comparative periods as the estimation basis for applying the retrospective presentation requirements . The Commissions have authorized the Company to recover a portion of the other components of net periodic benefit cost through the Company’s capital program. Thus, on and after the effective date, the other components of net periodic benefit cost that have previously been recorded as part of utility plant have been recognized as a regulatory asset. As a result, the changes required by the standard did not have a material impact on the results of operations of financial position. The following tables show the effect of the accounting change to the Consolidated Statements of Income for 2017 and 2016: 2017 Consolidated Statement of Income line item As Previously Reported Adjustments As Adjusted Administrative and general $ 102,914 $ (9,588 ) $ 93,326 Income taxes $ 28,928 $ 2,887 $ 31,815 Total operating expenses $ 572,267 $ (6,701 ) $ 565,566 Net operating income $ 94,623 $ 6,701 $ 101,324 Other components of net periodic benefit cost $ — $ (9,588 ) $ (9,588 ) Income tax expense on other income and expenses $ (4,435 ) $ 2,887 $ (1,548 ) Net other income (loss) $ 6,486 $ (6,701 ) $ (215 ) 2016 Consolidated Statement of Income line item As Previously Reported Adjustments As Adjusted Administrative and general $ 98,474 $ (10,873 ) $ 87,601 Income taxes $ 24,804 $ 4,431 $ 29,235 Total operating expenses $ 533,176 $ (6,442 ) $ 526,734 Net operating income $ 76,194 $ 6,442 $ 82,636 Other components of net periodic benefit cost $ — $ (10,873 ) $ (10,873 </t>
  </si>
  <si>
    <t>OTHER INCOME AND EXPENSES</t>
  </si>
  <si>
    <t>Other Income and Expenses [Abstract]</t>
  </si>
  <si>
    <t>OTHER INCOME AND EXPENSES The Company conducts various non-regulated activities as reflected in the table below: 2018 2017 2016 Revenue Expense Revenue Expense Revenue Expense Operating and maintenance $ 10,392 $ 11,895 $ 8,621 $ 8,847 $ 8,430 $ 9,061 Leases 2,467 135 2,015 182 1,923 204 Design and construction 1,273 1,202 1,918 1,635 1,792 1,473 Meter reading and billing 391 157 256 (6 ) 242 62 Interest income 133 — 68 — 18 — Change in value of life insurance contracts loss (gain) — 2,340 — (3,057 ) — (1,026 ) Other non-regulated income and expenses 3,616 7,058 3,020 1,789 4,180 1,671 Total $ 18,272 $ 22,787 $ 15,898 $ 9,390 $ 16,585 $ 11,445 Operating and maintenance services and meter reading and billing services are provided for water and wastewater systems owned by private companies and municipalities. The agreements typically call for a fee-per-service or a flat-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gains and losses are included in other non-regulated income and expenses. The 2018 other non-regulated income and expenses included $5.4 million of new business development expenses. Also, the 2016 other non-regulated income and expenses included a litigation gain of $1.5 million .</t>
  </si>
  <si>
    <t>INTANGIBLE ASSETS</t>
  </si>
  <si>
    <t>Goodwill and Intangible Assets Disclosure [Abstract]</t>
  </si>
  <si>
    <t>INTANGIBLE ASSETS As of December 31, 2018 and 2017, intangible assets that will continue to be amortized and those not amortized were: Weighted Average Amortization Period (years) 2018 2017 Gross Accumulated Net Gross Accumulated Net Amortized intangible assets: Water pumping rights usage $ 1,084 $ 112 $ 972 $ 1,084 $ 108 $ 976 Water planning studies 9 18,364 11,899 6,465 15,922 10,306 5,616 Leasehold improvements and other 17 1,519 882 637 1,426 804 622 Total $ 20,967 $ 12,893 $ 8,074 $ 18,432 $ 11,218 $ 7,214 Unamortized intangible assets: Perpetual water rights and other $ 3,776 $ — $ 3,776 $ 3,780 $ — $ 3,780 Water pumping rights usage is the amount of water pumped from aquifers to be treated and distributed to customers. For the year ended December 31, 2018 amortization of intangible assets was $1.7 million and for the years ended December 31, 2017 and 2016, amortization of intangible assets was $1.6 million . Estimated future amortization expense related to intangible assets for the succeeding 5 years is approximately $1.6 million in 2019, $1.1 million in 2020, $1.1 million in 2021, $0.9 million in 2022, $0.8 million in 2023, and $2.6 million thereafter.</t>
  </si>
  <si>
    <t>PREFERRED STOCK</t>
  </si>
  <si>
    <t>Equity [Abstract]</t>
  </si>
  <si>
    <t>PREFERRED STOCK The Company is authorized to issue 241,000 shares of Preferred Stock as of December 31, 2018. No shares of Preferred Stock were issued and outstanding as of December 31, 2018 or 2017.</t>
  </si>
  <si>
    <t>COMMON STOCKHOLDERS' EQUITY</t>
  </si>
  <si>
    <t>Stockholders' Equity Note [Abstract]</t>
  </si>
  <si>
    <t>COMMON STOCKHOLDERS' EQUITY As of December 31, 2018 and 2017, 48,064,707 shares and 48,012,432 shares, respectively, of common stock were issued and outstanding. Effective January 1, 2019, the Company implemented an Employee Stock Purchase Plan (ESPP). Under the ESPP, qualified employees are permitted to purchase the Company’s common stock at 90% of the market value of the common stock on the specified stock purchase date. The ESPP is deemed compensatory and compensation costs will be accounted for under ASC 718, Stock Compensation. Employees’ payroll deductions for common stock purchases may not exceed 10% of their salaries. Employees may purchase up to 2,000 shares per period provided that the value of the shares purchased in any calendar year may not exceed $25,000 , as calculated pursuant to the ESPP. Dividend Reinvestment and Stock Repurchase Plan The Company has a Dividend Reinvestment and Stock Purchase Plan (DRIP Plan). Under the DRIP Plan, stockholders may reinvest dividends to purchase additional Company common stock without commission fees. The DRIP Plan also allows existing stockholders and other interested investors to purchase Company common stock through the transfer agent up to certain limits. The Company's transfer agent operates the DRIP Plan and purchases shares on the open market to provide shares for the DRIP Plan.</t>
  </si>
  <si>
    <t>SHORT-TERM BORROWINGS</t>
  </si>
  <si>
    <t>Short-term Debt [Abstract]</t>
  </si>
  <si>
    <t>SHORT-TERM BORROWINGS On March 10, 2015, the Company and Cal Water entered into Syndicated Credit Agreements, which provide for unsecured revolving credit facilities of up to an initial aggregate amount of $450.0 million for a term of 5 years . The Company and subsidiaries that it designates may borrow up to $150.0 million under the Company’s revolving credit facility. Cal Water may borrow up to $300.0 million under its revolving credit facility; however, all borrowings need to be repaid within 24 months unless otherwise authorized by the CPUC. The credit facilities may each be expanded by up to $50.0 million subject to certain conditions. The proceeds from the revolving credit facilities may be used for working capital purposes, including the short-term financing of capital projects. The base loan rate may vary from LIBOR plus 72.5 basis points to LIBOR plus 95 basis points , depending on the Company’s total capitalization ratio. Likewise, the unused commitment fee may vary from 8 basis points to 12.5 basis points based on the same ratio. The weighted average interest rate on the lines was 2.91% and 2.05% for the years ended December 31, 2018 and 2017, respectively.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As of December 31, 2018 and 2017, the outstanding borrowings on the Company lines of credit were $55.1 million . The borrowings on the Cal Water lines of credit was $10.0 million and $220.0 million as of December 31, 2018 and 2017, respectively.</t>
  </si>
  <si>
    <t>LONG-TERM DEBT</t>
  </si>
  <si>
    <t>Long-term Debt, Unclassified [Abstract]</t>
  </si>
  <si>
    <t>LONG-TERM DEBT As of December 31, 2018 and 2017, long-term debt outstanding was: Series Interest Rate Maturity Date 2018 2017 First Mortgage Bonds TTT 4.610 % 2056 $ 10,000 $ 10,000 SSS 4.410 % 2046 40,000 40,000 QQQ 3.330 % 2025 50,000 50,000 RRR 4.310 % 2045 50,000 50,000 PPP 5.500 % 2040 100,000 100,000 LL 5.875 % 2019 100,000 100,000 UUU 3-month LIBOR plus 70 basis points 2020 300,000 — AAA 7.280 % 2025 20,000 20,000 BBB 6.770 % 2028 20,000 20,000 CCC 8.150 % 2030 20,000 20,000 DDD 7.130 % 2031 20,000 20,000 EEE 7.110 % 2032 20,000 20,000 GGG 5.290 % 2022 7,273 9,091 HHH 5.290 % 2022 7,273 9,091 III 5.540 % 2023 4,546 5,454 JJJ 5.440 % 2018 — 909 LLL 5.480 % 2018 — 10,000 OOO 6.020 % 2031 20,000 20,000 CC 9.860 % 2020 16,800 16,900 Total First Mortgage Bonds 805,892 521,445 California Department of Water Resources Loans 2.6% to 8.0% 2018 - 32 5,830 6,201 Other long-term debt 6,978 7,956 Unamortized debt issuance costs (3,762 ) (3,889 ) Total long-term debt, net 814,938 531,713 Less current maturities, net 104,911 15,920 Long-term debt excluding current maturities, net $ 710,027 $ 515,793 On September 13, 2018, Cal Water sold $300.0 million of floating rate First Mortgage Bonds due in September of 2020 in a private placement. The floating interest rate was set at three-month LIBOR plus 70 basis points , will accrue quarterly, and be payable in arrears. The bonds are redeemable at a premium of 102% , or at par after June 13, 2019. The bonds will also rank equally with all of Cal Water's other First Mortgage Bonds and will be secured by liens on Cal Water's properties, subject to certain exceptions and permitted liens. In 2018, Cal Water repaid $10.9 million of First Mortgage Bonds JJJ and LLL, which matured in 2018. In 2017, Cal Water repaid $20.0 million of First Mortgage Bond FFF, which matured in 2017. On October 4, 2011, Cal Water entered into a capital lease arrangement with the City of Hawthorne to operate the City's water system for a 15 -year period. The $5.8 million and $6.4 million capital lease liability as of December 31, 2018 and 2017 is included in other long-term debt and current maturities set forth above.</t>
  </si>
  <si>
    <t>OTHER ACCRUED LIABILITIES</t>
  </si>
  <si>
    <t>Other Liabilities Disclosure [Abstract]</t>
  </si>
  <si>
    <t>OTHER ACCRUED LIABILITIES As of December 31, 2018 and 2017, other accrued liabilities were: 2018 2017 Accrued and deferred compensation $ 20,229 $ 23,916 Accrued benefits and workers' compensation claims 5,896 6,640 Other 7,381 6,115 Total other accrued liabilities $ 33,506 $ 36,671</t>
  </si>
  <si>
    <t>INCOME TAXES</t>
  </si>
  <si>
    <t>Income Tax Disclosure [Abstract]</t>
  </si>
  <si>
    <t>INCOME TAXES Income tax expense (benefit) consisted of the following: Federal State Total 2018 Current $ — $ 3 $ 3 Deferred 15,995 (126 ) 15,869 Total $ 15,995 $ (123 ) $ 15,872 2017 Current $ — $ 3 $ 3 Deferred 35,881 943 36,824 Total $ 35,881 $ 946 $ 36,827 2016 Current $ 130 $ 2 $ 132 Deferred 26,603 81 26,684 Total income tax $ 26,733 $ 83 $ 26,816 The Company's 2018, 2017 and 2016 federal qualified repairs and maintenance deductions totaled $99.0 million , $85.7 million , and $84.9 million , respectively. The total federal NOL carry-forward was $62.4 million and the state NOL carry-forward was $28.0 million as of December 31, 2018. Management has concluded that the NOL carry-forward amounts are more likely than not to be recovered and therefore require no valuation allowance. The loss and credit carry-forward will begin to expire in 2027. As of December 31, 2018, the California Enterprise Zone (EZ) credit was $4.2 million net of federal tax benefit for qualified property purchased before January 1, 2015, and placed in service before January 1, 2016. The Company has carry-forward California EZ credits of $2.3 million net of any unrecognized tax benefit. Unused State of California EZ credits can carry-forward until 2024. The difference between the recorded and the statutory income tax expense is reconciled in the table below: 2018 2017 2016 Statutory income tax $ 17,105 $ 38,419 $ 26,422 Increase (reduction) in taxes due to: State income taxes net of federal tax benefit 5,685 6,017 4,341 Effect of regulatory treatment of fixed asset differences (5,954 ) (4,584 ) (4,298 ) Investment tax credits (74 ) (74 ) (74 ) AFUDC equity (1,106 ) (1,528 ) — Share base stock compensation (278 ) (581 ) — Other 494 (842 ) 425 Total income tax $ 15,872 $ 36,827 $ 26,816 The effect of regulatory treatment of fixed asset differences includes estimated repair and maintenance deductions and asset related flow through items. On December 22, 2017, the U.S. government enacted expansive tax legislation commonly referred to as the TCJA. Among other provisions, the TCJA reduces the federal income tax rate from 35 percent to 21 percent beginning on January 1, 2018 and eliminated bonus depreciation for utilities. The TCJA required the Company to re-measure all existing deferred income tax assets and liabilities to reflect the reduction in the federal tax rate. The Company adjusted and recorded the impacts of the TCJA in accordance with rules issued by the SEC in Staff Accounting Bulletin No. 118, for the re-measurement of deferred tax balances as of December 31, 2017. A TCJA refund of $108.0 million was recorded as a provisional estimate on December 31, 2017. During the year ended December 31, 2018, the Company completed its analysis of its deferred tax balances which resulted in a change from a net deferred income tax regulatory asset to a net regulatory liability. The TCJA refund was $107.0 million , with gross up $42.0 million , total regulatory liabilities for TCJA was $149 million as of December 31, 2018. The Company is still working with state regulators to finalize the ratepayer net refund of $107.0 million to ensure compliance with federal normalization rules. Changes in interpretations, guidance on legislative intent, and any changes in accounting standards for income taxes in response to the TCJA could impact the recorded amounts. The deferred tax assets and deferred tax liabilities as of December 31, 2018 and 2017, are presented in the following table: 2018 2017 Deferred tax assets: Developer deposits for extension agreements and contributions in aid of construction $ 39,074 $ 33,552 Net operating loss carryforward and tax credits 8,257 13,329 Pension liability 8,725 7,906 Income tax regulatory liability 44,072 41,712 Other 4,273 280 Total deferred tax assets 104,401 96,779 Deferred tax liabilities: Property related basis and depreciation differences 288,544 262,442 WRAM/MCBA and interim rates balancing accounts 26,348 26,404 Other 2,542 2,550 Total deferred tax liabilities 317,434 291,396 Net deferred tax liabilities $ 213,033 $ 194,617 The increases in developer deposits for extension agreements and contributions in aid of construction (CIAC) and property related basis and depreciation differences, as compared to the prior year, were mostly due to the TCJA. All developer deposits for CIAC are taxable in 2018 for federal income tax purposes. The increase in the deferred tax asset for the income tax regulatory liability represents the tax gross up to the revenue requirement for the re-measurement of net deferred taxes associated with a lower federal income tax rate as a result of the TCJA and reclassification of certain amounts to income tax regulatory liability, as well as the future tax benefit associated with the expected reduction in revenues related to the recovery of lower income taxes through customer rates. A valuation allowance was not required at December 31, 2018 and 2017.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December 31, 2018 December 31, 2017 December 31, 2016 Balance at beginning of year $ 11,058 $ 10,499 $ 10,298 Additions for tax positions taken during prior year — — — Additions for tax positions taken during current year 1,787 559 201 Reduction to prior year tax position (3,129 ) — — Lapse of statute of limitations — — — Balance at end of year $ 9,716 $ 11,058 $ 10,499 The Company does not expect a material change in its unrecognized tax benefits within the next 12 months. The component of unrecognized tax benefits that, if recognized, would affect the effective tax rate as of December 31, 2018, was $2.9 million , with the remaining balance representing the potential deferral of taxes to later years. The Company's federal income tax years subject to an examination are from 2013 to 2018 and the state income tax years subject to an examination are from 2012 to 2018.</t>
  </si>
  <si>
    <t>EMPLOYEE BENEFIT PLANS</t>
  </si>
  <si>
    <t>Retirement Benefits [Abstract]</t>
  </si>
  <si>
    <t>EMPLOYEE BENEFIT PLANS Savings Plan The Company sponsors a 401(k) qualified defined contribution savings plan that allows participants to contribute up to 20% of pre-tax compensation. Effective January 1, 2010, the Company matches 75 cents for each dollar contributed by the employee up to a maximum Company match of 6.0% of base salary. Company contributions were $6.0 million , $5.6 million , and $5.4 million , for the years 2018, 2017, and 2016, respectively. Pension Plans The Company provides a qualified, defined-benefit, non-contributory pension plan for substantially all employees. The accumulated benefit obligations of the pension plan are $492.4 million and $513.6 million as of December 31, 2018 and 2017, respectively. The fair value of pension plan assets was $469.8 million and $460.9 million as of December 31, 2018 and 2017, respectively. Prior to 2010, pension payment obligations were generally funded by the purchase of an annuity from a life insurance company. Beginning in 2010, the pension plan trust pays monthly benefits to retirees, rather than the purchase of an annuity. Expected payments to be made are $14.8 million in 2019, $16.2 million in 2020, $17.9 million in 2021, $19.8 million in 2022, and $21.4 million in 2023. The aggregate benefits expected to be paid in the 5 years 2024 through 2028 are $133.9 million . The expected benefit payments are based upon the same assumptions used to measure the Company's benefit obligation at December 31, 2018, and include estimated future employee service. The Company also maintains an unfunded, non-qualified, supplemental executive retirement plan. The unfunded supplemental executive retirement plan accumulated benefit obligations were $56.8 million and $56.7 million as of December 31, 2018 and 2017, respectively. Benefit payments under the supplemental executive retirement plan are paid currently and are included in the preceding paragraph.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five thousand dollar life insurance benefit. The Company records the costs of postretirement benefits other than pensions (PBOP) during the employees' years of active service. Postretirement benefit expense recorded in 2018, 2017, and 2016, was $8.8 million , $8.5 million , and $8.9 million , respectively. The remaining net periodic benefit cost was $2.8 million at December 31, 2018, and is being recovered through future customer rates and is recorded as a regulatory asset. The expected benefit payments, net of retiree premiums and Medicare Part D subsidies, are $2.7 million in 2019, $3.0 million in 2020, $3.2 million in 2021, $3.5 million in 2022, and $3.8 million in 2023. The aggregate benefits expected to be paid in the 5 years 2024 through 2028 are $23.5 million . The expected Medicare Part D subsidies are $0.3 million in 2019, $0.3 million in 2020, $0.3 million in 2021, $0.4 million in 2022, and $0.4 million in 2023. The aggregate Medicare part D subsidies expected to be paid in the 5 years 2024 through 2028 are $2.6 million . Benefit Plan Assets The Company actively manages pensions and PBOP trust (Plan) assets. The Company's investment objectives are: • Maximize the return on the assets, commensurate with the risk that the Company deems appropriate to meet the obligations of the Plans,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35% of the Standard &amp; Poor's Index, 15% of the Russell 2000 Index, 10% of the MSCI EAFE Index, and 40% of the Lehman Aggregate Bond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 The fixed income category includes money market funds, short-term bond funds, and cash. The majority of fixed income investments range in maturities from less than 1 to 5 years . The Company's target allocation percentages for the PBOP trust is similar to the pension plan except for a larger allocation in fixed income investments and a lower allocation in equity investments. The Company uses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All Plan investments are level one investments in mutual funds and are valued at the net asset value (NAV) of the shares held at December 31, 2018 and 2017: Pension Benefits Other Benefits 2018 % 2017 % 2018 % 2017 % Fixed Income $ 188,934 40 % $ 171,403 37 % $ 45,446 44 % $ 60,438 60 % Domestic Equity: Small Cap Stocks 68,843 15 % 73,682 16 % — — — — Domestic Equity: Large Cap Stocks 165,862 35 % 169,661 37 % 57,179 56 % 40,125 40 % Non U.S. Equities 46,135 10 % 46,132 10 % — — — — Total Plan Assets $ 469,774 100 % $ 460,878 100 % $ 102,625 100 % $ 100,563 100 % The pension benefits fixed income category includes $5.0 million and $22.5 million of money market fund investments as of December 31, 2018 and 2017, respectively. The other benefits fixed income category includes $9.9 million and $39.4 million of money market fund investments as of December 31, 2018 and 2017, respectively. Changes in Plan Assets, Benefits Obligations, and Funded Status The following table reconciles the funded status of the plans with the accrued pension liability and the net postretirement benefit liability as of December 31, 2018 and 2017: Pension Benefits Other Benefits 2018 2017 2018 2017 Change in projected benefit obligation: Beginning of year $ 671,334 $ 564,755 $ 143,368 $ 122,108 Service cost 29,027 23,801 8,317 7,152 Interest cost 23,994 23,256 4,873 4,988 Assumption change (80,192 ) 60,526 (21,672 ) 15,298 Plan amendment — — 2,203 — Experience loss (gain) 8,523 10,836 (8,226 ) (4,546 ) Benefits paid, net of retiree premiums (12,765 ) (11,840 ) (1,659 ) (1,632 ) End of year $ 639,921 $ 671,334 $ 127,204 $ 143,368 Change in plan assets: Fair value of plan assets at beginning of year $ 460,878 $ 376,549 $ 100,563 $ 86,578 Actual return on plan assets (22,576 ) 64,365 (4,320 ) 6,508 Employer contributions 44,237 31,804 8,041 9,109 Retiree contributions and Medicare part D subsidies — — 2,025 1,884 Benefits paid (12,765 ) (11,840 ) (3,684 ) (3,516 ) Fair value of plan assets at end of year $ 469,774 $ 460,878 $ 102,625 $ 100,563 Funded status(1) $ (170,147 ) $ (210,456 ) $ (24,579 ) $ (42,805 ) Unrecognized actuarial loss 117,973 150,545 18,618 39,796 Unrecognized prior service cost 15,290 20,342 2,326 165 Net amount recognized $ (36,884 ) $ (39,569 ) $ (3,635 ) $ (2,844 ) _______________________________________________________________________________ (1) The short-term portion of the pension benefits was $1.9 million as of December 31, 2018 and $2.0 million as of December 31, 2017 and is recorded as part of other accrued liabilities on the Company's 2018 and 2017 Consolidated Balance Sheets. Amounts recognized on the balance sheet consist of: Pension Benefits Other Benefits 2018 2017 2018 2017 (Accrued) benefit costs $ 62 $ 60 $ (2,802 ) $ (3,461 ) Accrued benefit liability (170,147 ) (210,456 ) (24,579 ) (42,805 ) Regulatory asset 133,201 170,827 23,746 43,422 Net amount recognized $ (36,884 ) $ (39,569 ) $ (3,635 ) $ (2,844 ) Valuation Assumptions Below are the actuarial assumptions used in determining the benefit obligation for the benefit plans: Pension Benefits Other Benefits 2018 2017 2018 2017 Weighted average assumptions as of December 31: Discount rate 4.20 % 3.60 % 4.25 % 3.65 % Long-term rate of return on plan assets 6.50 % 6.50 % 5.50 % 5.50 % Rate of compensation increases - pension plan 3.25 % 3.25 % — — Rate of compensation increases - SERP 3.75 % 3.75 % — — Cost of living adjustment 2.50 % 2.50 % — — The discount rate was derived from the FTSE Pension Discount Curve using the expected payouts for the plan. The long-term rate of return assumption is the expected rate of return on a balanced portfolio invested roughly 60% in equities and 40% in fixed income securities. Returns on equity investments were estimated based on estimates of dividend yield and real earnings added to a 2.50% long-term inflation rate. For the pension and other benefit plans, the assumed returns were 7.62% for domestic equities and 8.73% for foreign equities. Returns on fixed-income investments were projected based on investment maturities and credit spreads added to a 2.50% long-term inflation rate. For the pension and other benefit plans, the assumed returns were 4.78% for fixed income investments and 2.90% for short-term cash investments. The average return for the pension and other benefit plans for the last 5 and 10 years was 5.00% and 8.20% , respectively. The Company is using a long-term rate of return of 6.50% for the pension plan and 5.50% for the other benefit plan, which is between the 25th and 75th percentile of expected results. In 2018, the Company used the Society of Actuaries 2014 Mortality Tables Report (RP-2014) and Mortality Improvement Scale (MP-2018 with modifications) for measuring retirement plan obligations. The RP-2014 mortality table and improvement scale extended the assumed life expectancy of plan participants which resulted in an increase in the Company's accrued benefit obligation as of December 31, 2018. Components of Net Periodic Benefit Cost Net periodic benefit costs for the pension and other postretirement plans for the years ended December 31, 2018, 2017, and 2016 included the following components: Pension Plan Other Benefits 2018 2017 2016 2018 2017 2016 Service cost $ 29,027 $ 23,801 $ 20,971 $ 8,317 $ 7,152 $ 6,513 Interest cost 23,994 23,256 22,226 4,873 4,988 4,863 Expected return on plan assets (27,702 ) (24,119 ) (21,826 ) (5,639 ) (4,875 ) (4,129 ) Net amortization and deferral 16,233 12,962 11,990 1,281 1,186 1,660 Net periodic benefit cost $ 41,552 $ 35,900 $ 33,361 $ 8,832 $ 8,451 $ 8,907 Service cost portion of the pension plan and other postretirement benefits is recognized in administrative and general within the Consolidated Statements of Income. Other components of net periodic benefit costs include interest costs, expected return on plan assets, amortization of prior service costs, and recognized net actuarial loss and are reported together as other components of net periodic benefit cost within the Consolidated Statements of Income (see Note 2). Below are the actuarial assumptions used in determining the net periodic benefit costs for the benefit plans, which uses the end of the prior year as the measurement date: Pension Benefits Other Benefits 2018 2017 2018 2017 Weighted average assumptions as of December 31: Discount rate 3.60 % 4.15 % 3.65 % 4.25 % Long-term rate of return on plan assets 6.50 % 6.50 % 5.50 % 5.50 % Rate of compensation increases - pension plan 3.25 % 3.25 % — — Rate of compensation increases - SERP 3.75 % 3.75 % — — Cost of living adjustment 2.50 % 2.50 % The health care cost trend rate assumption has a significant effect on the amounts reported. For 2018 measurement purposes, the Company assumed a 6.3% annual rate of increase in the per capita cost of covered benefits with the rate decreasing to 5.5% by 2020, then gradually grading down to 4.5% over the next 50 years . A 1-percentage point change in assumed health care cost trends is estimated to have the following effect: 1-Percentage Point Increase 1-Percentage Point (Decrease) Effect on total service and interest costs $ 4,213 $ (3,017 ) Effect on accumulated postretirement benefit obligation $ 29,286 $ (22,137 ) The Company intends to make annual contributions that meet the funding requirements of ERISA. The Company estimates in 2019 that the annual contribution to the pension plans will be $20.7 million and the annual contribution to the other postretirement plan will be $9.4 million .</t>
  </si>
  <si>
    <t>STOCK-BASED COMPENSATION PLANS</t>
  </si>
  <si>
    <t>Disclosure of Compensation Related Costs, Share-based Payments [Abstract]</t>
  </si>
  <si>
    <t>The Company's equity incentive plan was approved and amended by stockholders on April 27, 2005 and May 20, 2014. The Company is authorized to issue awards up to 2,000,000 shares of common stock. During 2018 and 2017, the Company granted annual Restricted Stock Awards (RSAs) of 47,273 and 49,290 , respectively, of common stock to officers and directors of the Company. In 2018 and 2017, 19,742 RSAs and 20,747 RSAs, respectively, were canceled. Officer RSAs granted in 2018 and 2017 vest over 36 months with the first year cliff vesting. Director RSAs generally vest at the end of 12 months . During 2018 and 2017, the RSAs granted were valued at $35.40 and $36.75 per share, respectively, based upon the fair market value of the Company's common stock on the date of grant. The Company granted performance-based Restricted Stock Unit Awards (RSUs) of 28,594 and 31,389 of common stock to officers in 2018 and 2017, respectively. Each award reflects a target number of common shares that may be issued to the award recipient. The 2018 and 2017 awards may be earned upon the completion of a 3 -year performance period. During 2018 and 2017, the Company issued 48,753 RSUs and 38,709 RSUs, respectively, to officers, and 24,009 RSUs and 19,735 RSUs, respectively, were canceled.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 -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until earned. The RSUs are recognized as expense ratably over the 3 year performance period using a fair market value of $35.40 per share for the 2018 RSUs and $36.75 per share for the 2017 RSUs based on an estimate of RSUs earned during the performance period. The Company has recorded compensation costs for the RSAs and RSUs which are included in administrative and general operating expenses in the amount of $3.1 million , $3.1 million , and $2.8 million for 2018, 2017 and 2016, respectively.</t>
  </si>
  <si>
    <t>FAIR VALUE OF FINANCIAL INSTRUMENTS</t>
  </si>
  <si>
    <t>Fair Value Disclosures [Abstract]</t>
  </si>
  <si>
    <t>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described in Note 11 - Employee Benefit Plans.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December 31, 2018 Fair Value Cost Level 1 Level 2 Level 3 Total Long-term debt, including current maturities, net $ 814,938 $ — $ 849,551 $ — $ 849,551 Advances for construction 186,342 — 77,204 — 77,204 Total $ 1,001,280 $ — $ 926,755 $ — $ 926,755 December 31, 2017 Fair Value Cost Level 1 Level 2 Level 3 Total Long-term debt, including current maturities, net $ 531,713 $ — $ 607,492 $ — $ 607,492 Advances for construction 182,502 — 75,083 — 75,083 Total $ 714,215 $ — $ 682,575 $ — $ 682,575</t>
  </si>
  <si>
    <t>COMMITMENTS AND CONTINGENCIES</t>
  </si>
  <si>
    <t>Commitments and Contingencies Disclosure [Abstract]</t>
  </si>
  <si>
    <t>Commitments The Company leases offices, equipment and other facilities, two water systems from cities, and has long-term commitments to purchase water from water wholesalers. The commitments are noted in the table below. Facility Leases System Lease Water Supply Contracts* Capital Lease Obligations 2019 $ 926 $ 845 $ 31,082 $ 1,477 2020 864 845 31,083 1,170 2021 640 845 31,083 1,170 2022 510 845 31,084 1,170 2023 416 845 31,085 1,170 Thereafter 2,722 7,816 520,518 3,217 _______________________________________________________________________________ * Estimated annual contractual obligations are based on the same payment levels as 2018. Facility Leases Company Facility leases include office and other facilities in many of its operating districts. The total paid and charged to operations for such leases was $1.2 million in 2018, $1.1 million in 2017, and $1.0 million in 2016. System Lease The system lease is a 15 -year lease with the City of Commerce that was renewed in April in 2018 for an additional 15 years. The lease includes an annual lease payment of $0.8 million . The Company has operated the City of Commerce water system since 1985 and is responsible for all operations, maintenance, water quality assurance, customer service programs, and financing capital improvements to provide a reliable supply of water that meets federal and state standards to customers served by the City of Commerce system. The City of Commerce will retain title to the system and system improvements and remain responsible for setting its customers’ water rates. The Company bears the risks of operation and collection of amounts billed to customers. In exchange, the Company receives all revenue from the water system, which was $3.0 million , $3.4 million , and $2.5 million in 2018, 2017, and 2016, respectively. The agreement allows the Company to request a rate change annually in order to recover costs. Water Supply Contracts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9.7 million in 2018, $9.1 million in 2017, and $8.5 million in 2016. The Company also has a water supply contract with Stockton East Water District (SEWD) that requires a fixed monthly payment. Each year, the fixed monthly payment is adjusted for changes to SEWD's costs. The total paid under the contract was $13.7 million in 2018, $14.1 million in 2017, and $12.2 million in 2016.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The Company pays a capital facilities charge and charges related to treated water that together total $9.7 million annually, which equates to $473.42 dollars per acre foot. Total treated water charge for 2018 was $3.5 million . As treated water is being delivered, the Company will also be obligated for the Company's portion of the operating costs; that portion is currently estimated to be $64.21 dollars per acre foot. The actual amount will vary due to variations from estimates, inflation, and other changes in the cost structure. Our overall estimated cost of $473.42 dollars per acre foot is less than the estimated cost of procuring untreated water (assuming water rights could be obtained) and then providing treatment. Capital Lease Obligations There are two capital leases; the most significant was the City of Hawthorne water system. In 2011, the Company entered into a 15 -year capital lease agreement to operate the City of Hawthorne water system. The system, which is located near the Hermosa Redondo district, serves about half of Hawthorne's population. The agreement required us to make an up-front $8.1 million lease deposit to the city that is being amortized over the lease term. Additionally, annual lease payments of $1.0 million are made to the city and shall be increased or decreased each year on July 1, by the same percentage that the rates charged to customers served by the water system increased or decreased, exclusive of pass-through increases or decreases in the cost of water, power, and city-imposed fees, compared to the rates in effect on July 1 of the prior year, provided, that in no event will the annual lease payment be less than $0.9 million . Under the lease the Company is responsible for all aspects of system operation and capital improvements, although title to the system and system improvements reside with the city. In exchange, the Company receives all revenue from the water system, which was $10.1 million , $10.0 million , and $8.5 million in 2018, 2017, and 2016, respectively. At the end of the lease, the city is required to reimburse the Company for the unamortized value of capital improvements made during the term of the lease. The annual payments were $1.2 million in 2018, $1.1 million in 2017, and $1.0 million in 2016. The capital lease asset was $5.8 million as of December 31, 2018. Contingencies Groundwater Contamination The Company has undertaken litigation against third parties to recover past and future costs related to ground water contamination in our service areas. The cost of litigation is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As previously reported, Cal Water has filed with the City of Bakersfield, in the Superior Court of California, a lawsuit that names potentially PRPs, who manufactured and distributed products containing 1,2,3 trichloropropane (TCP) in California. TCP has been detected in the ground water. The lawsuit seeks to recover treatment costs necessary to remove TCP. On December 20, 2017, Cal Water entered into an $85.0 million settlement agreement and release of claims with the PRPs, in California Water Service Company and City of Bakersfield v. The Dow Chemical Company, et al., Civil Case No. CIV-470999 (TCP Action). The TCP Action seeks damages and other relief related to the PRPs’ alleged contamination of drinking water supply and water wells with the chemical TCP. The proceeds from the settlement, after payment of the legal fees, was $56.0 million and will be used to reimburse a portion of the capital costs associated with Cal Water’s remediation efforts related to such alleged TCP contamination. As of December 31, 2018, Cal Water has used $43.9 million of the proceeds on remediation efforts related to the alleged TCP contamination. Under the terms of the Agreement, the PRPs are released from all claims regarding 47 of the 57 total claimed wells, and Cal Water agrees to file a dismissal with prejudice of the TCP Action. The PRPs are also released from future claims regarding TCP contamination of any other wells, unless and until Cal Water has installed granular activated carbon filtration systems or other then-approved Sate treatment technology for TCP on, or replaced, 36 wells due to TCP contamination. As of December 31, 2018, Cal Water believes the proceeds are non-taxable based upon its intent to reinvest them in qualifying asset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2.3 million for all known legal matters as of December 31, 2018 mostly due to potable water main leaks and other work related legal matters. The cost of litigation is expensed as incurred and any settlement is first offset against such costs. Any settlement in excess of the cost to litigate is accounted for on a case by case basis, dependent on the nature of the settlement.</t>
  </si>
  <si>
    <t>QUARTERLY FINANCIAL DATA (UNAUDITED)</t>
  </si>
  <si>
    <t>Quarterly Financial Data [Abstract]</t>
  </si>
  <si>
    <t>The Company's common stock is traded on the New York Stock Exchange under the symbol "CWT." The four quarters of 2017 were adjusted for an immaterial computational error that understated operating revenue (see Note 17). Additionally, the quarterly financial data for the first three quarters of 2018 were also adjusted to reflect the correction of the immaterial computational error that understated operating revenue for the first 9 months of 2018. The Company intends to correct this error prospectively in subsequent quarterly filings. 2018 First Second Third Fourth As Previously Reported As Corrected As Previously Reported As Corrected As Previously Reported As Corrected Operating revenue $ 132,247 $ 134,553 $ 172,632 $ 174,938 $ 218,983 $ 221,288 $ 167,417 Net operating income 8,053 9,836 25,056 26,839 45,548 47,329 26,536 Net (loss) income (2,545 ) (762 ) 13,022 14,805 34,392 36,173 15,368 Diluted (loss) earnings per share (0.05 ) (0.02 ) 0.27 0.31 0.72 0.75 0.32 Common stock market price range: High 45.85 45.85 41.65 41.65 42.95 42.95 49.07 Low 35.25 35.25 35.60 35.60 38.85 38.85 40.10 Dividends paid per common share 0.1875 0.1875 0.1875 0.1875 0.1875 0.1875 0.1875 2017 First Second Third Fourth As Previously Reported As Corrected As Previously Reported As Corrected As Previously Reported As Corrected As Adjusted As Corrected Operating revenue $ 122,036 $ 124,342 $ 171,132 $ 173,438 $ 211,731 $ 214,037 $ 161,991 $ 164,296 Net operating income (a) 10,553 11,993 26,671 28,111 42,462 43,902 21,638 23,077 Net income 1,132 2,572 18,531 19,971 33,849 35,289 13,669 15,108 Diluted earnings per share 0.02 0.05 0.39 0.42 0.70 0.74 0.29 0.31 Common stock market price range: High 37.60 37.60 39.40 39.40 39.65 39.65 46.15 46.15 Low 32.45 32.45 32.75 32.75 36.30 36.30 38.15 38.15 Dividends paid per common share 0.1800 0.1800 0.1800 0.1800 0.1800 0.1800 0.1800 0.1800 _______________________________________________________________________________ (a) The 2017 net operating income reflects the retrospective adoption of ASU 2017-07 (see Note 2). The Company adopted this guidance effective January 1, 2018.</t>
  </si>
  <si>
    <t>CONDENSED CONSOLIDATING FINANCIAL STATEMENTS</t>
  </si>
  <si>
    <t>Condensed Financial Information Disclosure [Abstract]</t>
  </si>
  <si>
    <t>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December 31, 2018 and 2017, the Condensed Consolidating Statements of Income for the years ended December 31, 2018, 2017, and 2016, and the Condensed Consolidating Statements of Cash Flows for the years ended December 31, 2018, 2017, and 2016,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statements of cash flows for the years ended December 31, 2017 and 2016 reflect the retrospective adoption of ASU 2016-09 (see Note 2), which affected California Water Service Company and the other subsidiaries. The Condensed Consolidating Statements of Income for the years ended December 31, 2017 and 2016 reflect the retrospective adoption of ASU 2017-07 (see Note 2), which affect California Water Service Company and the other subsidiaries. CALIFORNIA WATER SERVICE GROUP CONDENSED CONSOLIDATING BALANCE SHEET As of December 31, 2018 Parent Cal Water All Other Consolidating Consolidated (In thousands)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ong-term liabilities (31 ) 250,720 5,817 16 256,522 Advances for construction — 185,843 499 — 186,342 Contributions in aid of construction — 193,411 31,859 — 225,270 TOTAL CAPITALIZATION AND LIABILITIES $ 786,726 $ 2,665,114 $ 177,605 $ (791,741 ) $ 2,837,704 CALIFORNIA WATER SERVICE GROUP CONDENSED CONSOLIDATING BALANCE SHEET As of December 31, 2017 Parent Cal Water All Other Consolidating Consolidated (In thousands)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401,668 3,814 — 405,482 Investments in affiliates 698,690 — — (698,690 ) — Long-term affiliate notes receivable 26,441 — — (26,441 ) — Other assets 192 59,581 3,822 (205 ) 63,390 Total other assets 725,323 461,249 7,636 (725,336 ) 468,872 TOTAL ASSETS $ 750,485 $ 2,576,276 $ 172,559 $ (754,610 ) $ 2,744,710 CAPITALIZATION AND LIABILITIES Capitalization: Common stockholders' equity $ 693,462 $ 632,059 $ 77,647 $ (703,947 ) $ 699,221 Affiliate long-term debt — — 26,441 (26,441 ) — Long-term debt, net — 514,952 841 — 515,793 Total capitalization 693,462 1,147,011 104,929 (730,388 ) 1,215,014 Current liabilities: Current maturities of long-term debt, ne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90,675 2,424 (134 ) 194,617 Pension and postretirement benefits other than pensions — 252,141 — — 252,141 Regulatory and other long-term liabilities — 217,684 3,348 — 221,032 Advances for construction — 181,979 523 — 182,502 Contributions in aid of construction — 154,321 32,400 — 186,721 TOTAL CAPITALIZATION AND LIABILITIES $ 750,485 $ 2,576,276 $ 172,559 $ (754,610 ) $ 2,744,710 CALIFORNIA WATER SERVICE GROUP CONDENSED CONSOLIDATING STATEMENT OF INCOME For the Year Ended December 31, 2018 Parent Cal Water All Other Consolidating Consolidated (In thousands) Operating revenue $ — $ 656,939 $ 41,257 $ — $ 698,196 Operating expenses: Operations: Purchased water — 206,675 428 — 207,103 Purchased power — 22,460 8,620 — 31,080 Pump taxes — 14,664 — — 14,664 Administrative and general — 90,563 10,218 — 100,781 Other operations — 73,521 6,930 (583 ) 79,868 Maintenance — 23,573 921 — 24,494 Depreciation and amortization 94 78,601 5,173 (87 ) 83,781 Income tax (benefit) expense (960 ) 17,678 948 923 18,589 Property and other taxes — 24,190 3,106 — 27,296 Total operating (income) expenses (866 ) 551,925 36,344 253 587,656 Net operating income 866 105,014 4,913 (253 ) 110,540 Other income and expenses: Non-regulated revenue 2,333 17,658 1,197 (2,916 ) 18,272 Non-regulated expenses — (22,122 ) (665 ) — (22,787 ) Other components of net periodic benefit cost — (8,886 ) (422 ) — (9,308 ) Allowance for equity funds used during construction — 3,954 — — 3,954 Gain on non-utility properties — 50 — — 50 Income tax expense (benefit) on other income and expenses (652 ) 2,616 (63 ) 816 2,717 Net other income (loss) 1,681 (6,730 ) 47 (2,100 ) (7,102 ) Interest: Interest expense 1,711 38,288 2,251 (2,333 ) 39,917 Allowance for borrowed funds used during construction — (1,909 ) (154 ) — (2,063 ) Net interest expense 1,711 36,379 2,097 (2,333 ) 37,854 Equity earnings of subsidiaries 64,748 — — (64,748 ) — Net income $ 65,584 $ 61,905 $ 2,863 $ (64,768 ) $ 65,584 CALIFORNIA WATER SERVICE GROUP CONDENSED CONSOLIDATING STATEMENT OF INCOME For the Year Ended December 31, 2017 Parent Cal Water All Other Consolidating Consolidated (In thousands) Operating revenue $ — $ 635,604 $ 40,509 $ — $ 676,113 Operating expenses: Operations: Purchased water — 198,682 399 — 199,081 Purchased power — 21,021 7,841 — 28,862 Pump taxes — 13,924 — — 13,924 Administrative and general — 83,163 10,163 — 93,326 Other operations — 67,069 7,903 (524 ) 74,448 Maintenance — 21,595 935 — 22,530 Depreciation and amortization 94 72,327 4,453 (91 ) 76,783 Income tax (benefit) expense (498 ) 33,313 1,405 1,059 35,279 Property and other taxes (4 ) 21,778 3,023 — 24,797 Total operating (income) expenses (408 ) 532,872 36,122 444 569,030 Net operating income 408 102,732 4,387 (444 ) 107,083 Other Income and Expenses: Non-regulated revenue 1,985 14,608 1,814 (2,509 ) 15,898 Non-regulated expenses — (8,139 ) (1,251 ) — (9,390 ) Other components of net periodic benefit cost — (9,032 ) (556 ) — (9,588 ) Allowance for equity funds used during construction — 3,750 — — 3,750 Gain on sale of non-utility properties — 663 — — 663 Income tax expense on other income and expenses (809 ) (1,714 ) (47 ) 1,022 (1,548 ) Net other income (loss) 1,176 136 (40 ) (1,487 ) (215 ) Interest: Interest expense 1,131 35,116 2,026 (1,985 ) 36,288 Allowance for borrowed funds used during construction — (2,319 ) (41 ) — (2,360 ) Net interest expense 1,131 32,797 1,985 (1,985 ) 33,928 Equity earnings of subsidiaries 72,487 — — (72,487 ) — Net income $ 72,940 $ 70,071 $ 2,362 $ (72,433 ) $ 72,940 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77,247 10,354 — 87,601 Other operations — 73,918 6,669 (505 ) 80,082 Maintenance — 22,053 940 — 22,993 Depreciation and amortization 220 59,138 4,337 (96 ) 63,599 Income tax (benefit) expense (398 ) 27,125 1,498 1,010 29,235 Property and other taxes — 20,331 2,900 — 23,231 Total operating (income) expenses (178 ) 491,919 34,584 409 526,734 Net operating income 178 78,595 4,272 (409 ) 82,636 Other Income and Expenses: Non-regulated revenue 1,850 15,114 2,006 (2,385 ) 16,585 Non-regulated expenses — (10,122 ) (1,323 ) — (11,445 ) Other components of net periodic benefit cost — (10,754 ) (119 ) — (10,873 ) Gain on sale of non-utility properties — (146 ) — — (146 ) Income tax expense (benefit) on other income and expenses (754 ) 2,406 (205 ) 972 2,419 Net other income (loss) 1,096 (3,502 ) 359 (1,413 ) (3,460 ) Interest: Interest expense 757 32,682 1,906 (1,879 ) 33,466 Allowance for borrowed funds used during construction — (2,905 ) (60 ) — (2,965 ) Net interest expense 757 29,777 1,846 (1,879 ) 30,501 Equity earnings of subsidiaries 48,158 — — (48,158 ) — Net income $ 48,675 $ 45,316 $ 2,785 $ (48,101 ) $ 48,675 CALIFORNIA WATER SERVICE GROUP CONDENSED CONSOLIDATING STATEMENT OF CASH FLOWS For the Year Ended December 31, 2018 Parent Cal Water All Other Consolidating Consolidated (In thousands) Operating activities: Net income $ 65,584 $ 61,905 $ 2,863 $ (64,768 ) $ 65,584 Adjustments to reconcile net income to net cash provided by operating activities: Equity earnings of subsidiaries (64,748 ) — — 64,748 — Dividends received from Affiliates 36,043 — — (36,043 ) — Depreciation and amortization 94 80,442 5,258 (87 ) 85,707 Change in value of life insurance contract — 2,334 — — 2,334 Stock-based compensation 3,141 — — — 3,141 Gain on sale of non-utility properties — (50 ) — — (50 ) Changes in normalized deferred income taxes — 20,909 — — 20,909 Allowance for equity funds used during construction — (3,954 ) — — (3,954 ) Changes in operating assets and liabilities (290 ) 16,943 (170 ) — 16,483 Other changes in noncurrent assets and liabilities (348 ) (12,284 ) 1,390 107 (11,135 ) Net cash provided by operating activities 39,476 166,245 9,341 (36,043 ) 179,019 Investing activities: Utility plant expenditures — (261,456 ) (10,251 ) — (271,707 ) Proceeds from sale of non-utility assets — 59 — — 59 Change in affiliate advances (689 ) 19 53 617 — Issuance of affiliate short-term borrowings (23,700 ) — — 23,700 — Collection of affiliate short-term debt 20,000 — — (20,000 ) — Collection of affiliate long-term debt 1,635 — — (1,635 ) — Life insurance benefits — 3,491 — — 3,491 Purchase of life insurance — (4,925 ) — — (4,925 ) Net cash used in investing activities (2,754 ) (262,812 ) (10,198 ) 2,682 (273,082 ) Financing Activities: Short-term borrowings 20,000 131,000 — — 151,000 Repayment of short-term borrowings (20,000 ) (341,000 ) — — (361,000 ) Change in affiliate advances 17 (93 ) 693 (617 ) — Proceeds from affiliate short-term borrowings 20,000 — 3,700 (23,700 ) — Repayment of affiliates short-term debt (20,000 ) — — 20,000 — Repayment of affiliates long-term debt — — (1,635 ) 1,635 — Issuance of long-term debt, net of expenses — 299,383 — — 299,383 Retirement of long-term debt — (16,200 ) (332 ) — (16,532 ) Advances and contribution in aid of construction — 18,218 394 — 18,612 Refunds of advances for construction — (7,279 ) (18 ) — (7,297 ) Repurchase of common stock (1,645 ) — — — (1,645 ) Dividends paid to non-affiliates (36,043 ) — — — (36,043 ) Dividends paid to affiliates — (34,624 ) (1,419 ) 36,043 — Net cash (used in) provided by financing activities (37,671 ) 49,405 1,383 33,361 46,478 Change in cash, cash equivalents, and restricted cash (949 ) (47,162 ) 526 — (47,585 ) Cash, cash equivalents, and restricted cash at beginning of period 4,728 81,401 9,171 — 95,300 Cash, cash equivalents, and restricted cash at end of year $ 3,779 $ 34,239 $ 9,697 $ — $ 47,715 CALIFORNIA WATER SERVICE GROUP CONDENSED CONSOLIDATING STATEMENT OF CASH FLOWS For the Year Ended December 31, 2017 Parent Cal Water All Other Consolidating Consolidated (In thousands) Operating activities: Net income $ 72,940 $ 70,071 $ 2,362 $ (72,433 ) $ 72,940 Adjustments to reconcile net income to net cash provided by operating activities: Equity earnings of subsidiaries (72,487 ) — — 72,487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3,101 2,573 37 15,965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Collection of affiliate long-term debt 1,356 — — (1,356 ) — Life insurance benefits — 1,558 — — 1,558 Purchase of life insurance — (5,605 ) — — (5,605 ) Net cash used in investing activities (1,086 ) (199,917 ) (7,185 ) 1,617 (206,571 ) Financing Activities: Short-term borrowing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used in) provided by financing activities (38,068 ) 133,505 (289 ) 32,946 128,094 Change in cash, cash equivalents, and restricted cash (488 ) 67,806 2,047 — 69,365 Cash, cash equivalents, and restricted cash at beginning of period 5,216 13,595 7,124 — 25,935 Cash, cash equivalents, and restricted cash at end of year $ 4,728 $ 81,401 $ 9,171 $ — $ 95,300 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s in normalized deferred income taxes — 26,818 — — 26,818 Change in value of life insurance contracts — (1,026 ) — — (1,026 ) Stock-based compensation 2,849 — — — 2,849 Loss on sale of non-utility properties — 146 — — 146 Write-off of capital costs — 3,221 — — 3,221 Changes in operating assets and liabilities (14 ) 6,534 261 — 6,781 Other changes in noncurrent assets and liabilities 355 4,645 1,867 39 6,906 Net cash provided by operating activities 37,008 147,097 9,420 (33,081 ) 160,444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Net cash used in investing activities (534 ) (203,734 ) (4,627 ) (22,010 ) (230,905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tirement of long-term debt — (6,548 ) (448 ) — (6,996 ) Dividends paid to non-affiliates (33,081 ) — — — (33,081 ) Repurchase of common stock (744 ) — — — (744 ) Dividends paid to affiliates — (32,105 ) (976 ) 33,081 — Net cash (used in) provided by financing activities (31,840 ) 65,516 (1,717 ) 55,091 87,050 Change in cash, cash equivalents, and restricted cash 4,634 8,879 3,076 — 16,589 Cash, cash equivalents, and restricted cash at beginning of period 582 4,716 4,048 — 9,346 Cash, cash equivalents, and restricted cash at end of year $ 5,216 $ 13,595 $ 7,124 $ — $ 25,935</t>
  </si>
  <si>
    <t>IMMATERIAL RESTATEMENT OF PRIOR PERIOD FINANCIAL STATEMENTS</t>
  </si>
  <si>
    <t>Accounting Changes and Error Corrections [Abstract]</t>
  </si>
  <si>
    <t>Subsequent to the issuance of the Company's Consolidated Financial Statements for the year ended December 31, 2017, the Company identified an immaterial computational error related to the amount of authorized revenue recorded pursuant to the Company's pension and health care cost recovery balancing accounts. In accordance with the 2015 GRC, the Company adjusts the revenue and corresponding balancing accounts quarterly to reflect actual pension and health care costs, subject to certain limitations prescribed by the 2015 GRC. The error does not impact the billings to customers or the cash collected from customers in this GRC period, which ends on December 31, 2019. As provided for in the 2015 GRC, the amounts included in the balancing account will be recovered from or refunded to customers during the next GRC period. The Company corrected the error in the accompanying Consolidated Financial Statements for the year ended December 31, 2017. The Company believes the correction of the error is immaterial to the previously issued Consolidated Financial Statements for prior periods. The corrections to the Company's Consolidated Statement of Income for the year ended December 31, 2017 were as follows: Consolidated Statement of Income 2017 As Previously Reported Adjustments (a) As Adjusted Corrections As Corrected (In thousands, except per share data) Operating revenue $ 666,890 $ — $ 666,890 $ 9,223 $ 676,113 Operating expenses: Income taxes 28,928 2,887 31,815 3,464 35,279 Total operating expenses 572,267 (6,701 ) 565,566 3,464 569,030 Net operating income 94,623 6,701 101,324 5,759 107,083 Net income $ 67,181 $ — $ 67,181 $ 5,759 $ 72,940 Earnings per share: Basic $ 1.40 $ — $ 1.40 $ 0.12 $ 1.52 Diluted $ 1.40 $ — $ 1.40 $ 0.12 $ 1.52 _______________________________________________________________________________ (a) Reflects the retrospective adoption of ASU 2017-07 (see Note 2). The Company adopted this guidance effective January 1, 2018. The corrections to the Company's Consolidated Balance Sheet as of December 31, 2017 were as follows: Consolidated Balance Sheet December 31, 2017 As Previously Reported Corrections As Corrected (In thousands, except per share data) ASSETS Other assets: Regulatory assets $ 401,147 $ 4,335 $ 405,482 Total other assets 464,537 4,335 468,872 TOTAL ASSETS $ 2,740,375 $ 4,335 $ 2,744,710 CAPITALIZATION AND LIABILITIES Capitalization: Retained earnings $ 356,753 $ 5,759 $ 362,512 Total common stockholders' equity 693,462 5,759 699,221 Total capitalization 1,209,255 5,759 1,215,014 Deferred income taxes 192,946 1,671 194,617 Regulatory liabilities 179,706 (3,095 ) 176,611 TOTAL CAPITALIZATION AND LIABILITIES $ 2,740,375 $ 4,335 $ 2,744,710 The corrections to the Company's Consolidated Statement of Cash Flows for the year ended December 31, 2017 were as follows: 2017 As Previously Reported Corrections As Corrected (In thousands) Operating activities: Net income $ 67,181 $ 5,759 $ 72,940 Other changes in noncurrent assets and liabilities 19,511 (5,759 ) 13,752 Net cash provided by operating activities $ 147,842 $ — $ 147,842 Other than for the correction to net income, retained earnings, and total stockholders’ equity shown above, the corrections had no impact to the Consolidated Statement of Common Stockholders' Equity for the year ended December 31, 2017.</t>
  </si>
  <si>
    <t>SUMMARY OF SIGNIFICANT ACCOUNTING POLICIES (Policies)</t>
  </si>
  <si>
    <t>Operating Revenue and Non-Regulated Revenue</t>
  </si>
  <si>
    <t>Operating Revenue The following table disaggregates the Company’s operating revenue by source for the years ended December 31, 2018, 2017, and 2016: 2018 2017 2016 Revenue from contracts with customers $ 674,736 $ 622,474 $ 589,528 Regulatory balancing account revenue 23,460 53,639 19,842 Total operating revenue $ 698,196 $ 676,113 $ 609,370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which is included in "other accrued liabilities" on the consolidated balance sheets, is inconsequential. In the following table, revenue from contracts with customers is disaggregated by class of customers for the years ended December 31, 2018, 2017, and 2016: 2018 2017 2016 Residential $ 450,062 $ 415,893 $ 394,438 Business 130,041 118,279 117,510 Industrial 34,236 28,905 26,330 Public authorities 34,511 31,671 29,220 Other 25,886 27,726 22,030 Total revenue from contracts with customers $ 674,736 $ 622,474 $ 589,528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years ended December 31, 2018, 2017, and 2016: 2018 2017 2016 Operating and maintenance revenue $ 10,258 $ 8,621 $ 8,430 Other non-regulated revenue 5,547 5,262 6,232 Non-regulated revenue from contracts with customers $ 15,805 $ 13,883 $ 14,662 Lease revenue $ 2,467 $ 2,015 $ 1,923 Total non-regulated revenue $ 18,272 $ 15,898 $ 16,585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The Company is the lessor in operating lease agreements with telecommunications companies under which cellular phone antennas are placed on the Company's property. Lease revenue is not considered revenue from contracts with customers and is recognized following current operating lease standards.</t>
  </si>
  <si>
    <t>Basis of Presentation</t>
  </si>
  <si>
    <t>Basis of Presentation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t>
  </si>
  <si>
    <t>Allowance for Doubtful Accounts</t>
  </si>
  <si>
    <t>Allowance for Doubtful Accounts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of $0.8 million as of December 31, 2018, 2017 and 2016. The activities in the allowance for doubtful accounts were as follows: 2018 2017 2016 Beginning Balance $ 773 $ 830 $ 730 Provision for uncollectible accounts 1,703 1,570 2,111 Net write off of uncollectible accounts (1,719 ) (1,627 ) (2,011 ) Ending Balance $ 757 $ 773 $ 830 Other Receivables As of December 31, 2018 and 2017, other receivables were: 2018 2017 Accounts receivable from developers $ 9,633 $ 6,425 Other 7,468 10,039 Total other receivables $ 17,101 $ 16,464</t>
  </si>
  <si>
    <t>Utility Plant</t>
  </si>
  <si>
    <t xml:space="preserve">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18 2017 Equipment $ 643,581 $ 592,612 Office buildings and other structures 267,948 245,877 Transmission and distribution plant 2,038,895 1,891,268 Total $ 2,950,424 $ 2,729,757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3.02% in 2018, 3.00% in 2017 and 2.70% in 2016. </t>
  </si>
  <si>
    <t>Asset Retirement Obligations</t>
  </si>
  <si>
    <t>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8 and 2017, the retirement obligation is estimated to be $24.3 million and $21.2 million , respectively. The change only impacted the consolidated balance sheet.</t>
  </si>
  <si>
    <t>Cash and Cash Equivalents and Restricted Cash</t>
  </si>
  <si>
    <t>Cash, Cash Equivalents, and Restricted Cash Cash and cash equivalents include highly liquid investments with remaining maturities of three months or less at the time of acquisition. In 2018 and 2017, restricted cash includes $0.5 million of proceeds collected through a surcharge on certain customers' bills plus interest earned on the proceeds and is used to service California Safe Drinking Water Bond obligations</t>
  </si>
  <si>
    <t>Regulatory Assets and Liabilities</t>
  </si>
  <si>
    <t>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ension balancing account, health care balancing account, and interim rates receivable. In addition, the Company records regulatory liabilities when the Commissions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Regulatory assets and liabilities were comprised of the following as of December 31: Recovery Period 2018 2017 Regulatory Assets Pension and retiree group health Indefinitely $ 156,947 $ 214,249 Property-related temporary differences (tax benefits flowed through to customers) Indefinitely 99,376 87,323 Other accrued benefits Indefinitely 25,717 28,251 Net WRAM and MCBA long-term accounts receivable 1-2 years 17,134 34,879 Asset retirement obligations, net Indefinitely 18,197 17,126 Interim rates long-term accounts receivable 1 year 4,642 4,568 Tank coating 10 years 11,196 10,998 Health care balancing account 1 year 442 496 Pension balancing account 1 year 16,494 6,657 Other components of net periodic benefit cost Indefinitely 3,221 — Other regulatory assets Various 203 935 Total Regulatory Assets $ 353,569 $ 405,482 Regulatory Liabilities Future tax benefits due to customers $ 180,205 $ 170,136 Health care balancing account 3,516 2,861 Conservation program 6,880 2,273 Net WRAM and MCBA long-term payable 222 513 Pension balancing account 13 364 Tax accounting memorandum account 5,039 — Cost of capital memorandum account 2,834 — 1,2,3 trichloropropane settlement proceeds 12,142 — Other regulatory liabilities 424 464 Total Regulatory Liabilities $ 211,275 $ 176,611 The Company's pension and postretirement health care benefits regulatory asset represents the unfunded obligation of the Company’s pension and postretirement benefit plans which the Company expects to recover from customers in the future for these plans. The pension balancing account regulatory asset/liability and the healthcare balancing account regulatory asset/liability represent incurred pension and healthcare costs that exceeded/was below the cost recovery in rates and is recoverable/refundable from/to customers. These plans are discussed in further detail in Note 11. The other components of net periodic benefit cost regulatory asset are authorized by the Commissions and are probable for rate recovery through the capital program (see Note 2).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 The asset retirement obligation regulatory asset represents the difference between costs associated with asset retirement obligations and amounts collected in rates. Tank coating represents the maintenance costs for tank coating projects that are recoverable from customers. The future tax benefits due to customers primarily resulted from federal tax law changes enacted by the federal Tax Cuts and Jobs Act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mpany is working with state regulators to finalize the ratepayer refund process to ensure compliance with federal normalization rules. The conservation program regulatory liability is for incurred conservation costs that were below the cost recovery in rates and is refundable to customers. The tax accounting and cost of capital memorandum account regulatory liabilities are related to the estimated customer refunds due to changes in the federal income tax rate and to the March 22, 2018 cost of capital decision for Cal Water (see Item 1. Business - Rates and Regulation). Short-term regulatory assets and liabilities are excluded from the above table. The short-term regulatory assets for 2018 and 2017 were $42.4 million and $36.8 million , respectively. The short-term regulatory assets, as of December 31, 2018 and 2017, primarily consist of net WRAM and MCBA receivables. The short-term portion of regulatory liabilities for 2018 and 2017 were $12.2 million and $59.3 million , respectively. The short-term regulatory liabilities, as of December 31, 2018 and 2017, primarily consist of TCP settlement proceeds (see Note 14 - Commitments and Contingencies) and net WRAM and MCBA liability balances</t>
  </si>
  <si>
    <t>Impairment of Long-Lived Assets, Intangibles and Goodwill</t>
  </si>
  <si>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at November 30 th for impairment or more frequently if impairment indicators aris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t>
  </si>
  <si>
    <t>Long-Term Debt Premium, Discount and Expense</t>
  </si>
  <si>
    <t>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2018, 2017, and 2016 was $1.1 million , $0.9 million , and $0.9 million , respectively.</t>
  </si>
  <si>
    <t>Advances for Construction</t>
  </si>
  <si>
    <t>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6.3 million , and $182.5 million at December 31, 2018 and 2017, respectively, will be refunded primarily over a 40 -year period in equal annual amounts. Estimated refunds of advances for the succeeding 5 years are approximately $7.9 million in 2019, $7.7 million in 2020, $7.7 million in 2021, $7.6 million in 2022, and $7.6 million in 2023.</t>
  </si>
  <si>
    <t>Contributions in Aid of Construction</t>
  </si>
  <si>
    <t>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Subsequent to 1986, Advances for Construction and Contributions in Aid of Construction were taxable for federal income tax purposes. Subsequent to 1991, Advances for Construction and Contributions in Aid of Construction were subject to California income tax. Due to changes in the federal tax law in 1996 and the California tax law in 1997 only deposits for new services were taxable. In late 2000, federal regulations were further modified to exclude contributions of fire services from taxable income. With the enactment of the TCJA, all Advances for Construction and Contributions in Aid of Construction received from developers after December 22, 2017 became taxable for federal income tax purposes. The accounting standards for accounting for uncertainty in income taxes allows the inclusion of interest and penalties related to uncertain tax positions as a component of income taxes. (see Note 10 - Income Taxes).</t>
  </si>
  <si>
    <t>Workers' Compensation</t>
  </si>
  <si>
    <t xml:space="preserve">Workers' Compensation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t>
  </si>
  <si>
    <t>Earnings per Share</t>
  </si>
  <si>
    <t>Earnings per Shar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he Company did not grant any Stock Appreciation Rights (SARs) in 2018, 2017, and 2016. There were 64,500 SARs outstanding during the first quarter of 2016 which resulted in 3 dilutive SARs for the year. The dilutive effect is shown in the table below: 2018 2017 2016 (In thousands, Net income available to common stockholders $ 65,584 $ 72,940 $ 48,675 Weighted average common shares, basic 48,060 48,009 47,953 Dilutive SARs (treasury method) — — 3 Weighted average common shares, dilutive 48,060 48,009 47,956 Earnings per share—basic $ 1.36 $ 1.52 $ 1.02 Earnings per share—diluted $ 1.36 $ 1.52 $ 1.01</t>
  </si>
  <si>
    <t>Stock-based Compensation</t>
  </si>
  <si>
    <t>Stock-based Compensation Stock-based compensation cost is measured at the grant date based on the fair value of the award. The Company recognizes compensation expense on a straight-line basis over the requisite service period, which is the vesting period.</t>
  </si>
  <si>
    <t>Comprehensive Income or Loss</t>
  </si>
  <si>
    <t>Comprehensive Income or Loss Comprehensive income for all periods presented was the same as net income.</t>
  </si>
  <si>
    <t>Accumulated Other Comprehensive Income</t>
  </si>
  <si>
    <t>Accumulated Other Comprehensive Income The Company did not have any accumulated other comprehensive income or loss transactions as of December 31, 2018 and 2017.</t>
  </si>
  <si>
    <t>New Accounting Standards</t>
  </si>
  <si>
    <t>New Accounting Standards Issued But Not Yet Adopted In February of 2016, the FASB issued ASU 2016-02, Leases, which amends the guidance relating to the definition of a lease, recognition of lease assets and liabilities on the balance sheet, and the related disclosure requirements. In July of 2018, the FASB issued ASU 2018-11, Leases: Targeted Improvements , which amends the new leasing guidance such that entities may elect not to restate their comparative periods in the period of adoption.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is standard to increase lease assets and lease liabilities on the Consolidated Balance Sheets. The Company intends to elect certain practical expedients and will carry forward historical conclusions related to (1) contracts that contain leases, (2) existing lease classification for any expired or existing leases, and (3) initial direct costs for any existing leases. The Company will also apply the practical expedient that will allow the Company to elect, as an accounting policy, by asset class, to include both lease and nonlease components as a single component and account for it as a lease. The Company will apply the short-term lease exception for lessees which will allow the Company to not have to apply the recognition requirements of the new leasing guidance for short-term leases and to recognize lease payments in net income on a straight line basis over the lease term. The Company estimates approximately $13.8 million will be recognized as total right-of-use assets and total lease liabilities on the Company's Consolidated Balance Sheet as of January 1, 2019. Otherwise, the Company does not expect the new standard to have a material impact on the remaining consolidated financial statements. In March of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In addition, the standard only allows the service cost component to be eligible for capitalization. The standard became effective as of January 1, 2018. The presentation amendments were applied retrospectively and the capitalization amendments were applied prospectively on and after the effective date. The Company applied the practical expedient that permits the Company to use the amounts disclosed in its pension and other postretirement benefit plan footnote from the prior comparative periods as the estimation basis for applying the retrospective presentation requirements . The Commissions have authorized the Company to recover a portion of the other components of net periodic benefit cost through the Company’s capital program. Thus, on and after the effective date, the other components of net periodic benefit cost that have previously been recorded as part of utility plant have been recognized as a regulatory asset. As a result, the changes required by the standard did not have a material impact on the results of operations of financial position. Adoption of New Accounting Standards In May of 2014, the FASB issued ASU 2014-09, Revenue from Contracts with Customers (codified in ASC 606), which amends the existing revenue recognition guidance. The Company completed an evaluation of the new revenue standard and implemented the standard on January 1, 2018 using the modified retrospective method for all contracts. The reported results for 2018 reflect the application of ASC 606 guidance, while prior period amounts were not adjusted and continue to be reported in accordance with the accounting standards in effect for those periods. Other than increased disclosures regarding revenues related to contracts with customers, the implementation did not have a significant impact on the Company’s consolidated financial statements (see "Operating Revenue" section of Note 2 above). In August of 2016, the FASB issued ASU 2016-15, Statement of Cash Flows (Topic 230) - Classification of Certain Cash Receipts and Cash Payments . This update adds and clarifies guidance on the classification of certain cash receipts and payments in the statement of cash flows. The Company is required to classify proceeds from the settlement of insurance claims on the basis of the nature of the loss and from the settlement of Company-owned life insurance policies as cash inflows on the Consolidated Statements of Cash Flows. The Company implemented the standard on January 1, 2018 and retrospectively applied the standard in the comparative period. The standard does not have a significant impact to the Company's consolidated financial statements. In November of 2016, the FASB issued ASU 2016-18, Statement of Cash Flows (Topic 230) - Restricted Cash . The update requires the Company to combine restricted cash with cash and cash equivalents when reconciling the beginning and end of period balances in the Consolidated Statements of Cash Flows. The Company implemented the standard on January 1, 2018 and retrospectively applied the standard in the comparative periods.</t>
  </si>
  <si>
    <t>SUMMARY OF SIGNIFICANT ACCOUNTING POLICIES (Tables)</t>
  </si>
  <si>
    <t>Disaggregation of revenue</t>
  </si>
  <si>
    <t>The following table disaggregates the Company’s operating revenue by source for the years ended December 31, 2018, 2017, and 2016: 2018 2017 2016 Revenue from contracts with customers $ 674,736 $ 622,474 $ 589,528 Regulatory balancing account revenue 23,460 53,639 19,842 Total operating revenue $ 698,196 $ 676,113 $ 609,370 The following tables disaggregate the Company’s non-regulated revenue by source for the years ended December 31, 2018, 2017, and 2016: 2018 2017 2016 Operating and maintenance revenue $ 10,258 $ 8,621 $ 8,430 Other non-regulated revenue 5,547 5,262 6,232 Non-regulated revenue from contracts with customers $ 15,805 $ 13,883 $ 14,662 Lease revenue $ 2,467 $ 2,015 $ 1,923 Total non-regulated revenue $ 18,272 $ 15,898 $ 16,585 In the following table, revenue from contracts with customers is disaggregated by class of customers for the years ended December 31, 2018, 2017, and 2016: 2018 2017 2016 Residential $ 450,062 $ 415,893 $ 394,438 Business 130,041 118,279 117,510 Industrial 34,236 28,905 26,330 Public authorities 34,511 31,671 29,220 Other 25,886 27,726 22,030 Total revenue from contracts with customers $ 674,736 $ 622,474 $ 589,528</t>
  </si>
  <si>
    <t>Schedule of activities in the allowance for doubtful accounts</t>
  </si>
  <si>
    <t>The activities in the allowance for doubtful accounts were as follows: 2018 2017 2016 Beginning Balance $ 773 $ 830 $ 730 Provision for uncollectible accounts 1,703 1,570 2,111 Net write off of uncollectible accounts (1,719 ) (1,627 ) (2,011 ) Ending Balance $ 757 $ 773 $ 830 Other Receivables As of December 31, 2018 and 2017, other receivables were: 2018 2017 Accounts receivable from developers $ 9,633 $ 6,425 Other 7,468 10,039 Total other receivables $ 17,101 $ 16,464</t>
  </si>
  <si>
    <t>Schedule of depreciable plant and equipment</t>
  </si>
  <si>
    <t>The following table represents depreciable plant and equipment as of December 31: 2018 2017 Equipment $ 643,581 $ 592,612 Office buildings and other structures 267,948 245,877 Transmission and distribution plant 2,038,895 1,891,268 Total $ 2,950,424 $ 2,729,757</t>
  </si>
  <si>
    <t>Schedule of estimated useful lives of depreciable plant and equipment</t>
  </si>
  <si>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si>
  <si>
    <t>Schedule of allowance for funds used during construction</t>
  </si>
  <si>
    <t>Allowance for Funds Used During Construction The allowance for funds used during construction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Cal Water was authorized by the CPUC to record AFUDC on construction work in progress effective January 1, 2017. Prior to January 1, 2017, the CPUC authorized Cal Water to only record capitalized interest on borrowed funds. Cal Water previously reported the amounts authorized as capitalized interest and a reduction to interest expense. The amount of AFUDC related to equity funds and to borrowed funds for 2018, 2017, and 2016 are shown in the tables below: 2018 2017 2016 Allowance for equity funds used during construction $ 3,954 $ 3,750 $ — Allowance for borrowed funds used during construction 2,063 2,360 2,965 Total $ 6,017 $ 6,110 $ 2,965</t>
  </si>
  <si>
    <t>Schedule of cash, cash equivalents and restricted cash</t>
  </si>
  <si>
    <t>The following table provides a reconciliation of cash, cash equivalents, and restricted cash within the Consolidated Balance Sheets that total to the amounts shown on the Consolidated Statements of Cash Flows: December 31, 2018 December 31, 2017 Cash and cash equivalents 47,176 94,776 Restricted cash (included in "taxes, prepaid expenses and other assets") 539 524 Total cash, cash equivalents, and restricted cash shown in the statements of cash flows $ 47,715 $ 95,300</t>
  </si>
  <si>
    <t>Schedule of regulatory assets and liabilities</t>
  </si>
  <si>
    <t>Regulatory assets and liabilities were comprised of the following as of December 31: Recovery Period 2018 2017 Regulatory Assets Pension and retiree group health Indefinitely $ 156,947 $ 214,249 Property-related temporary differences (tax benefits flowed through to customers) Indefinitely 99,376 87,323 Other accrued benefits Indefinitely 25,717 28,251 Net WRAM and MCBA long-term accounts receivable 1-2 years 17,134 34,879 Asset retirement obligations, net Indefinitely 18,197 17,126 Interim rates long-term accounts receivable 1 year 4,642 4,568 Tank coating 10 years 11,196 10,998 Health care balancing account 1 year 442 496 Pension balancing account 1 year 16,494 6,657 Other components of net periodic benefit cost Indefinitely 3,221 — Other regulatory assets Various 203 935 Total Regulatory Assets $ 353,569 $ 405,482 Regulatory Liabilities Future tax benefits due to customers $ 180,205 $ 170,136 Health care balancing account 3,516 2,861 Conservation program 6,880 2,273 Net WRAM and MCBA long-term payable 222 513 Pension balancing account 13 364 Tax accounting memorandum account 5,039 — Cost of capital memorandum account 2,834 — 1,2,3 trichloropropane settlement proceeds 12,142 — Other regulatory liabilities 424 464 Total Regulatory Liabilities $ 211,275 $ 176,611</t>
  </si>
  <si>
    <t>Schedule of SARs which were dilutive</t>
  </si>
  <si>
    <t>The dilutive effect is shown in the table below: 2018 2017 2016 (In thousands, Net income available to common stockholders $ 65,584 $ 72,940 $ 48,675 Weighted average common shares, basic 48,060 48,009 47,953 Dilutive SARs (treasury method) — — 3 Weighted average common shares, dilutive 48,060 48,009 47,956 Earnings per share—basic $ 1.36 $ 1.52 $ 1.02 Earnings per share—diluted $ 1.36 $ 1.52 $ 1.01</t>
  </si>
  <si>
    <t>Schedule of accounting change</t>
  </si>
  <si>
    <t>The following tables show the effect of the accounting change to the Consolidated Statements of Income for 2017 and 2016: 2017 Consolidated Statement of Income line item As Previously Reported Adjustments As Adjusted Administrative and general $ 102,914 $ (9,588 ) $ 93,326 Income taxes $ 28,928 $ 2,887 $ 31,815 Total operating expenses $ 572,267 $ (6,701 ) $ 565,566 Net operating income $ 94,623 $ 6,701 $ 101,324 Other components of net periodic benefit cost $ — $ (9,588 ) $ (9,588 ) Income tax expense on other income and expenses $ (4,435 ) $ 2,887 $ (1,548 ) Net other income (loss) $ 6,486 $ (6,701 ) $ (215 ) 2016 Consolidated Statement of Income line item As Previously Reported Adjustments As Adjusted Administrative and general $ 98,474 $ (10,873 ) $ 87,601 Income taxes $ 24,804 $ 4,431 $ 29,235 Total operating expenses $ 533,176 $ (6,442 ) $ 526,734 Net operating income $ 76,194 $ 6,442 $ 82,636 Other components of net periodic benefit cost $ — $ (10,873 ) $ (10,873 ) Income tax benefit (expense) on other income and expenses $ (2,012 ) $ 4,431 $ 2,419 Net other income (loss) $ 2,982 $ (6,442 ) $ (3,460 ) The following tables show the effect of the accounting change to the Consolidated Statements of Cash Flows for 2017 and 2016: 2017 Consolidated Statement of Cash Flows line item As Previously Reported Adjustments As Adjusted Change in restricted cash $ (81 ) $ 81 $ — Net cash used in investing activities $ (206,652 ) $ 81 $ (206,571 ) Change in cash, cash equivalents, and restricted cash $ 69,284 $ 81 $ 69,365 Cash, cash equivalents, and restricted cash at beginning of period $ 25,492 $ 443 $ 25,935 Cash, cash equivalents, and restricted cash at end of period $ 94,776 $ 524 $ 95,300 2016 Consolidated Statement of Cash Flows line item As Previously Reported Adjustments As Adjusted Change in restricted cash $ 66 $ (66 ) $ — Net cash used in investing activities $ (230,839 ) $ (66 ) $ (230,905 ) Change in cash, cash equivalents, and restricted cash $ 16,655 $ (66 ) $ 16,589 Cash, cash equivalents, and restricted cash at beginning of period $ 8,837 $ 509 $ 9,346 Cash, cash equivalents, and restricted cash at end of period $ 25,492 $ 443 $ 25,935</t>
  </si>
  <si>
    <t>OTHER INCOME AND EXPENSES (Tables)</t>
  </si>
  <si>
    <t>Schedule of various non-regulated activities</t>
  </si>
  <si>
    <t>The Company conducts various non-regulated activities as reflected in the table below: 2018 2017 2016 Revenue Expense Revenue Expense Revenue Expense Operating and maintenance $ 10,392 $ 11,895 $ 8,621 $ 8,847 $ 8,430 $ 9,061 Leases 2,467 135 2,015 182 1,923 204 Design and construction 1,273 1,202 1,918 1,635 1,792 1,473 Meter reading and billing 391 157 256 (6 ) 242 62 Interest income 133 — 68 — 18 — Change in value of life insurance contracts loss (gain) — 2,340 — (3,057 ) — (1,026 ) Other non-regulated income and expenses 3,616 7,058 3,020 1,789 4,180 1,671 Total $ 18,272 $ 22,787 $ 15,898 $ 9,390 $ 16,585 $ 11,445</t>
  </si>
  <si>
    <t>INTANGIBLE ASSETS (Tables)</t>
  </si>
  <si>
    <t>Schedule of intangible assets that will continue to be amortized and those not amortized</t>
  </si>
  <si>
    <t>As of December 31, 2018 and 2017, intangible assets that will continue to be amortized and those not amortized were: Weighted Average Amortization Period (years) 2018 2017 Gross Accumulated Net Gross Accumulated Net Amortized intangible assets: Water pumping rights usage $ 1,084 $ 112 $ 972 $ 1,084 $ 108 $ 976 Water planning studies 9 18,364 11,899 6,465 15,922 10,306 5,616 Leasehold improvements and other 17 1,519 882 637 1,426 804 622 Total $ 20,967 $ 12,893 $ 8,074 $ 18,432 $ 11,218 $ 7,214 Unamortized intangible assets: Perpetual water rights and other $ 3,776 $ — $ 3,776 $ 3,780 $ — $ 3,780</t>
  </si>
  <si>
    <t>LONG-TERM DEBT (Tables)</t>
  </si>
  <si>
    <t>Schedule of long-term debt outstanding</t>
  </si>
  <si>
    <t>As of December 31, 2018 and 2017, long-term debt outstanding was: Series Interest Rate Maturity Date 2018 2017 First Mortgage Bonds TTT 4.610 % 2056 $ 10,000 $ 10,000 SSS 4.410 % 2046 40,000 40,000 QQQ 3.330 % 2025 50,000 50,000 RRR 4.310 % 2045 50,000 50,000 PPP 5.500 % 2040 100,000 100,000 LL 5.875 % 2019 100,000 100,000 UUU 3-month LIBOR plus 70 basis points 2020 300,000 — AAA 7.280 % 2025 20,000 20,000 BBB 6.770 % 2028 20,000 20,000 CCC 8.150 % 2030 20,000 20,000 DDD 7.130 % 2031 20,000 20,000 EEE 7.110 % 2032 20,000 20,000 GGG 5.290 % 2022 7,273 9,091 HHH 5.290 % 2022 7,273 9,091 III 5.540 % 2023 4,546 5,454 JJJ 5.440 % 2018 — 909 LLL 5.480 % 2018 — 10,000 OOO 6.020 % 2031 20,000 20,000 CC 9.860 % 2020 16,800 16,900 Total First Mortgage Bonds 805,892 521,445 California Department of Water Resources Loans 2.6% to 8.0% 2018 - 32 5,830 6,201 Other long-term debt 6,978 7,956 Unamortized debt issuance costs (3,762 ) (3,889 ) Total long-term debt, net 814,938 531,713 Less current maturities, net 104,911 15,920 Long-term debt excluding current maturities, net $ 710,027 $ 515,793</t>
  </si>
  <si>
    <t>OTHER ACCRUED LIABILITIES (Tables)</t>
  </si>
  <si>
    <t>Schedule of other accrued liabilities</t>
  </si>
  <si>
    <t>As of December 31, 2018 and 2017, other accrued liabilities were: 2018 2017 Accrued and deferred compensation $ 20,229 $ 23,916 Accrued benefits and workers' compensation claims 5,896 6,640 Other 7,381 6,115 Total other accrued liabilities $ 33,506 $ 36,671</t>
  </si>
  <si>
    <t>INCOME TAXES (Tables)</t>
  </si>
  <si>
    <t>Schedule of income tax expense (benefit)</t>
  </si>
  <si>
    <t>Income tax expense (benefit) consisted of the following: Federal State Total 2018 Current $ — $ 3 $ 3 Deferred 15,995 (126 ) 15,869 Total $ 15,995 $ (123 ) $ 15,872 2017 Current $ — $ 3 $ 3 Deferred 35,881 943 36,824 Total $ 35,881 $ 946 $ 36,827 2016 Current $ 130 $ 2 $ 132 Deferred 26,603 81 26,684 Total income tax $ 26,733 $ 83 $ 26,816</t>
  </si>
  <si>
    <t>Schedule of difference between the total income tax expense and computed tax expense</t>
  </si>
  <si>
    <t>The difference between the recorded and the statutory income tax expense is reconciled in the table below: 2018 2017 2016 Statutory income tax $ 17,105 $ 38,419 $ 26,422 Increase (reduction) in taxes due to: State income taxes net of federal tax benefit 5,685 6,017 4,341 Effect of regulatory treatment of fixed asset differences (5,954 ) (4,584 ) (4,298 ) Investment tax credits (74 ) (74 ) (74 ) AFUDC equity (1,106 ) (1,528 ) — Share base stock compensation (278 ) (581 ) — Other 494 (842 ) 425 Total income tax $ 15,872 $ 36,827 $ 26,816</t>
  </si>
  <si>
    <t>Schedule of tax effects of differences that give rise to significant portions of the deferred tax assets and deferred tax liabilities</t>
  </si>
  <si>
    <t>The deferred tax assets and deferred tax liabilities as of December 31, 2018 and 2017, are presented in the following table: 2018 2017 Deferred tax assets: Developer deposits for extension agreements and contributions in aid of construction $ 39,074 $ 33,552 Net operating loss carryforward and tax credits 8,257 13,329 Pension liability 8,725 7,906 Income tax regulatory liability 44,072 41,712 Other 4,273 280 Total deferred tax assets 104,401 96,779 Deferred tax liabilities: Property related basis and depreciation differences 288,544 262,442 WRAM/MCBA and interim rates balancing accounts 26,348 26,404 Other 2,542 2,550 Total deferred tax liabilities 317,434 291,396 Net deferred tax liabilities $ 213,033 $ 194,617</t>
  </si>
  <si>
    <t>Schedule of reconciliation of changes in unrecognized tax benefits</t>
  </si>
  <si>
    <t>The following table reconciles the changes in unrecognized tax benefits: December 31, 2018 December 31, 2017 December 31, 2016 Balance at beginning of year $ 11,058 $ 10,499 $ 10,298 Additions for tax positions taken during prior year — — — Additions for tax positions taken during current year 1,787 559 201 Reduction to prior year tax position (3,129 ) — — Lapse of statute of limitations — — — Balance at end of year $ 9,716 $ 11,058 $ 10,499</t>
  </si>
  <si>
    <t>EMPLOYEE BENEFIT PLANS (Tables)</t>
  </si>
  <si>
    <t>Summary of target asset allocation percentages for major categories of the pension plan</t>
  </si>
  <si>
    <t>The Company's target asset allocation percentages for major categories of the pension plan are reflected in the table below: Minimum Exposure Target Maximum Exposure Fixed Income 35 % 40 % 45 % Total Domestic Equity: 40 % 50 % 60 % Small Cap Stocks 10 % 15 % 20 % Large Cap Stocks 30 % 35 % 45 % Non-U.S. Equities 5 % 10 % 15 %</t>
  </si>
  <si>
    <t>Schedule of fair value plan assets</t>
  </si>
  <si>
    <t>All Plan investments are level one investments in mutual funds and are valued at the net asset value (NAV) of the shares held at December 31, 2018 and 2017: Pension Benefits Other Benefits 2018 % 2017 % 2018 % 2017 % Fixed Income $ 188,934 40 % $ 171,403 37 % $ 45,446 44 % $ 60,438 60 % Domestic Equity: Small Cap Stocks 68,843 15 % 73,682 16 % — — — — Domestic Equity: Large Cap Stocks 165,862 35 % 169,661 37 % 57,179 56 % 40,125 40 % Non U.S. Equities 46,135 10 % 46,132 10 % — — — — Total Plan Assets $ 469,774 100 % $ 460,878 100 % $ 102,625 100 % $ 100,563 100 %</t>
  </si>
  <si>
    <t>Schedule of reconciliation of the funded status of the plans with the accrued pension liability and the net postretirement benefit liability</t>
  </si>
  <si>
    <t>The following table reconciles the funded status of the plans with the accrued pension liability and the net postretirement benefit liability as of December 31, 2018 and 2017: Pension Benefits Other Benefits 2018 2017 2018 2017 Change in projected benefit obligation: Beginning of year $ 671,334 $ 564,755 $ 143,368 $ 122,108 Service cost 29,027 23,801 8,317 7,152 Interest cost 23,994 23,256 4,873 4,988 Assumption change (80,192 ) 60,526 (21,672 ) 15,298 Plan amendment — — 2,203 — Experience loss (gain) 8,523 10,836 (8,226 ) (4,546 ) Benefits paid, net of retiree premiums (12,765 ) (11,840 ) (1,659 ) (1,632 ) End of year $ 639,921 $ 671,334 $ 127,204 $ 143,368 Change in plan assets: Fair value of plan assets at beginning of year $ 460,878 $ 376,549 $ 100,563 $ 86,578 Actual return on plan assets (22,576 ) 64,365 (4,320 ) 6,508 Employer contributions 44,237 31,804 8,041 9,109 Retiree contributions and Medicare part D subsidies — — 2,025 1,884 Benefits paid (12,765 ) (11,840 ) (3,684 ) (3,516 ) Fair value of plan assets at end of year $ 469,774 $ 460,878 $ 102,625 $ 100,563 Funded status(1) $ (170,147 ) $ (210,456 ) $ (24,579 ) $ (42,805 ) Unrecognized actuarial loss 117,973 150,545 18,618 39,796 Unrecognized prior service cost 15,290 20,342 2,326 165 Net amount recognized $ (36,884 ) $ (39,569 ) $ (3,635 ) $ (2,844 ) _______________________________________________________________________________ (1) The short-term portion of the pension benefits was $1.9 million as of December 31, 2018 and $2.0 million as of December 31, 2017 and is recorded as part of other accrued liabilities on the Company's 2018 and 2017 Consolidated Balance Sheets.</t>
  </si>
  <si>
    <t>Schedule of amounts recognized in consolidated balance sheets</t>
  </si>
  <si>
    <t>Amounts recognized on the balance sheet consist of: Pension Benefits Other Benefits 2018 2017 2018 2017 (Accrued) benefit costs $ 62 $ 60 $ (2,802 ) $ (3,461 ) Accrued benefit liability (170,147 ) (210,456 ) (24,579 ) (42,805 ) Regulatory asset 133,201 170,827 23,746 43,422 Net amount recognized $ (36,884 ) $ (39,569 ) $ (3,635 ) $ (2,844 )</t>
  </si>
  <si>
    <t>Schedule of actuarial assumptions used in determining the benefit obligation</t>
  </si>
  <si>
    <t>Below are the actuarial assumptions used in determining the benefit obligation for the benefit plans: Pension Benefits Other Benefits 2018 2017 2018 2017 Weighted average assumptions as of December 31: Discount rate 4.20 % 3.60 % 4.25 % 3.65 % Long-term rate of return on plan assets 6.50 % 6.50 % 5.50 % 5.50 % Rate of compensation increases - pension plan 3.25 % 3.25 % — — Rate of compensation increases - SERP 3.75 % 3.75 % — — Cost of living adjustment 2.50 % 2.50 % — —</t>
  </si>
  <si>
    <t>Schedule of components of net periodic benefit costs for the pension plans and other postretirement benefits</t>
  </si>
  <si>
    <t>Net periodic benefit costs for the pension and other postretirement plans for the years ended December 31, 2018, 2017, and 2016 included the following components: Pension Plan Other Benefits 2018 2017 2016 2018 2017 2016 Service cost $ 29,027 $ 23,801 $ 20,971 $ 8,317 $ 7,152 $ 6,513 Interest cost 23,994 23,256 22,226 4,873 4,988 4,863 Expected return on plan assets (27,702 ) (24,119 ) (21,826 ) (5,639 ) (4,875 ) (4,129 ) Net amortization and deferral 16,233 12,962 11,990 1,281 1,186 1,660 Net periodic benefit cost $ 41,552 $ 35,900 $ 33,361 $ 8,832 $ 8,451 $ 8,907</t>
  </si>
  <si>
    <t>Schedule of actuarial assumptions used in determining the net periodic benefit costs</t>
  </si>
  <si>
    <t xml:space="preserve">Below are the actuarial assumptions used in determining the net periodic benefit costs for the benefit plans, which uses the end of the prior year as the measurement date: Pension Benefits Other Benefits 2018 2017 2018 2017 Weighted average assumptions as of December 31: Discount rate 3.60 % 4.15 % 3.65 % 4.25 % Long-term rate of return on plan assets 6.50 % 6.50 % 5.50 % 5.50 % Rate of compensation increases - pension plan 3.25 % 3.25 % — — Rate of compensation increases - SERP 3.75 % 3.75 % — — Cost of living adjustment 2.50 % 2.50 % </t>
  </si>
  <si>
    <t>Schedule of the effect of a one-percentage point change in assumed health care cost trends</t>
  </si>
  <si>
    <t>A 1-percentage point change in assumed health care cost trends is estimated to have the following effect: 1-Percentage Point Increase 1-Percentage Point (Decrease) Effect on total service and interest costs $ 4,213 $ (3,017 ) Effect on accumulated postretirement benefit obligation $ 29,286 $ (22,137 )</t>
  </si>
  <si>
    <t>FAIR VALUE OF FINANCIAL INSTRUMENTS (Tables)</t>
  </si>
  <si>
    <t>Schedule of fair value of long-term debt, including current maturities, and advances for construction</t>
  </si>
  <si>
    <t>Advances for construction fair values were estimated using broker quotes from companies that frequently purchase these investments. December 31, 2018 Fair Value Cost Level 1 Level 2 Level 3 Total Long-term debt, including current maturities, net $ 814,938 $ — $ 849,551 $ — $ 849,551 Advances for construction 186,342 — 77,204 — 77,204 Total $ 1,001,280 $ — $ 926,755 $ — $ 926,755 December 31, 2017 Fair Value Cost Level 1 Level 2 Level 3 Total Long-term debt, including current maturities, net $ 531,713 $ — $ 607,492 $ — $ 607,492 Advances for construction 182,502 — 75,083 — 75,083 Total $ 714,215 $ — $ 682,575 $ — $ 682,575</t>
  </si>
  <si>
    <t>COMMITMENTS AND CONTINGENCIES (Tables)</t>
  </si>
  <si>
    <t>Schedule of commitments</t>
  </si>
  <si>
    <t>The commitments are noted in the table below. Facility Leases System Lease Water Supply Contracts* Capital Lease Obligations 2019 $ 926 $ 845 $ 31,082 $ 1,477 2020 864 845 31,083 1,170 2021 640 845 31,083 1,170 2022 510 845 31,084 1,170 2023 416 845 31,085 1,170 Thereafter 2,722 7,816 520,518 3,217</t>
  </si>
  <si>
    <t>QUARTERLY FINANCIAL DATA (UNAUDITED) (Tables)</t>
  </si>
  <si>
    <t>Schedule of Quarterly Financial Data (Unaudited)</t>
  </si>
  <si>
    <t>CONDENSED CONSOLIDATING FINANCIAL STATEMENTS (Tables)</t>
  </si>
  <si>
    <t>Schedule of Condensed Consolidating Balance Sheet</t>
  </si>
  <si>
    <t>CALIFORNIA WATER SERVICE GROUP CONDENSED CONSOLIDATING BALANCE SHEET As of December 31, 2018 Parent Cal Water All Other Consolidating Consolidated (In thousands)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 79,093 $ (738,433 ) $ 730,157 Affiliate long-term debt — — 27,828 (27,828 ) — Long-term debt, net — 709,444 583 — 710,027 Total capitalization 730,157 1,368,784 107,504 (766,261 ) 1,440,184 Current liabilities: Current maturities of long-term debt, ne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ong-term liabilities (31 ) 250,720 5,817 16 256,522 Advances for construction — 185,843 499 — 186,342 Contributions in aid of construction — 193,411 31,859 — 225,270 TOTAL CAPITALIZATION AND LIABILITIES $ 786,726 $ 2,665,114 $ 177,605 $ (791,741 ) $ 2,837,704 CALIFORNIA WATER SERVICE GROUP CONDENSED CONSOLIDATING BALANCE SHEET As of December 31, 2017 Parent Cal Water All Other Consolidating Consolidated (In thousands)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401,668 3,814 — 405,482 Investments in affiliates 698,690 — — (698,690 ) — Long-term affiliate notes receivable 26,441 — — (26,441 ) — Other assets 192 59,581 3,822 (205 ) 63,390 Total other assets 725,323 461,249 7,636 (725,336 ) 468,872 TOTAL ASSETS $ 750,485 $ 2,576,276 $ 172,559 $ (754,610 ) $ 2,744,710 CAPITALIZATION AND LIABILITIES Capitalization: Common stockholders' equity $ 693,462 $ 632,059 $ 77,647 $ (703,947 ) $ 699,221 Affiliate long-term debt — — 26,441 (26,441 ) — Long-term debt, net — 514,952 841 — 515,793 Total capitalization 693,462 1,147,011 104,929 (730,388 ) 1,215,014 Current liabilities: Current maturities of long-term debt, ne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90,675 2,424 (134 ) 194,617 Pension and postretirement benefits other than pensions — 252,141 — — 252,141 Regulatory and other long-term liabilities — 217,684 3,348 — 221,032 Advances for construction — 181,979 523 — 182,502 Contributions in aid of construction — 154,321 32,400 — 186,721 TOTAL CAPITALIZATION AND LIABILITIES $ 750,485 $ 2,576,276 $ 172,559 $ (754,610 ) $ 2,744,710</t>
  </si>
  <si>
    <t>Schedule of Condensed Consolidating Statement of Operations</t>
  </si>
  <si>
    <t>CALIFORNIA WATER SERVICE GROUP CONDENSED CONSOLIDATING STATEMENT OF INCOME For the Year Ended December 31, 2018 Parent Cal Water All Other Consolidating Consolidated (In thousands) Operating revenue $ — $ 656,939 $ 41,257 $ — $ 698,196 Operating expenses: Operations: Purchased water — 206,675 428 — 207,103 Purchased power — 22,460 8,620 — 31,080 Pump taxes — 14,664 — — 14,664 Administrative and general — 90,563 10,218 — 100,781 Other operations — 73,521 6,930 (583 ) 79,868 Maintenance — 23,573 921 — 24,494 Depreciation and amortization 94 78,601 5,173 (87 ) 83,781 Income tax (benefit) expense (960 ) 17,678 948 923 18,589 Property and other taxes — 24,190 3,106 — 27,296 Total operating (income) expenses (866 ) 551,925 36,344 253 587,656 Net operating income 866 105,014 4,913 (253 ) 110,540 Other income and expenses: Non-regulated revenue 2,333 17,658 1,197 (2,916 ) 18,272 Non-regulated expenses — (22,122 ) (665 ) — (22,787 ) Other components of net periodic benefit cost — (8,886 ) (422 ) — (9,308 ) Allowance for equity funds used during construction — 3,954 — — 3,954 Gain on non-utility properties — 50 — — 50 Income tax expense (benefit) on other income and expenses (652 ) 2,616 (63 ) 816 2,717 Net other income (loss) 1,681 (6,730 ) 47 (2,100 ) (7,102 ) Interest: Interest expense 1,711 38,288 2,251 (2,333 ) 39,917 Allowance for borrowed funds used during construction — (1,909 ) (154 ) — (2,063 ) Net interest expense 1,711 36,379 2,097 (2,333 ) 37,854 Equity earnings of subsidiaries 64,748 — — (64,748 ) — Net income $ 65,584 $ 61,905 $ 2,863 $ (64,768 ) $ 65,584 CALIFORNIA WATER SERVICE GROUP CONDENSED CONSOLIDATING STATEMENT OF INCOME For the Year Ended December 31, 2017 Parent Cal Water All Other Consolidating Consolidated (In thousands) Operating revenue $ — $ 635,604 $ 40,509 $ — $ 676,113 Operating expenses: Operations: Purchased water — 198,682 399 — 199,081 Purchased power — 21,021 7,841 — 28,862 Pump taxes — 13,924 — — 13,924 Administrative and general — 83,163 10,163 — 93,326 Other operations — 67,069 7,903 (524 ) 74,448 Maintenance — 21,595 935 — 22,530 Depreciation and amortization 94 72,327 4,453 (91 ) 76,783 Income tax (benefit) expense (498 ) 33,313 1,405 1,059 35,279 Property and other taxes (4 ) 21,778 3,023 — 24,797 Total operating (income) expenses (408 ) 532,872 36,122 444 569,030 Net operating income 408 102,732 4,387 (444 ) 107,083 Other Income and Expenses: Non-regulated revenue 1,985 14,608 1,814 (2,509 ) 15,898 Non-regulated expenses — (8,139 ) (1,251 ) — (9,390 ) Other components of net periodic benefit cost — (9,032 ) (556 ) — (9,588 ) Allowance for equity funds used during construction — 3,750 — — 3,750 Gain on sale of non-utility properties — 663 — — 663 Income tax expense on other income and expenses (809 ) (1,714 ) (47 ) 1,022 (1,548 ) Net other income (loss) 1,176 136 (40 ) (1,487 ) (215 ) Interest: Interest expense 1,131 35,116 2,026 (1,985 ) 36,288 Allowance for borrowed funds used during construction — (2,319 ) (41 ) — (2,360 ) Net interest expense 1,131 32,797 1,985 (1,985 ) 33,928 Equity earnings of subsidiaries 72,487 — — (72,487 ) — Net income $ 72,940 $ 70,071 $ 2,362 $ (72,433 ) $ 72,940 CALIFORNIA WATER SERVICE GROUP CONDENSED CONSOLIDATING STATEMENT OF INCOME For the Year Ended December 31, 2016 Parent Cal Water All Other Consolidating Consolidated (In thousands) Operating revenue $ — $ 570,514 $ 38,856 $ — $ 609,370 Operating expenses: Operations: Purchased water — 181,018 497 — 181,515 Purchased power — 19,791 7,389 — 27,180 Pump taxes — 11,298 — — 11,298 Administrative and general — 77,247 10,354 — 87,601 Other operations — 73,918 6,669 (505 ) 80,082 Maintenance — 22,053 940 — 22,993 Depreciation and amortization 220 59,138 4,337 (96 ) 63,599 Income tax (benefit) expense (398 ) 27,125 1,498 1,010 29,235 Property and other taxes — 20,331 2,900 — 23,231 Total operating (income) expenses (178 ) 491,919 34,584 409 526,734 Net operating income 178 78,595 4,272 (409 ) 82,636 Other Income and Expenses: Non-regulated revenue 1,850 15,114 2,006 (2,385 ) 16,585 Non-regulated expenses — (10,122 ) (1,323 ) — (11,445 ) Other components of net periodic benefit cost — (10,754 ) (119 ) — (10,873 ) Gain on sale of non-utility properties — (146 ) — — (146 ) Income tax expense (benefit) on other income and expenses (754 ) 2,406 (205 ) 972 2,419 Net other income (loss) 1,096 (3,502 ) 359 (1,413 ) (3,460 ) Interest: Interest expense 757 32,682 1,906 (1,879 ) 33,466 Allowance for borrowed funds used during construction — (2,905 ) (60 ) — (2,965 ) Net interest expense 757 29,777 1,846 (1,879 ) 30,501 Equity earnings of subsidiaries 48,158 — — (48,158 ) — Net income $ 48,675 $ 45,316 $ 2,785 $ (48,101 ) $ 48,675</t>
  </si>
  <si>
    <t>Schedule of Condensed Consolidating Statement of Cash Flows</t>
  </si>
  <si>
    <t>CALIFORNIA WATER SERVICE GROUP CONDENSED CONSOLIDATING STATEMENT OF CASH FLOWS For the Year Ended December 31, 2018 Parent Cal Water All Other Consolidating Consolidated (In thousands) Operating activities: Net income $ 65,584 $ 61,905 $ 2,863 $ (64,768 ) $ 65,584 Adjustments to reconcile net income to net cash provided by operating activities: Equity earnings of subsidiaries (64,748 ) — — 64,748 — Dividends received from Affiliates 36,043 — — (36,043 ) — Depreciation and amortization 94 80,442 5,258 (87 ) 85,707 Change in value of life insurance contract — 2,334 — — 2,334 Stock-based compensation 3,141 — — — 3,141 Gain on sale of non-utility properties — (50 ) — — (50 ) Changes in normalized deferred income taxes — 20,909 — — 20,909 Allowance for equity funds used during construction — (3,954 ) — — (3,954 ) Changes in operating assets and liabilities (290 ) 16,943 (170 ) — 16,483 Other changes in noncurrent assets and liabilities (348 ) (12,284 ) 1,390 107 (11,135 ) Net cash provided by operating activities 39,476 166,245 9,341 (36,043 ) 179,019 Investing activities: Utility plant expenditures — (261,456 ) (10,251 ) — (271,707 ) Proceeds from sale of non-utility assets — 59 — — 59 Change in affiliate advances (689 ) 19 53 617 — Issuance of affiliate short-term borrowings (23,700 ) — — 23,700 — Collection of affiliate short-term debt 20,000 — — (20,000 ) — Collection of affiliate long-term debt 1,635 — — (1,635 ) — Life insurance benefits — 3,491 — — 3,491 Purchase of life insurance — (4,925 ) — — (4,925 ) Net cash used in investing activities (2,754 ) (262,812 ) (10,198 ) 2,682 (273,082 ) Financing Activities: Short-term borrowings 20,000 131,000 — — 151,000 Repayment of short-term borrowings (20,000 ) (341,000 ) — — (361,000 ) Change in affiliate advances 17 (93 ) 693 (617 ) — Proceeds from affiliate short-term borrowings 20,000 — 3,700 (23,700 ) — Repayment of affiliates short-term debt (20,000 ) — — 20,000 — Repayment of affiliates long-term debt — — (1,635 ) 1,635 — Issuance of long-term debt, net of expenses — 299,383 — — 299,383 Retirement of long-term debt — (16,200 ) (332 ) — (16,532 ) Advances and contribution in aid of construction — 18,218 394 — 18,612 Refunds of advances for construction — (7,279 ) (18 ) — (7,297 ) Repurchase of common stock (1,645 ) — — — (1,645 ) Dividends paid to non-affiliates (36,043 ) — — — (36,043 ) Dividends paid to affiliates — (34,624 ) (1,419 ) 36,043 — Net cash (used in) provided by financing activities (37,671 ) 49,405 1,383 33,361 46,478 Change in cash, cash equivalents, and restricted cash (949 ) (47,162 ) 526 — (47,585 ) Cash, cash equivalents, and restricted cash at beginning of period 4,728 81,401 9,171 — 95,300 Cash, cash equivalents, and restricted cash at end of year $ 3,779 $ 34,239 $ 9,697 $ — $ 47,715 CALIFORNIA WATER SERVICE GROUP CONDENSED CONSOLIDATING STATEMENT OF CASH FLOWS For the Year Ended December 31, 2017 Parent Cal Water All Other Consolidating Consolidated (In thousands) Operating activities: Net income $ 72,940 $ 70,071 $ 2,362 $ (72,433 ) $ 72,940 Adjustments to reconcile net income to net cash provided by operating activities: Equity earnings of subsidiaries (72,487 ) — — 72,487 — Dividends received from Affiliates 34,563 — — (34,563 ) — Depreciation and amortization 94 74,041 4,548 (91 ) 78,592 Change in value of life insurance contract — (3,058 ) — — (3,058 ) Stock-based compensation 3,118 — — — 3,118 Gain on sale of non-utility properties — (663 ) — — (663 ) Changes in normalized deferred income taxes — 21,087 — — 21,087 Allowance for equity funds used during construction — (3,750 ) — — (3,750 ) Changes in operating assets and liabilities 184 (36,611 ) 38 — (36,389 ) Other changes in noncurrent assets and liabilities 254 13,101 2,573 37 15,965 Net cash provided by operating activities 38,666 134,218 9,521 (34,563 ) 147,842 Investing activities: Utility plant expenditures (4 ) (252,055 ) (7,135 ) — (259,194 ) TCP settlement proceeds — 56,004 — — 56,004 Proceeds from sale of non-utility assets — 666 — — 666 Change in affiliate advances 172 (485 ) (50 ) 363 — Issuance of affiliate short-term borrowings (2,610 ) — — 2,610 — Collection of affiliate long-term debt 1,356 — — (1,356 ) — Life insurance benefits — 1,558 — — 1,558 Purchase of life insurance — (5,605 ) — — (5,605 ) Net cash used in investing activities (1,086 ) (199,917 ) (7,185 ) 1,617 (206,571 ) Financing Activities: Short-term borrowings — 265,000 — — 265,000 Repayment of short-term borrowings (2,000 ) (85,000 ) — — (87,000 ) Change in affiliate advances — 41 322 (363 ) — Proceeds from affiliate short-term borrowings — — 2,610 (2,610 ) — Repayment of affiliates long-term debt — — (1,356 ) 1,356 — Retirement of long-term debt — (26,223 ) (606 ) — (26,829 ) Advances and contribution in aid of construction — 21,075 294 — 21,369 Refunds of advances for construction — (8,373 ) (5 ) — (8,378 ) Repurchase of common stock (1,505 ) — — — (1,505 ) Dividends paid to non-affiliates (34,563 ) — — — (34,563 ) Dividends paid to affiliates — (33,015 ) (1,548 ) 34,563 — Net cash (used in) provided by financing activities (38,068 ) 133,505 (289 ) 32,946 128,094 Change in cash, cash equivalents, and restricted cash (488 ) 67,806 2,047 — 69,365 Cash, cash equivalents, and restricted cash at beginning of period 5,216 13,595 7,124 — 25,935 Cash, cash equivalents, and restricted cash at end of year $ 4,728 $ 81,401 $ 9,171 $ — $ 95,300 California Water Service Group CONDENSED CONSOLIDATING STATEMENT OF CASH FLOWS For the Year Ended December 31, 2016 Parent Cal Water All Other Consolidating Consolidated (In thousands) Operating activities: Net income $ 48,675 $ 45,316 $ 2,785 $ (48,101 ) $ 48,675 Adjustments to reconcile net income to net cash provided by operating activities: Equity earnings of subsidiaries (48,158 ) — — 48,158 — Dividends received from affiliates 33,081 — — (33,081 ) — Depreciation and amortization 220 60,572 4,507 (96 ) 65,203 Amortization of debt premium — 871 — — 871 Changes in normalized deferred income taxes — 26,818 — — 26,818 Change in value of life insurance contracts — (1,026 ) — — (1,026 ) Stock-based compensation 2,849 — — — 2,849 Loss on sale of non-utility properties — 146 — — 146 Write-off of capital costs — 3,221 — — 3,221 Changes in operating assets and liabilities (14 ) 6,534 261 — 6,781 Other changes in noncurrent assets and liabilities 355 4,645 1,867 39 6,906 Net cash provided by operating activities 37,008 147,097 9,420 (33,081 ) 160,444 Investing activities: Utility plant expenditures — (224,378 ) (4,560 ) — (228,938 ) Proceeds from sale of non-utility assets — 395 — — 395 Change in affiliate advances 291 1,111 (67 ) (1,335 ) — Collection of affiliate short-term borrowings 365 42,100 — (42,465 ) — Issuance of affiliate short-term borrowings (2,365 ) (20,600 ) — 22,965 — Collection of affiliate long-term debt 1,175 — — (1,175 ) — Life insurance benefits — 495 — — 495 Purchase of life insurance — (2,857 ) — — (2,857 ) Net cash used in investing activities (534 ) (203,734 ) (4,627 ) (22,010 ) (230,905 ) Financing Activities: Short-term borrowings 44,100 101,000 — — 145,100 Repayment of short-term borrowings (20,615 ) (61,000 ) — — (81,615 ) Change in affiliate advances — (128 ) (1,207 ) 1,335 — Proceeds from affiliate short-term borrowings 20,600 — 2,365 (22,965 ) — Repayment of affiliate short-term borrowings (42,100 ) — (365 ) 42,465 — Repayment of affiliates long-term debt — — (1,175 ) 1,175 — Issuance of long term debt, net of expenses — 49,823 — — 49,823 Advances and contribution in aid of construction — 21,329 119 — 21,448 Refunds of advances for construction — (6,855 ) (30 ) — (6,885 ) Retirement of long-term debt — (6,548 ) (448 ) — (6,996 ) Dividends paid to non-affiliates (33,081 ) — — — (33,081 ) Repurchase of common stock (744 ) — — — (744 ) Dividends paid to affiliates — (32,105 ) (976 ) 33,081 — Net cash (used in) provided by financing activities (31,840 ) 65,516 (1,717 ) 55,091 87,050 Change in cash, cash equivalents, and restricted cash 4,634 8,879 3,076 — 16,589 Cash, cash equivalents, and restricted cash at beginning of period 582 4,716 4,048 — 9,346 Cash, cash equivalents, and restricted cash at end of year $ 5,216 $ 13,595 $ 7,124 $ — $ 25,935</t>
  </si>
  <si>
    <t>IMMATERIAL RESTATEMENT OF PRIOR PERIOD FINANCIAL STATEMENTS (Tables)</t>
  </si>
  <si>
    <t>Schedule of Error Corrections and Prior Period Adjustments</t>
  </si>
  <si>
    <t>The corrections to the Company's Consolidated Statement of Income for the year ended December 31, 2017 were as follows: Consolidated Statement of Income 2017 As Previously Reported Adjustments (a) As Adjusted Corrections As Corrected (In thousands, except per share data) Operating revenue $ 666,890 $ — $ 666,890 $ 9,223 $ 676,113 Operating expenses: Income taxes 28,928 2,887 31,815 3,464 35,279 Total operating expenses 572,267 (6,701 ) 565,566 3,464 569,030 Net operating income 94,623 6,701 101,324 5,759 107,083 Net income $ 67,181 $ — $ 67,181 $ 5,759 $ 72,940 Earnings per share: Basic $ 1.40 $ — $ 1.40 $ 0.12 $ 1.52 Diluted $ 1.40 $ — $ 1.40 $ 0.12 $ 1.52 _______________________________________________________________________________ (a) Reflects the retrospective adoption of ASU 2017-07 (see Note 2). The Company adopted this guidance effective January 1, 2018. The corrections to the Company's Consolidated Balance Sheet as of December 31, 2017 were as follows: Consolidated Balance Sheet December 31, 2017 As Previously Reported Corrections As Corrected (In thousands, except per share data) ASSETS Other assets: Regulatory assets $ 401,147 $ 4,335 $ 405,482 Total other assets 464,537 4,335 468,872 TOTAL ASSETS $ 2,740,375 $ 4,335 $ 2,744,710 CAPITALIZATION AND LIABILITIES Capitalization: Retained earnings $ 356,753 $ 5,759 $ 362,512 Total common stockholders' equity 693,462 5,759 699,221 Total capitalization 1,209,255 5,759 1,215,014 Deferred income taxes 192,946 1,671 194,617 Regulatory liabilities 179,706 (3,095 ) 176,611 TOTAL CAPITALIZATION AND LIABILITIES $ 2,740,375 $ 4,335 $ 2,744,710 The corrections to the Company's Consolidated Statement of Cash Flows for the year ended December 31, 2017 were as follows: 2017 As Previously Reported Corrections As Corrected (In thousands) Operating activities: Net income $ 67,181 $ 5,759 $ 72,940 Other changes in noncurrent assets and liabilities 19,511 (5,759 ) 13,752 Net cash provided by operating activities $ 147,842 $ — $ 147,842</t>
  </si>
  <si>
    <t>ORGANIZATION AND OPERATIONS (Details)</t>
  </si>
  <si>
    <t>Dec. 31, 2018segment</t>
  </si>
  <si>
    <t>Number of reportable segments (in segments)</t>
  </si>
  <si>
    <t>SUMMARY OF SIGNIFICANT ACCOUNTING POLICIES (Other Narrative) (Details) - USD ($) $ in Thousands</t>
  </si>
  <si>
    <t>Maximum collection period in which deferred net WRAM and MCBA revenues and associated costs will be recognized</t>
  </si>
  <si>
    <t>24 months</t>
  </si>
  <si>
    <t>Minimum collection period after net receivable balances were recognized in which the Company defers net WRAM and MCBA operating revenues and associated costs</t>
  </si>
  <si>
    <t>12 months</t>
  </si>
  <si>
    <t>Asset retirement obligation</t>
  </si>
  <si>
    <t>SUMMARY OF SIGNIFICANT ACCOUNTING POLICIES (Details 1) - USD ($) $ in Thousands</t>
  </si>
  <si>
    <t>Disaggregation of Revenue [Line Items]</t>
  </si>
  <si>
    <t>Revenue from contracts with customers</t>
  </si>
  <si>
    <t>Regulatory balancing account revenue</t>
  </si>
  <si>
    <t>Total operating revenue</t>
  </si>
  <si>
    <t>Total non-regulated revenue</t>
  </si>
  <si>
    <t>Regulated Water and WasteWater Services</t>
  </si>
  <si>
    <t>Residential</t>
  </si>
  <si>
    <t>Business</t>
  </si>
  <si>
    <t>Industrial</t>
  </si>
  <si>
    <t>Public authorities</t>
  </si>
  <si>
    <t>Operating and maintenance revenue</t>
  </si>
  <si>
    <t>Other non-regulated revenue</t>
  </si>
  <si>
    <t>Non-regulated revenue from contracts with customers</t>
  </si>
  <si>
    <t>Lease revenue</t>
  </si>
  <si>
    <t>SUMMARY OF SIGNIFICANT ACCOUNTING POLICIES (Details 2) - USD ($) $ in Thousands</t>
  </si>
  <si>
    <t>Activities in the allowance for doubtful accounts</t>
  </si>
  <si>
    <t>Accounts receivable from developers</t>
  </si>
  <si>
    <t>Total other receivables</t>
  </si>
  <si>
    <t>Beginning Balance</t>
  </si>
  <si>
    <t>Provision for uncollectible accounts</t>
  </si>
  <si>
    <t>Net write off of uncollectible accounts</t>
  </si>
  <si>
    <t>Ending Balance</t>
  </si>
  <si>
    <t>SUMMARY OF SIGNIFICANT ACCOUNTING POLICIES (Details 3) - USD ($) $ in Thousands</t>
  </si>
  <si>
    <t>Equipment</t>
  </si>
  <si>
    <t>Transmission and distribution plant</t>
  </si>
  <si>
    <t>Office Buildings and other structures, Useful Lives</t>
  </si>
  <si>
    <t>50 years</t>
  </si>
  <si>
    <t>Provision for depreciation expressed as a percentage of the aggregate depreciable asset balances</t>
  </si>
  <si>
    <t>3.02%</t>
  </si>
  <si>
    <t>3.00%</t>
  </si>
  <si>
    <t>2.70%</t>
  </si>
  <si>
    <t>Minimum</t>
  </si>
  <si>
    <t>Equipment, Useful Lives</t>
  </si>
  <si>
    <t>5 years</t>
  </si>
  <si>
    <t>Transmission and distribution plant, Useful Lives</t>
  </si>
  <si>
    <t>40 years</t>
  </si>
  <si>
    <t>Maximum</t>
  </si>
  <si>
    <t>65 years</t>
  </si>
  <si>
    <t>Office buildings and other structures</t>
  </si>
  <si>
    <t>SUMMARY OF SIGNIFICANT ACCOUNTING POLICIES (Details 4) - USD ($) $ in Thousands</t>
  </si>
  <si>
    <t>SUMMARY OF SIGNIFICANT ACCOUNTING POLICIES (Details 5) - USD ($) $ in Thousands</t>
  </si>
  <si>
    <t>Dec. 31, 2015</t>
  </si>
  <si>
    <t>Proceeds collected through a surcharge on certain customers' bills</t>
  </si>
  <si>
    <t>Restricted cash (included in taxes, prepaid expenses and other assets)</t>
  </si>
  <si>
    <t>Total cash, cash equivalents, and restricted cash shown in the statements of cash flows</t>
  </si>
  <si>
    <t>SUMMARY OF SIGNIFICANT ACCOUNTING POLICIES (Details 6) - USD ($) $ in Thousands</t>
  </si>
  <si>
    <t>Regulatory Assets</t>
  </si>
  <si>
    <t>Regulatory Liabilities</t>
  </si>
  <si>
    <t>Short-term portion of the regulatory assets</t>
  </si>
  <si>
    <t>Short-term portion of the regulatory liabilities</t>
  </si>
  <si>
    <t>Refund period</t>
  </si>
  <si>
    <t>Estimated refunds of advances, year 1</t>
  </si>
  <si>
    <t>Estimated refunds of advances, year 2</t>
  </si>
  <si>
    <t>Estimated refunds of advances, year 3</t>
  </si>
  <si>
    <t>Estimated refunds of advances, year 4</t>
  </si>
  <si>
    <t>Estimated refunds of advances, year 5</t>
  </si>
  <si>
    <t>Future tax benefits due to customers</t>
  </si>
  <si>
    <t>Health care balancing account</t>
  </si>
  <si>
    <t>Conservation program</t>
  </si>
  <si>
    <t>Net WRAM and MCBA long-term payable</t>
  </si>
  <si>
    <t>Pension balancing account</t>
  </si>
  <si>
    <t>Tax accounting memorandum account</t>
  </si>
  <si>
    <t>Cost of capital memorandum account</t>
  </si>
  <si>
    <t>1,2,3 trichloropropane settlement proceeds</t>
  </si>
  <si>
    <t>Other regulatory liabilities</t>
  </si>
  <si>
    <t>Pension and retiree group health</t>
  </si>
  <si>
    <t>Property-related temporary differences (tax benefits flowed through to customers)</t>
  </si>
  <si>
    <t>Other accrued benefits</t>
  </si>
  <si>
    <t>Net WRAM and MCBA long-term accounts receivable</t>
  </si>
  <si>
    <t>Asset retirement obligations, net</t>
  </si>
  <si>
    <t>Interim rates long-term accounts receivable</t>
  </si>
  <si>
    <t>Recovery Period</t>
  </si>
  <si>
    <t>1 year</t>
  </si>
  <si>
    <t>Tank coating</t>
  </si>
  <si>
    <t>10 years</t>
  </si>
  <si>
    <t>Other regulatory assets</t>
  </si>
  <si>
    <t>Minimum | Net WRAM and MCBA long-term accounts receivable</t>
  </si>
  <si>
    <t>Maximum | Net WRAM and MCBA long-term accounts receivable</t>
  </si>
  <si>
    <t>2 years</t>
  </si>
  <si>
    <t>SUMMARY OF SIGNIFICANT ACCOUNTING POLICIES (Details 7) - USD ($) $ / shares in Units, $ in Thousands</t>
  </si>
  <si>
    <t>Mar. 31, 2016</t>
  </si>
  <si>
    <t>Net income (loss)</t>
  </si>
  <si>
    <t>Weighted average common shares, basic (in shares)</t>
  </si>
  <si>
    <t>Dilutive SARs (treasury method) (in shares)</t>
  </si>
  <si>
    <t>Weighted average common shares, dilutive (in shares)</t>
  </si>
  <si>
    <t>Earnings per share—basic (in dollars per share)</t>
  </si>
  <si>
    <t>Earnings per share—diluted (in dollars per share)</t>
  </si>
  <si>
    <t>Stock Appreciation Rights (SARs)</t>
  </si>
  <si>
    <t>Share-based Compensation Arrangement by Share-based Payment Award [Line Items]</t>
  </si>
  <si>
    <t>Stock Appreciation Rights (SAR) outstanding (in shares)</t>
  </si>
  <si>
    <t>SUMMARY OF SIGNIFICANT ACCOUNTING POLICIES (Details 8) - USD ($) $ in Thousands</t>
  </si>
  <si>
    <t>New Accounting Pronouncements or Change in Accounting Principle [Line Items]</t>
  </si>
  <si>
    <t>Change in restricted cash</t>
  </si>
  <si>
    <t>Estimated total right-of-use assets and total lease liabilities</t>
  </si>
  <si>
    <t>As Adjusted</t>
  </si>
  <si>
    <t>As Previously Reported</t>
  </si>
  <si>
    <t>Adjustments</t>
  </si>
  <si>
    <t>Accounting Standards Update 2016-18 | Adjustments</t>
  </si>
  <si>
    <t>Accounting Standards Update 2017-07 | Adjustments</t>
  </si>
  <si>
    <t>OTHER INCOME AND EXPENSES (Details) - USD ($) $ in Thousands</t>
  </si>
  <si>
    <t>Other income and expenses</t>
  </si>
  <si>
    <t>Revenue</t>
  </si>
  <si>
    <t>Expense</t>
  </si>
  <si>
    <t>New development expense</t>
  </si>
  <si>
    <t>Litigation gain</t>
  </si>
  <si>
    <t>Leases</t>
  </si>
  <si>
    <t>Design and construction</t>
  </si>
  <si>
    <t>Meter reading and billing</t>
  </si>
  <si>
    <t>Interest income</t>
  </si>
  <si>
    <t>Change in value of life insurance contracts loss (gain)</t>
  </si>
  <si>
    <t>Other non-regulated income and expenses</t>
  </si>
  <si>
    <t>INTANGIBLE ASSETS (Details) - USD ($) $ in Thousands</t>
  </si>
  <si>
    <t>Amortized intangible assets:</t>
  </si>
  <si>
    <t>Gross Carrying Value</t>
  </si>
  <si>
    <t>Accumulated Amortization</t>
  </si>
  <si>
    <t>Net Carrying Value</t>
  </si>
  <si>
    <t>Unamortized intangible assets:</t>
  </si>
  <si>
    <t>Perpetual water rights and other</t>
  </si>
  <si>
    <t>Amortization of intangible assets</t>
  </si>
  <si>
    <t>Estimated future amortization expense related to intangible assets for the succeeding five years</t>
  </si>
  <si>
    <t>Thereafter</t>
  </si>
  <si>
    <t>Water pumping rights</t>
  </si>
  <si>
    <t>Water planning studies</t>
  </si>
  <si>
    <t>Weighted Average Amortization Period</t>
  </si>
  <si>
    <t>9 years</t>
  </si>
  <si>
    <t>Leasehold improvements and other</t>
  </si>
  <si>
    <t>17 years</t>
  </si>
  <si>
    <t>PREFERRED STOCK (Details) - shares</t>
  </si>
  <si>
    <t>Preferred stock, shares authorized (in shares)</t>
  </si>
  <si>
    <t>Preferred stock, shares issued (in shares)</t>
  </si>
  <si>
    <t>Preferred stock, shares outstanding (in shares)</t>
  </si>
  <si>
    <t>COMMON STOCKHOLDERS' EQUITY (Details) - USD ($)</t>
  </si>
  <si>
    <t>Jan. 01, 2019</t>
  </si>
  <si>
    <t>Common stock, shares issued (in shares)</t>
  </si>
  <si>
    <t>Subsequent Event | ESPP</t>
  </si>
  <si>
    <t>Percent of market value discount</t>
  </si>
  <si>
    <t>90.00%</t>
  </si>
  <si>
    <t>Maximum payroll deduction</t>
  </si>
  <si>
    <t>10.00%</t>
  </si>
  <si>
    <t>Maximum number of shares per employee (in shares)</t>
  </si>
  <si>
    <t>Maximum value of shares per employee</t>
  </si>
  <si>
    <t>SHORT-TERM BORROWINGS (Details) - USD ($)</t>
  </si>
  <si>
    <t>Mar. 10, 2015</t>
  </si>
  <si>
    <t>Oct. 04, 2011</t>
  </si>
  <si>
    <t>Weighted average interest rate</t>
  </si>
  <si>
    <t>2.91%</t>
  </si>
  <si>
    <t>2.05%</t>
  </si>
  <si>
    <t>Revolving Credit Facility [Member]</t>
  </si>
  <si>
    <t>Maximum borrowing capacity</t>
  </si>
  <si>
    <t>Debt maturity period</t>
  </si>
  <si>
    <t>Revolving Credit Facility [Member] | Minimum</t>
  </si>
  <si>
    <t>Commitment fee (as a percent)</t>
  </si>
  <si>
    <t>8.00%</t>
  </si>
  <si>
    <t>Revolving Credit Facility [Member] | Maximum</t>
  </si>
  <si>
    <t>12.50%</t>
  </si>
  <si>
    <t>Revolving Credit Facility [Member] | LIBOR | Minimum</t>
  </si>
  <si>
    <t>Interest rate margin (as a percent)</t>
  </si>
  <si>
    <t>72.50%</t>
  </si>
  <si>
    <t>Revolving Credit Facility [Member] | LIBOR | Maximum</t>
  </si>
  <si>
    <t>95.00%</t>
  </si>
  <si>
    <t>Parent Company</t>
  </si>
  <si>
    <t>Amount outstanding under line of credit</t>
  </si>
  <si>
    <t>Parent Company | Revolving Credit Facility [Member]</t>
  </si>
  <si>
    <t>Cal Water</t>
  </si>
  <si>
    <t>15 years</t>
  </si>
  <si>
    <t>Cal Water | Revolving Credit Facility [Member]</t>
  </si>
  <si>
    <t>Period within which borrowings are to be repaid</t>
  </si>
  <si>
    <t>Additional capacity available</t>
  </si>
  <si>
    <t>LONG-TERM DEBT (Details) - USD ($)</t>
  </si>
  <si>
    <t>Sep. 13, 2018</t>
  </si>
  <si>
    <t>Nov. 17, 2010</t>
  </si>
  <si>
    <t>Apr. 17, 2009</t>
  </si>
  <si>
    <t>Long-term debt</t>
  </si>
  <si>
    <t>Unamortized debt issuance costs</t>
  </si>
  <si>
    <t>Total long-term debt</t>
  </si>
  <si>
    <t>Capital lease liability</t>
  </si>
  <si>
    <t>First Mortgage</t>
  </si>
  <si>
    <t>First Mortgage Bonds TTT Series Due 2056</t>
  </si>
  <si>
    <t>Interest rate</t>
  </si>
  <si>
    <t>4.61%</t>
  </si>
  <si>
    <t>First Mortgage Bonds SSS Series Due 2046</t>
  </si>
  <si>
    <t>4.41%</t>
  </si>
  <si>
    <t>First Mortgage Bonds QQQ Series Due 2025</t>
  </si>
  <si>
    <t>3.33%</t>
  </si>
  <si>
    <t>First Mortgage Bonds RRR Series Due 2045</t>
  </si>
  <si>
    <t>4.31%</t>
  </si>
  <si>
    <t>First Mortgage Bonds PPP Series, due 2040</t>
  </si>
  <si>
    <t>5.50%</t>
  </si>
  <si>
    <t>First Mortgage Bonds PPP Series, due 2040 | Cal Water</t>
  </si>
  <si>
    <t>Debt issued</t>
  </si>
  <si>
    <t>First Mortgage Bonds LL Series, due 2019</t>
  </si>
  <si>
    <t>5.875%</t>
  </si>
  <si>
    <t>First Mortgage Bonds LL Series, due 2019 | Cal Water</t>
  </si>
  <si>
    <t>First Mortgage Bonds UUU Series, due 2020</t>
  </si>
  <si>
    <t>First Mortgage Bonds AAA Series, due in 2025</t>
  </si>
  <si>
    <t>7.28%</t>
  </si>
  <si>
    <t>First Mortgage Bonds BBB Series, due in 2028</t>
  </si>
  <si>
    <t>6.77%</t>
  </si>
  <si>
    <t>First Mortgage Bonds CCC Series, Due 2030</t>
  </si>
  <si>
    <t>8.15%</t>
  </si>
  <si>
    <t>First Mortgage Bonds DDD Series, Due 2031</t>
  </si>
  <si>
    <t>7.13%</t>
  </si>
  <si>
    <t>First Mortgage Bonds EEE Series, Due 2032</t>
  </si>
  <si>
    <t>7.11%</t>
  </si>
  <si>
    <t>First Mortgage Bonds FFF Series Due 2017 | Cal Water</t>
  </si>
  <si>
    <t>Repayment of debt</t>
  </si>
  <si>
    <t>First Mortgage Bonds GGG Series, Due 2022</t>
  </si>
  <si>
    <t>5.29%</t>
  </si>
  <si>
    <t>First Mortgage Bonds HHH Series, Due 2022</t>
  </si>
  <si>
    <t>First Mortgage Bonds III Series, Due 2023</t>
  </si>
  <si>
    <t>5.54%</t>
  </si>
  <si>
    <t>First Mortgage Bonds JJJ Series, Due 2018</t>
  </si>
  <si>
    <t>5.44%</t>
  </si>
  <si>
    <t>First Mortgage Bonds LLL Series, Due 2018</t>
  </si>
  <si>
    <t>5.48%</t>
  </si>
  <si>
    <t>First Mortgage Bonds OOO Series, Due 2031</t>
  </si>
  <si>
    <t>6.02%</t>
  </si>
  <si>
    <t>First Mortgage Bonds CC Series, Due 2020</t>
  </si>
  <si>
    <t>9.86%</t>
  </si>
  <si>
    <t>First Mortgage Bond JJJ and LLL | Cal Water</t>
  </si>
  <si>
    <t>California Department of Water Resources Loans</t>
  </si>
  <si>
    <t>Other Long-term Debt</t>
  </si>
  <si>
    <t>Minimum | California Department of Water Resources Loans</t>
  </si>
  <si>
    <t>2.60%</t>
  </si>
  <si>
    <t>Maximum | California Department of Water Resources Loans</t>
  </si>
  <si>
    <t>First Mortgage Bonds due 2020 [Member] | Secured Debt [Member]</t>
  </si>
  <si>
    <t>LIBOR | First Mortgage Bonds due 2020 [Member] | Secured Debt [Member]</t>
  </si>
  <si>
    <t>0.70%</t>
  </si>
  <si>
    <t>Redemption price</t>
  </si>
  <si>
    <t>102.00%</t>
  </si>
  <si>
    <t>OTHER ACCRUED LIABILITIES (Details) - USD ($) $ in Thousands</t>
  </si>
  <si>
    <t>Accrued and deferred compensation</t>
  </si>
  <si>
    <t>Accrued benefits and workers' compensation claims</t>
  </si>
  <si>
    <t>Total other accrued liabilities</t>
  </si>
  <si>
    <t>INCOME TAXES (Details) - USD ($) $ in Thousands</t>
  </si>
  <si>
    <t>Federal</t>
  </si>
  <si>
    <t>Current</t>
  </si>
  <si>
    <t>Deferred</t>
  </si>
  <si>
    <t>State</t>
  </si>
  <si>
    <t>Total income tax expense</t>
  </si>
  <si>
    <t>Total income tax</t>
  </si>
  <si>
    <t>INCOME TAXES (Details 2) - USD ($)</t>
  </si>
  <si>
    <t>Income tax deductions</t>
  </si>
  <si>
    <t>Valuation allowance</t>
  </si>
  <si>
    <t>Provisional estimate</t>
  </si>
  <si>
    <t>TCJA refund</t>
  </si>
  <si>
    <t>TCJA gross up</t>
  </si>
  <si>
    <t>TCJA regulatory liabilities</t>
  </si>
  <si>
    <t>Unrecognized tax benefits that would impact effective tax rate</t>
  </si>
  <si>
    <t>Reconciliation of the income tax expense computed by applying the current federal tax rate to pretax book income and the amount shown in the Consolidated Statements of Income</t>
  </si>
  <si>
    <t>Statutory income tax</t>
  </si>
  <si>
    <t>Increase (reduction) in taxes due to:</t>
  </si>
  <si>
    <t>State income taxes net of federal tax benefit</t>
  </si>
  <si>
    <t>Effect of regulatory treatment of fixed asset differences</t>
  </si>
  <si>
    <t>Investment tax credits</t>
  </si>
  <si>
    <t>AFUDC equity</t>
  </si>
  <si>
    <t>Share base stock compensation</t>
  </si>
  <si>
    <t>Net operating loss resulting from repairs and maintenance deductions</t>
  </si>
  <si>
    <t>California | State</t>
  </si>
  <si>
    <t>State tax credits</t>
  </si>
  <si>
    <t>Estimated carried-forward portion of tax credits</t>
  </si>
  <si>
    <t>INCOME TAXES (Details 3) - USD ($) $ in Thousands</t>
  </si>
  <si>
    <t>Deferred tax assets:</t>
  </si>
  <si>
    <t>Developer deposits for extension agreements and contributions in aid of construction</t>
  </si>
  <si>
    <t>Net operating loss carryforward and tax credits</t>
  </si>
  <si>
    <t>Pension liability</t>
  </si>
  <si>
    <t>Income tax regulatory liability</t>
  </si>
  <si>
    <t>Total deferred tax assets</t>
  </si>
  <si>
    <t>Deferred tax liabilities:</t>
  </si>
  <si>
    <t>Property related basis and depreciation differences</t>
  </si>
  <si>
    <t>WRAM/MCBA and interim rates balancing accounts</t>
  </si>
  <si>
    <t>Total deferred tax liabilities</t>
  </si>
  <si>
    <t>Net deferred tax liabilities</t>
  </si>
  <si>
    <t>Reconciliation of the changes in unrecognized tax benefits</t>
  </si>
  <si>
    <t>Balance at beginning of year</t>
  </si>
  <si>
    <t>Additions for tax positions taken during prior year</t>
  </si>
  <si>
    <t>Additions for tax positions taken during current year</t>
  </si>
  <si>
    <t>Reduction to prior year tax position</t>
  </si>
  <si>
    <t>Lapse of statute of limitations</t>
  </si>
  <si>
    <t>Balance at end of year</t>
  </si>
  <si>
    <t>EMPLOYEE BENEFIT PLANS (Details) - USD ($)</t>
  </si>
  <si>
    <t>Savings Plan</t>
  </si>
  <si>
    <t>Maximum participants' contribution as a percentage of pre-tax compensation</t>
  </si>
  <si>
    <t>20.00%</t>
  </si>
  <si>
    <t>Employer's matching contribution for each dollar contributed by the employee</t>
  </si>
  <si>
    <t>Maximum employer contribution as a percentage of base salary</t>
  </si>
  <si>
    <t>6.00%</t>
  </si>
  <si>
    <t>Company contributions</t>
  </si>
  <si>
    <t>Expected future benefit payments</t>
  </si>
  <si>
    <t>Net periodic benefit cost</t>
  </si>
  <si>
    <t>Pension plans</t>
  </si>
  <si>
    <t>Employee benefit plans</t>
  </si>
  <si>
    <t>Accumulated benefit obligations</t>
  </si>
  <si>
    <t>Fair value of pension plan assets</t>
  </si>
  <si>
    <t>2024-2028</t>
  </si>
  <si>
    <t>Unfunded supplemental executive retirement plan</t>
  </si>
  <si>
    <t>Other benefits</t>
  </si>
  <si>
    <t>Threshold retirement age for participation in plan on payment of a premium</t>
  </si>
  <si>
    <t>58 years</t>
  </si>
  <si>
    <t>Life insurance benefit</t>
  </si>
  <si>
    <t>Regulatory asset related to underfunded postretirement benefit expense</t>
  </si>
  <si>
    <t>Medicare Part D subsidies</t>
  </si>
  <si>
    <t>EMPLOYEE BENEFIT PLANS (Details 2)</t>
  </si>
  <si>
    <t>S&amp;P Index</t>
  </si>
  <si>
    <t>Performance benchmark of special index (as a percent)</t>
  </si>
  <si>
    <t>35.00%</t>
  </si>
  <si>
    <t>Russell 2000 Index</t>
  </si>
  <si>
    <t>15.00%</t>
  </si>
  <si>
    <t>MSCI EAFE Index</t>
  </si>
  <si>
    <t>Lehman Aggregate Bond Index</t>
  </si>
  <si>
    <t>40.00%</t>
  </si>
  <si>
    <t>EMPLOYEE BENEFIT PLANS (Details 3) - USD ($) $ in Thousands</t>
  </si>
  <si>
    <t>Components of the pension plans and other postretirement benefits</t>
  </si>
  <si>
    <t>Assumed health care cost trend rate</t>
  </si>
  <si>
    <t>Annual rate of increase in the per capita cost (as a percent)</t>
  </si>
  <si>
    <t>6.30%</t>
  </si>
  <si>
    <t>Decreased annual rate by 2018 (as a percent)</t>
  </si>
  <si>
    <t>Ultimate health care cost trend rate (as a percent)</t>
  </si>
  <si>
    <t>4.50%</t>
  </si>
  <si>
    <t>Period in which ultimate health care cost trend rate is expected to be reached</t>
  </si>
  <si>
    <t>Assumed health care cost trend rates affect the amounts reported for the postretirement benefit plans</t>
  </si>
  <si>
    <t>Effect on total service and interest cost, increase</t>
  </si>
  <si>
    <t>Effect on total service and interest cost, decrease</t>
  </si>
  <si>
    <t>Effect on accumulated postretirement benefit obligations, increase</t>
  </si>
  <si>
    <t>Effect on accumulated postretirement benefit obligations, decrease</t>
  </si>
  <si>
    <t>Amounts recognized in the consolidated balance sheets:</t>
  </si>
  <si>
    <t>Percentage of expected results within which long-term rate of return falls</t>
  </si>
  <si>
    <t>25.00%</t>
  </si>
  <si>
    <t>75.00%</t>
  </si>
  <si>
    <t>Fixed Income</t>
  </si>
  <si>
    <t>Actuarial assumptions used in determining the benefit obligation for the benefit plans</t>
  </si>
  <si>
    <t>Long-term rate of return on assets (as a percent)</t>
  </si>
  <si>
    <t>4.78%</t>
  </si>
  <si>
    <t>Assumed percentage of portfolio investment</t>
  </si>
  <si>
    <t>Assumed long-term inflation rate (as a percent)</t>
  </si>
  <si>
    <t>2.50%</t>
  </si>
  <si>
    <t>Fixed Income | Minimum</t>
  </si>
  <si>
    <t>Target asset allocation percentages for major categories of the pension plan</t>
  </si>
  <si>
    <t>Maturity period</t>
  </si>
  <si>
    <t>Fixed Income | Maximum</t>
  </si>
  <si>
    <t>Equity Securities</t>
  </si>
  <si>
    <t>60.00%</t>
  </si>
  <si>
    <t>Total Domestic Equity</t>
  </si>
  <si>
    <t>7.62%</t>
  </si>
  <si>
    <t>Non-U.S. Equities</t>
  </si>
  <si>
    <t>8.73%</t>
  </si>
  <si>
    <t>Short-term cash investments</t>
  </si>
  <si>
    <t>2.90%</t>
  </si>
  <si>
    <t>Discount rate (as a percent)</t>
  </si>
  <si>
    <t>4.20%</t>
  </si>
  <si>
    <t>3.60%</t>
  </si>
  <si>
    <t>6.50%</t>
  </si>
  <si>
    <t>Rate of compensation increase (as a percent)</t>
  </si>
  <si>
    <t>3.25%</t>
  </si>
  <si>
    <t>Cost of living adjustment (as a percent)</t>
  </si>
  <si>
    <t>Change in projected benefit obligation:</t>
  </si>
  <si>
    <t>Balance at the beginning of the period</t>
  </si>
  <si>
    <t>Service cost</t>
  </si>
  <si>
    <t>Interest cost</t>
  </si>
  <si>
    <t>Assumption change</t>
  </si>
  <si>
    <t>Plan amendment</t>
  </si>
  <si>
    <t>Experience loss (gain)</t>
  </si>
  <si>
    <t>Benefits paid, net of retiree premiums</t>
  </si>
  <si>
    <t>Balance at the end of the period</t>
  </si>
  <si>
    <t>Change in plan assets:</t>
  </si>
  <si>
    <t>Fair value of plan assets at beginning of year</t>
  </si>
  <si>
    <t>Actual return on plan assets</t>
  </si>
  <si>
    <t>Employer contributions</t>
  </si>
  <si>
    <t>Retiree contributions and Medicare part D subsidies</t>
  </si>
  <si>
    <t>Benefits paid</t>
  </si>
  <si>
    <t>Fair value of plan assets at end of year</t>
  </si>
  <si>
    <t>Reconciliation of funded status</t>
  </si>
  <si>
    <t>Funded status</t>
  </si>
  <si>
    <t>Unrecognized actuarial loss</t>
  </si>
  <si>
    <t>Unrecognized prior service cost</t>
  </si>
  <si>
    <t>Net amount recognized in the balance sheet</t>
  </si>
  <si>
    <t>Short-term portion of the pension benefits</t>
  </si>
  <si>
    <t>(Accrued) benefit costs</t>
  </si>
  <si>
    <t>Accrued benefit liability</t>
  </si>
  <si>
    <t>Regulatory asset</t>
  </si>
  <si>
    <t>Average return for last five years (as a percent)</t>
  </si>
  <si>
    <t>5.00%</t>
  </si>
  <si>
    <t>Expected return on plan assets</t>
  </si>
  <si>
    <t>Net amortization and deferral</t>
  </si>
  <si>
    <t>Weighted average assumptions used to determine net periodic benefit costs</t>
  </si>
  <si>
    <t>4.15%</t>
  </si>
  <si>
    <t>Cost of living adjustment</t>
  </si>
  <si>
    <t>Estimated annual contributions in next fiscal year</t>
  </si>
  <si>
    <t>Pension plans | Level 1</t>
  </si>
  <si>
    <t>Total (as a percent)</t>
  </si>
  <si>
    <t>100.00%</t>
  </si>
  <si>
    <t>Pension plans | Fixed Income</t>
  </si>
  <si>
    <t>Target asset allocation percentages</t>
  </si>
  <si>
    <t>Pension plans | Fixed Income | Level 1</t>
  </si>
  <si>
    <t>37.00%</t>
  </si>
  <si>
    <t>Pension plans | Fixed Income | Level 1 | Money Market Fund Investments</t>
  </si>
  <si>
    <t>Pension plans | Fixed Income | Minimum</t>
  </si>
  <si>
    <t>Pension plans | Fixed Income | Maximum</t>
  </si>
  <si>
    <t>45.00%</t>
  </si>
  <si>
    <t>Pension plans | Total Domestic Equity</t>
  </si>
  <si>
    <t>50.00%</t>
  </si>
  <si>
    <t>Pension plans | Total Domestic Equity | Minimum</t>
  </si>
  <si>
    <t>Pension plans | Total Domestic Equity | Maximum</t>
  </si>
  <si>
    <t>Pension plans | Small Cap Stocks</t>
  </si>
  <si>
    <t>Pension plans | Small Cap Stocks | Level 1</t>
  </si>
  <si>
    <t>16.00%</t>
  </si>
  <si>
    <t>Pension plans | Small Cap Stocks | Minimum</t>
  </si>
  <si>
    <t>Pension plans | Small Cap Stocks | Maximum</t>
  </si>
  <si>
    <t>Pension plans | Large Cap Stocks</t>
  </si>
  <si>
    <t>Pension plans | Large Cap Stocks | Level 1</t>
  </si>
  <si>
    <t>Pension plans | Large Cap Stocks | Minimum</t>
  </si>
  <si>
    <t>30.00%</t>
  </si>
  <si>
    <t>Pension plans | Large Cap Stocks | Maximum</t>
  </si>
  <si>
    <t>Pension plans | Non-U.S. Equities</t>
  </si>
  <si>
    <t>Pension plans | Non-U.S. Equities | Level 1</t>
  </si>
  <si>
    <t>Pension plans | Non-U.S. Equities | Minimum</t>
  </si>
  <si>
    <t>Pension plans | Non-U.S. Equities | Maximum</t>
  </si>
  <si>
    <t>4.25%</t>
  </si>
  <si>
    <t>3.65%</t>
  </si>
  <si>
    <t>0.00%</t>
  </si>
  <si>
    <t>Average return for last ten years (as a percent)</t>
  </si>
  <si>
    <t>8.20%</t>
  </si>
  <si>
    <t>Other benefits | Level 1</t>
  </si>
  <si>
    <t>Other benefits | Fixed Income | Level 1</t>
  </si>
  <si>
    <t>44.00%</t>
  </si>
  <si>
    <t>Other benefits | Fixed Income | Level 1 | Money Market Fund Investments</t>
  </si>
  <si>
    <t>Other benefits | Small Cap Stocks | Level 1</t>
  </si>
  <si>
    <t>Other benefits | Large Cap Stocks | Level 1</t>
  </si>
  <si>
    <t>56.00%</t>
  </si>
  <si>
    <t>Other benefits | Non-U.S. Equities | Level 1</t>
  </si>
  <si>
    <t>SERP | Pension plans</t>
  </si>
  <si>
    <t>3.75%</t>
  </si>
  <si>
    <t>SERP | Other benefits</t>
  </si>
  <si>
    <t>STOCK-BASED COMPENSATION PLANS (Details) - Equity Incentive Plan - USD ($) $ / shares in Units, $ in Millions</t>
  </si>
  <si>
    <t>Shares authorized to be issued under the plan (in shares)</t>
  </si>
  <si>
    <t>Compensation expense</t>
  </si>
  <si>
    <t>Recorded compensation costs for the RSAs and RSUs</t>
  </si>
  <si>
    <t>Restricted Stock Awards (RSAs)</t>
  </si>
  <si>
    <t>Awards granted (in shares)</t>
  </si>
  <si>
    <t>Awards cancelled (in shares)</t>
  </si>
  <si>
    <t>Weighted average grant date fair value (in dollars per share)</t>
  </si>
  <si>
    <t>Restricted Stock Awards (RSAs) | Director</t>
  </si>
  <si>
    <t>Vesting period</t>
  </si>
  <si>
    <t>Restricted Stock Awards (RSAs) | Employees</t>
  </si>
  <si>
    <t>36 months</t>
  </si>
  <si>
    <t>Performance-Based Restricted Stock Unit Awards (RSUs) [Member]</t>
  </si>
  <si>
    <t>Expiration period of award</t>
  </si>
  <si>
    <t>3 years</t>
  </si>
  <si>
    <t>Performance-Based Restricted Stock Unit Awards (RSUs) [Member] | Officer</t>
  </si>
  <si>
    <t>Performance-Based Restricted Stock Unit Awards (RSUs) [Member] | Officer | Minimum</t>
  </si>
  <si>
    <t>Options vested on anniversary date (as a percent)</t>
  </si>
  <si>
    <t>Performance-Based Restricted Stock Unit Awards (RSUs) [Member] | Officer | Maximum</t>
  </si>
  <si>
    <t>200.00%</t>
  </si>
  <si>
    <t>Restricted Stock Unit Award (RSUs) | Officer</t>
  </si>
  <si>
    <t>Shares issued (in shares)</t>
  </si>
  <si>
    <t>FAIR VALUE OF FINANCIAL INSTRUMENTS (Details) - USD ($) $ in Thousands</t>
  </si>
  <si>
    <t>Fair Value of Financial Assets and Liabilities</t>
  </si>
  <si>
    <t>Risk premium percentage</t>
  </si>
  <si>
    <t>1.70%</t>
  </si>
  <si>
    <t>Long-term debt, including current maturities, net</t>
  </si>
  <si>
    <t>Cost</t>
  </si>
  <si>
    <t>COMMITMENTS AND CONTINGENCIES (Details) $ in Thousands</t>
  </si>
  <si>
    <t>Dec. 31, 2018USD ($)systemlease</t>
  </si>
  <si>
    <t>Dec. 31, 2017USD ($)</t>
  </si>
  <si>
    <t>Dec. 31, 2016USD ($)</t>
  </si>
  <si>
    <t>Dec. 31, 2011USD ($)</t>
  </si>
  <si>
    <t>Capital Lease Obligations</t>
  </si>
  <si>
    <t>Water Contracts</t>
  </si>
  <si>
    <t>Water Supply Contracts</t>
  </si>
  <si>
    <t>Facility Leases</t>
  </si>
  <si>
    <t>Lease Commitments</t>
  </si>
  <si>
    <t>Other lease commitment disclosures</t>
  </si>
  <si>
    <t>Annual lease payments made and charged</t>
  </si>
  <si>
    <t>System Lease</t>
  </si>
  <si>
    <t>Number of water systems leased | system</t>
  </si>
  <si>
    <t>Hawthorne Lease</t>
  </si>
  <si>
    <t>Number of water systems leased | lease</t>
  </si>
  <si>
    <t>Lease term</t>
  </si>
  <si>
    <t>Lease deposit</t>
  </si>
  <si>
    <t>Revenue from the water system received in exchange for handling of system and system improvements</t>
  </si>
  <si>
    <t>Annual payments made under capital improvements</t>
  </si>
  <si>
    <t>Capital lease asset</t>
  </si>
  <si>
    <t>Hawthorne Lease | Minimum</t>
  </si>
  <si>
    <t>Commerce</t>
  </si>
  <si>
    <t>Annual lease payment</t>
  </si>
  <si>
    <t>COMMITMENTS AND CONTINGENCIES (Detail 2) $ in Thousands</t>
  </si>
  <si>
    <t>Dec. 20, 2017USD ($)well</t>
  </si>
  <si>
    <t>Dec. 31, 2018USD ($)entity$ / acrefootacrefoot</t>
  </si>
  <si>
    <t>Long-term purchase commitments - other disclosures</t>
  </si>
  <si>
    <t>Proceeds from legal settlements</t>
  </si>
  <si>
    <t>Contingency loss recognized liability</t>
  </si>
  <si>
    <t>Santa Clara Valley Water District</t>
  </si>
  <si>
    <t>Annual cost</t>
  </si>
  <si>
    <t>Stockton East Water District (SEWD)</t>
  </si>
  <si>
    <t>Kern County Water Agency (Agency)</t>
  </si>
  <si>
    <t>Minimum acre feet of treated water to be purchased per year over life of contract | acrefoot</t>
  </si>
  <si>
    <t>Minimum acre feet of treated water to be purchased under prior agreement | $ / acrefoot</t>
  </si>
  <si>
    <t>Number of other parties obligated to purchase treated water | entity</t>
  </si>
  <si>
    <t>Minimum acre feet of treated water to be purchased per year by other parties | acrefoot</t>
  </si>
  <si>
    <t>Total obligation of all parties, excluding the Company</t>
  </si>
  <si>
    <t>Total capital facilities charge and treated water charge obligation</t>
  </si>
  <si>
    <t>Total capital facilities charge and treated water charge obligation per acre foot | $ / acrefoot</t>
  </si>
  <si>
    <t>Total treated water charge</t>
  </si>
  <si>
    <t>Portion of estimated operating cost per acre foot for treated water delivered | $ / acrefoot</t>
  </si>
  <si>
    <t>California Water Service Company and City of Bakersfield v. The Dow Chemical Company, et al., Civil Case No. CIV-470999 (TCP Action) [Member]</t>
  </si>
  <si>
    <t>Amount awarded</t>
  </si>
  <si>
    <t>Claims settled | well</t>
  </si>
  <si>
    <t>Total claims | well</t>
  </si>
  <si>
    <t>Release from future claims | well</t>
  </si>
  <si>
    <t>QUARTERLY FINANCIAL DATA (UNAUDITED) (Details) - USD ($) $ / shares in Units, $ in Thousands</t>
  </si>
  <si>
    <t>Quarterly Financial Data [Line Items]</t>
  </si>
  <si>
    <t>Dividends paid per common share (in dollars per share)</t>
  </si>
  <si>
    <t>Common stock market price range:</t>
  </si>
  <si>
    <t>Common stock market price (in dollars per share)</t>
  </si>
  <si>
    <t>As Previously Reported | Maximum</t>
  </si>
  <si>
    <t>As Previously Reported | Minimum</t>
  </si>
  <si>
    <t>CONDENSED CONSOLIDATING FINANCIAL STATEMENTS (Details) - USD ($)</t>
  </si>
  <si>
    <t>Ownership interest</t>
  </si>
  <si>
    <t>All Other Subsidiaries</t>
  </si>
  <si>
    <t>First Mortgage Bonds, 5.875% due 2019</t>
  </si>
  <si>
    <t>First Mortgage Bonds, 5.875% due 2019 | Cal Water</t>
  </si>
  <si>
    <t>First Mortgage Bonds, 5.500% due 2040</t>
  </si>
  <si>
    <t>First Mortgage Bonds, 5.500% due 2040 | Cal Water</t>
  </si>
  <si>
    <t>CONDENSED CONSOLIDATING FINANCIAL STATEMENTS (Details 2) - USD ($) $ in Thousands</t>
  </si>
  <si>
    <t>Utility plant</t>
  </si>
  <si>
    <t>Receivables and unbilled revenue</t>
  </si>
  <si>
    <t>Receivables from affiliates</t>
  </si>
  <si>
    <t>Other current assets</t>
  </si>
  <si>
    <t>Investments in affiliates</t>
  </si>
  <si>
    <t>Long-term affiliate notes receivable</t>
  </si>
  <si>
    <t>Other assets</t>
  </si>
  <si>
    <t>Common stockholders' equity</t>
  </si>
  <si>
    <t>Affiliate long-term debt</t>
  </si>
  <si>
    <t>Payables to affiliates</t>
  </si>
  <si>
    <t>Accrued expenses and other liabilities</t>
  </si>
  <si>
    <t>Regulatory and other long-term liabilities</t>
  </si>
  <si>
    <t>Consolidating Adjustments</t>
  </si>
  <si>
    <t>Parent Company | Reportable Legal Entities</t>
  </si>
  <si>
    <t>Cal Water | Reportable Legal Entities</t>
  </si>
  <si>
    <t>All Other Subsidiaries | Reportable Legal Entities</t>
  </si>
  <si>
    <t>CONDENSED CONSOLIDATING FINANCIAL STATEMENTS (Details 3) - USD ($) $ in Thousands</t>
  </si>
  <si>
    <t>Condensed Consolidating Financial Statements</t>
  </si>
  <si>
    <t>Income tax (benefit) expense</t>
  </si>
  <si>
    <t>Equity earnings of subsidiaries</t>
  </si>
  <si>
    <t>Reportable Legal Entities</t>
  </si>
  <si>
    <t>CONDENSED CONSOLIDATING FINANCIAL STATEMENTS (Details 4) - USD ($) $ in Thousands</t>
  </si>
  <si>
    <t>Adjustments to reconcile net income (loss) to net cash provided by (used in) operating activities:</t>
  </si>
  <si>
    <t>Dividends received from affiliates</t>
  </si>
  <si>
    <t>Changes in operating assets and liabilities</t>
  </si>
  <si>
    <t>Proceeds from sale of non-utility properties</t>
  </si>
  <si>
    <t>Change in affiliate advances</t>
  </si>
  <si>
    <t>Collection of affiliate short-term borrowings</t>
  </si>
  <si>
    <t>Issuance of affiliate short-term borrowings</t>
  </si>
  <si>
    <t>Collection of affiliate long-term debt</t>
  </si>
  <si>
    <t>Purchase of life insurance contracts</t>
  </si>
  <si>
    <t>Financing Activities:</t>
  </si>
  <si>
    <t>Proceeds from affiliate short-term borrowings</t>
  </si>
  <si>
    <t>Repayment of affiliate short-term borrowings</t>
  </si>
  <si>
    <t>Repayment of affiliate long-term debt</t>
  </si>
  <si>
    <t>Issuance of long-term debt, net</t>
  </si>
  <si>
    <t>Repayment of long-term debt</t>
  </si>
  <si>
    <t>Dividends paid to non-affiliates</t>
  </si>
  <si>
    <t>Dividends paid to affiliates</t>
  </si>
  <si>
    <t>IMMATERIAL RESTATEMENT OF PRIOR PERIOD FINANCIAL STATEMENTS (Details) - USD ($) $ / shares in Units, $ in Thousands</t>
  </si>
  <si>
    <t>Error Corrections and Prior Period Adjustments Restatement [Line Items]</t>
  </si>
  <si>
    <t>Operating expenses:</t>
  </si>
  <si>
    <t>Earnings Per Share [Abstract]</t>
  </si>
  <si>
    <t>Correct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Level &quot;#,##0_);_(&quot;Level &quot;(#,##0)" numFmtId="169"/>
    <numFmt formatCode="#,##0.0000_);(#,##0.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872</v>
      </c>
    </row>
    <row r="18" spans="1:4">
      <c r="A18" s="4" t="s">
        <v>28</v>
      </c>
      <c r="C18" s="5" t="n">
        <v>4806700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019</v>
      </c>
      <c r="C3" s="6" t="n">
        <v>42517</v>
      </c>
    </row>
    <row r="4" spans="1:3">
      <c r="A4" s="4" t="s">
        <v>36</v>
      </c>
      <c r="B4" s="5" t="n">
        <v>2950424</v>
      </c>
      <c r="C4" s="5" t="n">
        <v>2729757</v>
      </c>
    </row>
    <row r="5" spans="1:3">
      <c r="A5" s="4" t="s">
        <v>37</v>
      </c>
      <c r="B5" s="5" t="n">
        <v>210260</v>
      </c>
      <c r="C5" s="5" t="n">
        <v>175693</v>
      </c>
    </row>
    <row r="6" spans="1:3">
      <c r="A6" s="4" t="s">
        <v>38</v>
      </c>
      <c r="B6" s="5" t="n">
        <v>24743</v>
      </c>
      <c r="C6" s="5" t="n">
        <v>22212</v>
      </c>
    </row>
    <row r="7" spans="1:3">
      <c r="A7" s="4" t="s">
        <v>39</v>
      </c>
      <c r="B7" s="5" t="n">
        <v>3229446</v>
      </c>
      <c r="C7" s="5" t="n">
        <v>2970179</v>
      </c>
    </row>
    <row r="8" spans="1:3">
      <c r="A8" s="4" t="s">
        <v>40</v>
      </c>
      <c r="B8" s="5" t="n">
        <v>-996723</v>
      </c>
      <c r="C8" s="5" t="n">
        <v>-922214</v>
      </c>
    </row>
    <row r="9" spans="1:3">
      <c r="A9" s="4" t="s">
        <v>41</v>
      </c>
      <c r="B9" s="5" t="n">
        <v>2232723</v>
      </c>
      <c r="C9" s="5" t="n">
        <v>2047965</v>
      </c>
    </row>
    <row r="10" spans="1:3">
      <c r="A10" s="3" t="s">
        <v>42</v>
      </c>
    </row>
    <row r="11" spans="1:3">
      <c r="A11" s="4" t="s">
        <v>43</v>
      </c>
      <c r="B11" s="5" t="n">
        <v>47176</v>
      </c>
      <c r="C11" s="5" t="n">
        <v>94776</v>
      </c>
    </row>
    <row r="12" spans="1:3">
      <c r="A12" s="3" t="s">
        <v>44</v>
      </c>
    </row>
    <row r="13" spans="1:3">
      <c r="A13" s="4" t="s">
        <v>45</v>
      </c>
      <c r="B13" s="5" t="n">
        <v>30037</v>
      </c>
      <c r="C13" s="5" t="n">
        <v>32451</v>
      </c>
    </row>
    <row r="14" spans="1:3">
      <c r="A14" s="4" t="s">
        <v>46</v>
      </c>
      <c r="B14" s="5" t="n">
        <v>42394</v>
      </c>
      <c r="C14" s="5" t="n">
        <v>36783</v>
      </c>
    </row>
    <row r="15" spans="1:3">
      <c r="A15" s="4" t="s">
        <v>47</v>
      </c>
      <c r="B15" s="5" t="n">
        <v>17101</v>
      </c>
      <c r="C15" s="5" t="n">
        <v>16464</v>
      </c>
    </row>
    <row r="16" spans="1:3">
      <c r="A16" s="4" t="s">
        <v>48</v>
      </c>
      <c r="B16" s="5" t="n">
        <v>33427</v>
      </c>
      <c r="C16" s="5" t="n">
        <v>29756</v>
      </c>
    </row>
    <row r="17" spans="1:3">
      <c r="A17" s="4" t="s">
        <v>49</v>
      </c>
      <c r="B17" s="5" t="n">
        <v>6586</v>
      </c>
      <c r="C17" s="5" t="n">
        <v>6463</v>
      </c>
    </row>
    <row r="18" spans="1:3">
      <c r="A18" s="4" t="s">
        <v>50</v>
      </c>
      <c r="B18" s="5" t="n">
        <v>11981</v>
      </c>
      <c r="C18" s="5" t="n">
        <v>11180</v>
      </c>
    </row>
    <row r="19" spans="1:3">
      <c r="A19" s="4" t="s">
        <v>51</v>
      </c>
      <c r="B19" s="5" t="n">
        <v>188702</v>
      </c>
      <c r="C19" s="5" t="n">
        <v>227873</v>
      </c>
    </row>
    <row r="20" spans="1:3">
      <c r="A20" s="3" t="s">
        <v>52</v>
      </c>
    </row>
    <row r="21" spans="1:3">
      <c r="A21" s="4" t="s">
        <v>53</v>
      </c>
      <c r="B21" s="5" t="n">
        <v>353569</v>
      </c>
      <c r="C21" s="5" t="n">
        <v>405482</v>
      </c>
    </row>
    <row r="22" spans="1:3">
      <c r="A22" s="4" t="s">
        <v>54</v>
      </c>
      <c r="B22" s="5" t="n">
        <v>2615</v>
      </c>
      <c r="C22" s="5" t="n">
        <v>2615</v>
      </c>
    </row>
    <row r="23" spans="1:3">
      <c r="A23" s="4" t="s">
        <v>47</v>
      </c>
      <c r="B23" s="5" t="n">
        <v>60095</v>
      </c>
      <c r="C23" s="5" t="n">
        <v>60775</v>
      </c>
    </row>
    <row r="24" spans="1:3">
      <c r="A24" s="4" t="s">
        <v>55</v>
      </c>
      <c r="B24" s="5" t="n">
        <v>416279</v>
      </c>
      <c r="C24" s="5" t="n">
        <v>468872</v>
      </c>
    </row>
    <row r="25" spans="1:3">
      <c r="A25" s="4" t="s">
        <v>56</v>
      </c>
      <c r="B25" s="5" t="n">
        <v>2837704</v>
      </c>
      <c r="C25" s="5" t="n">
        <v>2744710</v>
      </c>
    </row>
    <row r="26" spans="1:3">
      <c r="A26" s="3" t="s">
        <v>57</v>
      </c>
    </row>
    <row r="27" spans="1:3">
      <c r="A27" s="4" t="s">
        <v>58</v>
      </c>
      <c r="B27" s="5" t="n">
        <v>481</v>
      </c>
      <c r="C27" s="5" t="n">
        <v>480</v>
      </c>
    </row>
    <row r="28" spans="1:3">
      <c r="A28" s="4" t="s">
        <v>59</v>
      </c>
      <c r="B28" s="5" t="n">
        <v>337623</v>
      </c>
      <c r="C28" s="5" t="n">
        <v>336229</v>
      </c>
    </row>
    <row r="29" spans="1:3">
      <c r="A29" s="4" t="s">
        <v>60</v>
      </c>
      <c r="B29" s="5" t="n">
        <v>392053</v>
      </c>
      <c r="C29" s="5" t="n">
        <v>362512</v>
      </c>
    </row>
    <row r="30" spans="1:3">
      <c r="A30" s="4" t="s">
        <v>61</v>
      </c>
      <c r="B30" s="5" t="n">
        <v>730157</v>
      </c>
      <c r="C30" s="5" t="n">
        <v>699221</v>
      </c>
    </row>
    <row r="31" spans="1:3">
      <c r="A31" s="4" t="s">
        <v>62</v>
      </c>
      <c r="B31" s="5" t="n">
        <v>710027</v>
      </c>
      <c r="C31" s="5" t="n">
        <v>515793</v>
      </c>
    </row>
    <row r="32" spans="1:3">
      <c r="A32" s="4" t="s">
        <v>63</v>
      </c>
      <c r="B32" s="5" t="n">
        <v>1440184</v>
      </c>
      <c r="C32" s="5" t="n">
        <v>1215014</v>
      </c>
    </row>
    <row r="33" spans="1:3">
      <c r="A33" s="3" t="s">
        <v>64</v>
      </c>
    </row>
    <row r="34" spans="1:3">
      <c r="A34" s="4" t="s">
        <v>65</v>
      </c>
      <c r="B34" s="5" t="n">
        <v>104911</v>
      </c>
      <c r="C34" s="5" t="n">
        <v>15920</v>
      </c>
    </row>
    <row r="35" spans="1:3">
      <c r="A35" s="4" t="s">
        <v>66</v>
      </c>
      <c r="B35" s="5" t="n">
        <v>65100</v>
      </c>
      <c r="C35" s="5" t="n">
        <v>275100</v>
      </c>
    </row>
    <row r="36" spans="1:3">
      <c r="A36" s="4" t="s">
        <v>67</v>
      </c>
      <c r="B36" s="5" t="n">
        <v>95580</v>
      </c>
      <c r="C36" s="5" t="n">
        <v>93955</v>
      </c>
    </row>
    <row r="37" spans="1:3">
      <c r="A37" s="4" t="s">
        <v>46</v>
      </c>
      <c r="B37" s="5" t="n">
        <v>12213</v>
      </c>
      <c r="C37" s="5" t="n">
        <v>59303</v>
      </c>
    </row>
    <row r="38" spans="1:3">
      <c r="A38" s="4" t="s">
        <v>68</v>
      </c>
      <c r="B38" s="5" t="n">
        <v>4182</v>
      </c>
      <c r="C38" s="5" t="n">
        <v>3888</v>
      </c>
    </row>
    <row r="39" spans="1:3">
      <c r="A39" s="4" t="s">
        <v>69</v>
      </c>
      <c r="B39" s="5" t="n">
        <v>5674</v>
      </c>
      <c r="C39" s="5" t="n">
        <v>6122</v>
      </c>
    </row>
    <row r="40" spans="1:3">
      <c r="A40" s="4" t="s">
        <v>70</v>
      </c>
      <c r="B40" s="5" t="n">
        <v>33506</v>
      </c>
      <c r="C40" s="5" t="n">
        <v>36671</v>
      </c>
    </row>
    <row r="41" spans="1:3">
      <c r="A41" s="4" t="s">
        <v>71</v>
      </c>
      <c r="B41" s="5" t="n">
        <v>321166</v>
      </c>
      <c r="C41" s="5" t="n">
        <v>490959</v>
      </c>
    </row>
    <row r="42" spans="1:3">
      <c r="A42" s="4" t="s">
        <v>72</v>
      </c>
      <c r="B42" s="5" t="n">
        <v>1649</v>
      </c>
      <c r="C42" s="5" t="n">
        <v>1724</v>
      </c>
    </row>
    <row r="43" spans="1:3">
      <c r="A43" s="4" t="s">
        <v>73</v>
      </c>
      <c r="B43" s="5" t="n">
        <v>213033</v>
      </c>
      <c r="C43" s="5" t="n">
        <v>194617</v>
      </c>
    </row>
    <row r="44" spans="1:3">
      <c r="A44" s="4" t="s">
        <v>74</v>
      </c>
      <c r="B44" s="5" t="n">
        <v>211275</v>
      </c>
      <c r="C44" s="5" t="n">
        <v>176611</v>
      </c>
    </row>
    <row r="45" spans="1:3">
      <c r="A45" s="4" t="s">
        <v>75</v>
      </c>
      <c r="B45" s="5" t="n">
        <v>193538</v>
      </c>
      <c r="C45" s="5" t="n">
        <v>252141</v>
      </c>
    </row>
    <row r="46" spans="1:3">
      <c r="A46" s="4" t="s">
        <v>76</v>
      </c>
      <c r="B46" s="5" t="n">
        <v>186342</v>
      </c>
      <c r="C46" s="5" t="n">
        <v>182502</v>
      </c>
    </row>
    <row r="47" spans="1:3">
      <c r="A47" s="4" t="s">
        <v>77</v>
      </c>
      <c r="B47" s="5" t="n">
        <v>225270</v>
      </c>
      <c r="C47" s="5" t="n">
        <v>186721</v>
      </c>
    </row>
    <row r="48" spans="1:3">
      <c r="A48" s="4" t="s">
        <v>78</v>
      </c>
      <c r="B48" s="5" t="n">
        <v>45247</v>
      </c>
      <c r="C48" s="5" t="n">
        <v>44421</v>
      </c>
    </row>
    <row r="49" spans="1:3">
      <c r="A49" s="4" t="s">
        <v>79</v>
      </c>
      <c r="B49" s="4" t="s">
        <v>80</v>
      </c>
      <c r="C49" s="4" t="s">
        <v>80</v>
      </c>
    </row>
    <row r="50" spans="1:3">
      <c r="A50" s="4" t="s">
        <v>81</v>
      </c>
      <c r="B50" s="6" t="n">
        <v>2837704</v>
      </c>
      <c r="C50" s="6" t="n">
        <v>2744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3</v>
      </c>
    </row>
    <row r="2" spans="1:3">
      <c r="A2" s="3" t="s">
        <v>83</v>
      </c>
    </row>
    <row r="3" spans="1:3">
      <c r="A3" s="4" t="s">
        <v>84</v>
      </c>
      <c r="B3" s="6" t="n">
        <v>757</v>
      </c>
      <c r="C3" s="6" t="n">
        <v>773</v>
      </c>
    </row>
    <row r="4" spans="1:3">
      <c r="A4" s="4" t="s">
        <v>85</v>
      </c>
      <c r="B4" s="7" t="n">
        <v>0.01</v>
      </c>
      <c r="C4" s="7" t="n">
        <v>0.01</v>
      </c>
    </row>
    <row r="5" spans="1:3">
      <c r="A5" s="4" t="s">
        <v>86</v>
      </c>
      <c r="B5" s="5" t="n">
        <v>68000000</v>
      </c>
      <c r="C5" s="5" t="n">
        <v>68000000</v>
      </c>
    </row>
    <row r="6" spans="1:3">
      <c r="A6" s="4" t="s">
        <v>87</v>
      </c>
      <c r="B6" s="5" t="n">
        <v>48064707</v>
      </c>
      <c r="C6" s="5" t="n">
        <v>48012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35</v>
      </c>
    </row>
    <row r="4" spans="1:2">
      <c r="A4" s="4" t="s">
        <v>344</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93</v>
      </c>
    </row>
    <row r="4" spans="1:2">
      <c r="A4" s="4" t="s">
        <v>35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96</v>
      </c>
    </row>
    <row r="4" spans="1:12">
      <c r="A4" s="4" t="s">
        <v>97</v>
      </c>
      <c r="B4" s="6" t="n">
        <v>167417</v>
      </c>
      <c r="C4" s="6" t="n">
        <v>221288</v>
      </c>
      <c r="D4" s="6" t="n">
        <v>174938</v>
      </c>
      <c r="E4" s="6" t="n">
        <v>134553</v>
      </c>
      <c r="F4" s="6" t="n">
        <v>164296</v>
      </c>
      <c r="G4" s="6" t="n">
        <v>214037</v>
      </c>
      <c r="H4" s="6" t="n">
        <v>173438</v>
      </c>
      <c r="I4" s="6" t="n">
        <v>124342</v>
      </c>
      <c r="J4" s="6" t="n">
        <v>698196</v>
      </c>
      <c r="K4" s="6" t="n">
        <v>676113</v>
      </c>
      <c r="L4" s="6" t="n">
        <v>609370</v>
      </c>
    </row>
    <row r="5" spans="1:12">
      <c r="A5" s="3" t="s">
        <v>98</v>
      </c>
    </row>
    <row r="6" spans="1:12">
      <c r="A6" s="4" t="s">
        <v>99</v>
      </c>
      <c r="J6" s="5" t="n">
        <v>207103</v>
      </c>
      <c r="K6" s="5" t="n">
        <v>199081</v>
      </c>
      <c r="L6" s="5" t="n">
        <v>181515</v>
      </c>
    </row>
    <row r="7" spans="1:12">
      <c r="A7" s="4" t="s">
        <v>100</v>
      </c>
      <c r="J7" s="5" t="n">
        <v>31080</v>
      </c>
      <c r="K7" s="5" t="n">
        <v>28862</v>
      </c>
      <c r="L7" s="5" t="n">
        <v>27180</v>
      </c>
    </row>
    <row r="8" spans="1:12">
      <c r="A8" s="4" t="s">
        <v>101</v>
      </c>
      <c r="J8" s="5" t="n">
        <v>14664</v>
      </c>
      <c r="K8" s="5" t="n">
        <v>13924</v>
      </c>
      <c r="L8" s="5" t="n">
        <v>11298</v>
      </c>
    </row>
    <row r="9" spans="1:12">
      <c r="A9" s="4" t="s">
        <v>102</v>
      </c>
      <c r="J9" s="5" t="n">
        <v>100781</v>
      </c>
      <c r="K9" s="5" t="n">
        <v>93326</v>
      </c>
      <c r="L9" s="5" t="n">
        <v>87601</v>
      </c>
    </row>
    <row r="10" spans="1:12">
      <c r="A10" s="4" t="s">
        <v>103</v>
      </c>
      <c r="J10" s="5" t="n">
        <v>79868</v>
      </c>
      <c r="K10" s="5" t="n">
        <v>74448</v>
      </c>
      <c r="L10" s="5" t="n">
        <v>80082</v>
      </c>
    </row>
    <row r="11" spans="1:12">
      <c r="A11" s="4" t="s">
        <v>104</v>
      </c>
      <c r="J11" s="5" t="n">
        <v>24494</v>
      </c>
      <c r="K11" s="5" t="n">
        <v>22530</v>
      </c>
      <c r="L11" s="5" t="n">
        <v>22993</v>
      </c>
    </row>
    <row r="12" spans="1:12">
      <c r="A12" s="4" t="s">
        <v>105</v>
      </c>
      <c r="J12" s="5" t="n">
        <v>83781</v>
      </c>
      <c r="K12" s="5" t="n">
        <v>76783</v>
      </c>
      <c r="L12" s="5" t="n">
        <v>63599</v>
      </c>
    </row>
    <row r="13" spans="1:12">
      <c r="A13" s="4" t="s">
        <v>106</v>
      </c>
      <c r="J13" s="5" t="n">
        <v>18589</v>
      </c>
      <c r="K13" s="5" t="n">
        <v>35279</v>
      </c>
      <c r="L13" s="5" t="n">
        <v>29235</v>
      </c>
    </row>
    <row r="14" spans="1:12">
      <c r="A14" s="4" t="s">
        <v>107</v>
      </c>
      <c r="J14" s="5" t="n">
        <v>27296</v>
      </c>
      <c r="K14" s="5" t="n">
        <v>24797</v>
      </c>
      <c r="L14" s="5" t="n">
        <v>23231</v>
      </c>
    </row>
    <row r="15" spans="1:12">
      <c r="A15" s="4" t="s">
        <v>108</v>
      </c>
      <c r="J15" s="5" t="n">
        <v>587656</v>
      </c>
      <c r="K15" s="5" t="n">
        <v>569030</v>
      </c>
      <c r="L15" s="5" t="n">
        <v>526734</v>
      </c>
    </row>
    <row r="16" spans="1:12">
      <c r="A16" s="4" t="s">
        <v>109</v>
      </c>
      <c r="B16" s="6" t="n">
        <v>26536</v>
      </c>
      <c r="C16" s="6" t="n">
        <v>47329</v>
      </c>
      <c r="D16" s="6" t="n">
        <v>26839</v>
      </c>
      <c r="E16" s="6" t="n">
        <v>9836</v>
      </c>
      <c r="F16" s="6" t="n">
        <v>23077</v>
      </c>
      <c r="G16" s="6" t="n">
        <v>43902</v>
      </c>
      <c r="H16" s="6" t="n">
        <v>28111</v>
      </c>
      <c r="I16" s="6" t="n">
        <v>11993</v>
      </c>
      <c r="J16" s="5" t="n">
        <v>110540</v>
      </c>
      <c r="K16" s="5" t="n">
        <v>107083</v>
      </c>
      <c r="L16" s="5" t="n">
        <v>82636</v>
      </c>
    </row>
    <row r="17" spans="1:12">
      <c r="A17" s="3" t="s">
        <v>110</v>
      </c>
    </row>
    <row r="18" spans="1:12">
      <c r="A18" s="4" t="s">
        <v>111</v>
      </c>
      <c r="J18" s="5" t="n">
        <v>18272</v>
      </c>
      <c r="K18" s="5" t="n">
        <v>15898</v>
      </c>
      <c r="L18" s="5" t="n">
        <v>16585</v>
      </c>
    </row>
    <row r="19" spans="1:12">
      <c r="A19" s="4" t="s">
        <v>112</v>
      </c>
      <c r="J19" s="5" t="n">
        <v>-22787</v>
      </c>
      <c r="K19" s="5" t="n">
        <v>-9390</v>
      </c>
      <c r="L19" s="5" t="n">
        <v>-11445</v>
      </c>
    </row>
    <row r="20" spans="1:12">
      <c r="A20" s="4" t="s">
        <v>113</v>
      </c>
      <c r="J20" s="5" t="n">
        <v>-9308</v>
      </c>
      <c r="K20" s="5" t="n">
        <v>-9588</v>
      </c>
      <c r="L20" s="5" t="n">
        <v>-10873</v>
      </c>
    </row>
    <row r="21" spans="1:12">
      <c r="A21" s="4" t="s">
        <v>114</v>
      </c>
      <c r="J21" s="5" t="n">
        <v>3954</v>
      </c>
      <c r="K21" s="5" t="n">
        <v>3750</v>
      </c>
      <c r="L21" s="5" t="n">
        <v>0</v>
      </c>
    </row>
    <row r="22" spans="1:12">
      <c r="A22" s="4" t="s">
        <v>115</v>
      </c>
      <c r="J22" s="5" t="n">
        <v>50</v>
      </c>
      <c r="K22" s="5" t="n">
        <v>663</v>
      </c>
      <c r="L22" s="5" t="n">
        <v>-146</v>
      </c>
    </row>
    <row r="23" spans="1:12">
      <c r="A23" s="4" t="s">
        <v>116</v>
      </c>
      <c r="J23" s="5" t="n">
        <v>2717</v>
      </c>
      <c r="K23" s="5" t="n">
        <v>-1548</v>
      </c>
      <c r="L23" s="5" t="n">
        <v>2419</v>
      </c>
    </row>
    <row r="24" spans="1:12">
      <c r="A24" s="4" t="s">
        <v>117</v>
      </c>
      <c r="J24" s="5" t="n">
        <v>-7102</v>
      </c>
      <c r="K24" s="5" t="n">
        <v>-215</v>
      </c>
      <c r="L24" s="5" t="n">
        <v>-3460</v>
      </c>
    </row>
    <row r="25" spans="1:12">
      <c r="A25" s="3" t="s">
        <v>118</v>
      </c>
    </row>
    <row r="26" spans="1:12">
      <c r="A26" s="4" t="s">
        <v>119</v>
      </c>
      <c r="J26" s="5" t="n">
        <v>39917</v>
      </c>
      <c r="K26" s="5" t="n">
        <v>36288</v>
      </c>
      <c r="L26" s="5" t="n">
        <v>33466</v>
      </c>
    </row>
    <row r="27" spans="1:12">
      <c r="A27" s="4" t="s">
        <v>120</v>
      </c>
      <c r="J27" s="5" t="n">
        <v>-2063</v>
      </c>
      <c r="K27" s="5" t="n">
        <v>-2360</v>
      </c>
      <c r="L27" s="5" t="n">
        <v>-2965</v>
      </c>
    </row>
    <row r="28" spans="1:12">
      <c r="A28" s="4" t="s">
        <v>121</v>
      </c>
      <c r="J28" s="5" t="n">
        <v>37854</v>
      </c>
      <c r="K28" s="5" t="n">
        <v>33928</v>
      </c>
      <c r="L28" s="5" t="n">
        <v>30501</v>
      </c>
    </row>
    <row r="29" spans="1:12">
      <c r="A29" s="4" t="s">
        <v>122</v>
      </c>
      <c r="J29" s="6" t="n">
        <v>65584</v>
      </c>
      <c r="K29" s="6" t="n">
        <v>72940</v>
      </c>
      <c r="L29" s="6" t="n">
        <v>48675</v>
      </c>
    </row>
    <row r="30" spans="1:12">
      <c r="A30" s="3" t="s">
        <v>123</v>
      </c>
    </row>
    <row r="31" spans="1:12">
      <c r="A31" s="4" t="s">
        <v>124</v>
      </c>
      <c r="J31" s="7" t="n">
        <v>1.36</v>
      </c>
      <c r="K31" s="7" t="n">
        <v>1.52</v>
      </c>
      <c r="L31" s="7" t="n">
        <v>1.02</v>
      </c>
    </row>
    <row r="32" spans="1:12">
      <c r="A32" s="4" t="s">
        <v>125</v>
      </c>
      <c r="B32" s="7" t="n">
        <v>0.32</v>
      </c>
      <c r="C32" s="7" t="n">
        <v>0.75</v>
      </c>
      <c r="D32" s="7" t="n">
        <v>0.31</v>
      </c>
      <c r="E32" s="7" t="n">
        <v>-0.02</v>
      </c>
      <c r="F32" s="7" t="n">
        <v>0.31</v>
      </c>
      <c r="G32" s="7" t="n">
        <v>0.74</v>
      </c>
      <c r="H32" s="7" t="n">
        <v>0.42</v>
      </c>
      <c r="I32" s="7" t="n">
        <v>0.05</v>
      </c>
      <c r="J32" s="7" t="n">
        <v>1.36</v>
      </c>
      <c r="K32" s="7" t="n">
        <v>1.52</v>
      </c>
      <c r="L32" s="7" t="n">
        <v>1.01</v>
      </c>
    </row>
    <row r="33" spans="1:12">
      <c r="A33" s="3" t="s">
        <v>126</v>
      </c>
    </row>
    <row r="34" spans="1:12">
      <c r="A34" s="4" t="s">
        <v>127</v>
      </c>
      <c r="J34" s="5" t="n">
        <v>48060</v>
      </c>
      <c r="K34" s="5" t="n">
        <v>48009</v>
      </c>
      <c r="L34" s="5" t="n">
        <v>47953</v>
      </c>
    </row>
    <row r="35" spans="1:12">
      <c r="A35" s="4" t="s">
        <v>128</v>
      </c>
      <c r="J35" s="5" t="n">
        <v>48060</v>
      </c>
      <c r="K35" s="5" t="n">
        <v>48009</v>
      </c>
      <c r="L35" s="5" t="n">
        <v>479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3</v>
      </c>
    </row>
    <row r="3" spans="1:3">
      <c r="A3" s="3" t="s">
        <v>196</v>
      </c>
    </row>
    <row r="4" spans="1:3">
      <c r="A4" s="4" t="s">
        <v>76</v>
      </c>
      <c r="B4" s="6" t="n">
        <v>186342</v>
      </c>
      <c r="C4" s="6" t="n">
        <v>182502</v>
      </c>
    </row>
    <row r="5" spans="1:3">
      <c r="A5" s="4" t="s">
        <v>359</v>
      </c>
      <c r="B5" s="4" t="s">
        <v>360</v>
      </c>
    </row>
    <row r="6" spans="1:3">
      <c r="A6" s="4" t="s">
        <v>361</v>
      </c>
      <c r="B6" s="4" t="s">
        <v>362</v>
      </c>
    </row>
    <row r="7" spans="1:3">
      <c r="A7" s="4" t="s">
        <v>363</v>
      </c>
      <c r="B7" s="6" t="n">
        <v>24300</v>
      </c>
      <c r="C7" s="6" t="n">
        <v>2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365</v>
      </c>
    </row>
    <row r="4" spans="1:12">
      <c r="A4" s="4" t="s">
        <v>366</v>
      </c>
      <c r="J4" s="6" t="n">
        <v>674736</v>
      </c>
      <c r="K4" s="6" t="n">
        <v>622474</v>
      </c>
      <c r="L4" s="6" t="n">
        <v>589528</v>
      </c>
    </row>
    <row r="5" spans="1:12">
      <c r="A5" s="4" t="s">
        <v>367</v>
      </c>
      <c r="J5" s="5" t="n">
        <v>23460</v>
      </c>
      <c r="K5" s="5" t="n">
        <v>53639</v>
      </c>
      <c r="L5" s="5" t="n">
        <v>19842</v>
      </c>
    </row>
    <row r="6" spans="1:12">
      <c r="A6" s="4" t="s">
        <v>368</v>
      </c>
      <c r="B6" s="6" t="n">
        <v>167417</v>
      </c>
      <c r="C6" s="6" t="n">
        <v>221288</v>
      </c>
      <c r="D6" s="6" t="n">
        <v>174938</v>
      </c>
      <c r="E6" s="6" t="n">
        <v>134553</v>
      </c>
      <c r="F6" s="6" t="n">
        <v>164296</v>
      </c>
      <c r="G6" s="6" t="n">
        <v>214037</v>
      </c>
      <c r="H6" s="6" t="n">
        <v>173438</v>
      </c>
      <c r="I6" s="6" t="n">
        <v>124342</v>
      </c>
      <c r="J6" s="5" t="n">
        <v>698196</v>
      </c>
      <c r="K6" s="5" t="n">
        <v>676113</v>
      </c>
      <c r="L6" s="5" t="n">
        <v>609370</v>
      </c>
    </row>
    <row r="7" spans="1:12">
      <c r="A7" s="4" t="s">
        <v>369</v>
      </c>
      <c r="J7" s="5" t="n">
        <v>18272</v>
      </c>
      <c r="K7" s="5" t="n">
        <v>15898</v>
      </c>
      <c r="L7" s="5" t="n">
        <v>16585</v>
      </c>
    </row>
    <row r="8" spans="1:12">
      <c r="A8" s="4" t="s">
        <v>370</v>
      </c>
    </row>
    <row r="9" spans="1:12">
      <c r="A9" s="3" t="s">
        <v>365</v>
      </c>
    </row>
    <row r="10" spans="1:12">
      <c r="A10" s="4" t="s">
        <v>366</v>
      </c>
      <c r="J10" s="5" t="n">
        <v>674736</v>
      </c>
      <c r="K10" s="5" t="n">
        <v>622474</v>
      </c>
      <c r="L10" s="5" t="n">
        <v>589528</v>
      </c>
    </row>
    <row r="11" spans="1:12">
      <c r="A11" s="4" t="s">
        <v>368</v>
      </c>
      <c r="J11" s="5" t="n">
        <v>698196</v>
      </c>
      <c r="K11" s="5" t="n">
        <v>676113</v>
      </c>
      <c r="L11" s="5" t="n">
        <v>609370</v>
      </c>
    </row>
    <row r="12" spans="1:12">
      <c r="A12" s="4" t="s">
        <v>371</v>
      </c>
    </row>
    <row r="13" spans="1:12">
      <c r="A13" s="3" t="s">
        <v>365</v>
      </c>
    </row>
    <row r="14" spans="1:12">
      <c r="A14" s="4" t="s">
        <v>366</v>
      </c>
      <c r="J14" s="5" t="n">
        <v>450062</v>
      </c>
      <c r="K14" s="5" t="n">
        <v>415893</v>
      </c>
      <c r="L14" s="5" t="n">
        <v>394438</v>
      </c>
    </row>
    <row r="15" spans="1:12">
      <c r="A15" s="4" t="s">
        <v>372</v>
      </c>
    </row>
    <row r="16" spans="1:12">
      <c r="A16" s="3" t="s">
        <v>365</v>
      </c>
    </row>
    <row r="17" spans="1:12">
      <c r="A17" s="4" t="s">
        <v>366</v>
      </c>
      <c r="J17" s="5" t="n">
        <v>130041</v>
      </c>
      <c r="K17" s="5" t="n">
        <v>118279</v>
      </c>
      <c r="L17" s="5" t="n">
        <v>117510</v>
      </c>
    </row>
    <row r="18" spans="1:12">
      <c r="A18" s="4" t="s">
        <v>373</v>
      </c>
    </row>
    <row r="19" spans="1:12">
      <c r="A19" s="3" t="s">
        <v>365</v>
      </c>
    </row>
    <row r="20" spans="1:12">
      <c r="A20" s="4" t="s">
        <v>366</v>
      </c>
      <c r="J20" s="5" t="n">
        <v>34236</v>
      </c>
      <c r="K20" s="5" t="n">
        <v>28905</v>
      </c>
      <c r="L20" s="5" t="n">
        <v>26330</v>
      </c>
    </row>
    <row r="21" spans="1:12">
      <c r="A21" s="4" t="s">
        <v>374</v>
      </c>
    </row>
    <row r="22" spans="1:12">
      <c r="A22" s="3" t="s">
        <v>365</v>
      </c>
    </row>
    <row r="23" spans="1:12">
      <c r="A23" s="4" t="s">
        <v>366</v>
      </c>
      <c r="J23" s="5" t="n">
        <v>34511</v>
      </c>
      <c r="K23" s="5" t="n">
        <v>31671</v>
      </c>
      <c r="L23" s="5" t="n">
        <v>29220</v>
      </c>
    </row>
    <row r="24" spans="1:12">
      <c r="A24" s="4" t="s">
        <v>47</v>
      </c>
    </row>
    <row r="25" spans="1:12">
      <c r="A25" s="3" t="s">
        <v>365</v>
      </c>
    </row>
    <row r="26" spans="1:12">
      <c r="A26" s="4" t="s">
        <v>366</v>
      </c>
      <c r="J26" s="5" t="n">
        <v>25886</v>
      </c>
      <c r="K26" s="5" t="n">
        <v>27726</v>
      </c>
      <c r="L26" s="5" t="n">
        <v>22030</v>
      </c>
    </row>
    <row r="27" spans="1:12">
      <c r="A27" s="4" t="s">
        <v>375</v>
      </c>
    </row>
    <row r="28" spans="1:12">
      <c r="A28" s="3" t="s">
        <v>365</v>
      </c>
    </row>
    <row r="29" spans="1:12">
      <c r="A29" s="4" t="s">
        <v>366</v>
      </c>
      <c r="J29" s="5" t="n">
        <v>10258</v>
      </c>
      <c r="K29" s="5" t="n">
        <v>8621</v>
      </c>
      <c r="L29" s="5" t="n">
        <v>8430</v>
      </c>
    </row>
    <row r="30" spans="1:12">
      <c r="A30" s="4" t="s">
        <v>376</v>
      </c>
    </row>
    <row r="31" spans="1:12">
      <c r="A31" s="3" t="s">
        <v>365</v>
      </c>
    </row>
    <row r="32" spans="1:12">
      <c r="A32" s="4" t="s">
        <v>366</v>
      </c>
      <c r="J32" s="5" t="n">
        <v>5547</v>
      </c>
      <c r="K32" s="5" t="n">
        <v>5262</v>
      </c>
      <c r="L32" s="5" t="n">
        <v>6232</v>
      </c>
    </row>
    <row r="33" spans="1:12">
      <c r="A33" s="4" t="s">
        <v>377</v>
      </c>
    </row>
    <row r="34" spans="1:12">
      <c r="A34" s="3" t="s">
        <v>365</v>
      </c>
    </row>
    <row r="35" spans="1:12">
      <c r="A35" s="4" t="s">
        <v>366</v>
      </c>
      <c r="J35" s="5" t="n">
        <v>15805</v>
      </c>
      <c r="K35" s="5" t="n">
        <v>13883</v>
      </c>
      <c r="L35" s="5" t="n">
        <v>14662</v>
      </c>
    </row>
    <row r="36" spans="1:12">
      <c r="A36" s="4" t="s">
        <v>378</v>
      </c>
      <c r="J36" s="5" t="n">
        <v>2467</v>
      </c>
      <c r="K36" s="5" t="n">
        <v>2015</v>
      </c>
      <c r="L36" s="5" t="n">
        <v>1923</v>
      </c>
    </row>
    <row r="37" spans="1:12">
      <c r="A37" s="4" t="s">
        <v>369</v>
      </c>
      <c r="J37" s="6" t="n">
        <v>18272</v>
      </c>
      <c r="K37" s="6" t="n">
        <v>15898</v>
      </c>
      <c r="L37" s="6" t="n">
        <v>1658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3</v>
      </c>
      <c r="D2" s="2" t="s">
        <v>95</v>
      </c>
    </row>
    <row r="3" spans="1:4">
      <c r="A3" s="3" t="s">
        <v>380</v>
      </c>
    </row>
    <row r="4" spans="1:4">
      <c r="A4" s="4" t="s">
        <v>381</v>
      </c>
      <c r="B4" s="6" t="n">
        <v>9633</v>
      </c>
      <c r="C4" s="6" t="n">
        <v>6425</v>
      </c>
    </row>
    <row r="5" spans="1:4">
      <c r="A5" s="4" t="s">
        <v>47</v>
      </c>
      <c r="B5" s="5" t="n">
        <v>7468</v>
      </c>
      <c r="C5" s="5" t="n">
        <v>10039</v>
      </c>
    </row>
    <row r="6" spans="1:4">
      <c r="A6" s="4" t="s">
        <v>382</v>
      </c>
      <c r="B6" s="5" t="n">
        <v>17101</v>
      </c>
      <c r="C6" s="5" t="n">
        <v>16464</v>
      </c>
    </row>
    <row r="7" spans="1:4">
      <c r="A7" s="4" t="s">
        <v>248</v>
      </c>
    </row>
    <row r="8" spans="1:4">
      <c r="A8" s="3" t="s">
        <v>380</v>
      </c>
    </row>
    <row r="9" spans="1:4">
      <c r="A9" s="4" t="s">
        <v>383</v>
      </c>
      <c r="B9" s="5" t="n">
        <v>773</v>
      </c>
      <c r="C9" s="5" t="n">
        <v>830</v>
      </c>
      <c r="D9" s="6" t="n">
        <v>730</v>
      </c>
    </row>
    <row r="10" spans="1:4">
      <c r="A10" s="4" t="s">
        <v>384</v>
      </c>
      <c r="B10" s="5" t="n">
        <v>1703</v>
      </c>
      <c r="C10" s="5" t="n">
        <v>1570</v>
      </c>
      <c r="D10" s="5" t="n">
        <v>2111</v>
      </c>
    </row>
    <row r="11" spans="1:4">
      <c r="A11" s="4" t="s">
        <v>385</v>
      </c>
      <c r="B11" s="5" t="n">
        <v>-1719</v>
      </c>
      <c r="C11" s="5" t="n">
        <v>-1627</v>
      </c>
      <c r="D11" s="5" t="n">
        <v>-2011</v>
      </c>
    </row>
    <row r="12" spans="1:4">
      <c r="A12" s="4" t="s">
        <v>386</v>
      </c>
      <c r="B12" s="6" t="n">
        <v>757</v>
      </c>
      <c r="C12" s="6" t="n">
        <v>773</v>
      </c>
      <c r="D12" s="6" t="n">
        <v>8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3</v>
      </c>
      <c r="D2" s="2" t="s">
        <v>95</v>
      </c>
    </row>
    <row r="3" spans="1:4">
      <c r="A3" s="3" t="s">
        <v>36</v>
      </c>
    </row>
    <row r="4" spans="1:4">
      <c r="A4" s="4" t="s">
        <v>388</v>
      </c>
      <c r="B4" s="6" t="n">
        <v>2950424</v>
      </c>
      <c r="C4" s="6" t="n">
        <v>2729757</v>
      </c>
    </row>
    <row r="5" spans="1:4">
      <c r="A5" s="4" t="s">
        <v>389</v>
      </c>
      <c r="B5" s="6" t="n">
        <v>24743</v>
      </c>
      <c r="C5" s="6" t="n">
        <v>22212</v>
      </c>
    </row>
    <row r="6" spans="1:4">
      <c r="A6" s="4" t="s">
        <v>390</v>
      </c>
      <c r="B6" s="4" t="s">
        <v>391</v>
      </c>
    </row>
    <row r="7" spans="1:4">
      <c r="A7" s="4" t="s">
        <v>392</v>
      </c>
      <c r="B7" s="4" t="s">
        <v>393</v>
      </c>
      <c r="C7" s="4" t="s">
        <v>394</v>
      </c>
      <c r="D7" s="4" t="s">
        <v>395</v>
      </c>
    </row>
    <row r="8" spans="1:4">
      <c r="A8" s="4" t="s">
        <v>396</v>
      </c>
    </row>
    <row r="9" spans="1:4">
      <c r="A9" s="3" t="s">
        <v>36</v>
      </c>
    </row>
    <row r="10" spans="1:4">
      <c r="A10" s="4" t="s">
        <v>397</v>
      </c>
      <c r="B10" s="4" t="s">
        <v>398</v>
      </c>
    </row>
    <row r="11" spans="1:4">
      <c r="A11" s="4" t="s">
        <v>399</v>
      </c>
      <c r="B11" s="4" t="s">
        <v>400</v>
      </c>
    </row>
    <row r="12" spans="1:4">
      <c r="A12" s="4" t="s">
        <v>401</v>
      </c>
    </row>
    <row r="13" spans="1:4">
      <c r="A13" s="3" t="s">
        <v>36</v>
      </c>
    </row>
    <row r="14" spans="1:4">
      <c r="A14" s="4" t="s">
        <v>397</v>
      </c>
      <c r="B14" s="4" t="s">
        <v>391</v>
      </c>
    </row>
    <row r="15" spans="1:4">
      <c r="A15" s="4" t="s">
        <v>399</v>
      </c>
      <c r="B15" s="4" t="s">
        <v>402</v>
      </c>
    </row>
    <row r="16" spans="1:4">
      <c r="A16" s="4" t="s">
        <v>250</v>
      </c>
    </row>
    <row r="17" spans="1:4">
      <c r="A17" s="3" t="s">
        <v>36</v>
      </c>
    </row>
    <row r="18" spans="1:4">
      <c r="A18" s="4" t="s">
        <v>388</v>
      </c>
      <c r="B18" s="6" t="n">
        <v>643581</v>
      </c>
      <c r="C18" s="6" t="n">
        <v>592612</v>
      </c>
    </row>
    <row r="19" spans="1:4">
      <c r="A19" s="4" t="s">
        <v>403</v>
      </c>
      <c r="B19" s="5" t="n">
        <v>267948</v>
      </c>
      <c r="C19" s="5" t="n">
        <v>245877</v>
      </c>
    </row>
    <row r="20" spans="1:4">
      <c r="A20" s="4" t="s">
        <v>389</v>
      </c>
      <c r="B20" s="5" t="n">
        <v>2038895</v>
      </c>
      <c r="C20" s="5" t="n">
        <v>1891268</v>
      </c>
    </row>
    <row r="21" spans="1:4">
      <c r="A21" s="4" t="s">
        <v>130</v>
      </c>
      <c r="B21" s="6" t="n">
        <v>2950424</v>
      </c>
      <c r="C21" s="6" t="n">
        <v>27297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95</v>
      </c>
    </row>
    <row r="3" spans="1:4">
      <c r="A3" s="3" t="s">
        <v>196</v>
      </c>
    </row>
    <row r="4" spans="1:4">
      <c r="A4" s="4" t="s">
        <v>114</v>
      </c>
      <c r="B4" s="6" t="n">
        <v>3954</v>
      </c>
      <c r="C4" s="6" t="n">
        <v>3750</v>
      </c>
      <c r="D4" s="6" t="n">
        <v>0</v>
      </c>
    </row>
    <row r="5" spans="1:4">
      <c r="A5" s="4" t="s">
        <v>120</v>
      </c>
      <c r="B5" s="5" t="n">
        <v>2063</v>
      </c>
      <c r="C5" s="5" t="n">
        <v>2360</v>
      </c>
      <c r="D5" s="5" t="n">
        <v>2965</v>
      </c>
    </row>
    <row r="6" spans="1:4">
      <c r="A6" s="4" t="s">
        <v>130</v>
      </c>
      <c r="B6" s="6" t="n">
        <v>6017</v>
      </c>
      <c r="C6" s="6" t="n">
        <v>6110</v>
      </c>
      <c r="D6" s="6" t="n">
        <v>29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33</v>
      </c>
      <c r="C2" s="2" t="s">
        <v>2</v>
      </c>
      <c r="D2" s="2" t="s">
        <v>95</v>
      </c>
      <c r="E2" s="2" t="s">
        <v>406</v>
      </c>
    </row>
    <row r="3" spans="1:5">
      <c r="A3" s="3" t="s">
        <v>196</v>
      </c>
    </row>
    <row r="4" spans="1:5">
      <c r="A4" s="4" t="s">
        <v>407</v>
      </c>
      <c r="B4" s="6" t="n">
        <v>500</v>
      </c>
    </row>
    <row r="5" spans="1:5">
      <c r="A5" s="4" t="s">
        <v>43</v>
      </c>
      <c r="B5" s="5" t="n">
        <v>94776</v>
      </c>
      <c r="C5" s="6" t="n">
        <v>47176</v>
      </c>
    </row>
    <row r="6" spans="1:5">
      <c r="A6" s="4" t="s">
        <v>408</v>
      </c>
      <c r="B6" s="5" t="n">
        <v>524</v>
      </c>
      <c r="C6" s="5" t="n">
        <v>539</v>
      </c>
    </row>
    <row r="7" spans="1:5">
      <c r="A7" s="4" t="s">
        <v>409</v>
      </c>
      <c r="B7" s="6" t="n">
        <v>95300</v>
      </c>
      <c r="C7" s="6" t="n">
        <v>47715</v>
      </c>
      <c r="D7" s="6" t="n">
        <v>25935</v>
      </c>
      <c r="E7" s="6" t="n">
        <v>9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3</v>
      </c>
      <c r="D2" s="2" t="s">
        <v>95</v>
      </c>
    </row>
    <row r="3" spans="1:4">
      <c r="A3" s="3" t="s">
        <v>256</v>
      </c>
    </row>
    <row r="4" spans="1:4">
      <c r="A4" s="4" t="s">
        <v>411</v>
      </c>
      <c r="B4" s="6" t="n">
        <v>353569</v>
      </c>
      <c r="C4" s="6" t="n">
        <v>405482</v>
      </c>
    </row>
    <row r="5" spans="1:4">
      <c r="A5" s="4" t="s">
        <v>412</v>
      </c>
      <c r="B5" s="5" t="n">
        <v>211275</v>
      </c>
      <c r="C5" s="5" t="n">
        <v>176611</v>
      </c>
    </row>
    <row r="6" spans="1:4">
      <c r="A6" s="4" t="s">
        <v>413</v>
      </c>
      <c r="B6" s="5" t="n">
        <v>42394</v>
      </c>
      <c r="C6" s="5" t="n">
        <v>36783</v>
      </c>
    </row>
    <row r="7" spans="1:4">
      <c r="A7" s="4" t="s">
        <v>414</v>
      </c>
      <c r="B7" s="5" t="n">
        <v>12213</v>
      </c>
      <c r="C7" s="5" t="n">
        <v>59303</v>
      </c>
    </row>
    <row r="8" spans="1:4">
      <c r="A8" s="3" t="s">
        <v>260</v>
      </c>
    </row>
    <row r="9" spans="1:4">
      <c r="A9" s="4" t="s">
        <v>152</v>
      </c>
      <c r="B9" s="5" t="n">
        <v>1099</v>
      </c>
      <c r="C9" s="5" t="n">
        <v>920</v>
      </c>
      <c r="D9" s="6" t="n">
        <v>871</v>
      </c>
    </row>
    <row r="10" spans="1:4">
      <c r="A10" s="3" t="s">
        <v>262</v>
      </c>
    </row>
    <row r="11" spans="1:4">
      <c r="A11" s="4" t="s">
        <v>76</v>
      </c>
      <c r="B11" s="6" t="n">
        <v>186342</v>
      </c>
      <c r="C11" s="5" t="n">
        <v>182502</v>
      </c>
    </row>
    <row r="12" spans="1:4">
      <c r="A12" s="4" t="s">
        <v>415</v>
      </c>
      <c r="B12" s="4" t="s">
        <v>400</v>
      </c>
    </row>
    <row r="13" spans="1:4">
      <c r="A13" s="4" t="s">
        <v>416</v>
      </c>
      <c r="B13" s="6" t="n">
        <v>7900</v>
      </c>
    </row>
    <row r="14" spans="1:4">
      <c r="A14" s="4" t="s">
        <v>417</v>
      </c>
      <c r="B14" s="5" t="n">
        <v>7700</v>
      </c>
    </row>
    <row r="15" spans="1:4">
      <c r="A15" s="4" t="s">
        <v>418</v>
      </c>
      <c r="B15" s="5" t="n">
        <v>7700</v>
      </c>
    </row>
    <row r="16" spans="1:4">
      <c r="A16" s="4" t="s">
        <v>419</v>
      </c>
      <c r="B16" s="5" t="n">
        <v>7600</v>
      </c>
    </row>
    <row r="17" spans="1:4">
      <c r="A17" s="4" t="s">
        <v>420</v>
      </c>
      <c r="B17" s="5" t="n">
        <v>7600</v>
      </c>
    </row>
    <row r="18" spans="1:4">
      <c r="A18" s="4" t="s">
        <v>421</v>
      </c>
    </row>
    <row r="19" spans="1:4">
      <c r="A19" s="3" t="s">
        <v>256</v>
      </c>
    </row>
    <row r="20" spans="1:4">
      <c r="A20" s="4" t="s">
        <v>412</v>
      </c>
      <c r="B20" s="5" t="n">
        <v>180205</v>
      </c>
      <c r="C20" s="5" t="n">
        <v>170136</v>
      </c>
    </row>
    <row r="21" spans="1:4">
      <c r="A21" s="4" t="s">
        <v>422</v>
      </c>
    </row>
    <row r="22" spans="1:4">
      <c r="A22" s="3" t="s">
        <v>256</v>
      </c>
    </row>
    <row r="23" spans="1:4">
      <c r="A23" s="4" t="s">
        <v>412</v>
      </c>
      <c r="B23" s="5" t="n">
        <v>3516</v>
      </c>
      <c r="C23" s="5" t="n">
        <v>2861</v>
      </c>
    </row>
    <row r="24" spans="1:4">
      <c r="A24" s="4" t="s">
        <v>423</v>
      </c>
    </row>
    <row r="25" spans="1:4">
      <c r="A25" s="3" t="s">
        <v>256</v>
      </c>
    </row>
    <row r="26" spans="1:4">
      <c r="A26" s="4" t="s">
        <v>412</v>
      </c>
      <c r="B26" s="5" t="n">
        <v>6880</v>
      </c>
      <c r="C26" s="5" t="n">
        <v>2273</v>
      </c>
    </row>
    <row r="27" spans="1:4">
      <c r="A27" s="4" t="s">
        <v>424</v>
      </c>
    </row>
    <row r="28" spans="1:4">
      <c r="A28" s="3" t="s">
        <v>256</v>
      </c>
    </row>
    <row r="29" spans="1:4">
      <c r="A29" s="4" t="s">
        <v>412</v>
      </c>
      <c r="B29" s="5" t="n">
        <v>222</v>
      </c>
      <c r="C29" s="5" t="n">
        <v>513</v>
      </c>
    </row>
    <row r="30" spans="1:4">
      <c r="A30" s="4" t="s">
        <v>425</v>
      </c>
    </row>
    <row r="31" spans="1:4">
      <c r="A31" s="3" t="s">
        <v>256</v>
      </c>
    </row>
    <row r="32" spans="1:4">
      <c r="A32" s="4" t="s">
        <v>412</v>
      </c>
      <c r="B32" s="5" t="n">
        <v>13</v>
      </c>
      <c r="C32" s="5" t="n">
        <v>364</v>
      </c>
    </row>
    <row r="33" spans="1:4">
      <c r="A33" s="4" t="s">
        <v>426</v>
      </c>
    </row>
    <row r="34" spans="1:4">
      <c r="A34" s="3" t="s">
        <v>256</v>
      </c>
    </row>
    <row r="35" spans="1:4">
      <c r="A35" s="4" t="s">
        <v>412</v>
      </c>
      <c r="B35" s="5" t="n">
        <v>5039</v>
      </c>
      <c r="C35" s="5" t="n">
        <v>0</v>
      </c>
    </row>
    <row r="36" spans="1:4">
      <c r="A36" s="4" t="s">
        <v>427</v>
      </c>
    </row>
    <row r="37" spans="1:4">
      <c r="A37" s="3" t="s">
        <v>256</v>
      </c>
    </row>
    <row r="38" spans="1:4">
      <c r="A38" s="4" t="s">
        <v>412</v>
      </c>
      <c r="B38" s="5" t="n">
        <v>2834</v>
      </c>
      <c r="C38" s="5" t="n">
        <v>0</v>
      </c>
    </row>
    <row r="39" spans="1:4">
      <c r="A39" s="4" t="s">
        <v>428</v>
      </c>
    </row>
    <row r="40" spans="1:4">
      <c r="A40" s="3" t="s">
        <v>256</v>
      </c>
    </row>
    <row r="41" spans="1:4">
      <c r="A41" s="4" t="s">
        <v>412</v>
      </c>
      <c r="B41" s="5" t="n">
        <v>12142</v>
      </c>
      <c r="C41" s="5" t="n">
        <v>0</v>
      </c>
    </row>
    <row r="42" spans="1:4">
      <c r="A42" s="4" t="s">
        <v>429</v>
      </c>
    </row>
    <row r="43" spans="1:4">
      <c r="A43" s="3" t="s">
        <v>256</v>
      </c>
    </row>
    <row r="44" spans="1:4">
      <c r="A44" s="4" t="s">
        <v>412</v>
      </c>
      <c r="B44" s="5" t="n">
        <v>424</v>
      </c>
      <c r="C44" s="5" t="n">
        <v>464</v>
      </c>
    </row>
    <row r="45" spans="1:4">
      <c r="A45" s="4" t="s">
        <v>430</v>
      </c>
    </row>
    <row r="46" spans="1:4">
      <c r="A46" s="3" t="s">
        <v>256</v>
      </c>
    </row>
    <row r="47" spans="1:4">
      <c r="A47" s="4" t="s">
        <v>411</v>
      </c>
      <c r="B47" s="5" t="n">
        <v>156947</v>
      </c>
      <c r="C47" s="5" t="n">
        <v>214249</v>
      </c>
    </row>
    <row r="48" spans="1:4">
      <c r="A48" s="4" t="s">
        <v>431</v>
      </c>
    </row>
    <row r="49" spans="1:4">
      <c r="A49" s="3" t="s">
        <v>256</v>
      </c>
    </row>
    <row r="50" spans="1:4">
      <c r="A50" s="4" t="s">
        <v>411</v>
      </c>
      <c r="B50" s="5" t="n">
        <v>99376</v>
      </c>
      <c r="C50" s="5" t="n">
        <v>87323</v>
      </c>
    </row>
    <row r="51" spans="1:4">
      <c r="A51" s="4" t="s">
        <v>432</v>
      </c>
    </row>
    <row r="52" spans="1:4">
      <c r="A52" s="3" t="s">
        <v>256</v>
      </c>
    </row>
    <row r="53" spans="1:4">
      <c r="A53" s="4" t="s">
        <v>411</v>
      </c>
      <c r="B53" s="5" t="n">
        <v>25717</v>
      </c>
      <c r="C53" s="5" t="n">
        <v>28251</v>
      </c>
    </row>
    <row r="54" spans="1:4">
      <c r="A54" s="4" t="s">
        <v>433</v>
      </c>
    </row>
    <row r="55" spans="1:4">
      <c r="A55" s="3" t="s">
        <v>256</v>
      </c>
    </row>
    <row r="56" spans="1:4">
      <c r="A56" s="4" t="s">
        <v>411</v>
      </c>
      <c r="B56" s="5" t="n">
        <v>17134</v>
      </c>
      <c r="C56" s="5" t="n">
        <v>34879</v>
      </c>
    </row>
    <row r="57" spans="1:4">
      <c r="A57" s="4" t="s">
        <v>434</v>
      </c>
    </row>
    <row r="58" spans="1:4">
      <c r="A58" s="3" t="s">
        <v>256</v>
      </c>
    </row>
    <row r="59" spans="1:4">
      <c r="A59" s="4" t="s">
        <v>411</v>
      </c>
      <c r="B59" s="6" t="n">
        <v>18197</v>
      </c>
      <c r="C59" s="5" t="n">
        <v>17126</v>
      </c>
    </row>
    <row r="60" spans="1:4">
      <c r="A60" s="4" t="s">
        <v>435</v>
      </c>
    </row>
    <row r="61" spans="1:4">
      <c r="A61" s="3" t="s">
        <v>256</v>
      </c>
    </row>
    <row r="62" spans="1:4">
      <c r="A62" s="4" t="s">
        <v>436</v>
      </c>
      <c r="B62" s="4" t="s">
        <v>437</v>
      </c>
    </row>
    <row r="63" spans="1:4">
      <c r="A63" s="4" t="s">
        <v>411</v>
      </c>
      <c r="B63" s="6" t="n">
        <v>4642</v>
      </c>
      <c r="C63" s="5" t="n">
        <v>4568</v>
      </c>
    </row>
    <row r="64" spans="1:4">
      <c r="A64" s="4" t="s">
        <v>438</v>
      </c>
    </row>
    <row r="65" spans="1:4">
      <c r="A65" s="3" t="s">
        <v>256</v>
      </c>
    </row>
    <row r="66" spans="1:4">
      <c r="A66" s="4" t="s">
        <v>436</v>
      </c>
      <c r="B66" s="4" t="s">
        <v>439</v>
      </c>
    </row>
    <row r="67" spans="1:4">
      <c r="A67" s="4" t="s">
        <v>411</v>
      </c>
      <c r="B67" s="6" t="n">
        <v>11196</v>
      </c>
      <c r="C67" s="5" t="n">
        <v>10998</v>
      </c>
    </row>
    <row r="68" spans="1:4">
      <c r="A68" s="4" t="s">
        <v>422</v>
      </c>
    </row>
    <row r="69" spans="1:4">
      <c r="A69" s="3" t="s">
        <v>256</v>
      </c>
    </row>
    <row r="70" spans="1:4">
      <c r="A70" s="4" t="s">
        <v>436</v>
      </c>
      <c r="B70" s="4" t="s">
        <v>437</v>
      </c>
    </row>
    <row r="71" spans="1:4">
      <c r="A71" s="4" t="s">
        <v>411</v>
      </c>
      <c r="B71" s="6" t="n">
        <v>442</v>
      </c>
      <c r="C71" s="5" t="n">
        <v>496</v>
      </c>
    </row>
    <row r="72" spans="1:4">
      <c r="A72" s="4" t="s">
        <v>425</v>
      </c>
    </row>
    <row r="73" spans="1:4">
      <c r="A73" s="3" t="s">
        <v>256</v>
      </c>
    </row>
    <row r="74" spans="1:4">
      <c r="A74" s="4" t="s">
        <v>436</v>
      </c>
      <c r="B74" s="4" t="s">
        <v>437</v>
      </c>
    </row>
    <row r="75" spans="1:4">
      <c r="A75" s="4" t="s">
        <v>411</v>
      </c>
      <c r="B75" s="6" t="n">
        <v>16494</v>
      </c>
      <c r="C75" s="5" t="n">
        <v>6657</v>
      </c>
    </row>
    <row r="76" spans="1:4">
      <c r="A76" s="4" t="s">
        <v>113</v>
      </c>
    </row>
    <row r="77" spans="1:4">
      <c r="A77" s="3" t="s">
        <v>256</v>
      </c>
    </row>
    <row r="78" spans="1:4">
      <c r="A78" s="4" t="s">
        <v>411</v>
      </c>
      <c r="B78" s="5" t="n">
        <v>3221</v>
      </c>
      <c r="C78" s="5" t="n">
        <v>0</v>
      </c>
    </row>
    <row r="79" spans="1:4">
      <c r="A79" s="4" t="s">
        <v>440</v>
      </c>
    </row>
    <row r="80" spans="1:4">
      <c r="A80" s="3" t="s">
        <v>256</v>
      </c>
    </row>
    <row r="81" spans="1:4">
      <c r="A81" s="4" t="s">
        <v>411</v>
      </c>
      <c r="B81" s="6" t="n">
        <v>203</v>
      </c>
      <c r="C81" s="6" t="n">
        <v>935</v>
      </c>
    </row>
    <row r="82" spans="1:4">
      <c r="A82" s="4" t="s">
        <v>441</v>
      </c>
    </row>
    <row r="83" spans="1:4">
      <c r="A83" s="3" t="s">
        <v>256</v>
      </c>
    </row>
    <row r="84" spans="1:4">
      <c r="A84" s="4" t="s">
        <v>436</v>
      </c>
      <c r="B84" s="4" t="s">
        <v>437</v>
      </c>
    </row>
    <row r="85" spans="1:4">
      <c r="A85" s="4" t="s">
        <v>442</v>
      </c>
    </row>
    <row r="86" spans="1:4">
      <c r="A86" s="3" t="s">
        <v>256</v>
      </c>
    </row>
    <row r="87" spans="1:4">
      <c r="A87" s="4" t="s">
        <v>436</v>
      </c>
      <c r="B87" s="4" t="s">
        <v>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4</v>
      </c>
      <c r="B1" s="2" t="s">
        <v>89</v>
      </c>
      <c r="J1" s="2" t="s">
        <v>1</v>
      </c>
    </row>
    <row r="2" spans="1:13">
      <c r="B2" s="2" t="s">
        <v>2</v>
      </c>
      <c r="C2" s="2" t="s">
        <v>90</v>
      </c>
      <c r="D2" s="2" t="s">
        <v>4</v>
      </c>
      <c r="E2" s="2" t="s">
        <v>91</v>
      </c>
      <c r="F2" s="2" t="s">
        <v>33</v>
      </c>
      <c r="G2" s="2" t="s">
        <v>92</v>
      </c>
      <c r="H2" s="2" t="s">
        <v>93</v>
      </c>
      <c r="I2" s="2" t="s">
        <v>94</v>
      </c>
      <c r="J2" s="2" t="s">
        <v>2</v>
      </c>
      <c r="K2" s="2" t="s">
        <v>33</v>
      </c>
      <c r="L2" s="2" t="s">
        <v>95</v>
      </c>
      <c r="M2" s="2" t="s">
        <v>445</v>
      </c>
    </row>
    <row r="3" spans="1:13">
      <c r="A3" s="3" t="s">
        <v>123</v>
      </c>
    </row>
    <row r="4" spans="1:13">
      <c r="A4" s="4" t="s">
        <v>446</v>
      </c>
      <c r="J4" s="6" t="n">
        <v>65584</v>
      </c>
      <c r="K4" s="6" t="n">
        <v>72940</v>
      </c>
      <c r="L4" s="6" t="n">
        <v>48675</v>
      </c>
    </row>
    <row r="5" spans="1:13">
      <c r="A5" s="4" t="s">
        <v>447</v>
      </c>
      <c r="J5" s="5" t="n">
        <v>48060000</v>
      </c>
      <c r="K5" s="5" t="n">
        <v>48009000</v>
      </c>
      <c r="L5" s="5" t="n">
        <v>47953000</v>
      </c>
    </row>
    <row r="6" spans="1:13">
      <c r="A6" s="4" t="s">
        <v>448</v>
      </c>
      <c r="J6" s="5" t="n">
        <v>0</v>
      </c>
      <c r="K6" s="5" t="n">
        <v>0</v>
      </c>
      <c r="L6" s="5" t="n">
        <v>3000</v>
      </c>
    </row>
    <row r="7" spans="1:13">
      <c r="A7" s="4" t="s">
        <v>449</v>
      </c>
      <c r="J7" s="5" t="n">
        <v>48060000</v>
      </c>
      <c r="K7" s="5" t="n">
        <v>48009000</v>
      </c>
      <c r="L7" s="5" t="n">
        <v>47956000</v>
      </c>
    </row>
    <row r="8" spans="1:13">
      <c r="A8" s="4" t="s">
        <v>450</v>
      </c>
      <c r="J8" s="7" t="n">
        <v>1.36</v>
      </c>
      <c r="K8" s="7" t="n">
        <v>1.52</v>
      </c>
      <c r="L8" s="7" t="n">
        <v>1.02</v>
      </c>
    </row>
    <row r="9" spans="1:13">
      <c r="A9" s="4" t="s">
        <v>451</v>
      </c>
      <c r="B9" s="7" t="n">
        <v>0.32</v>
      </c>
      <c r="C9" s="7" t="n">
        <v>0.75</v>
      </c>
      <c r="D9" s="7" t="n">
        <v>0.31</v>
      </c>
      <c r="E9" s="7" t="n">
        <v>-0.02</v>
      </c>
      <c r="F9" s="7" t="n">
        <v>0.31</v>
      </c>
      <c r="G9" s="7" t="n">
        <v>0.74</v>
      </c>
      <c r="H9" s="7" t="n">
        <v>0.42</v>
      </c>
      <c r="I9" s="7" t="n">
        <v>0.05</v>
      </c>
      <c r="J9" s="7" t="n">
        <v>1.36</v>
      </c>
      <c r="K9" s="7" t="n">
        <v>1.52</v>
      </c>
      <c r="L9" s="7" t="n">
        <v>1.01</v>
      </c>
    </row>
    <row r="10" spans="1:13">
      <c r="A10" s="4" t="s">
        <v>452</v>
      </c>
    </row>
    <row r="11" spans="1:13">
      <c r="A11" s="3" t="s">
        <v>453</v>
      </c>
    </row>
    <row r="12" spans="1:13">
      <c r="A12" s="4" t="s">
        <v>454</v>
      </c>
      <c r="F12" s="5" t="n">
        <v>0</v>
      </c>
      <c r="K12" s="5" t="n">
        <v>0</v>
      </c>
      <c r="L12" s="5" t="n">
        <v>3</v>
      </c>
      <c r="M12" s="5" t="n">
        <v>645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456</v>
      </c>
    </row>
    <row r="4" spans="1:12">
      <c r="A4" s="4" t="s">
        <v>457</v>
      </c>
      <c r="K4" s="6" t="n">
        <v>0</v>
      </c>
      <c r="L4" s="6" t="n">
        <v>0</v>
      </c>
    </row>
    <row r="5" spans="1:12">
      <c r="A5" s="4" t="s">
        <v>169</v>
      </c>
      <c r="J5" s="6" t="n">
        <v>-273082</v>
      </c>
      <c r="K5" s="5" t="n">
        <v>-206571</v>
      </c>
      <c r="L5" s="5" t="n">
        <v>-230905</v>
      </c>
    </row>
    <row r="6" spans="1:12">
      <c r="A6" s="4" t="s">
        <v>179</v>
      </c>
      <c r="J6" s="5" t="n">
        <v>-47585</v>
      </c>
      <c r="K6" s="5" t="n">
        <v>69365</v>
      </c>
      <c r="L6" s="5" t="n">
        <v>16589</v>
      </c>
    </row>
    <row r="7" spans="1:12">
      <c r="A7" s="4" t="s">
        <v>180</v>
      </c>
      <c r="E7" s="6" t="n">
        <v>95300</v>
      </c>
      <c r="I7" s="6" t="n">
        <v>25935</v>
      </c>
      <c r="J7" s="5" t="n">
        <v>95300</v>
      </c>
      <c r="K7" s="5" t="n">
        <v>25935</v>
      </c>
      <c r="L7" s="5" t="n">
        <v>9346</v>
      </c>
    </row>
    <row r="8" spans="1:12">
      <c r="A8" s="4" t="s">
        <v>181</v>
      </c>
      <c r="B8" s="6" t="n">
        <v>47715</v>
      </c>
      <c r="F8" s="6" t="n">
        <v>95300</v>
      </c>
      <c r="J8" s="5" t="n">
        <v>47715</v>
      </c>
      <c r="K8" s="5" t="n">
        <v>95300</v>
      </c>
      <c r="L8" s="5" t="n">
        <v>25935</v>
      </c>
    </row>
    <row r="9" spans="1:12">
      <c r="A9" s="4" t="s">
        <v>102</v>
      </c>
      <c r="J9" s="5" t="n">
        <v>100781</v>
      </c>
      <c r="K9" s="5" t="n">
        <v>93326</v>
      </c>
      <c r="L9" s="5" t="n">
        <v>87601</v>
      </c>
    </row>
    <row r="10" spans="1:12">
      <c r="A10" s="4" t="s">
        <v>106</v>
      </c>
      <c r="J10" s="5" t="n">
        <v>18589</v>
      </c>
      <c r="K10" s="5" t="n">
        <v>35279</v>
      </c>
      <c r="L10" s="5" t="n">
        <v>29235</v>
      </c>
    </row>
    <row r="11" spans="1:12">
      <c r="A11" s="4" t="s">
        <v>108</v>
      </c>
      <c r="J11" s="5" t="n">
        <v>587656</v>
      </c>
      <c r="K11" s="5" t="n">
        <v>569030</v>
      </c>
      <c r="L11" s="5" t="n">
        <v>526734</v>
      </c>
    </row>
    <row r="12" spans="1:12">
      <c r="A12" s="4" t="s">
        <v>109</v>
      </c>
      <c r="B12" s="5" t="n">
        <v>26536</v>
      </c>
      <c r="C12" s="6" t="n">
        <v>47329</v>
      </c>
      <c r="D12" s="6" t="n">
        <v>26839</v>
      </c>
      <c r="E12" s="5" t="n">
        <v>9836</v>
      </c>
      <c r="F12" s="5" t="n">
        <v>23077</v>
      </c>
      <c r="G12" s="6" t="n">
        <v>43902</v>
      </c>
      <c r="H12" s="6" t="n">
        <v>28111</v>
      </c>
      <c r="I12" s="5" t="n">
        <v>11993</v>
      </c>
      <c r="J12" s="5" t="n">
        <v>110540</v>
      </c>
      <c r="K12" s="5" t="n">
        <v>107083</v>
      </c>
      <c r="L12" s="5" t="n">
        <v>82636</v>
      </c>
    </row>
    <row r="13" spans="1:12">
      <c r="A13" s="4" t="s">
        <v>113</v>
      </c>
      <c r="J13" s="5" t="n">
        <v>-9308</v>
      </c>
      <c r="K13" s="5" t="n">
        <v>-9588</v>
      </c>
      <c r="L13" s="5" t="n">
        <v>-10873</v>
      </c>
    </row>
    <row r="14" spans="1:12">
      <c r="A14" s="4" t="s">
        <v>116</v>
      </c>
      <c r="J14" s="5" t="n">
        <v>2717</v>
      </c>
      <c r="K14" s="5" t="n">
        <v>-1548</v>
      </c>
      <c r="L14" s="5" t="n">
        <v>2419</v>
      </c>
    </row>
    <row r="15" spans="1:12">
      <c r="A15" s="4" t="s">
        <v>117</v>
      </c>
      <c r="J15" s="5" t="n">
        <v>-7102</v>
      </c>
      <c r="K15" s="5" t="n">
        <v>-215</v>
      </c>
      <c r="L15" s="5" t="n">
        <v>-3460</v>
      </c>
    </row>
    <row r="16" spans="1:12">
      <c r="A16" s="4" t="s">
        <v>458</v>
      </c>
      <c r="B16" s="6" t="n">
        <v>13800</v>
      </c>
      <c r="J16" s="5" t="n">
        <v>13800</v>
      </c>
    </row>
    <row r="17" spans="1:12">
      <c r="A17" s="4" t="s">
        <v>459</v>
      </c>
    </row>
    <row r="18" spans="1:12">
      <c r="A18" s="3" t="s">
        <v>456</v>
      </c>
    </row>
    <row r="19" spans="1:12">
      <c r="A19" s="4" t="s">
        <v>102</v>
      </c>
      <c r="K19" s="5" t="n">
        <v>93326</v>
      </c>
    </row>
    <row r="20" spans="1:12">
      <c r="A20" s="4" t="s">
        <v>106</v>
      </c>
      <c r="K20" s="5" t="n">
        <v>31815</v>
      </c>
    </row>
    <row r="21" spans="1:12">
      <c r="A21" s="4" t="s">
        <v>108</v>
      </c>
      <c r="K21" s="5" t="n">
        <v>565566</v>
      </c>
    </row>
    <row r="22" spans="1:12">
      <c r="A22" s="4" t="s">
        <v>109</v>
      </c>
      <c r="K22" s="5" t="n">
        <v>101324</v>
      </c>
    </row>
    <row r="23" spans="1:12">
      <c r="A23" s="4" t="s">
        <v>113</v>
      </c>
      <c r="K23" s="5" t="n">
        <v>-9588</v>
      </c>
    </row>
    <row r="24" spans="1:12">
      <c r="A24" s="4" t="s">
        <v>116</v>
      </c>
      <c r="K24" s="5" t="n">
        <v>-1548</v>
      </c>
    </row>
    <row r="25" spans="1:12">
      <c r="A25" s="4" t="s">
        <v>117</v>
      </c>
      <c r="K25" s="5" t="n">
        <v>-215</v>
      </c>
    </row>
    <row r="26" spans="1:12">
      <c r="A26" s="4" t="s">
        <v>460</v>
      </c>
    </row>
    <row r="27" spans="1:12">
      <c r="A27" s="3" t="s">
        <v>456</v>
      </c>
    </row>
    <row r="28" spans="1:12">
      <c r="A28" s="4" t="s">
        <v>457</v>
      </c>
      <c r="K28" s="5" t="n">
        <v>-81</v>
      </c>
      <c r="L28" s="5" t="n">
        <v>66</v>
      </c>
    </row>
    <row r="29" spans="1:12">
      <c r="A29" s="4" t="s">
        <v>169</v>
      </c>
      <c r="K29" s="5" t="n">
        <v>-206652</v>
      </c>
      <c r="L29" s="5" t="n">
        <v>-230839</v>
      </c>
    </row>
    <row r="30" spans="1:12">
      <c r="A30" s="4" t="s">
        <v>179</v>
      </c>
      <c r="K30" s="5" t="n">
        <v>69284</v>
      </c>
      <c r="L30" s="5" t="n">
        <v>16655</v>
      </c>
    </row>
    <row r="31" spans="1:12">
      <c r="A31" s="4" t="s">
        <v>180</v>
      </c>
      <c r="E31" s="5" t="n">
        <v>94776</v>
      </c>
      <c r="I31" s="5" t="n">
        <v>25492</v>
      </c>
      <c r="J31" s="5" t="n">
        <v>94776</v>
      </c>
      <c r="K31" s="5" t="n">
        <v>25492</v>
      </c>
      <c r="L31" s="5" t="n">
        <v>8837</v>
      </c>
    </row>
    <row r="32" spans="1:12">
      <c r="A32" s="4" t="s">
        <v>181</v>
      </c>
      <c r="F32" s="5" t="n">
        <v>94776</v>
      </c>
      <c r="K32" s="5" t="n">
        <v>94776</v>
      </c>
      <c r="L32" s="5" t="n">
        <v>25492</v>
      </c>
    </row>
    <row r="33" spans="1:12">
      <c r="A33" s="4" t="s">
        <v>102</v>
      </c>
      <c r="K33" s="5" t="n">
        <v>102914</v>
      </c>
      <c r="L33" s="5" t="n">
        <v>98474</v>
      </c>
    </row>
    <row r="34" spans="1:12">
      <c r="A34" s="4" t="s">
        <v>106</v>
      </c>
      <c r="K34" s="5" t="n">
        <v>28928</v>
      </c>
      <c r="L34" s="5" t="n">
        <v>24804</v>
      </c>
    </row>
    <row r="35" spans="1:12">
      <c r="A35" s="4" t="s">
        <v>108</v>
      </c>
      <c r="K35" s="5" t="n">
        <v>572267</v>
      </c>
      <c r="L35" s="5" t="n">
        <v>533176</v>
      </c>
    </row>
    <row r="36" spans="1:12">
      <c r="A36" s="4" t="s">
        <v>109</v>
      </c>
      <c r="C36" s="6" t="n">
        <v>45548</v>
      </c>
      <c r="D36" s="6" t="n">
        <v>25056</v>
      </c>
      <c r="E36" s="5" t="n">
        <v>8053</v>
      </c>
      <c r="F36" s="5" t="n">
        <v>21638</v>
      </c>
      <c r="G36" s="6" t="n">
        <v>42462</v>
      </c>
      <c r="H36" s="6" t="n">
        <v>26671</v>
      </c>
      <c r="I36" s="5" t="n">
        <v>10553</v>
      </c>
      <c r="K36" s="5" t="n">
        <v>94623</v>
      </c>
      <c r="L36" s="5" t="n">
        <v>76194</v>
      </c>
    </row>
    <row r="37" spans="1:12">
      <c r="A37" s="4" t="s">
        <v>113</v>
      </c>
      <c r="K37" s="5" t="n">
        <v>0</v>
      </c>
      <c r="L37" s="5" t="n">
        <v>0</v>
      </c>
    </row>
    <row r="38" spans="1:12">
      <c r="A38" s="4" t="s">
        <v>116</v>
      </c>
      <c r="K38" s="5" t="n">
        <v>-4435</v>
      </c>
      <c r="L38" s="5" t="n">
        <v>-2012</v>
      </c>
    </row>
    <row r="39" spans="1:12">
      <c r="A39" s="4" t="s">
        <v>117</v>
      </c>
      <c r="K39" s="5" t="n">
        <v>6486</v>
      </c>
      <c r="L39" s="5" t="n">
        <v>2982</v>
      </c>
    </row>
    <row r="40" spans="1:12">
      <c r="A40" s="4" t="s">
        <v>461</v>
      </c>
    </row>
    <row r="41" spans="1:12">
      <c r="A41" s="3" t="s">
        <v>456</v>
      </c>
    </row>
    <row r="42" spans="1:12">
      <c r="A42" s="4" t="s">
        <v>106</v>
      </c>
      <c r="K42" s="5" t="n">
        <v>2887</v>
      </c>
    </row>
    <row r="43" spans="1:12">
      <c r="A43" s="4" t="s">
        <v>108</v>
      </c>
      <c r="K43" s="5" t="n">
        <v>-6701</v>
      </c>
    </row>
    <row r="44" spans="1:12">
      <c r="A44" s="4" t="s">
        <v>109</v>
      </c>
      <c r="K44" s="5" t="n">
        <v>6701</v>
      </c>
    </row>
    <row r="45" spans="1:12">
      <c r="A45" s="4" t="s">
        <v>462</v>
      </c>
    </row>
    <row r="46" spans="1:12">
      <c r="A46" s="3" t="s">
        <v>456</v>
      </c>
    </row>
    <row r="47" spans="1:12">
      <c r="A47" s="4" t="s">
        <v>457</v>
      </c>
      <c r="K47" s="5" t="n">
        <v>81</v>
      </c>
      <c r="L47" s="5" t="n">
        <v>-66</v>
      </c>
    </row>
    <row r="48" spans="1:12">
      <c r="A48" s="4" t="s">
        <v>169</v>
      </c>
      <c r="K48" s="5" t="n">
        <v>81</v>
      </c>
      <c r="L48" s="5" t="n">
        <v>-66</v>
      </c>
    </row>
    <row r="49" spans="1:12">
      <c r="A49" s="4" t="s">
        <v>179</v>
      </c>
      <c r="K49" s="5" t="n">
        <v>81</v>
      </c>
      <c r="L49" s="5" t="n">
        <v>-66</v>
      </c>
    </row>
    <row r="50" spans="1:12">
      <c r="A50" s="4" t="s">
        <v>180</v>
      </c>
      <c r="E50" s="6" t="n">
        <v>524</v>
      </c>
      <c r="I50" s="6" t="n">
        <v>443</v>
      </c>
      <c r="J50" s="6" t="n">
        <v>524</v>
      </c>
      <c r="K50" s="5" t="n">
        <v>443</v>
      </c>
      <c r="L50" s="5" t="n">
        <v>509</v>
      </c>
    </row>
    <row r="51" spans="1:12">
      <c r="A51" s="4" t="s">
        <v>181</v>
      </c>
      <c r="F51" s="6" t="n">
        <v>524</v>
      </c>
      <c r="K51" s="5" t="n">
        <v>524</v>
      </c>
      <c r="L51" s="5" t="n">
        <v>443</v>
      </c>
    </row>
    <row r="52" spans="1:12">
      <c r="A52" s="4" t="s">
        <v>463</v>
      </c>
    </row>
    <row r="53" spans="1:12">
      <c r="A53" s="3" t="s">
        <v>456</v>
      </c>
    </row>
    <row r="54" spans="1:12">
      <c r="A54" s="4" t="s">
        <v>102</v>
      </c>
      <c r="K54" s="5" t="n">
        <v>-9588</v>
      </c>
      <c r="L54" s="5" t="n">
        <v>-10873</v>
      </c>
    </row>
    <row r="55" spans="1:12">
      <c r="A55" s="4" t="s">
        <v>106</v>
      </c>
      <c r="K55" s="5" t="n">
        <v>2887</v>
      </c>
      <c r="L55" s="5" t="n">
        <v>4431</v>
      </c>
    </row>
    <row r="56" spans="1:12">
      <c r="A56" s="4" t="s">
        <v>108</v>
      </c>
      <c r="K56" s="5" t="n">
        <v>-6701</v>
      </c>
      <c r="L56" s="5" t="n">
        <v>-6442</v>
      </c>
    </row>
    <row r="57" spans="1:12">
      <c r="A57" s="4" t="s">
        <v>109</v>
      </c>
      <c r="K57" s="5" t="n">
        <v>6701</v>
      </c>
      <c r="L57" s="5" t="n">
        <v>6442</v>
      </c>
    </row>
    <row r="58" spans="1:12">
      <c r="A58" s="4" t="s">
        <v>113</v>
      </c>
      <c r="K58" s="5" t="n">
        <v>-9588</v>
      </c>
      <c r="L58" s="5" t="n">
        <v>-10873</v>
      </c>
    </row>
    <row r="59" spans="1:12">
      <c r="A59" s="4" t="s">
        <v>116</v>
      </c>
      <c r="K59" s="5" t="n">
        <v>2887</v>
      </c>
      <c r="L59" s="5" t="n">
        <v>4431</v>
      </c>
    </row>
    <row r="60" spans="1:12">
      <c r="A60" s="4" t="s">
        <v>117</v>
      </c>
      <c r="K60" s="6" t="n">
        <v>-6701</v>
      </c>
      <c r="L60" s="6" t="n">
        <v>-644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4</v>
      </c>
      <c r="B1" s="2" t="s">
        <v>1</v>
      </c>
    </row>
    <row r="2" spans="1:4">
      <c r="B2" s="2" t="s">
        <v>2</v>
      </c>
      <c r="C2" s="2" t="s">
        <v>33</v>
      </c>
      <c r="D2" s="2" t="s">
        <v>95</v>
      </c>
    </row>
    <row r="3" spans="1:4">
      <c r="A3" s="3" t="s">
        <v>465</v>
      </c>
    </row>
    <row r="4" spans="1:4">
      <c r="A4" s="4" t="s">
        <v>466</v>
      </c>
      <c r="B4" s="6" t="n">
        <v>18272</v>
      </c>
      <c r="C4" s="6" t="n">
        <v>15898</v>
      </c>
      <c r="D4" s="6" t="n">
        <v>16585</v>
      </c>
    </row>
    <row r="5" spans="1:4">
      <c r="A5" s="4" t="s">
        <v>467</v>
      </c>
      <c r="B5" s="5" t="n">
        <v>22787</v>
      </c>
      <c r="C5" s="5" t="n">
        <v>9390</v>
      </c>
      <c r="D5" s="5" t="n">
        <v>11445</v>
      </c>
    </row>
    <row r="6" spans="1:4">
      <c r="A6" s="4" t="s">
        <v>468</v>
      </c>
      <c r="B6" s="5" t="n">
        <v>5400</v>
      </c>
    </row>
    <row r="7" spans="1:4">
      <c r="A7" s="4" t="s">
        <v>469</v>
      </c>
      <c r="C7" s="5" t="n">
        <v>1500</v>
      </c>
    </row>
    <row r="8" spans="1:4">
      <c r="A8" s="4" t="s">
        <v>375</v>
      </c>
    </row>
    <row r="9" spans="1:4">
      <c r="A9" s="3" t="s">
        <v>465</v>
      </c>
    </row>
    <row r="10" spans="1:4">
      <c r="A10" s="4" t="s">
        <v>466</v>
      </c>
      <c r="B10" s="5" t="n">
        <v>10392</v>
      </c>
      <c r="C10" s="5" t="n">
        <v>8621</v>
      </c>
      <c r="D10" s="5" t="n">
        <v>8430</v>
      </c>
    </row>
    <row r="11" spans="1:4">
      <c r="A11" s="4" t="s">
        <v>467</v>
      </c>
      <c r="B11" s="5" t="n">
        <v>11895</v>
      </c>
      <c r="C11" s="5" t="n">
        <v>8847</v>
      </c>
      <c r="D11" s="5" t="n">
        <v>9061</v>
      </c>
    </row>
    <row r="12" spans="1:4">
      <c r="A12" s="4" t="s">
        <v>470</v>
      </c>
    </row>
    <row r="13" spans="1:4">
      <c r="A13" s="3" t="s">
        <v>465</v>
      </c>
    </row>
    <row r="14" spans="1:4">
      <c r="A14" s="4" t="s">
        <v>466</v>
      </c>
      <c r="B14" s="5" t="n">
        <v>2467</v>
      </c>
      <c r="C14" s="5" t="n">
        <v>2015</v>
      </c>
      <c r="D14" s="5" t="n">
        <v>1923</v>
      </c>
    </row>
    <row r="15" spans="1:4">
      <c r="A15" s="4" t="s">
        <v>467</v>
      </c>
      <c r="B15" s="5" t="n">
        <v>135</v>
      </c>
      <c r="C15" s="5" t="n">
        <v>182</v>
      </c>
      <c r="D15" s="5" t="n">
        <v>204</v>
      </c>
    </row>
    <row r="16" spans="1:4">
      <c r="A16" s="4" t="s">
        <v>471</v>
      </c>
    </row>
    <row r="17" spans="1:4">
      <c r="A17" s="3" t="s">
        <v>465</v>
      </c>
    </row>
    <row r="18" spans="1:4">
      <c r="A18" s="4" t="s">
        <v>466</v>
      </c>
      <c r="B18" s="5" t="n">
        <v>1273</v>
      </c>
      <c r="C18" s="5" t="n">
        <v>1918</v>
      </c>
      <c r="D18" s="5" t="n">
        <v>1792</v>
      </c>
    </row>
    <row r="19" spans="1:4">
      <c r="A19" s="4" t="s">
        <v>467</v>
      </c>
      <c r="B19" s="5" t="n">
        <v>1202</v>
      </c>
      <c r="C19" s="5" t="n">
        <v>1635</v>
      </c>
      <c r="D19" s="5" t="n">
        <v>1473</v>
      </c>
    </row>
    <row r="20" spans="1:4">
      <c r="A20" s="4" t="s">
        <v>472</v>
      </c>
    </row>
    <row r="21" spans="1:4">
      <c r="A21" s="3" t="s">
        <v>465</v>
      </c>
    </row>
    <row r="22" spans="1:4">
      <c r="A22" s="4" t="s">
        <v>466</v>
      </c>
      <c r="B22" s="5" t="n">
        <v>391</v>
      </c>
      <c r="C22" s="5" t="n">
        <v>256</v>
      </c>
      <c r="D22" s="5" t="n">
        <v>242</v>
      </c>
    </row>
    <row r="23" spans="1:4">
      <c r="A23" s="4" t="s">
        <v>467</v>
      </c>
      <c r="B23" s="5" t="n">
        <v>157</v>
      </c>
      <c r="C23" s="5" t="n">
        <v>-6</v>
      </c>
      <c r="D23" s="5" t="n">
        <v>62</v>
      </c>
    </row>
    <row r="24" spans="1:4">
      <c r="A24" s="4" t="s">
        <v>473</v>
      </c>
    </row>
    <row r="25" spans="1:4">
      <c r="A25" s="3" t="s">
        <v>465</v>
      </c>
    </row>
    <row r="26" spans="1:4">
      <c r="A26" s="4" t="s">
        <v>466</v>
      </c>
      <c r="B26" s="5" t="n">
        <v>133</v>
      </c>
      <c r="C26" s="5" t="n">
        <v>68</v>
      </c>
      <c r="D26" s="5" t="n">
        <v>18</v>
      </c>
    </row>
    <row r="27" spans="1:4">
      <c r="A27" s="4" t="s">
        <v>467</v>
      </c>
      <c r="B27" s="5" t="n">
        <v>0</v>
      </c>
      <c r="C27" s="5" t="n">
        <v>0</v>
      </c>
      <c r="D27" s="5" t="n">
        <v>0</v>
      </c>
    </row>
    <row r="28" spans="1:4">
      <c r="A28" s="4" t="s">
        <v>474</v>
      </c>
    </row>
    <row r="29" spans="1:4">
      <c r="A29" s="3" t="s">
        <v>465</v>
      </c>
    </row>
    <row r="30" spans="1:4">
      <c r="A30" s="4" t="s">
        <v>466</v>
      </c>
      <c r="B30" s="5" t="n">
        <v>0</v>
      </c>
      <c r="C30" s="5" t="n">
        <v>0</v>
      </c>
      <c r="D30" s="5" t="n">
        <v>0</v>
      </c>
    </row>
    <row r="31" spans="1:4">
      <c r="A31" s="4" t="s">
        <v>467</v>
      </c>
      <c r="B31" s="5" t="n">
        <v>2340</v>
      </c>
      <c r="C31" s="5" t="n">
        <v>-3057</v>
      </c>
      <c r="D31" s="5" t="n">
        <v>-1026</v>
      </c>
    </row>
    <row r="32" spans="1:4">
      <c r="A32" s="4" t="s">
        <v>475</v>
      </c>
    </row>
    <row r="33" spans="1:4">
      <c r="A33" s="3" t="s">
        <v>465</v>
      </c>
    </row>
    <row r="34" spans="1:4">
      <c r="A34" s="4" t="s">
        <v>466</v>
      </c>
      <c r="B34" s="5" t="n">
        <v>3616</v>
      </c>
      <c r="C34" s="5" t="n">
        <v>3020</v>
      </c>
      <c r="D34" s="5" t="n">
        <v>4180</v>
      </c>
    </row>
    <row r="35" spans="1:4">
      <c r="A35" s="4" t="s">
        <v>467</v>
      </c>
      <c r="B35" s="6" t="n">
        <v>7058</v>
      </c>
      <c r="C35" s="6" t="n">
        <v>1789</v>
      </c>
      <c r="D35" s="6" t="n">
        <v>16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9</v>
      </c>
      <c r="B1" s="2" t="s">
        <v>130</v>
      </c>
      <c r="C1" s="2" t="s">
        <v>131</v>
      </c>
      <c r="D1" s="2" t="s">
        <v>132</v>
      </c>
      <c r="E1" s="2" t="s">
        <v>133</v>
      </c>
    </row>
    <row r="2" spans="1:5">
      <c r="A2" s="4" t="s">
        <v>134</v>
      </c>
      <c r="B2" s="6" t="n">
        <v>642155</v>
      </c>
      <c r="C2" s="6" t="n">
        <v>479</v>
      </c>
      <c r="D2" s="6" t="n">
        <v>333135</v>
      </c>
      <c r="E2" s="6" t="n">
        <v>308541</v>
      </c>
    </row>
    <row r="3" spans="1:5">
      <c r="A3" s="4" t="s">
        <v>135</v>
      </c>
      <c r="C3" s="5" t="n">
        <v>47875</v>
      </c>
    </row>
    <row r="4" spans="1:5">
      <c r="A4" s="3" t="s">
        <v>136</v>
      </c>
    </row>
    <row r="5" spans="1:5">
      <c r="A5" s="4" t="s">
        <v>122</v>
      </c>
      <c r="B5" s="5" t="n">
        <v>48675</v>
      </c>
      <c r="E5" s="5" t="n">
        <v>48675</v>
      </c>
    </row>
    <row r="6" spans="1:5">
      <c r="A6" s="4" t="s">
        <v>137</v>
      </c>
      <c r="B6" s="5" t="n">
        <v>1722</v>
      </c>
      <c r="C6" s="6" t="n">
        <v>1</v>
      </c>
      <c r="D6" s="5" t="n">
        <v>1721</v>
      </c>
    </row>
    <row r="7" spans="1:5">
      <c r="A7" s="4" t="s">
        <v>138</v>
      </c>
      <c r="C7" s="5" t="n">
        <v>90</v>
      </c>
    </row>
    <row r="8" spans="1:5">
      <c r="A8" s="4" t="s">
        <v>139</v>
      </c>
      <c r="B8" s="5" t="n">
        <v>-33081</v>
      </c>
      <c r="E8" s="5" t="n">
        <v>-33081</v>
      </c>
    </row>
    <row r="9" spans="1:5">
      <c r="A9" s="4" t="s">
        <v>140</v>
      </c>
      <c r="B9" s="5" t="n">
        <v>659471</v>
      </c>
      <c r="C9" s="6" t="n">
        <v>480</v>
      </c>
      <c r="D9" s="5" t="n">
        <v>334856</v>
      </c>
      <c r="E9" s="5" t="n">
        <v>324135</v>
      </c>
    </row>
    <row r="10" spans="1:5">
      <c r="A10" s="4" t="s">
        <v>141</v>
      </c>
      <c r="C10" s="5" t="n">
        <v>47965</v>
      </c>
    </row>
    <row r="11" spans="1:5">
      <c r="A11" s="3" t="s">
        <v>136</v>
      </c>
    </row>
    <row r="12" spans="1:5">
      <c r="A12" s="4" t="s">
        <v>122</v>
      </c>
      <c r="B12" s="5" t="n">
        <v>72940</v>
      </c>
      <c r="E12" s="5" t="n">
        <v>72940</v>
      </c>
    </row>
    <row r="13" spans="1:5">
      <c r="A13" s="4" t="s">
        <v>137</v>
      </c>
      <c r="B13" s="5" t="n">
        <v>1373</v>
      </c>
      <c r="D13" s="5" t="n">
        <v>1373</v>
      </c>
    </row>
    <row r="14" spans="1:5">
      <c r="A14" s="4" t="s">
        <v>138</v>
      </c>
      <c r="C14" s="5" t="n">
        <v>47</v>
      </c>
    </row>
    <row r="15" spans="1:5">
      <c r="A15" s="4" t="s">
        <v>139</v>
      </c>
      <c r="B15" s="5" t="n">
        <v>-34563</v>
      </c>
      <c r="E15" s="5" t="n">
        <v>-34563</v>
      </c>
    </row>
    <row r="16" spans="1:5">
      <c r="A16" s="4" t="s">
        <v>142</v>
      </c>
      <c r="B16" s="5" t="n">
        <v>699221</v>
      </c>
      <c r="C16" s="6" t="n">
        <v>480</v>
      </c>
      <c r="D16" s="5" t="n">
        <v>336229</v>
      </c>
      <c r="E16" s="5" t="n">
        <v>362512</v>
      </c>
    </row>
    <row r="17" spans="1:5">
      <c r="A17" s="4" t="s">
        <v>143</v>
      </c>
      <c r="C17" s="5" t="n">
        <v>48012</v>
      </c>
    </row>
    <row r="18" spans="1:5">
      <c r="A18" s="3" t="s">
        <v>136</v>
      </c>
    </row>
    <row r="19" spans="1:5">
      <c r="A19" s="4" t="s">
        <v>122</v>
      </c>
      <c r="B19" s="5" t="n">
        <v>65584</v>
      </c>
      <c r="E19" s="5" t="n">
        <v>65584</v>
      </c>
    </row>
    <row r="20" spans="1:5">
      <c r="A20" s="4" t="s">
        <v>137</v>
      </c>
      <c r="B20" s="5" t="n">
        <v>1395</v>
      </c>
      <c r="C20" s="6" t="n">
        <v>1</v>
      </c>
      <c r="D20" s="5" t="n">
        <v>1394</v>
      </c>
    </row>
    <row r="21" spans="1:5">
      <c r="A21" s="4" t="s">
        <v>138</v>
      </c>
      <c r="C21" s="5" t="n">
        <v>53</v>
      </c>
    </row>
    <row r="22" spans="1:5">
      <c r="A22" s="4" t="s">
        <v>139</v>
      </c>
      <c r="B22" s="5" t="n">
        <v>-36043</v>
      </c>
      <c r="E22" s="5" t="n">
        <v>-36043</v>
      </c>
    </row>
    <row r="23" spans="1:5">
      <c r="A23" s="4" t="s">
        <v>144</v>
      </c>
      <c r="B23" s="6" t="n">
        <v>730157</v>
      </c>
      <c r="C23" s="6" t="n">
        <v>481</v>
      </c>
      <c r="D23" s="6" t="n">
        <v>337623</v>
      </c>
      <c r="E23" s="6" t="n">
        <v>392053</v>
      </c>
    </row>
    <row r="24" spans="1:5">
      <c r="A24" s="4" t="s">
        <v>145</v>
      </c>
      <c r="C24" s="5" t="n">
        <v>48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95</v>
      </c>
    </row>
    <row r="3" spans="1:4">
      <c r="A3" s="3" t="s">
        <v>477</v>
      </c>
    </row>
    <row r="4" spans="1:4">
      <c r="A4" s="4" t="s">
        <v>478</v>
      </c>
      <c r="B4" s="6" t="n">
        <v>20967</v>
      </c>
      <c r="C4" s="6" t="n">
        <v>18432</v>
      </c>
    </row>
    <row r="5" spans="1:4">
      <c r="A5" s="4" t="s">
        <v>479</v>
      </c>
      <c r="B5" s="5" t="n">
        <v>12893</v>
      </c>
      <c r="C5" s="5" t="n">
        <v>11218</v>
      </c>
    </row>
    <row r="6" spans="1:4">
      <c r="A6" s="4" t="s">
        <v>480</v>
      </c>
      <c r="B6" s="5" t="n">
        <v>8074</v>
      </c>
      <c r="C6" s="5" t="n">
        <v>7214</v>
      </c>
    </row>
    <row r="7" spans="1:4">
      <c r="A7" s="3" t="s">
        <v>481</v>
      </c>
    </row>
    <row r="8" spans="1:4">
      <c r="A8" s="4" t="s">
        <v>482</v>
      </c>
      <c r="B8" s="5" t="n">
        <v>3776</v>
      </c>
      <c r="C8" s="5" t="n">
        <v>3780</v>
      </c>
    </row>
    <row r="9" spans="1:4">
      <c r="A9" s="4" t="s">
        <v>483</v>
      </c>
      <c r="B9" s="5" t="n">
        <v>1700</v>
      </c>
      <c r="C9" s="5" t="n">
        <v>1600</v>
      </c>
      <c r="D9" s="6" t="n">
        <v>1600</v>
      </c>
    </row>
    <row r="10" spans="1:4">
      <c r="A10" s="3" t="s">
        <v>484</v>
      </c>
    </row>
    <row r="11" spans="1:4">
      <c r="A11" s="5" t="n">
        <v>2019</v>
      </c>
      <c r="B11" s="5" t="n">
        <v>1600</v>
      </c>
    </row>
    <row r="12" spans="1:4">
      <c r="A12" s="5" t="n">
        <v>2020</v>
      </c>
      <c r="B12" s="5" t="n">
        <v>1100</v>
      </c>
    </row>
    <row r="13" spans="1:4">
      <c r="A13" s="5" t="n">
        <v>2021</v>
      </c>
      <c r="B13" s="5" t="n">
        <v>1100</v>
      </c>
    </row>
    <row r="14" spans="1:4">
      <c r="A14" s="5" t="n">
        <v>2022</v>
      </c>
      <c r="B14" s="5" t="n">
        <v>900</v>
      </c>
    </row>
    <row r="15" spans="1:4">
      <c r="A15" s="5" t="n">
        <v>2023</v>
      </c>
      <c r="B15" s="5" t="n">
        <v>800</v>
      </c>
    </row>
    <row r="16" spans="1:4">
      <c r="A16" s="4" t="s">
        <v>485</v>
      </c>
      <c r="B16" s="5" t="n">
        <v>2600</v>
      </c>
    </row>
    <row r="17" spans="1:4">
      <c r="A17" s="4" t="s">
        <v>486</v>
      </c>
    </row>
    <row r="18" spans="1:4">
      <c r="A18" s="3" t="s">
        <v>477</v>
      </c>
    </row>
    <row r="19" spans="1:4">
      <c r="A19" s="4" t="s">
        <v>478</v>
      </c>
      <c r="B19" s="5" t="n">
        <v>1084</v>
      </c>
      <c r="C19" s="5" t="n">
        <v>1084</v>
      </c>
    </row>
    <row r="20" spans="1:4">
      <c r="A20" s="4" t="s">
        <v>479</v>
      </c>
      <c r="B20" s="5" t="n">
        <v>112</v>
      </c>
      <c r="C20" s="5" t="n">
        <v>108</v>
      </c>
    </row>
    <row r="21" spans="1:4">
      <c r="A21" s="4" t="s">
        <v>480</v>
      </c>
      <c r="B21" s="6" t="n">
        <v>972</v>
      </c>
      <c r="C21" s="5" t="n">
        <v>976</v>
      </c>
    </row>
    <row r="22" spans="1:4">
      <c r="A22" s="4" t="s">
        <v>487</v>
      </c>
    </row>
    <row r="23" spans="1:4">
      <c r="A23" s="3" t="s">
        <v>477</v>
      </c>
    </row>
    <row r="24" spans="1:4">
      <c r="A24" s="4" t="s">
        <v>488</v>
      </c>
      <c r="B24" s="4" t="s">
        <v>489</v>
      </c>
    </row>
    <row r="25" spans="1:4">
      <c r="A25" s="4" t="s">
        <v>478</v>
      </c>
      <c r="B25" s="6" t="n">
        <v>18364</v>
      </c>
      <c r="C25" s="5" t="n">
        <v>15922</v>
      </c>
    </row>
    <row r="26" spans="1:4">
      <c r="A26" s="4" t="s">
        <v>479</v>
      </c>
      <c r="B26" s="5" t="n">
        <v>11899</v>
      </c>
      <c r="C26" s="5" t="n">
        <v>10306</v>
      </c>
    </row>
    <row r="27" spans="1:4">
      <c r="A27" s="4" t="s">
        <v>480</v>
      </c>
      <c r="B27" s="6" t="n">
        <v>6465</v>
      </c>
      <c r="C27" s="5" t="n">
        <v>5616</v>
      </c>
    </row>
    <row r="28" spans="1:4">
      <c r="A28" s="4" t="s">
        <v>490</v>
      </c>
    </row>
    <row r="29" spans="1:4">
      <c r="A29" s="3" t="s">
        <v>477</v>
      </c>
    </row>
    <row r="30" spans="1:4">
      <c r="A30" s="4" t="s">
        <v>488</v>
      </c>
      <c r="B30" s="4" t="s">
        <v>491</v>
      </c>
    </row>
    <row r="31" spans="1:4">
      <c r="A31" s="4" t="s">
        <v>478</v>
      </c>
      <c r="B31" s="6" t="n">
        <v>1519</v>
      </c>
      <c r="C31" s="5" t="n">
        <v>1426</v>
      </c>
    </row>
    <row r="32" spans="1:4">
      <c r="A32" s="4" t="s">
        <v>479</v>
      </c>
      <c r="B32" s="5" t="n">
        <v>882</v>
      </c>
      <c r="C32" s="5" t="n">
        <v>804</v>
      </c>
    </row>
    <row r="33" spans="1:4">
      <c r="A33" s="4" t="s">
        <v>480</v>
      </c>
      <c r="B33" s="6" t="n">
        <v>637</v>
      </c>
      <c r="C33" s="6" t="n">
        <v>6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2</v>
      </c>
      <c r="B1" s="2" t="s">
        <v>2</v>
      </c>
      <c r="C1" s="2" t="s">
        <v>33</v>
      </c>
    </row>
    <row r="2" spans="1:3">
      <c r="A2" s="3" t="s">
        <v>205</v>
      </c>
    </row>
    <row r="3" spans="1:3">
      <c r="A3" s="4" t="s">
        <v>493</v>
      </c>
      <c r="B3" s="5" t="n">
        <v>241000</v>
      </c>
    </row>
    <row r="4" spans="1:3">
      <c r="A4" s="4" t="s">
        <v>494</v>
      </c>
      <c r="B4" s="5" t="n">
        <v>0</v>
      </c>
      <c r="C4" s="5" t="n">
        <v>0</v>
      </c>
    </row>
    <row r="5" spans="1:3">
      <c r="A5" s="4" t="s">
        <v>495</v>
      </c>
      <c r="B5" s="5" t="n">
        <v>0</v>
      </c>
      <c r="C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6</v>
      </c>
      <c r="B1" s="2" t="s">
        <v>497</v>
      </c>
      <c r="C1" s="2" t="s">
        <v>2</v>
      </c>
      <c r="D1" s="2" t="s">
        <v>33</v>
      </c>
    </row>
    <row r="2" spans="1:4">
      <c r="A2" s="3" t="s">
        <v>453</v>
      </c>
    </row>
    <row r="3" spans="1:4">
      <c r="A3" s="4" t="s">
        <v>498</v>
      </c>
      <c r="C3" s="5" t="n">
        <v>48064707</v>
      </c>
      <c r="D3" s="5" t="n">
        <v>48012432</v>
      </c>
    </row>
    <row r="4" spans="1:4">
      <c r="A4" s="4" t="s">
        <v>87</v>
      </c>
      <c r="C4" s="5" t="n">
        <v>48064707</v>
      </c>
      <c r="D4" s="5" t="n">
        <v>48012432</v>
      </c>
    </row>
    <row r="5" spans="1:4">
      <c r="A5" s="4" t="s">
        <v>499</v>
      </c>
    </row>
    <row r="6" spans="1:4">
      <c r="A6" s="3" t="s">
        <v>453</v>
      </c>
    </row>
    <row r="7" spans="1:4">
      <c r="A7" s="4" t="s">
        <v>500</v>
      </c>
      <c r="B7" s="4" t="s">
        <v>501</v>
      </c>
    </row>
    <row r="8" spans="1:4">
      <c r="A8" s="4" t="s">
        <v>502</v>
      </c>
      <c r="B8" s="4" t="s">
        <v>503</v>
      </c>
    </row>
    <row r="9" spans="1:4">
      <c r="A9" s="4" t="s">
        <v>504</v>
      </c>
      <c r="B9" s="5" t="n">
        <v>2000</v>
      </c>
    </row>
    <row r="10" spans="1:4">
      <c r="A10" s="4" t="s">
        <v>505</v>
      </c>
      <c r="B10" s="6"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06</v>
      </c>
      <c r="B1" s="2" t="s">
        <v>507</v>
      </c>
      <c r="C1" s="2" t="s">
        <v>508</v>
      </c>
      <c r="D1" s="2" t="s">
        <v>2</v>
      </c>
      <c r="E1" s="2" t="s">
        <v>33</v>
      </c>
    </row>
    <row r="2" spans="1:5">
      <c r="A2" s="3" t="s">
        <v>66</v>
      </c>
    </row>
    <row r="3" spans="1:5">
      <c r="A3" s="4" t="s">
        <v>509</v>
      </c>
      <c r="D3" s="4" t="s">
        <v>510</v>
      </c>
      <c r="E3" s="4" t="s">
        <v>511</v>
      </c>
    </row>
    <row r="4" spans="1:5">
      <c r="A4" s="4" t="s">
        <v>512</v>
      </c>
    </row>
    <row r="5" spans="1:5">
      <c r="A5" s="3" t="s">
        <v>66</v>
      </c>
    </row>
    <row r="6" spans="1:5">
      <c r="A6" s="4" t="s">
        <v>513</v>
      </c>
      <c r="B6" s="6" t="n">
        <v>450000000</v>
      </c>
    </row>
    <row r="7" spans="1:5">
      <c r="A7" s="4" t="s">
        <v>514</v>
      </c>
      <c r="B7" s="4" t="s">
        <v>398</v>
      </c>
    </row>
    <row r="8" spans="1:5">
      <c r="A8" s="4" t="s">
        <v>515</v>
      </c>
    </row>
    <row r="9" spans="1:5">
      <c r="A9" s="3" t="s">
        <v>66</v>
      </c>
    </row>
    <row r="10" spans="1:5">
      <c r="A10" s="4" t="s">
        <v>516</v>
      </c>
      <c r="B10" s="4" t="s">
        <v>517</v>
      </c>
    </row>
    <row r="11" spans="1:5">
      <c r="A11" s="4" t="s">
        <v>518</v>
      </c>
    </row>
    <row r="12" spans="1:5">
      <c r="A12" s="3" t="s">
        <v>66</v>
      </c>
    </row>
    <row r="13" spans="1:5">
      <c r="A13" s="4" t="s">
        <v>516</v>
      </c>
      <c r="B13" s="4" t="s">
        <v>519</v>
      </c>
    </row>
    <row r="14" spans="1:5">
      <c r="A14" s="4" t="s">
        <v>520</v>
      </c>
    </row>
    <row r="15" spans="1:5">
      <c r="A15" s="3" t="s">
        <v>66</v>
      </c>
    </row>
    <row r="16" spans="1:5">
      <c r="A16" s="4" t="s">
        <v>521</v>
      </c>
      <c r="B16" s="4" t="s">
        <v>522</v>
      </c>
    </row>
    <row r="17" spans="1:5">
      <c r="A17" s="4" t="s">
        <v>523</v>
      </c>
    </row>
    <row r="18" spans="1:5">
      <c r="A18" s="3" t="s">
        <v>66</v>
      </c>
    </row>
    <row r="19" spans="1:5">
      <c r="A19" s="4" t="s">
        <v>521</v>
      </c>
      <c r="B19" s="4" t="s">
        <v>524</v>
      </c>
    </row>
    <row r="20" spans="1:5">
      <c r="A20" s="4" t="s">
        <v>525</v>
      </c>
    </row>
    <row r="21" spans="1:5">
      <c r="A21" s="3" t="s">
        <v>66</v>
      </c>
    </row>
    <row r="22" spans="1:5">
      <c r="A22" s="4" t="s">
        <v>526</v>
      </c>
      <c r="D22" s="6" t="n">
        <v>55100000</v>
      </c>
      <c r="E22" s="6" t="n">
        <v>55100000</v>
      </c>
    </row>
    <row r="23" spans="1:5">
      <c r="A23" s="4" t="s">
        <v>527</v>
      </c>
    </row>
    <row r="24" spans="1:5">
      <c r="A24" s="3" t="s">
        <v>66</v>
      </c>
    </row>
    <row r="25" spans="1:5">
      <c r="A25" s="4" t="s">
        <v>513</v>
      </c>
      <c r="B25" s="6" t="n">
        <v>150000000</v>
      </c>
    </row>
    <row r="26" spans="1:5">
      <c r="A26" s="4" t="s">
        <v>528</v>
      </c>
    </row>
    <row r="27" spans="1:5">
      <c r="A27" s="3" t="s">
        <v>66</v>
      </c>
    </row>
    <row r="28" spans="1:5">
      <c r="A28" s="4" t="s">
        <v>514</v>
      </c>
      <c r="C28" s="4" t="s">
        <v>529</v>
      </c>
    </row>
    <row r="29" spans="1:5">
      <c r="A29" s="4" t="s">
        <v>526</v>
      </c>
      <c r="D29" s="6" t="n">
        <v>10000000</v>
      </c>
      <c r="E29" s="6" t="n">
        <v>220000000</v>
      </c>
    </row>
    <row r="30" spans="1:5">
      <c r="A30" s="4" t="s">
        <v>530</v>
      </c>
    </row>
    <row r="31" spans="1:5">
      <c r="A31" s="3" t="s">
        <v>66</v>
      </c>
    </row>
    <row r="32" spans="1:5">
      <c r="A32" s="4" t="s">
        <v>513</v>
      </c>
      <c r="B32" s="6" t="n">
        <v>300000000</v>
      </c>
    </row>
    <row r="33" spans="1:5">
      <c r="A33" s="4" t="s">
        <v>531</v>
      </c>
      <c r="B33" s="4" t="s">
        <v>360</v>
      </c>
    </row>
    <row r="34" spans="1:5">
      <c r="A34" s="4" t="s">
        <v>532</v>
      </c>
      <c r="B34"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533</v>
      </c>
      <c r="B1" s="2" t="s">
        <v>534</v>
      </c>
      <c r="C1" s="2" t="s">
        <v>508</v>
      </c>
      <c r="D1" s="2" t="s">
        <v>2</v>
      </c>
      <c r="E1" s="2" t="s">
        <v>33</v>
      </c>
      <c r="F1" s="2" t="s">
        <v>535</v>
      </c>
      <c r="G1" s="2" t="s">
        <v>536</v>
      </c>
    </row>
    <row r="2" spans="1:7">
      <c r="A2" s="3" t="s">
        <v>537</v>
      </c>
    </row>
    <row r="3" spans="1:7">
      <c r="A3" s="4" t="s">
        <v>538</v>
      </c>
      <c r="D3" s="6" t="n">
        <v>-3762000</v>
      </c>
      <c r="E3" s="6" t="n">
        <v>-3889000</v>
      </c>
    </row>
    <row r="4" spans="1:7">
      <c r="A4" s="4" t="s">
        <v>539</v>
      </c>
      <c r="D4" s="5" t="n">
        <v>814938000</v>
      </c>
      <c r="E4" s="5" t="n">
        <v>531713000</v>
      </c>
    </row>
    <row r="5" spans="1:7">
      <c r="A5" s="4" t="s">
        <v>65</v>
      </c>
      <c r="D5" s="5" t="n">
        <v>104911000</v>
      </c>
      <c r="E5" s="5" t="n">
        <v>15920000</v>
      </c>
    </row>
    <row r="6" spans="1:7">
      <c r="A6" s="4" t="s">
        <v>62</v>
      </c>
      <c r="D6" s="5" t="n">
        <v>710027000</v>
      </c>
      <c r="E6" s="5" t="n">
        <v>515793000</v>
      </c>
    </row>
    <row r="7" spans="1:7">
      <c r="A7" s="4" t="s">
        <v>528</v>
      </c>
    </row>
    <row r="8" spans="1:7">
      <c r="A8" s="3" t="s">
        <v>537</v>
      </c>
    </row>
    <row r="9" spans="1:7">
      <c r="A9" s="4" t="s">
        <v>514</v>
      </c>
      <c r="C9" s="4" t="s">
        <v>529</v>
      </c>
    </row>
    <row r="10" spans="1:7">
      <c r="A10" s="4" t="s">
        <v>540</v>
      </c>
      <c r="D10" s="5" t="n">
        <v>5800000</v>
      </c>
      <c r="E10" s="5" t="n">
        <v>6400000</v>
      </c>
    </row>
    <row r="11" spans="1:7">
      <c r="A11" s="4" t="s">
        <v>541</v>
      </c>
    </row>
    <row r="12" spans="1:7">
      <c r="A12" s="3" t="s">
        <v>537</v>
      </c>
    </row>
    <row r="13" spans="1:7">
      <c r="A13" s="4" t="s">
        <v>537</v>
      </c>
      <c r="D13" s="6" t="n">
        <v>805892000</v>
      </c>
      <c r="E13" s="5" t="n">
        <v>521445000</v>
      </c>
    </row>
    <row r="14" spans="1:7">
      <c r="A14" s="4" t="s">
        <v>542</v>
      </c>
    </row>
    <row r="15" spans="1:7">
      <c r="A15" s="3" t="s">
        <v>537</v>
      </c>
    </row>
    <row r="16" spans="1:7">
      <c r="A16" s="4" t="s">
        <v>543</v>
      </c>
      <c r="D16" s="4" t="s">
        <v>544</v>
      </c>
    </row>
    <row r="17" spans="1:7">
      <c r="A17" s="4" t="s">
        <v>537</v>
      </c>
      <c r="D17" s="6" t="n">
        <v>10000000</v>
      </c>
      <c r="E17" s="5" t="n">
        <v>10000000</v>
      </c>
    </row>
    <row r="18" spans="1:7">
      <c r="A18" s="4" t="s">
        <v>545</v>
      </c>
    </row>
    <row r="19" spans="1:7">
      <c r="A19" s="3" t="s">
        <v>537</v>
      </c>
    </row>
    <row r="20" spans="1:7">
      <c r="A20" s="4" t="s">
        <v>543</v>
      </c>
      <c r="D20" s="4" t="s">
        <v>546</v>
      </c>
    </row>
    <row r="21" spans="1:7">
      <c r="A21" s="4" t="s">
        <v>537</v>
      </c>
      <c r="D21" s="6" t="n">
        <v>40000000</v>
      </c>
      <c r="E21" s="5" t="n">
        <v>40000000</v>
      </c>
    </row>
    <row r="22" spans="1:7">
      <c r="A22" s="4" t="s">
        <v>547</v>
      </c>
    </row>
    <row r="23" spans="1:7">
      <c r="A23" s="3" t="s">
        <v>537</v>
      </c>
    </row>
    <row r="24" spans="1:7">
      <c r="A24" s="4" t="s">
        <v>543</v>
      </c>
      <c r="D24" s="4" t="s">
        <v>548</v>
      </c>
    </row>
    <row r="25" spans="1:7">
      <c r="A25" s="4" t="s">
        <v>537</v>
      </c>
      <c r="D25" s="6" t="n">
        <v>50000000</v>
      </c>
      <c r="E25" s="5" t="n">
        <v>50000000</v>
      </c>
    </row>
    <row r="26" spans="1:7">
      <c r="A26" s="4" t="s">
        <v>549</v>
      </c>
    </row>
    <row r="27" spans="1:7">
      <c r="A27" s="3" t="s">
        <v>537</v>
      </c>
    </row>
    <row r="28" spans="1:7">
      <c r="A28" s="4" t="s">
        <v>543</v>
      </c>
      <c r="D28" s="4" t="s">
        <v>550</v>
      </c>
    </row>
    <row r="29" spans="1:7">
      <c r="A29" s="4" t="s">
        <v>537</v>
      </c>
      <c r="D29" s="6" t="n">
        <v>50000000</v>
      </c>
      <c r="E29" s="5" t="n">
        <v>50000000</v>
      </c>
    </row>
    <row r="30" spans="1:7">
      <c r="A30" s="4" t="s">
        <v>551</v>
      </c>
    </row>
    <row r="31" spans="1:7">
      <c r="A31" s="3" t="s">
        <v>537</v>
      </c>
    </row>
    <row r="32" spans="1:7">
      <c r="A32" s="4" t="s">
        <v>543</v>
      </c>
      <c r="D32" s="4" t="s">
        <v>552</v>
      </c>
    </row>
    <row r="33" spans="1:7">
      <c r="A33" s="4" t="s">
        <v>537</v>
      </c>
      <c r="D33" s="6" t="n">
        <v>100000000</v>
      </c>
      <c r="E33" s="5" t="n">
        <v>100000000</v>
      </c>
    </row>
    <row r="34" spans="1:7">
      <c r="A34" s="4" t="s">
        <v>553</v>
      </c>
    </row>
    <row r="35" spans="1:7">
      <c r="A35" s="3" t="s">
        <v>537</v>
      </c>
    </row>
    <row r="36" spans="1:7">
      <c r="A36" s="4" t="s">
        <v>554</v>
      </c>
      <c r="F36" s="6" t="n">
        <v>100000000</v>
      </c>
    </row>
    <row r="37" spans="1:7">
      <c r="A37" s="4" t="s">
        <v>543</v>
      </c>
      <c r="F37" s="4" t="s">
        <v>552</v>
      </c>
    </row>
    <row r="38" spans="1:7">
      <c r="A38" s="4" t="s">
        <v>555</v>
      </c>
    </row>
    <row r="39" spans="1:7">
      <c r="A39" s="3" t="s">
        <v>537</v>
      </c>
    </row>
    <row r="40" spans="1:7">
      <c r="A40" s="4" t="s">
        <v>543</v>
      </c>
      <c r="D40" s="4" t="s">
        <v>556</v>
      </c>
    </row>
    <row r="41" spans="1:7">
      <c r="A41" s="4" t="s">
        <v>537</v>
      </c>
      <c r="D41" s="6" t="n">
        <v>100000000</v>
      </c>
      <c r="E41" s="5" t="n">
        <v>100000000</v>
      </c>
    </row>
    <row r="42" spans="1:7">
      <c r="A42" s="4" t="s">
        <v>557</v>
      </c>
    </row>
    <row r="43" spans="1:7">
      <c r="A43" s="3" t="s">
        <v>537</v>
      </c>
    </row>
    <row r="44" spans="1:7">
      <c r="A44" s="4" t="s">
        <v>554</v>
      </c>
      <c r="G44" s="6" t="n">
        <v>100000000</v>
      </c>
    </row>
    <row r="45" spans="1:7">
      <c r="A45" s="4" t="s">
        <v>543</v>
      </c>
      <c r="G45" s="4" t="s">
        <v>556</v>
      </c>
    </row>
    <row r="46" spans="1:7">
      <c r="A46" s="4" t="s">
        <v>558</v>
      </c>
    </row>
    <row r="47" spans="1:7">
      <c r="A47" s="3" t="s">
        <v>537</v>
      </c>
    </row>
    <row r="48" spans="1:7">
      <c r="A48" s="4" t="s">
        <v>537</v>
      </c>
      <c r="D48" s="6" t="n">
        <v>300000000</v>
      </c>
      <c r="E48" s="5" t="n">
        <v>0</v>
      </c>
    </row>
    <row r="49" spans="1:7">
      <c r="A49" s="4" t="s">
        <v>559</v>
      </c>
    </row>
    <row r="50" spans="1:7">
      <c r="A50" s="3" t="s">
        <v>537</v>
      </c>
    </row>
    <row r="51" spans="1:7">
      <c r="A51" s="4" t="s">
        <v>543</v>
      </c>
      <c r="D51" s="4" t="s">
        <v>560</v>
      </c>
    </row>
    <row r="52" spans="1:7">
      <c r="A52" s="4" t="s">
        <v>537</v>
      </c>
      <c r="D52" s="6" t="n">
        <v>20000000</v>
      </c>
      <c r="E52" s="5" t="n">
        <v>20000000</v>
      </c>
    </row>
    <row r="53" spans="1:7">
      <c r="A53" s="4" t="s">
        <v>561</v>
      </c>
    </row>
    <row r="54" spans="1:7">
      <c r="A54" s="3" t="s">
        <v>537</v>
      </c>
    </row>
    <row r="55" spans="1:7">
      <c r="A55" s="4" t="s">
        <v>543</v>
      </c>
      <c r="D55" s="4" t="s">
        <v>562</v>
      </c>
    </row>
    <row r="56" spans="1:7">
      <c r="A56" s="4" t="s">
        <v>537</v>
      </c>
      <c r="D56" s="6" t="n">
        <v>20000000</v>
      </c>
      <c r="E56" s="5" t="n">
        <v>20000000</v>
      </c>
    </row>
    <row r="57" spans="1:7">
      <c r="A57" s="4" t="s">
        <v>563</v>
      </c>
    </row>
    <row r="58" spans="1:7">
      <c r="A58" s="3" t="s">
        <v>537</v>
      </c>
    </row>
    <row r="59" spans="1:7">
      <c r="A59" s="4" t="s">
        <v>543</v>
      </c>
      <c r="D59" s="4" t="s">
        <v>564</v>
      </c>
    </row>
    <row r="60" spans="1:7">
      <c r="A60" s="4" t="s">
        <v>537</v>
      </c>
      <c r="D60" s="6" t="n">
        <v>20000000</v>
      </c>
      <c r="E60" s="5" t="n">
        <v>20000000</v>
      </c>
    </row>
    <row r="61" spans="1:7">
      <c r="A61" s="4" t="s">
        <v>565</v>
      </c>
    </row>
    <row r="62" spans="1:7">
      <c r="A62" s="3" t="s">
        <v>537</v>
      </c>
    </row>
    <row r="63" spans="1:7">
      <c r="A63" s="4" t="s">
        <v>543</v>
      </c>
      <c r="D63" s="4" t="s">
        <v>566</v>
      </c>
    </row>
    <row r="64" spans="1:7">
      <c r="A64" s="4" t="s">
        <v>537</v>
      </c>
      <c r="D64" s="6" t="n">
        <v>20000000</v>
      </c>
      <c r="E64" s="5" t="n">
        <v>20000000</v>
      </c>
    </row>
    <row r="65" spans="1:7">
      <c r="A65" s="4" t="s">
        <v>567</v>
      </c>
    </row>
    <row r="66" spans="1:7">
      <c r="A66" s="3" t="s">
        <v>537</v>
      </c>
    </row>
    <row r="67" spans="1:7">
      <c r="A67" s="4" t="s">
        <v>543</v>
      </c>
      <c r="D67" s="4" t="s">
        <v>568</v>
      </c>
    </row>
    <row r="68" spans="1:7">
      <c r="A68" s="4" t="s">
        <v>537</v>
      </c>
      <c r="D68" s="6" t="n">
        <v>20000000</v>
      </c>
      <c r="E68" s="5" t="n">
        <v>20000000</v>
      </c>
    </row>
    <row r="69" spans="1:7">
      <c r="A69" s="4" t="s">
        <v>569</v>
      </c>
    </row>
    <row r="70" spans="1:7">
      <c r="A70" s="3" t="s">
        <v>537</v>
      </c>
    </row>
    <row r="71" spans="1:7">
      <c r="A71" s="4" t="s">
        <v>570</v>
      </c>
      <c r="D71" s="6" t="n">
        <v>20000000</v>
      </c>
    </row>
    <row r="72" spans="1:7">
      <c r="A72" s="4" t="s">
        <v>571</v>
      </c>
    </row>
    <row r="73" spans="1:7">
      <c r="A73" s="3" t="s">
        <v>537</v>
      </c>
    </row>
    <row r="74" spans="1:7">
      <c r="A74" s="4" t="s">
        <v>543</v>
      </c>
      <c r="D74" s="4" t="s">
        <v>572</v>
      </c>
    </row>
    <row r="75" spans="1:7">
      <c r="A75" s="4" t="s">
        <v>537</v>
      </c>
      <c r="D75" s="6" t="n">
        <v>7273000</v>
      </c>
      <c r="E75" s="5" t="n">
        <v>9091000</v>
      </c>
    </row>
    <row r="76" spans="1:7">
      <c r="A76" s="4" t="s">
        <v>573</v>
      </c>
    </row>
    <row r="77" spans="1:7">
      <c r="A77" s="3" t="s">
        <v>537</v>
      </c>
    </row>
    <row r="78" spans="1:7">
      <c r="A78" s="4" t="s">
        <v>543</v>
      </c>
      <c r="D78" s="4" t="s">
        <v>572</v>
      </c>
    </row>
    <row r="79" spans="1:7">
      <c r="A79" s="4" t="s">
        <v>537</v>
      </c>
      <c r="D79" s="6" t="n">
        <v>7273000</v>
      </c>
      <c r="E79" s="5" t="n">
        <v>9091000</v>
      </c>
    </row>
    <row r="80" spans="1:7">
      <c r="A80" s="4" t="s">
        <v>574</v>
      </c>
    </row>
    <row r="81" spans="1:7">
      <c r="A81" s="3" t="s">
        <v>537</v>
      </c>
    </row>
    <row r="82" spans="1:7">
      <c r="A82" s="4" t="s">
        <v>543</v>
      </c>
      <c r="D82" s="4" t="s">
        <v>575</v>
      </c>
    </row>
    <row r="83" spans="1:7">
      <c r="A83" s="4" t="s">
        <v>537</v>
      </c>
      <c r="D83" s="6" t="n">
        <v>4546000</v>
      </c>
      <c r="E83" s="5" t="n">
        <v>5454000</v>
      </c>
    </row>
    <row r="84" spans="1:7">
      <c r="A84" s="4" t="s">
        <v>576</v>
      </c>
    </row>
    <row r="85" spans="1:7">
      <c r="A85" s="3" t="s">
        <v>537</v>
      </c>
    </row>
    <row r="86" spans="1:7">
      <c r="A86" s="4" t="s">
        <v>543</v>
      </c>
      <c r="D86" s="4" t="s">
        <v>577</v>
      </c>
    </row>
    <row r="87" spans="1:7">
      <c r="A87" s="4" t="s">
        <v>537</v>
      </c>
      <c r="D87" s="6" t="n">
        <v>0</v>
      </c>
      <c r="E87" s="5" t="n">
        <v>909000</v>
      </c>
    </row>
    <row r="88" spans="1:7">
      <c r="A88" s="4" t="s">
        <v>578</v>
      </c>
    </row>
    <row r="89" spans="1:7">
      <c r="A89" s="3" t="s">
        <v>537</v>
      </c>
    </row>
    <row r="90" spans="1:7">
      <c r="A90" s="4" t="s">
        <v>543</v>
      </c>
      <c r="D90" s="4" t="s">
        <v>579</v>
      </c>
    </row>
    <row r="91" spans="1:7">
      <c r="A91" s="4" t="s">
        <v>537</v>
      </c>
      <c r="D91" s="6" t="n">
        <v>0</v>
      </c>
      <c r="E91" s="5" t="n">
        <v>10000000</v>
      </c>
    </row>
    <row r="92" spans="1:7">
      <c r="A92" s="4" t="s">
        <v>580</v>
      </c>
    </row>
    <row r="93" spans="1:7">
      <c r="A93" s="3" t="s">
        <v>537</v>
      </c>
    </row>
    <row r="94" spans="1:7">
      <c r="A94" s="4" t="s">
        <v>543</v>
      </c>
      <c r="D94" s="4" t="s">
        <v>581</v>
      </c>
    </row>
    <row r="95" spans="1:7">
      <c r="A95" s="4" t="s">
        <v>537</v>
      </c>
      <c r="D95" s="6" t="n">
        <v>20000000</v>
      </c>
      <c r="E95" s="5" t="n">
        <v>20000000</v>
      </c>
    </row>
    <row r="96" spans="1:7">
      <c r="A96" s="4" t="s">
        <v>582</v>
      </c>
    </row>
    <row r="97" spans="1:7">
      <c r="A97" s="3" t="s">
        <v>537</v>
      </c>
    </row>
    <row r="98" spans="1:7">
      <c r="A98" s="4" t="s">
        <v>543</v>
      </c>
      <c r="D98" s="4" t="s">
        <v>583</v>
      </c>
    </row>
    <row r="99" spans="1:7">
      <c r="A99" s="4" t="s">
        <v>537</v>
      </c>
      <c r="D99" s="6" t="n">
        <v>16800000</v>
      </c>
      <c r="E99" s="5" t="n">
        <v>16900000</v>
      </c>
    </row>
    <row r="100" spans="1:7">
      <c r="A100" s="4" t="s">
        <v>584</v>
      </c>
    </row>
    <row r="101" spans="1:7">
      <c r="A101" s="3" t="s">
        <v>537</v>
      </c>
    </row>
    <row r="102" spans="1:7">
      <c r="A102" s="4" t="s">
        <v>570</v>
      </c>
      <c r="D102" s="5" t="n">
        <v>10900000</v>
      </c>
    </row>
    <row r="103" spans="1:7">
      <c r="A103" s="4" t="s">
        <v>585</v>
      </c>
    </row>
    <row r="104" spans="1:7">
      <c r="A104" s="3" t="s">
        <v>537</v>
      </c>
    </row>
    <row r="105" spans="1:7">
      <c r="A105" s="4" t="s">
        <v>537</v>
      </c>
      <c r="D105" s="5" t="n">
        <v>5830000</v>
      </c>
      <c r="E105" s="5" t="n">
        <v>6201000</v>
      </c>
    </row>
    <row r="106" spans="1:7">
      <c r="A106" s="4" t="s">
        <v>586</v>
      </c>
    </row>
    <row r="107" spans="1:7">
      <c r="A107" s="3" t="s">
        <v>537</v>
      </c>
    </row>
    <row r="108" spans="1:7">
      <c r="A108" s="4" t="s">
        <v>537</v>
      </c>
      <c r="D108" s="6" t="n">
        <v>6978000</v>
      </c>
      <c r="E108" s="6" t="n">
        <v>7956000</v>
      </c>
    </row>
    <row r="109" spans="1:7">
      <c r="A109" s="4" t="s">
        <v>587</v>
      </c>
    </row>
    <row r="110" spans="1:7">
      <c r="A110" s="3" t="s">
        <v>537</v>
      </c>
    </row>
    <row r="111" spans="1:7">
      <c r="A111" s="4" t="s">
        <v>543</v>
      </c>
      <c r="D111" s="4" t="s">
        <v>588</v>
      </c>
      <c r="E111" s="4" t="s">
        <v>588</v>
      </c>
    </row>
    <row r="112" spans="1:7">
      <c r="A112" s="4" t="s">
        <v>589</v>
      </c>
    </row>
    <row r="113" spans="1:7">
      <c r="A113" s="3" t="s">
        <v>537</v>
      </c>
    </row>
    <row r="114" spans="1:7">
      <c r="A114" s="4" t="s">
        <v>543</v>
      </c>
      <c r="D114" s="4" t="s">
        <v>517</v>
      </c>
      <c r="E114" s="4" t="s">
        <v>517</v>
      </c>
    </row>
    <row r="115" spans="1:7">
      <c r="A115" s="4" t="s">
        <v>590</v>
      </c>
    </row>
    <row r="116" spans="1:7">
      <c r="A116" s="3" t="s">
        <v>537</v>
      </c>
    </row>
    <row r="117" spans="1:7">
      <c r="A117" s="4" t="s">
        <v>554</v>
      </c>
      <c r="B117" s="6" t="n">
        <v>300000000</v>
      </c>
    </row>
    <row r="118" spans="1:7">
      <c r="A118" s="4" t="s">
        <v>591</v>
      </c>
    </row>
    <row r="119" spans="1:7">
      <c r="A119" s="3" t="s">
        <v>537</v>
      </c>
    </row>
    <row r="120" spans="1:7">
      <c r="A120" s="4" t="s">
        <v>521</v>
      </c>
      <c r="B120" s="4" t="s">
        <v>592</v>
      </c>
    </row>
    <row r="121" spans="1:7">
      <c r="A121" s="4" t="s">
        <v>593</v>
      </c>
      <c r="B121" s="4" t="s">
        <v>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5</v>
      </c>
      <c r="B1" s="2" t="s">
        <v>2</v>
      </c>
      <c r="C1" s="2" t="s">
        <v>33</v>
      </c>
    </row>
    <row r="2" spans="1:3">
      <c r="A2" s="3" t="s">
        <v>217</v>
      </c>
    </row>
    <row r="3" spans="1:3">
      <c r="A3" s="4" t="s">
        <v>596</v>
      </c>
      <c r="B3" s="6" t="n">
        <v>20229</v>
      </c>
      <c r="C3" s="6" t="n">
        <v>23916</v>
      </c>
    </row>
    <row r="4" spans="1:3">
      <c r="A4" s="4" t="s">
        <v>597</v>
      </c>
      <c r="B4" s="5" t="n">
        <v>5896</v>
      </c>
      <c r="C4" s="5" t="n">
        <v>6640</v>
      </c>
    </row>
    <row r="5" spans="1:3">
      <c r="A5" s="4" t="s">
        <v>47</v>
      </c>
      <c r="B5" s="5" t="n">
        <v>7381</v>
      </c>
      <c r="C5" s="5" t="n">
        <v>6115</v>
      </c>
    </row>
    <row r="6" spans="1:3">
      <c r="A6" s="4" t="s">
        <v>598</v>
      </c>
      <c r="B6" s="6" t="n">
        <v>33506</v>
      </c>
      <c r="C6" s="6" t="n">
        <v>366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9</v>
      </c>
      <c r="B1" s="2" t="s">
        <v>1</v>
      </c>
    </row>
    <row r="2" spans="1:4">
      <c r="B2" s="2" t="s">
        <v>2</v>
      </c>
      <c r="C2" s="2" t="s">
        <v>33</v>
      </c>
      <c r="D2" s="2" t="s">
        <v>95</v>
      </c>
    </row>
    <row r="3" spans="1:4">
      <c r="A3" s="3" t="s">
        <v>600</v>
      </c>
    </row>
    <row r="4" spans="1:4">
      <c r="A4" s="4" t="s">
        <v>601</v>
      </c>
      <c r="B4" s="6" t="n">
        <v>0</v>
      </c>
      <c r="C4" s="6" t="n">
        <v>0</v>
      </c>
      <c r="D4" s="6" t="n">
        <v>130</v>
      </c>
    </row>
    <row r="5" spans="1:4">
      <c r="A5" s="4" t="s">
        <v>602</v>
      </c>
      <c r="B5" s="5" t="n">
        <v>15995</v>
      </c>
      <c r="C5" s="5" t="n">
        <v>35881</v>
      </c>
      <c r="D5" s="5" t="n">
        <v>26603</v>
      </c>
    </row>
    <row r="6" spans="1:4">
      <c r="A6" s="4" t="s">
        <v>130</v>
      </c>
      <c r="B6" s="5" t="n">
        <v>15995</v>
      </c>
      <c r="C6" s="5" t="n">
        <v>35881</v>
      </c>
      <c r="D6" s="5" t="n">
        <v>26733</v>
      </c>
    </row>
    <row r="7" spans="1:4">
      <c r="A7" s="3" t="s">
        <v>603</v>
      </c>
    </row>
    <row r="8" spans="1:4">
      <c r="A8" s="4" t="s">
        <v>601</v>
      </c>
      <c r="B8" s="5" t="n">
        <v>3</v>
      </c>
      <c r="C8" s="5" t="n">
        <v>3</v>
      </c>
      <c r="D8" s="5" t="n">
        <v>2</v>
      </c>
    </row>
    <row r="9" spans="1:4">
      <c r="A9" s="4" t="s">
        <v>602</v>
      </c>
      <c r="B9" s="5" t="n">
        <v>-126</v>
      </c>
      <c r="C9" s="5" t="n">
        <v>943</v>
      </c>
      <c r="D9" s="5" t="n">
        <v>81</v>
      </c>
    </row>
    <row r="10" spans="1:4">
      <c r="A10" s="4" t="s">
        <v>130</v>
      </c>
      <c r="B10" s="5" t="n">
        <v>-123</v>
      </c>
      <c r="C10" s="5" t="n">
        <v>946</v>
      </c>
      <c r="D10" s="5" t="n">
        <v>83</v>
      </c>
    </row>
    <row r="11" spans="1:4">
      <c r="A11" s="3" t="s">
        <v>604</v>
      </c>
    </row>
    <row r="12" spans="1:4">
      <c r="A12" s="4" t="s">
        <v>601</v>
      </c>
      <c r="B12" s="5" t="n">
        <v>3</v>
      </c>
      <c r="C12" s="5" t="n">
        <v>3</v>
      </c>
      <c r="D12" s="5" t="n">
        <v>132</v>
      </c>
    </row>
    <row r="13" spans="1:4">
      <c r="A13" s="4" t="s">
        <v>602</v>
      </c>
      <c r="B13" s="5" t="n">
        <v>15869</v>
      </c>
      <c r="C13" s="5" t="n">
        <v>36824</v>
      </c>
      <c r="D13" s="5" t="n">
        <v>26684</v>
      </c>
    </row>
    <row r="14" spans="1:4">
      <c r="A14" s="4" t="s">
        <v>605</v>
      </c>
      <c r="B14" s="6" t="n">
        <v>15872</v>
      </c>
      <c r="C14" s="6" t="n">
        <v>36827</v>
      </c>
      <c r="D14" s="6" t="n">
        <v>268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95</v>
      </c>
    </row>
    <row r="3" spans="1:4">
      <c r="A3" s="3" t="s">
        <v>106</v>
      </c>
    </row>
    <row r="4" spans="1:4">
      <c r="A4" s="4" t="s">
        <v>607</v>
      </c>
      <c r="B4" s="6" t="n">
        <v>99000000</v>
      </c>
      <c r="C4" s="6" t="n">
        <v>85700000</v>
      </c>
      <c r="D4" s="6" t="n">
        <v>84900000</v>
      </c>
    </row>
    <row r="5" spans="1:4">
      <c r="A5" s="4" t="s">
        <v>608</v>
      </c>
      <c r="B5" s="5" t="n">
        <v>0</v>
      </c>
    </row>
    <row r="6" spans="1:4">
      <c r="A6" s="4" t="s">
        <v>609</v>
      </c>
      <c r="C6" s="5" t="n">
        <v>108000000</v>
      </c>
    </row>
    <row r="7" spans="1:4">
      <c r="A7" s="4" t="s">
        <v>610</v>
      </c>
      <c r="B7" s="5" t="n">
        <v>107000000</v>
      </c>
    </row>
    <row r="8" spans="1:4">
      <c r="A8" s="4" t="s">
        <v>611</v>
      </c>
      <c r="B8" s="5" t="n">
        <v>42000000</v>
      </c>
    </row>
    <row r="9" spans="1:4">
      <c r="A9" s="4" t="s">
        <v>612</v>
      </c>
      <c r="B9" s="5" t="n">
        <v>149000000</v>
      </c>
    </row>
    <row r="10" spans="1:4">
      <c r="A10" s="4" t="s">
        <v>613</v>
      </c>
      <c r="B10" s="5" t="n">
        <v>2900000</v>
      </c>
    </row>
    <row r="11" spans="1:4">
      <c r="A11" s="3" t="s">
        <v>614</v>
      </c>
    </row>
    <row r="12" spans="1:4">
      <c r="A12" s="4" t="s">
        <v>615</v>
      </c>
      <c r="B12" s="5" t="n">
        <v>17105000</v>
      </c>
      <c r="C12" s="5" t="n">
        <v>38419000</v>
      </c>
      <c r="D12" s="5" t="n">
        <v>26422000</v>
      </c>
    </row>
    <row r="13" spans="1:4">
      <c r="A13" s="3" t="s">
        <v>616</v>
      </c>
    </row>
    <row r="14" spans="1:4">
      <c r="A14" s="4" t="s">
        <v>617</v>
      </c>
      <c r="B14" s="5" t="n">
        <v>5685000</v>
      </c>
      <c r="C14" s="5" t="n">
        <v>6017000</v>
      </c>
      <c r="D14" s="5" t="n">
        <v>4341000</v>
      </c>
    </row>
    <row r="15" spans="1:4">
      <c r="A15" s="4" t="s">
        <v>618</v>
      </c>
      <c r="B15" s="5" t="n">
        <v>-5954000</v>
      </c>
      <c r="C15" s="5" t="n">
        <v>-4584000</v>
      </c>
      <c r="D15" s="5" t="n">
        <v>-4298000</v>
      </c>
    </row>
    <row r="16" spans="1:4">
      <c r="A16" s="4" t="s">
        <v>619</v>
      </c>
      <c r="B16" s="5" t="n">
        <v>-74000</v>
      </c>
      <c r="C16" s="5" t="n">
        <v>-74000</v>
      </c>
      <c r="D16" s="5" t="n">
        <v>-74000</v>
      </c>
    </row>
    <row r="17" spans="1:4">
      <c r="A17" s="4" t="s">
        <v>620</v>
      </c>
      <c r="B17" s="5" t="n">
        <v>-1106000</v>
      </c>
      <c r="C17" s="5" t="n">
        <v>-1528000</v>
      </c>
      <c r="D17" s="5" t="n">
        <v>0</v>
      </c>
    </row>
    <row r="18" spans="1:4">
      <c r="A18" s="4" t="s">
        <v>621</v>
      </c>
      <c r="B18" s="5" t="n">
        <v>-278000</v>
      </c>
      <c r="C18" s="5" t="n">
        <v>-581000</v>
      </c>
      <c r="D18" s="5" t="n">
        <v>0</v>
      </c>
    </row>
    <row r="19" spans="1:4">
      <c r="A19" s="4" t="s">
        <v>47</v>
      </c>
      <c r="B19" s="5" t="n">
        <v>494000</v>
      </c>
      <c r="C19" s="5" t="n">
        <v>-842000</v>
      </c>
      <c r="D19" s="5" t="n">
        <v>425000</v>
      </c>
    </row>
    <row r="20" spans="1:4">
      <c r="A20" s="4" t="s">
        <v>605</v>
      </c>
      <c r="B20" s="5" t="n">
        <v>15872000</v>
      </c>
      <c r="C20" s="6" t="n">
        <v>36827000</v>
      </c>
      <c r="D20" s="6" t="n">
        <v>26816000</v>
      </c>
    </row>
    <row r="21" spans="1:4">
      <c r="A21" s="4" t="s">
        <v>603</v>
      </c>
    </row>
    <row r="22" spans="1:4">
      <c r="A22" s="3" t="s">
        <v>106</v>
      </c>
    </row>
    <row r="23" spans="1:4">
      <c r="A23" s="4" t="s">
        <v>622</v>
      </c>
      <c r="B23" s="5" t="n">
        <v>28000000</v>
      </c>
    </row>
    <row r="24" spans="1:4">
      <c r="A24" s="4" t="s">
        <v>600</v>
      </c>
    </row>
    <row r="25" spans="1:4">
      <c r="A25" s="3" t="s">
        <v>106</v>
      </c>
    </row>
    <row r="26" spans="1:4">
      <c r="A26" s="4" t="s">
        <v>622</v>
      </c>
      <c r="B26" s="5" t="n">
        <v>62400000</v>
      </c>
    </row>
    <row r="27" spans="1:4">
      <c r="A27" s="4" t="s">
        <v>623</v>
      </c>
    </row>
    <row r="28" spans="1:4">
      <c r="A28" s="3" t="s">
        <v>106</v>
      </c>
    </row>
    <row r="29" spans="1:4">
      <c r="A29" s="4" t="s">
        <v>624</v>
      </c>
      <c r="B29" s="5" t="n">
        <v>4200000</v>
      </c>
    </row>
    <row r="30" spans="1:4">
      <c r="A30" s="4" t="s">
        <v>625</v>
      </c>
      <c r="B30" s="6" t="n">
        <v>2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95</v>
      </c>
    </row>
    <row r="3" spans="1:4">
      <c r="A3" s="3" t="s">
        <v>627</v>
      </c>
    </row>
    <row r="4" spans="1:4">
      <c r="A4" s="4" t="s">
        <v>628</v>
      </c>
      <c r="B4" s="6" t="n">
        <v>39074</v>
      </c>
      <c r="C4" s="6" t="n">
        <v>33552</v>
      </c>
    </row>
    <row r="5" spans="1:4">
      <c r="A5" s="4" t="s">
        <v>629</v>
      </c>
      <c r="B5" s="5" t="n">
        <v>8257</v>
      </c>
      <c r="C5" s="5" t="n">
        <v>13329</v>
      </c>
    </row>
    <row r="6" spans="1:4">
      <c r="A6" s="4" t="s">
        <v>630</v>
      </c>
      <c r="B6" s="5" t="n">
        <v>8725</v>
      </c>
      <c r="C6" s="5" t="n">
        <v>7906</v>
      </c>
    </row>
    <row r="7" spans="1:4">
      <c r="A7" s="4" t="s">
        <v>631</v>
      </c>
      <c r="B7" s="5" t="n">
        <v>44072</v>
      </c>
      <c r="C7" s="5" t="n">
        <v>41712</v>
      </c>
    </row>
    <row r="8" spans="1:4">
      <c r="A8" s="4" t="s">
        <v>47</v>
      </c>
      <c r="B8" s="5" t="n">
        <v>4273</v>
      </c>
      <c r="C8" s="5" t="n">
        <v>280</v>
      </c>
    </row>
    <row r="9" spans="1:4">
      <c r="A9" s="4" t="s">
        <v>632</v>
      </c>
      <c r="B9" s="5" t="n">
        <v>104401</v>
      </c>
      <c r="C9" s="5" t="n">
        <v>96779</v>
      </c>
    </row>
    <row r="10" spans="1:4">
      <c r="A10" s="3" t="s">
        <v>633</v>
      </c>
    </row>
    <row r="11" spans="1:4">
      <c r="A11" s="4" t="s">
        <v>634</v>
      </c>
      <c r="B11" s="5" t="n">
        <v>288544</v>
      </c>
      <c r="C11" s="5" t="n">
        <v>262442</v>
      </c>
    </row>
    <row r="12" spans="1:4">
      <c r="A12" s="4" t="s">
        <v>635</v>
      </c>
      <c r="B12" s="5" t="n">
        <v>26348</v>
      </c>
      <c r="C12" s="5" t="n">
        <v>26404</v>
      </c>
    </row>
    <row r="13" spans="1:4">
      <c r="A13" s="4" t="s">
        <v>47</v>
      </c>
      <c r="B13" s="5" t="n">
        <v>2542</v>
      </c>
      <c r="C13" s="5" t="n">
        <v>2550</v>
      </c>
    </row>
    <row r="14" spans="1:4">
      <c r="A14" s="4" t="s">
        <v>636</v>
      </c>
      <c r="B14" s="5" t="n">
        <v>317434</v>
      </c>
      <c r="C14" s="5" t="n">
        <v>291396</v>
      </c>
    </row>
    <row r="15" spans="1:4">
      <c r="A15" s="4" t="s">
        <v>637</v>
      </c>
      <c r="B15" s="5" t="n">
        <v>213033</v>
      </c>
      <c r="C15" s="5" t="n">
        <v>194617</v>
      </c>
    </row>
    <row r="16" spans="1:4">
      <c r="A16" s="3" t="s">
        <v>638</v>
      </c>
    </row>
    <row r="17" spans="1:4">
      <c r="A17" s="4" t="s">
        <v>639</v>
      </c>
      <c r="B17" s="5" t="n">
        <v>11058</v>
      </c>
      <c r="C17" s="5" t="n">
        <v>10499</v>
      </c>
      <c r="D17" s="6" t="n">
        <v>10298</v>
      </c>
    </row>
    <row r="18" spans="1:4">
      <c r="A18" s="4" t="s">
        <v>640</v>
      </c>
      <c r="B18" s="5" t="n">
        <v>0</v>
      </c>
      <c r="C18" s="5" t="n">
        <v>0</v>
      </c>
      <c r="D18" s="5" t="n">
        <v>0</v>
      </c>
    </row>
    <row r="19" spans="1:4">
      <c r="A19" s="4" t="s">
        <v>641</v>
      </c>
      <c r="B19" s="5" t="n">
        <v>1787</v>
      </c>
    </row>
    <row r="20" spans="1:4">
      <c r="A20" s="4" t="s">
        <v>641</v>
      </c>
      <c r="C20" s="5" t="n">
        <v>559</v>
      </c>
      <c r="D20" s="5" t="n">
        <v>201</v>
      </c>
    </row>
    <row r="21" spans="1:4">
      <c r="A21" s="4" t="s">
        <v>642</v>
      </c>
      <c r="B21" s="5" t="n">
        <v>-3129</v>
      </c>
      <c r="C21" s="5" t="n">
        <v>0</v>
      </c>
      <c r="D21" s="5" t="n">
        <v>0</v>
      </c>
    </row>
    <row r="22" spans="1:4">
      <c r="A22" s="4" t="s">
        <v>643</v>
      </c>
      <c r="B22" s="5" t="n">
        <v>0</v>
      </c>
      <c r="C22" s="5" t="n">
        <v>0</v>
      </c>
      <c r="D22" s="5" t="n">
        <v>0</v>
      </c>
    </row>
    <row r="23" spans="1:4">
      <c r="A23" s="4" t="s">
        <v>644</v>
      </c>
      <c r="B23" s="6" t="n">
        <v>9716</v>
      </c>
      <c r="C23" s="6" t="n">
        <v>11058</v>
      </c>
      <c r="D23" s="6" t="n">
        <v>10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5</v>
      </c>
      <c r="B1" s="2" t="s">
        <v>1</v>
      </c>
    </row>
    <row r="2" spans="1:4">
      <c r="B2" s="2" t="s">
        <v>2</v>
      </c>
      <c r="C2" s="2" t="s">
        <v>33</v>
      </c>
      <c r="D2" s="2" t="s">
        <v>95</v>
      </c>
    </row>
    <row r="3" spans="1:4">
      <c r="A3" s="3" t="s">
        <v>646</v>
      </c>
    </row>
    <row r="4" spans="1:4">
      <c r="A4" s="4" t="s">
        <v>647</v>
      </c>
      <c r="B4" s="4" t="s">
        <v>648</v>
      </c>
    </row>
    <row r="5" spans="1:4">
      <c r="A5" s="4" t="s">
        <v>649</v>
      </c>
      <c r="B5" s="7" t="n">
        <v>0.75</v>
      </c>
    </row>
    <row r="6" spans="1:4">
      <c r="A6" s="4" t="s">
        <v>650</v>
      </c>
      <c r="B6" s="4" t="s">
        <v>651</v>
      </c>
    </row>
    <row r="7" spans="1:4">
      <c r="A7" s="4" t="s">
        <v>652</v>
      </c>
      <c r="B7" s="6" t="n">
        <v>6000000</v>
      </c>
      <c r="C7" s="6" t="n">
        <v>5600000</v>
      </c>
      <c r="D7" s="6" t="n">
        <v>5400000</v>
      </c>
    </row>
    <row r="8" spans="1:4">
      <c r="A8" s="3" t="s">
        <v>653</v>
      </c>
    </row>
    <row r="9" spans="1:4">
      <c r="A9" s="4" t="s">
        <v>654</v>
      </c>
      <c r="B9" s="5" t="n">
        <v>8800000</v>
      </c>
      <c r="C9" s="5" t="n">
        <v>8500000</v>
      </c>
      <c r="D9" s="5" t="n">
        <v>8900000</v>
      </c>
    </row>
    <row r="10" spans="1:4">
      <c r="A10" s="4" t="s">
        <v>655</v>
      </c>
    </row>
    <row r="11" spans="1:4">
      <c r="A11" s="3" t="s">
        <v>656</v>
      </c>
    </row>
    <row r="12" spans="1:4">
      <c r="A12" s="4" t="s">
        <v>657</v>
      </c>
      <c r="B12" s="5" t="n">
        <v>492400000</v>
      </c>
      <c r="C12" s="5" t="n">
        <v>513600000</v>
      </c>
    </row>
    <row r="13" spans="1:4">
      <c r="A13" s="4" t="s">
        <v>658</v>
      </c>
      <c r="B13" s="5" t="n">
        <v>469774000</v>
      </c>
      <c r="C13" s="5" t="n">
        <v>460878000</v>
      </c>
      <c r="D13" s="5" t="n">
        <v>376549000</v>
      </c>
    </row>
    <row r="14" spans="1:4">
      <c r="A14" s="3" t="s">
        <v>653</v>
      </c>
    </row>
    <row r="15" spans="1:4">
      <c r="A15" s="5" t="n">
        <v>2019</v>
      </c>
      <c r="B15" s="5" t="n">
        <v>14800000</v>
      </c>
    </row>
    <row r="16" spans="1:4">
      <c r="A16" s="5" t="n">
        <v>2020</v>
      </c>
      <c r="B16" s="5" t="n">
        <v>16200000</v>
      </c>
    </row>
    <row r="17" spans="1:4">
      <c r="A17" s="5" t="n">
        <v>2021</v>
      </c>
      <c r="B17" s="5" t="n">
        <v>17900000</v>
      </c>
    </row>
    <row r="18" spans="1:4">
      <c r="A18" s="5" t="n">
        <v>2022</v>
      </c>
      <c r="B18" s="5" t="n">
        <v>19800000</v>
      </c>
    </row>
    <row r="19" spans="1:4">
      <c r="A19" s="5" t="n">
        <v>2023</v>
      </c>
      <c r="B19" s="5" t="n">
        <v>21400000</v>
      </c>
    </row>
    <row r="20" spans="1:4">
      <c r="A20" s="4" t="s">
        <v>659</v>
      </c>
      <c r="B20" s="5" t="n">
        <v>133900000</v>
      </c>
    </row>
    <row r="21" spans="1:4">
      <c r="A21" s="4" t="s">
        <v>654</v>
      </c>
      <c r="B21" s="5" t="n">
        <v>41552000</v>
      </c>
      <c r="C21" s="5" t="n">
        <v>35900000</v>
      </c>
      <c r="D21" s="5" t="n">
        <v>33361000</v>
      </c>
    </row>
    <row r="22" spans="1:4">
      <c r="A22" s="4" t="s">
        <v>660</v>
      </c>
    </row>
    <row r="23" spans="1:4">
      <c r="A23" s="3" t="s">
        <v>656</v>
      </c>
    </row>
    <row r="24" spans="1:4">
      <c r="A24" s="4" t="s">
        <v>657</v>
      </c>
      <c r="B24" s="5" t="n">
        <v>56800000</v>
      </c>
      <c r="C24" s="5" t="n">
        <v>56700000</v>
      </c>
    </row>
    <row r="25" spans="1:4">
      <c r="A25" s="4" t="s">
        <v>661</v>
      </c>
    </row>
    <row r="26" spans="1:4">
      <c r="A26" s="3" t="s">
        <v>656</v>
      </c>
    </row>
    <row r="27" spans="1:4">
      <c r="A27" s="4" t="s">
        <v>658</v>
      </c>
      <c r="B27" s="5" t="n">
        <v>102625000</v>
      </c>
      <c r="C27" s="5" t="n">
        <v>100563000</v>
      </c>
      <c r="D27" s="5" t="n">
        <v>86578000</v>
      </c>
    </row>
    <row r="28" spans="1:4">
      <c r="A28" s="3" t="s">
        <v>653</v>
      </c>
    </row>
    <row r="29" spans="1:4">
      <c r="A29" s="5" t="n">
        <v>2019</v>
      </c>
      <c r="B29" s="5" t="n">
        <v>2700000</v>
      </c>
    </row>
    <row r="30" spans="1:4">
      <c r="A30" s="5" t="n">
        <v>2020</v>
      </c>
      <c r="B30" s="5" t="n">
        <v>3000000</v>
      </c>
    </row>
    <row r="31" spans="1:4">
      <c r="A31" s="5" t="n">
        <v>2021</v>
      </c>
      <c r="B31" s="5" t="n">
        <v>3200000</v>
      </c>
    </row>
    <row r="32" spans="1:4">
      <c r="A32" s="5" t="n">
        <v>2022</v>
      </c>
      <c r="B32" s="5" t="n">
        <v>3500000</v>
      </c>
    </row>
    <row r="33" spans="1:4">
      <c r="A33" s="5" t="n">
        <v>2023</v>
      </c>
      <c r="B33" s="5" t="n">
        <v>3800000</v>
      </c>
    </row>
    <row r="34" spans="1:4">
      <c r="A34" s="4" t="s">
        <v>659</v>
      </c>
      <c r="B34" s="6" t="n">
        <v>23500000</v>
      </c>
    </row>
    <row r="35" spans="1:4">
      <c r="A35" s="4" t="s">
        <v>662</v>
      </c>
      <c r="B35" s="4" t="s">
        <v>663</v>
      </c>
    </row>
    <row r="36" spans="1:4">
      <c r="A36" s="4" t="s">
        <v>664</v>
      </c>
      <c r="B36" s="6" t="n">
        <v>5000</v>
      </c>
    </row>
    <row r="37" spans="1:4">
      <c r="A37" s="4" t="s">
        <v>654</v>
      </c>
      <c r="B37" s="5" t="n">
        <v>8832000</v>
      </c>
      <c r="C37" s="6" t="n">
        <v>8451000</v>
      </c>
      <c r="D37" s="6" t="n">
        <v>8907000</v>
      </c>
    </row>
    <row r="38" spans="1:4">
      <c r="A38" s="4" t="s">
        <v>665</v>
      </c>
      <c r="B38" s="5" t="n">
        <v>2800000</v>
      </c>
    </row>
    <row r="39" spans="1:4">
      <c r="A39" s="3" t="s">
        <v>666</v>
      </c>
    </row>
    <row r="40" spans="1:4">
      <c r="A40" s="5" t="n">
        <v>2019</v>
      </c>
      <c r="B40" s="5" t="n">
        <v>300000</v>
      </c>
    </row>
    <row r="41" spans="1:4">
      <c r="A41" s="5" t="n">
        <v>2020</v>
      </c>
      <c r="B41" s="5" t="n">
        <v>300000</v>
      </c>
    </row>
    <row r="42" spans="1:4">
      <c r="A42" s="5" t="n">
        <v>2021</v>
      </c>
      <c r="B42" s="5" t="n">
        <v>300000</v>
      </c>
    </row>
    <row r="43" spans="1:4">
      <c r="A43" s="5" t="n">
        <v>2022</v>
      </c>
      <c r="B43" s="5" t="n">
        <v>400000</v>
      </c>
    </row>
    <row r="44" spans="1:4">
      <c r="A44" s="5" t="n">
        <v>2023</v>
      </c>
      <c r="B44" s="5" t="n">
        <v>400000</v>
      </c>
    </row>
    <row r="45" spans="1:4">
      <c r="A45" s="4" t="s">
        <v>659</v>
      </c>
      <c r="B45" s="6" t="n">
        <v>2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147</v>
      </c>
    </row>
    <row r="4" spans="1:12">
      <c r="A4" s="4" t="s">
        <v>148</v>
      </c>
      <c r="B4" s="8" t="n">
        <v>0.1875</v>
      </c>
      <c r="C4" s="8" t="n">
        <v>0.1875</v>
      </c>
      <c r="D4" s="8" t="n">
        <v>0.1875</v>
      </c>
      <c r="E4" s="8" t="n">
        <v>0.1875</v>
      </c>
      <c r="F4" s="7" t="n">
        <v>0.18</v>
      </c>
      <c r="G4" s="7" t="n">
        <v>0.18</v>
      </c>
      <c r="H4" s="7" t="n">
        <v>0.18</v>
      </c>
      <c r="I4" s="7" t="n">
        <v>0.18</v>
      </c>
      <c r="J4" s="9" t="n">
        <v>0.75</v>
      </c>
      <c r="K4" s="9" t="n">
        <v>0.72</v>
      </c>
      <c r="L4" s="9" t="n">
        <v>0.689999999999999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667</v>
      </c>
      <c r="B1" s="2" t="s">
        <v>2</v>
      </c>
    </row>
    <row r="2" spans="1:2">
      <c r="A2" s="4" t="s">
        <v>668</v>
      </c>
    </row>
    <row r="3" spans="1:2">
      <c r="A3" s="3" t="s">
        <v>656</v>
      </c>
    </row>
    <row r="4" spans="1:2">
      <c r="A4" s="4" t="s">
        <v>669</v>
      </c>
      <c r="B4" s="4" t="s">
        <v>670</v>
      </c>
    </row>
    <row r="5" spans="1:2">
      <c r="A5" s="4" t="s">
        <v>671</v>
      </c>
    </row>
    <row r="6" spans="1:2">
      <c r="A6" s="3" t="s">
        <v>656</v>
      </c>
    </row>
    <row r="7" spans="1:2">
      <c r="A7" s="4" t="s">
        <v>669</v>
      </c>
      <c r="B7" s="4" t="s">
        <v>672</v>
      </c>
    </row>
    <row r="8" spans="1:2">
      <c r="A8" s="4" t="s">
        <v>673</v>
      </c>
    </row>
    <row r="9" spans="1:2">
      <c r="A9" s="3" t="s">
        <v>656</v>
      </c>
    </row>
    <row r="10" spans="1:2">
      <c r="A10" s="4" t="s">
        <v>669</v>
      </c>
      <c r="B10" s="4" t="s">
        <v>503</v>
      </c>
    </row>
    <row r="11" spans="1:2">
      <c r="A11" s="4" t="s">
        <v>674</v>
      </c>
    </row>
    <row r="12" spans="1:2">
      <c r="A12" s="3" t="s">
        <v>656</v>
      </c>
    </row>
    <row r="13" spans="1:2">
      <c r="A13" s="4" t="s">
        <v>669</v>
      </c>
      <c r="B13" s="4" t="s">
        <v>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6</v>
      </c>
      <c r="B1" s="2" t="s">
        <v>1</v>
      </c>
    </row>
    <row r="2" spans="1:6">
      <c r="B2" s="2" t="s">
        <v>2</v>
      </c>
      <c r="C2" s="2" t="s">
        <v>33</v>
      </c>
      <c r="D2" s="2" t="s">
        <v>95</v>
      </c>
      <c r="E2" s="2" t="s">
        <v>2</v>
      </c>
      <c r="F2" s="2" t="s">
        <v>33</v>
      </c>
    </row>
    <row r="3" spans="1:6">
      <c r="A3" s="3" t="s">
        <v>677</v>
      </c>
    </row>
    <row r="4" spans="1:6">
      <c r="A4" s="4" t="s">
        <v>654</v>
      </c>
      <c r="B4" s="6" t="n">
        <v>8800</v>
      </c>
      <c r="C4" s="6" t="n">
        <v>8500</v>
      </c>
      <c r="D4" s="6" t="n">
        <v>8900</v>
      </c>
    </row>
    <row r="5" spans="1:6">
      <c r="A5" s="3" t="s">
        <v>678</v>
      </c>
    </row>
    <row r="6" spans="1:6">
      <c r="A6" s="4" t="s">
        <v>679</v>
      </c>
      <c r="E6" s="4" t="s">
        <v>680</v>
      </c>
    </row>
    <row r="7" spans="1:6">
      <c r="A7" s="4" t="s">
        <v>681</v>
      </c>
      <c r="B7" s="4" t="s">
        <v>552</v>
      </c>
    </row>
    <row r="8" spans="1:6">
      <c r="A8" s="4" t="s">
        <v>682</v>
      </c>
      <c r="E8" s="4" t="s">
        <v>683</v>
      </c>
    </row>
    <row r="9" spans="1:6">
      <c r="A9" s="4" t="s">
        <v>684</v>
      </c>
      <c r="B9" s="4" t="s">
        <v>391</v>
      </c>
    </row>
    <row r="10" spans="1:6">
      <c r="A10" s="3" t="s">
        <v>685</v>
      </c>
    </row>
    <row r="11" spans="1:6">
      <c r="A11" s="4" t="s">
        <v>686</v>
      </c>
      <c r="B11" s="6" t="n">
        <v>4213</v>
      </c>
    </row>
    <row r="12" spans="1:6">
      <c r="A12" s="4" t="s">
        <v>687</v>
      </c>
      <c r="B12" s="5" t="n">
        <v>-3017</v>
      </c>
    </row>
    <row r="13" spans="1:6">
      <c r="A13" s="4" t="s">
        <v>688</v>
      </c>
      <c r="B13" s="5" t="n">
        <v>29286</v>
      </c>
    </row>
    <row r="14" spans="1:6">
      <c r="A14" s="4" t="s">
        <v>689</v>
      </c>
      <c r="B14" s="6" t="n">
        <v>-22137</v>
      </c>
    </row>
    <row r="15" spans="1:6">
      <c r="A15" s="4" t="s">
        <v>396</v>
      </c>
    </row>
    <row r="16" spans="1:6">
      <c r="A16" s="3" t="s">
        <v>690</v>
      </c>
    </row>
    <row r="17" spans="1:6">
      <c r="A17" s="4" t="s">
        <v>691</v>
      </c>
      <c r="B17" s="4" t="s">
        <v>692</v>
      </c>
    </row>
    <row r="18" spans="1:6">
      <c r="A18" s="4" t="s">
        <v>401</v>
      </c>
    </row>
    <row r="19" spans="1:6">
      <c r="A19" s="3" t="s">
        <v>690</v>
      </c>
    </row>
    <row r="20" spans="1:6">
      <c r="A20" s="4" t="s">
        <v>691</v>
      </c>
      <c r="B20" s="4" t="s">
        <v>693</v>
      </c>
    </row>
    <row r="21" spans="1:6">
      <c r="A21" s="4" t="s">
        <v>694</v>
      </c>
    </row>
    <row r="22" spans="1:6">
      <c r="A22" s="3" t="s">
        <v>695</v>
      </c>
    </row>
    <row r="23" spans="1:6">
      <c r="A23" s="4" t="s">
        <v>696</v>
      </c>
      <c r="E23" s="4" t="s">
        <v>697</v>
      </c>
    </row>
    <row r="24" spans="1:6">
      <c r="A24" s="3" t="s">
        <v>690</v>
      </c>
    </row>
    <row r="25" spans="1:6">
      <c r="A25" s="4" t="s">
        <v>698</v>
      </c>
      <c r="B25" s="4" t="s">
        <v>675</v>
      </c>
    </row>
    <row r="26" spans="1:6">
      <c r="A26" s="4" t="s">
        <v>699</v>
      </c>
      <c r="B26" s="4" t="s">
        <v>700</v>
      </c>
    </row>
    <row r="27" spans="1:6">
      <c r="A27" s="4" t="s">
        <v>701</v>
      </c>
    </row>
    <row r="28" spans="1:6">
      <c r="A28" s="3" t="s">
        <v>702</v>
      </c>
    </row>
    <row r="29" spans="1:6">
      <c r="A29" s="4" t="s">
        <v>703</v>
      </c>
      <c r="B29" s="4" t="s">
        <v>437</v>
      </c>
    </row>
    <row r="30" spans="1:6">
      <c r="A30" s="4" t="s">
        <v>704</v>
      </c>
    </row>
    <row r="31" spans="1:6">
      <c r="A31" s="3" t="s">
        <v>702</v>
      </c>
    </row>
    <row r="32" spans="1:6">
      <c r="A32" s="4" t="s">
        <v>703</v>
      </c>
      <c r="B32" s="4" t="s">
        <v>398</v>
      </c>
    </row>
    <row r="33" spans="1:6">
      <c r="A33" s="4" t="s">
        <v>705</v>
      </c>
    </row>
    <row r="34" spans="1:6">
      <c r="A34" s="3" t="s">
        <v>690</v>
      </c>
    </row>
    <row r="35" spans="1:6">
      <c r="A35" s="4" t="s">
        <v>698</v>
      </c>
      <c r="B35" s="4" t="s">
        <v>706</v>
      </c>
    </row>
    <row r="36" spans="1:6">
      <c r="A36" s="4" t="s">
        <v>699</v>
      </c>
      <c r="B36" s="4" t="s">
        <v>700</v>
      </c>
    </row>
    <row r="37" spans="1:6">
      <c r="A37" s="4" t="s">
        <v>707</v>
      </c>
    </row>
    <row r="38" spans="1:6">
      <c r="A38" s="3" t="s">
        <v>695</v>
      </c>
    </row>
    <row r="39" spans="1:6">
      <c r="A39" s="4" t="s">
        <v>696</v>
      </c>
      <c r="E39" s="4" t="s">
        <v>708</v>
      </c>
    </row>
    <row r="40" spans="1:6">
      <c r="A40" s="4" t="s">
        <v>709</v>
      </c>
    </row>
    <row r="41" spans="1:6">
      <c r="A41" s="3" t="s">
        <v>695</v>
      </c>
    </row>
    <row r="42" spans="1:6">
      <c r="A42" s="4" t="s">
        <v>696</v>
      </c>
      <c r="E42" s="4" t="s">
        <v>710</v>
      </c>
    </row>
    <row r="43" spans="1:6">
      <c r="A43" s="4" t="s">
        <v>711</v>
      </c>
    </row>
    <row r="44" spans="1:6">
      <c r="A44" s="3" t="s">
        <v>695</v>
      </c>
    </row>
    <row r="45" spans="1:6">
      <c r="A45" s="4" t="s">
        <v>696</v>
      </c>
      <c r="E45" s="4" t="s">
        <v>712</v>
      </c>
    </row>
    <row r="46" spans="1:6">
      <c r="A46" s="4" t="s">
        <v>655</v>
      </c>
    </row>
    <row r="47" spans="1:6">
      <c r="A47" s="3" t="s">
        <v>702</v>
      </c>
    </row>
    <row r="48" spans="1:6">
      <c r="A48" s="4" t="s">
        <v>658</v>
      </c>
      <c r="B48" s="6" t="n">
        <v>460878</v>
      </c>
      <c r="C48" s="5" t="n">
        <v>376549</v>
      </c>
      <c r="D48" s="5" t="n">
        <v>376549</v>
      </c>
      <c r="E48" s="6" t="n">
        <v>469774</v>
      </c>
      <c r="F48" s="6" t="n">
        <v>460878</v>
      </c>
    </row>
    <row r="49" spans="1:6">
      <c r="A49" s="3" t="s">
        <v>695</v>
      </c>
    </row>
    <row r="50" spans="1:6">
      <c r="A50" s="4" t="s">
        <v>713</v>
      </c>
      <c r="E50" s="4" t="s">
        <v>714</v>
      </c>
      <c r="F50" s="4" t="s">
        <v>715</v>
      </c>
    </row>
    <row r="51" spans="1:6">
      <c r="A51" s="4" t="s">
        <v>696</v>
      </c>
      <c r="E51" s="4" t="s">
        <v>716</v>
      </c>
      <c r="F51" s="4" t="s">
        <v>716</v>
      </c>
    </row>
    <row r="52" spans="1:6">
      <c r="A52" s="4" t="s">
        <v>717</v>
      </c>
      <c r="E52" s="4" t="s">
        <v>718</v>
      </c>
      <c r="F52" s="4" t="s">
        <v>718</v>
      </c>
    </row>
    <row r="53" spans="1:6">
      <c r="A53" s="4" t="s">
        <v>719</v>
      </c>
      <c r="E53" s="4" t="s">
        <v>700</v>
      </c>
      <c r="F53" s="4" t="s">
        <v>700</v>
      </c>
    </row>
    <row r="54" spans="1:6">
      <c r="A54" s="3" t="s">
        <v>720</v>
      </c>
    </row>
    <row r="55" spans="1:6">
      <c r="A55" s="4" t="s">
        <v>721</v>
      </c>
      <c r="B55" s="5" t="n">
        <v>671334</v>
      </c>
      <c r="C55" s="5" t="n">
        <v>564755</v>
      </c>
    </row>
    <row r="56" spans="1:6">
      <c r="A56" s="4" t="s">
        <v>722</v>
      </c>
      <c r="B56" s="5" t="n">
        <v>29027</v>
      </c>
      <c r="C56" s="5" t="n">
        <v>23801</v>
      </c>
      <c r="D56" s="5" t="n">
        <v>20971</v>
      </c>
    </row>
    <row r="57" spans="1:6">
      <c r="A57" s="4" t="s">
        <v>723</v>
      </c>
      <c r="B57" s="5" t="n">
        <v>23994</v>
      </c>
      <c r="C57" s="5" t="n">
        <v>23256</v>
      </c>
      <c r="D57" s="5" t="n">
        <v>22226</v>
      </c>
    </row>
    <row r="58" spans="1:6">
      <c r="A58" s="4" t="s">
        <v>724</v>
      </c>
      <c r="B58" s="5" t="n">
        <v>-80192</v>
      </c>
      <c r="C58" s="5" t="n">
        <v>60526</v>
      </c>
    </row>
    <row r="59" spans="1:6">
      <c r="A59" s="4" t="s">
        <v>725</v>
      </c>
      <c r="B59" s="5" t="n">
        <v>0</v>
      </c>
      <c r="C59" s="5" t="n">
        <v>0</v>
      </c>
    </row>
    <row r="60" spans="1:6">
      <c r="A60" s="4" t="s">
        <v>726</v>
      </c>
      <c r="B60" s="5" t="n">
        <v>8523</v>
      </c>
      <c r="C60" s="5" t="n">
        <v>10836</v>
      </c>
    </row>
    <row r="61" spans="1:6">
      <c r="A61" s="4" t="s">
        <v>727</v>
      </c>
      <c r="B61" s="5" t="n">
        <v>-12765</v>
      </c>
      <c r="C61" s="5" t="n">
        <v>-11840</v>
      </c>
    </row>
    <row r="62" spans="1:6">
      <c r="A62" s="4" t="s">
        <v>728</v>
      </c>
      <c r="B62" s="5" t="n">
        <v>639921</v>
      </c>
      <c r="C62" s="5" t="n">
        <v>671334</v>
      </c>
      <c r="D62" s="5" t="n">
        <v>564755</v>
      </c>
    </row>
    <row r="63" spans="1:6">
      <c r="A63" s="3" t="s">
        <v>729</v>
      </c>
    </row>
    <row r="64" spans="1:6">
      <c r="A64" s="4" t="s">
        <v>730</v>
      </c>
      <c r="B64" s="5" t="n">
        <v>460878</v>
      </c>
      <c r="C64" s="5" t="n">
        <v>376549</v>
      </c>
    </row>
    <row r="65" spans="1:6">
      <c r="A65" s="4" t="s">
        <v>731</v>
      </c>
      <c r="B65" s="5" t="n">
        <v>-22576</v>
      </c>
      <c r="C65" s="5" t="n">
        <v>64365</v>
      </c>
    </row>
    <row r="66" spans="1:6">
      <c r="A66" s="4" t="s">
        <v>732</v>
      </c>
      <c r="B66" s="5" t="n">
        <v>44237</v>
      </c>
      <c r="C66" s="5" t="n">
        <v>31804</v>
      </c>
    </row>
    <row r="67" spans="1:6">
      <c r="A67" s="4" t="s">
        <v>733</v>
      </c>
      <c r="B67" s="5" t="n">
        <v>0</v>
      </c>
      <c r="C67" s="5" t="n">
        <v>0</v>
      </c>
    </row>
    <row r="68" spans="1:6">
      <c r="A68" s="4" t="s">
        <v>734</v>
      </c>
      <c r="B68" s="5" t="n">
        <v>-12765</v>
      </c>
      <c r="C68" s="5" t="n">
        <v>-11840</v>
      </c>
    </row>
    <row r="69" spans="1:6">
      <c r="A69" s="4" t="s">
        <v>735</v>
      </c>
      <c r="B69" s="6" t="n">
        <v>469774</v>
      </c>
      <c r="C69" s="5" t="n">
        <v>460878</v>
      </c>
      <c r="D69" s="5" t="n">
        <v>376549</v>
      </c>
    </row>
    <row r="70" spans="1:6">
      <c r="A70" s="3" t="s">
        <v>736</v>
      </c>
    </row>
    <row r="71" spans="1:6">
      <c r="A71" s="4" t="s">
        <v>737</v>
      </c>
      <c r="E71" s="6" t="n">
        <v>-170147</v>
      </c>
      <c r="F71" s="6" t="n">
        <v>-210456</v>
      </c>
    </row>
    <row r="72" spans="1:6">
      <c r="A72" s="4" t="s">
        <v>738</v>
      </c>
      <c r="E72" s="5" t="n">
        <v>117973</v>
      </c>
      <c r="F72" s="5" t="n">
        <v>150545</v>
      </c>
    </row>
    <row r="73" spans="1:6">
      <c r="A73" s="4" t="s">
        <v>739</v>
      </c>
      <c r="E73" s="5" t="n">
        <v>15290</v>
      </c>
      <c r="F73" s="5" t="n">
        <v>20342</v>
      </c>
    </row>
    <row r="74" spans="1:6">
      <c r="A74" s="4" t="s">
        <v>740</v>
      </c>
      <c r="E74" s="5" t="n">
        <v>-36884</v>
      </c>
      <c r="F74" s="5" t="n">
        <v>-39569</v>
      </c>
    </row>
    <row r="75" spans="1:6">
      <c r="A75" s="4" t="s">
        <v>741</v>
      </c>
      <c r="E75" s="5" t="n">
        <v>1900</v>
      </c>
      <c r="F75" s="5" t="n">
        <v>2000</v>
      </c>
    </row>
    <row r="76" spans="1:6">
      <c r="A76" s="3" t="s">
        <v>690</v>
      </c>
    </row>
    <row r="77" spans="1:6">
      <c r="A77" s="4" t="s">
        <v>742</v>
      </c>
      <c r="E77" s="5" t="n">
        <v>62</v>
      </c>
      <c r="F77" s="5" t="n">
        <v>60</v>
      </c>
    </row>
    <row r="78" spans="1:6">
      <c r="A78" s="4" t="s">
        <v>743</v>
      </c>
      <c r="E78" s="5" t="n">
        <v>-170147</v>
      </c>
      <c r="F78" s="5" t="n">
        <v>-210456</v>
      </c>
    </row>
    <row r="79" spans="1:6">
      <c r="A79" s="4" t="s">
        <v>744</v>
      </c>
      <c r="E79" s="5" t="n">
        <v>133201</v>
      </c>
      <c r="F79" s="5" t="n">
        <v>170827</v>
      </c>
    </row>
    <row r="80" spans="1:6">
      <c r="A80" s="4" t="s">
        <v>740</v>
      </c>
      <c r="E80" s="5" t="n">
        <v>-36884</v>
      </c>
      <c r="F80" s="5" t="n">
        <v>-39569</v>
      </c>
    </row>
    <row r="81" spans="1:6">
      <c r="A81" s="4" t="s">
        <v>745</v>
      </c>
      <c r="B81" s="4" t="s">
        <v>746</v>
      </c>
    </row>
    <row r="82" spans="1:6">
      <c r="A82" s="3" t="s">
        <v>677</v>
      </c>
    </row>
    <row r="83" spans="1:6">
      <c r="A83" s="4" t="s">
        <v>722</v>
      </c>
      <c r="B83" s="6" t="n">
        <v>29027</v>
      </c>
      <c r="C83" s="5" t="n">
        <v>23801</v>
      </c>
      <c r="D83" s="5" t="n">
        <v>20971</v>
      </c>
    </row>
    <row r="84" spans="1:6">
      <c r="A84" s="4" t="s">
        <v>723</v>
      </c>
      <c r="B84" s="5" t="n">
        <v>23994</v>
      </c>
      <c r="C84" s="5" t="n">
        <v>23256</v>
      </c>
      <c r="D84" s="5" t="n">
        <v>22226</v>
      </c>
    </row>
    <row r="85" spans="1:6">
      <c r="A85" s="4" t="s">
        <v>747</v>
      </c>
      <c r="B85" s="5" t="n">
        <v>-27702</v>
      </c>
      <c r="C85" s="5" t="n">
        <v>-24119</v>
      </c>
      <c r="D85" s="5" t="n">
        <v>-21826</v>
      </c>
    </row>
    <row r="86" spans="1:6">
      <c r="A86" s="4" t="s">
        <v>748</v>
      </c>
      <c r="B86" s="5" t="n">
        <v>16233</v>
      </c>
      <c r="C86" s="5" t="n">
        <v>12962</v>
      </c>
      <c r="D86" s="5" t="n">
        <v>11990</v>
      </c>
    </row>
    <row r="87" spans="1:6">
      <c r="A87" s="4" t="s">
        <v>654</v>
      </c>
      <c r="B87" s="6" t="n">
        <v>41552</v>
      </c>
      <c r="C87" s="6" t="n">
        <v>35900</v>
      </c>
      <c r="D87" s="5" t="n">
        <v>33361</v>
      </c>
    </row>
    <row r="88" spans="1:6">
      <c r="A88" s="3" t="s">
        <v>749</v>
      </c>
    </row>
    <row r="89" spans="1:6">
      <c r="A89" s="4" t="s">
        <v>713</v>
      </c>
      <c r="B89" s="4" t="s">
        <v>715</v>
      </c>
      <c r="C89" s="4" t="s">
        <v>750</v>
      </c>
    </row>
    <row r="90" spans="1:6">
      <c r="A90" s="4" t="s">
        <v>696</v>
      </c>
      <c r="B90" s="4" t="s">
        <v>716</v>
      </c>
      <c r="C90" s="4" t="s">
        <v>716</v>
      </c>
    </row>
    <row r="91" spans="1:6">
      <c r="A91" s="4" t="s">
        <v>717</v>
      </c>
      <c r="B91" s="4" t="s">
        <v>718</v>
      </c>
      <c r="C91" s="4" t="s">
        <v>718</v>
      </c>
    </row>
    <row r="92" spans="1:6">
      <c r="A92" s="4" t="s">
        <v>751</v>
      </c>
      <c r="B92" s="4" t="s">
        <v>700</v>
      </c>
      <c r="C92" s="4" t="s">
        <v>700</v>
      </c>
    </row>
    <row r="93" spans="1:6">
      <c r="A93" s="3" t="s">
        <v>685</v>
      </c>
    </row>
    <row r="94" spans="1:6">
      <c r="A94" s="4" t="s">
        <v>752</v>
      </c>
      <c r="E94" s="5" t="n">
        <v>20700</v>
      </c>
    </row>
    <row r="95" spans="1:6">
      <c r="A95" s="4" t="s">
        <v>753</v>
      </c>
    </row>
    <row r="96" spans="1:6">
      <c r="A96" s="3" t="s">
        <v>702</v>
      </c>
    </row>
    <row r="97" spans="1:6">
      <c r="A97" s="4" t="s">
        <v>658</v>
      </c>
      <c r="B97" s="6" t="n">
        <v>460878</v>
      </c>
      <c r="C97" s="6" t="n">
        <v>460878</v>
      </c>
      <c r="E97" s="6" t="n">
        <v>469774</v>
      </c>
      <c r="F97" s="6" t="n">
        <v>460878</v>
      </c>
    </row>
    <row r="98" spans="1:6">
      <c r="A98" s="4" t="s">
        <v>754</v>
      </c>
      <c r="E98" s="4" t="s">
        <v>755</v>
      </c>
      <c r="F98" s="4" t="s">
        <v>755</v>
      </c>
    </row>
    <row r="99" spans="1:6">
      <c r="A99" s="3" t="s">
        <v>729</v>
      </c>
    </row>
    <row r="100" spans="1:6">
      <c r="A100" s="4" t="s">
        <v>730</v>
      </c>
      <c r="B100" s="5" t="n">
        <v>460878</v>
      </c>
    </row>
    <row r="101" spans="1:6">
      <c r="A101" s="4" t="s">
        <v>735</v>
      </c>
      <c r="B101" s="5" t="n">
        <v>469774</v>
      </c>
      <c r="C101" s="5" t="n">
        <v>460878</v>
      </c>
    </row>
    <row r="102" spans="1:6">
      <c r="A102" s="4" t="s">
        <v>756</v>
      </c>
    </row>
    <row r="103" spans="1:6">
      <c r="A103" s="3" t="s">
        <v>702</v>
      </c>
    </row>
    <row r="104" spans="1:6">
      <c r="A104" s="4" t="s">
        <v>757</v>
      </c>
      <c r="E104" s="4" t="s">
        <v>675</v>
      </c>
    </row>
    <row r="105" spans="1:6">
      <c r="A105" s="4" t="s">
        <v>758</v>
      </c>
    </row>
    <row r="106" spans="1:6">
      <c r="A106" s="3" t="s">
        <v>702</v>
      </c>
    </row>
    <row r="107" spans="1:6">
      <c r="A107" s="4" t="s">
        <v>658</v>
      </c>
      <c r="B107" s="5" t="n">
        <v>171403</v>
      </c>
      <c r="C107" s="5" t="n">
        <v>171403</v>
      </c>
      <c r="E107" s="6" t="n">
        <v>188934</v>
      </c>
      <c r="F107" s="6" t="n">
        <v>171403</v>
      </c>
    </row>
    <row r="108" spans="1:6">
      <c r="A108" s="4" t="s">
        <v>754</v>
      </c>
      <c r="E108" s="4" t="s">
        <v>675</v>
      </c>
      <c r="F108" s="4" t="s">
        <v>759</v>
      </c>
    </row>
    <row r="109" spans="1:6">
      <c r="A109" s="3" t="s">
        <v>729</v>
      </c>
    </row>
    <row r="110" spans="1:6">
      <c r="A110" s="4" t="s">
        <v>730</v>
      </c>
      <c r="B110" s="5" t="n">
        <v>171403</v>
      </c>
    </row>
    <row r="111" spans="1:6">
      <c r="A111" s="4" t="s">
        <v>735</v>
      </c>
      <c r="B111" s="5" t="n">
        <v>188934</v>
      </c>
      <c r="C111" s="5" t="n">
        <v>171403</v>
      </c>
    </row>
    <row r="112" spans="1:6">
      <c r="A112" s="4" t="s">
        <v>760</v>
      </c>
    </row>
    <row r="113" spans="1:6">
      <c r="A113" s="3" t="s">
        <v>702</v>
      </c>
    </row>
    <row r="114" spans="1:6">
      <c r="A114" s="4" t="s">
        <v>658</v>
      </c>
      <c r="B114" s="5" t="n">
        <v>22500</v>
      </c>
      <c r="C114" s="5" t="n">
        <v>22500</v>
      </c>
      <c r="E114" s="6" t="n">
        <v>5000</v>
      </c>
      <c r="F114" s="6" t="n">
        <v>22500</v>
      </c>
    </row>
    <row r="115" spans="1:6">
      <c r="A115" s="3" t="s">
        <v>729</v>
      </c>
    </row>
    <row r="116" spans="1:6">
      <c r="A116" s="4" t="s">
        <v>730</v>
      </c>
      <c r="B116" s="5" t="n">
        <v>22500</v>
      </c>
    </row>
    <row r="117" spans="1:6">
      <c r="A117" s="4" t="s">
        <v>735</v>
      </c>
      <c r="B117" s="5" t="n">
        <v>5000</v>
      </c>
      <c r="C117" s="5" t="n">
        <v>22500</v>
      </c>
    </row>
    <row r="118" spans="1:6">
      <c r="A118" s="4" t="s">
        <v>761</v>
      </c>
    </row>
    <row r="119" spans="1:6">
      <c r="A119" s="3" t="s">
        <v>702</v>
      </c>
    </row>
    <row r="120" spans="1:6">
      <c r="A120" s="4" t="s">
        <v>757</v>
      </c>
      <c r="E120" s="4" t="s">
        <v>670</v>
      </c>
    </row>
    <row r="121" spans="1:6">
      <c r="A121" s="4" t="s">
        <v>762</v>
      </c>
    </row>
    <row r="122" spans="1:6">
      <c r="A122" s="3" t="s">
        <v>702</v>
      </c>
    </row>
    <row r="123" spans="1:6">
      <c r="A123" s="4" t="s">
        <v>757</v>
      </c>
      <c r="E123" s="4" t="s">
        <v>763</v>
      </c>
    </row>
    <row r="124" spans="1:6">
      <c r="A124" s="4" t="s">
        <v>764</v>
      </c>
    </row>
    <row r="125" spans="1:6">
      <c r="A125" s="3" t="s">
        <v>702</v>
      </c>
    </row>
    <row r="126" spans="1:6">
      <c r="A126" s="4" t="s">
        <v>757</v>
      </c>
      <c r="E126" s="4" t="s">
        <v>765</v>
      </c>
    </row>
    <row r="127" spans="1:6">
      <c r="A127" s="4" t="s">
        <v>766</v>
      </c>
    </row>
    <row r="128" spans="1:6">
      <c r="A128" s="3" t="s">
        <v>702</v>
      </c>
    </row>
    <row r="129" spans="1:6">
      <c r="A129" s="4" t="s">
        <v>757</v>
      </c>
      <c r="E129" s="4" t="s">
        <v>675</v>
      </c>
    </row>
    <row r="130" spans="1:6">
      <c r="A130" s="4" t="s">
        <v>767</v>
      </c>
    </row>
    <row r="131" spans="1:6">
      <c r="A131" s="3" t="s">
        <v>702</v>
      </c>
    </row>
    <row r="132" spans="1:6">
      <c r="A132" s="4" t="s">
        <v>757</v>
      </c>
      <c r="E132" s="4" t="s">
        <v>706</v>
      </c>
    </row>
    <row r="133" spans="1:6">
      <c r="A133" s="4" t="s">
        <v>768</v>
      </c>
    </row>
    <row r="134" spans="1:6">
      <c r="A134" s="3" t="s">
        <v>702</v>
      </c>
    </row>
    <row r="135" spans="1:6">
      <c r="A135" s="4" t="s">
        <v>757</v>
      </c>
      <c r="E135" s="4" t="s">
        <v>672</v>
      </c>
    </row>
    <row r="136" spans="1:6">
      <c r="A136" s="4" t="s">
        <v>769</v>
      </c>
    </row>
    <row r="137" spans="1:6">
      <c r="A137" s="3" t="s">
        <v>702</v>
      </c>
    </row>
    <row r="138" spans="1:6">
      <c r="A138" s="4" t="s">
        <v>658</v>
      </c>
      <c r="B138" s="5" t="n">
        <v>73682</v>
      </c>
      <c r="C138" s="5" t="n">
        <v>73682</v>
      </c>
      <c r="E138" s="6" t="n">
        <v>68843</v>
      </c>
      <c r="F138" s="6" t="n">
        <v>73682</v>
      </c>
    </row>
    <row r="139" spans="1:6">
      <c r="A139" s="4" t="s">
        <v>754</v>
      </c>
      <c r="E139" s="4" t="s">
        <v>672</v>
      </c>
      <c r="F139" s="4" t="s">
        <v>770</v>
      </c>
    </row>
    <row r="140" spans="1:6">
      <c r="A140" s="3" t="s">
        <v>729</v>
      </c>
    </row>
    <row r="141" spans="1:6">
      <c r="A141" s="4" t="s">
        <v>730</v>
      </c>
      <c r="B141" s="5" t="n">
        <v>73682</v>
      </c>
    </row>
    <row r="142" spans="1:6">
      <c r="A142" s="4" t="s">
        <v>735</v>
      </c>
      <c r="B142" s="5" t="n">
        <v>68843</v>
      </c>
      <c r="C142" s="5" t="n">
        <v>73682</v>
      </c>
    </row>
    <row r="143" spans="1:6">
      <c r="A143" s="4" t="s">
        <v>771</v>
      </c>
    </row>
    <row r="144" spans="1:6">
      <c r="A144" s="3" t="s">
        <v>702</v>
      </c>
    </row>
    <row r="145" spans="1:6">
      <c r="A145" s="4" t="s">
        <v>757</v>
      </c>
      <c r="E145" s="4" t="s">
        <v>503</v>
      </c>
    </row>
    <row r="146" spans="1:6">
      <c r="A146" s="4" t="s">
        <v>772</v>
      </c>
    </row>
    <row r="147" spans="1:6">
      <c r="A147" s="3" t="s">
        <v>702</v>
      </c>
    </row>
    <row r="148" spans="1:6">
      <c r="A148" s="4" t="s">
        <v>757</v>
      </c>
      <c r="E148" s="4" t="s">
        <v>648</v>
      </c>
    </row>
    <row r="149" spans="1:6">
      <c r="A149" s="4" t="s">
        <v>773</v>
      </c>
    </row>
    <row r="150" spans="1:6">
      <c r="A150" s="3" t="s">
        <v>702</v>
      </c>
    </row>
    <row r="151" spans="1:6">
      <c r="A151" s="4" t="s">
        <v>757</v>
      </c>
      <c r="E151" s="4" t="s">
        <v>670</v>
      </c>
    </row>
    <row r="152" spans="1:6">
      <c r="A152" s="4" t="s">
        <v>774</v>
      </c>
    </row>
    <row r="153" spans="1:6">
      <c r="A153" s="3" t="s">
        <v>702</v>
      </c>
    </row>
    <row r="154" spans="1:6">
      <c r="A154" s="4" t="s">
        <v>658</v>
      </c>
      <c r="B154" s="5" t="n">
        <v>169661</v>
      </c>
      <c r="C154" s="5" t="n">
        <v>169661</v>
      </c>
      <c r="E154" s="6" t="n">
        <v>165862</v>
      </c>
      <c r="F154" s="6" t="n">
        <v>169661</v>
      </c>
    </row>
    <row r="155" spans="1:6">
      <c r="A155" s="4" t="s">
        <v>754</v>
      </c>
      <c r="E155" s="4" t="s">
        <v>670</v>
      </c>
      <c r="F155" s="4" t="s">
        <v>759</v>
      </c>
    </row>
    <row r="156" spans="1:6">
      <c r="A156" s="3" t="s">
        <v>729</v>
      </c>
    </row>
    <row r="157" spans="1:6">
      <c r="A157" s="4" t="s">
        <v>730</v>
      </c>
      <c r="B157" s="5" t="n">
        <v>169661</v>
      </c>
    </row>
    <row r="158" spans="1:6">
      <c r="A158" s="4" t="s">
        <v>735</v>
      </c>
      <c r="B158" s="5" t="n">
        <v>165862</v>
      </c>
      <c r="C158" s="5" t="n">
        <v>169661</v>
      </c>
    </row>
    <row r="159" spans="1:6">
      <c r="A159" s="4" t="s">
        <v>775</v>
      </c>
    </row>
    <row r="160" spans="1:6">
      <c r="A160" s="3" t="s">
        <v>702</v>
      </c>
    </row>
    <row r="161" spans="1:6">
      <c r="A161" s="4" t="s">
        <v>757</v>
      </c>
      <c r="E161" s="4" t="s">
        <v>776</v>
      </c>
    </row>
    <row r="162" spans="1:6">
      <c r="A162" s="4" t="s">
        <v>777</v>
      </c>
    </row>
    <row r="163" spans="1:6">
      <c r="A163" s="3" t="s">
        <v>702</v>
      </c>
    </row>
    <row r="164" spans="1:6">
      <c r="A164" s="4" t="s">
        <v>757</v>
      </c>
      <c r="E164" s="4" t="s">
        <v>763</v>
      </c>
    </row>
    <row r="165" spans="1:6">
      <c r="A165" s="4" t="s">
        <v>778</v>
      </c>
    </row>
    <row r="166" spans="1:6">
      <c r="A166" s="3" t="s">
        <v>702</v>
      </c>
    </row>
    <row r="167" spans="1:6">
      <c r="A167" s="4" t="s">
        <v>757</v>
      </c>
      <c r="E167" s="4" t="s">
        <v>503</v>
      </c>
    </row>
    <row r="168" spans="1:6">
      <c r="A168" s="4" t="s">
        <v>779</v>
      </c>
    </row>
    <row r="169" spans="1:6">
      <c r="A169" s="3" t="s">
        <v>702</v>
      </c>
    </row>
    <row r="170" spans="1:6">
      <c r="A170" s="4" t="s">
        <v>658</v>
      </c>
      <c r="B170" s="5" t="n">
        <v>46132</v>
      </c>
      <c r="C170" s="5" t="n">
        <v>46132</v>
      </c>
      <c r="E170" s="6" t="n">
        <v>46135</v>
      </c>
      <c r="F170" s="6" t="n">
        <v>46132</v>
      </c>
    </row>
    <row r="171" spans="1:6">
      <c r="A171" s="4" t="s">
        <v>754</v>
      </c>
      <c r="E171" s="4" t="s">
        <v>503</v>
      </c>
      <c r="F171" s="4" t="s">
        <v>503</v>
      </c>
    </row>
    <row r="172" spans="1:6">
      <c r="A172" s="3" t="s">
        <v>729</v>
      </c>
    </row>
    <row r="173" spans="1:6">
      <c r="A173" s="4" t="s">
        <v>730</v>
      </c>
      <c r="B173" s="5" t="n">
        <v>46132</v>
      </c>
    </row>
    <row r="174" spans="1:6">
      <c r="A174" s="4" t="s">
        <v>735</v>
      </c>
      <c r="B174" s="5" t="n">
        <v>46135</v>
      </c>
      <c r="C174" s="5" t="n">
        <v>46132</v>
      </c>
    </row>
    <row r="175" spans="1:6">
      <c r="A175" s="4" t="s">
        <v>780</v>
      </c>
    </row>
    <row r="176" spans="1:6">
      <c r="A176" s="3" t="s">
        <v>702</v>
      </c>
    </row>
    <row r="177" spans="1:6">
      <c r="A177" s="4" t="s">
        <v>757</v>
      </c>
      <c r="E177" s="4" t="s">
        <v>746</v>
      </c>
    </row>
    <row r="178" spans="1:6">
      <c r="A178" s="4" t="s">
        <v>781</v>
      </c>
    </row>
    <row r="179" spans="1:6">
      <c r="A179" s="3" t="s">
        <v>702</v>
      </c>
    </row>
    <row r="180" spans="1:6">
      <c r="A180" s="4" t="s">
        <v>757</v>
      </c>
      <c r="E180" s="4" t="s">
        <v>672</v>
      </c>
    </row>
    <row r="181" spans="1:6">
      <c r="A181" s="4" t="s">
        <v>661</v>
      </c>
    </row>
    <row r="182" spans="1:6">
      <c r="A182" s="3" t="s">
        <v>702</v>
      </c>
    </row>
    <row r="183" spans="1:6">
      <c r="A183" s="4" t="s">
        <v>658</v>
      </c>
      <c r="B183" s="5" t="n">
        <v>100563</v>
      </c>
      <c r="C183" s="5" t="n">
        <v>86578</v>
      </c>
      <c r="D183" s="5" t="n">
        <v>86578</v>
      </c>
      <c r="E183" s="6" t="n">
        <v>102625</v>
      </c>
      <c r="F183" s="6" t="n">
        <v>100563</v>
      </c>
    </row>
    <row r="184" spans="1:6">
      <c r="A184" s="3" t="s">
        <v>695</v>
      </c>
    </row>
    <row r="185" spans="1:6">
      <c r="A185" s="4" t="s">
        <v>713</v>
      </c>
      <c r="E185" s="4" t="s">
        <v>782</v>
      </c>
      <c r="F185" s="4" t="s">
        <v>783</v>
      </c>
    </row>
    <row r="186" spans="1:6">
      <c r="A186" s="4" t="s">
        <v>696</v>
      </c>
      <c r="E186" s="4" t="s">
        <v>552</v>
      </c>
      <c r="F186" s="4" t="s">
        <v>552</v>
      </c>
    </row>
    <row r="187" spans="1:6">
      <c r="A187" s="4" t="s">
        <v>717</v>
      </c>
      <c r="E187" s="4" t="s">
        <v>784</v>
      </c>
      <c r="F187" s="4" t="s">
        <v>784</v>
      </c>
    </row>
    <row r="188" spans="1:6">
      <c r="A188" s="4" t="s">
        <v>719</v>
      </c>
      <c r="E188" s="4" t="s">
        <v>784</v>
      </c>
      <c r="F188" s="4" t="s">
        <v>784</v>
      </c>
    </row>
    <row r="189" spans="1:6">
      <c r="A189" s="3" t="s">
        <v>720</v>
      </c>
    </row>
    <row r="190" spans="1:6">
      <c r="A190" s="4" t="s">
        <v>721</v>
      </c>
      <c r="B190" s="5" t="n">
        <v>143368</v>
      </c>
      <c r="C190" s="5" t="n">
        <v>122108</v>
      </c>
    </row>
    <row r="191" spans="1:6">
      <c r="A191" s="4" t="s">
        <v>722</v>
      </c>
      <c r="B191" s="5" t="n">
        <v>8317</v>
      </c>
      <c r="C191" s="5" t="n">
        <v>7152</v>
      </c>
      <c r="D191" s="5" t="n">
        <v>6513</v>
      </c>
    </row>
    <row r="192" spans="1:6">
      <c r="A192" s="4" t="s">
        <v>723</v>
      </c>
      <c r="B192" s="5" t="n">
        <v>4873</v>
      </c>
      <c r="C192" s="5" t="n">
        <v>4988</v>
      </c>
      <c r="D192" s="5" t="n">
        <v>4863</v>
      </c>
    </row>
    <row r="193" spans="1:6">
      <c r="A193" s="4" t="s">
        <v>724</v>
      </c>
      <c r="B193" s="5" t="n">
        <v>-21672</v>
      </c>
      <c r="C193" s="5" t="n">
        <v>15298</v>
      </c>
    </row>
    <row r="194" spans="1:6">
      <c r="A194" s="4" t="s">
        <v>725</v>
      </c>
      <c r="B194" s="5" t="n">
        <v>2203</v>
      </c>
      <c r="C194" s="5" t="n">
        <v>0</v>
      </c>
    </row>
    <row r="195" spans="1:6">
      <c r="A195" s="4" t="s">
        <v>726</v>
      </c>
      <c r="B195" s="5" t="n">
        <v>-8226</v>
      </c>
      <c r="C195" s="5" t="n">
        <v>-4546</v>
      </c>
    </row>
    <row r="196" spans="1:6">
      <c r="A196" s="4" t="s">
        <v>727</v>
      </c>
      <c r="B196" s="5" t="n">
        <v>-1659</v>
      </c>
      <c r="C196" s="5" t="n">
        <v>-1632</v>
      </c>
    </row>
    <row r="197" spans="1:6">
      <c r="A197" s="4" t="s">
        <v>728</v>
      </c>
      <c r="B197" s="5" t="n">
        <v>127204</v>
      </c>
      <c r="C197" s="5" t="n">
        <v>143368</v>
      </c>
      <c r="D197" s="5" t="n">
        <v>122108</v>
      </c>
    </row>
    <row r="198" spans="1:6">
      <c r="A198" s="3" t="s">
        <v>729</v>
      </c>
    </row>
    <row r="199" spans="1:6">
      <c r="A199" s="4" t="s">
        <v>730</v>
      </c>
      <c r="B199" s="5" t="n">
        <v>100563</v>
      </c>
      <c r="C199" s="5" t="n">
        <v>86578</v>
      </c>
    </row>
    <row r="200" spans="1:6">
      <c r="A200" s="4" t="s">
        <v>731</v>
      </c>
      <c r="B200" s="5" t="n">
        <v>-4320</v>
      </c>
      <c r="C200" s="5" t="n">
        <v>6508</v>
      </c>
    </row>
    <row r="201" spans="1:6">
      <c r="A201" s="4" t="s">
        <v>732</v>
      </c>
      <c r="B201" s="5" t="n">
        <v>8041</v>
      </c>
      <c r="C201" s="5" t="n">
        <v>9109</v>
      </c>
    </row>
    <row r="202" spans="1:6">
      <c r="A202" s="4" t="s">
        <v>733</v>
      </c>
      <c r="B202" s="5" t="n">
        <v>2025</v>
      </c>
      <c r="C202" s="5" t="n">
        <v>1884</v>
      </c>
    </row>
    <row r="203" spans="1:6">
      <c r="A203" s="4" t="s">
        <v>734</v>
      </c>
      <c r="B203" s="5" t="n">
        <v>-3684</v>
      </c>
      <c r="C203" s="5" t="n">
        <v>-3516</v>
      </c>
    </row>
    <row r="204" spans="1:6">
      <c r="A204" s="4" t="s">
        <v>735</v>
      </c>
      <c r="B204" s="6" t="n">
        <v>102625</v>
      </c>
      <c r="C204" s="5" t="n">
        <v>100563</v>
      </c>
      <c r="D204" s="5" t="n">
        <v>86578</v>
      </c>
    </row>
    <row r="205" spans="1:6">
      <c r="A205" s="3" t="s">
        <v>736</v>
      </c>
    </row>
    <row r="206" spans="1:6">
      <c r="A206" s="4" t="s">
        <v>737</v>
      </c>
      <c r="E206" s="6" t="n">
        <v>-24579</v>
      </c>
      <c r="F206" s="6" t="n">
        <v>-42805</v>
      </c>
    </row>
    <row r="207" spans="1:6">
      <c r="A207" s="4" t="s">
        <v>738</v>
      </c>
      <c r="E207" s="5" t="n">
        <v>18618</v>
      </c>
      <c r="F207" s="5" t="n">
        <v>39796</v>
      </c>
    </row>
    <row r="208" spans="1:6">
      <c r="A208" s="4" t="s">
        <v>739</v>
      </c>
      <c r="E208" s="5" t="n">
        <v>2326</v>
      </c>
      <c r="F208" s="5" t="n">
        <v>165</v>
      </c>
    </row>
    <row r="209" spans="1:6">
      <c r="A209" s="4" t="s">
        <v>740</v>
      </c>
      <c r="E209" s="5" t="n">
        <v>-3635</v>
      </c>
      <c r="F209" s="5" t="n">
        <v>-2844</v>
      </c>
    </row>
    <row r="210" spans="1:6">
      <c r="A210" s="3" t="s">
        <v>690</v>
      </c>
    </row>
    <row r="211" spans="1:6">
      <c r="A211" s="4" t="s">
        <v>742</v>
      </c>
      <c r="E211" s="5" t="n">
        <v>-2802</v>
      </c>
      <c r="F211" s="5" t="n">
        <v>-3461</v>
      </c>
    </row>
    <row r="212" spans="1:6">
      <c r="A212" s="4" t="s">
        <v>743</v>
      </c>
      <c r="E212" s="5" t="n">
        <v>-24579</v>
      </c>
      <c r="F212" s="5" t="n">
        <v>-42805</v>
      </c>
    </row>
    <row r="213" spans="1:6">
      <c r="A213" s="4" t="s">
        <v>744</v>
      </c>
      <c r="E213" s="5" t="n">
        <v>23746</v>
      </c>
      <c r="F213" s="5" t="n">
        <v>43422</v>
      </c>
    </row>
    <row r="214" spans="1:6">
      <c r="A214" s="4" t="s">
        <v>740</v>
      </c>
      <c r="E214" s="5" t="n">
        <v>-3635</v>
      </c>
      <c r="F214" s="5" t="n">
        <v>-2844</v>
      </c>
    </row>
    <row r="215" spans="1:6">
      <c r="A215" s="4" t="s">
        <v>785</v>
      </c>
      <c r="B215" s="4" t="s">
        <v>786</v>
      </c>
    </row>
    <row r="216" spans="1:6">
      <c r="A216" s="3" t="s">
        <v>677</v>
      </c>
    </row>
    <row r="217" spans="1:6">
      <c r="A217" s="4" t="s">
        <v>722</v>
      </c>
      <c r="B217" s="6" t="n">
        <v>8317</v>
      </c>
      <c r="C217" s="5" t="n">
        <v>7152</v>
      </c>
      <c r="D217" s="5" t="n">
        <v>6513</v>
      </c>
    </row>
    <row r="218" spans="1:6">
      <c r="A218" s="4" t="s">
        <v>723</v>
      </c>
      <c r="B218" s="5" t="n">
        <v>4873</v>
      </c>
      <c r="C218" s="5" t="n">
        <v>4988</v>
      </c>
      <c r="D218" s="5" t="n">
        <v>4863</v>
      </c>
    </row>
    <row r="219" spans="1:6">
      <c r="A219" s="4" t="s">
        <v>747</v>
      </c>
      <c r="B219" s="5" t="n">
        <v>-5639</v>
      </c>
      <c r="C219" s="5" t="n">
        <v>-4875</v>
      </c>
      <c r="D219" s="5" t="n">
        <v>-4129</v>
      </c>
    </row>
    <row r="220" spans="1:6">
      <c r="A220" s="4" t="s">
        <v>748</v>
      </c>
      <c r="B220" s="5" t="n">
        <v>1281</v>
      </c>
      <c r="C220" s="5" t="n">
        <v>1186</v>
      </c>
      <c r="D220" s="5" t="n">
        <v>1660</v>
      </c>
    </row>
    <row r="221" spans="1:6">
      <c r="A221" s="4" t="s">
        <v>654</v>
      </c>
      <c r="B221" s="6" t="n">
        <v>8832</v>
      </c>
      <c r="C221" s="6" t="n">
        <v>8451</v>
      </c>
      <c r="D221" s="6" t="n">
        <v>8907</v>
      </c>
    </row>
    <row r="222" spans="1:6">
      <c r="A222" s="3" t="s">
        <v>749</v>
      </c>
    </row>
    <row r="223" spans="1:6">
      <c r="A223" s="4" t="s">
        <v>713</v>
      </c>
      <c r="B223" s="4" t="s">
        <v>783</v>
      </c>
      <c r="C223" s="4" t="s">
        <v>782</v>
      </c>
    </row>
    <row r="224" spans="1:6">
      <c r="A224" s="4" t="s">
        <v>696</v>
      </c>
      <c r="B224" s="4" t="s">
        <v>552</v>
      </c>
      <c r="C224" s="4" t="s">
        <v>552</v>
      </c>
    </row>
    <row r="225" spans="1:6">
      <c r="A225" s="4" t="s">
        <v>717</v>
      </c>
      <c r="B225" s="4" t="s">
        <v>784</v>
      </c>
      <c r="C225" s="4" t="s">
        <v>784</v>
      </c>
    </row>
    <row r="226" spans="1:6">
      <c r="A226" s="3" t="s">
        <v>685</v>
      </c>
    </row>
    <row r="227" spans="1:6">
      <c r="A227" s="4" t="s">
        <v>752</v>
      </c>
      <c r="E227" s="5" t="n">
        <v>9400</v>
      </c>
    </row>
    <row r="228" spans="1:6">
      <c r="A228" s="4" t="s">
        <v>787</v>
      </c>
    </row>
    <row r="229" spans="1:6">
      <c r="A229" s="3" t="s">
        <v>702</v>
      </c>
    </row>
    <row r="230" spans="1:6">
      <c r="A230" s="4" t="s">
        <v>658</v>
      </c>
      <c r="B230" s="6" t="n">
        <v>100563</v>
      </c>
      <c r="C230" s="6" t="n">
        <v>100563</v>
      </c>
      <c r="E230" s="6" t="n">
        <v>102625</v>
      </c>
      <c r="F230" s="6" t="n">
        <v>100563</v>
      </c>
    </row>
    <row r="231" spans="1:6">
      <c r="A231" s="4" t="s">
        <v>754</v>
      </c>
      <c r="E231" s="4" t="s">
        <v>755</v>
      </c>
      <c r="F231" s="4" t="s">
        <v>755</v>
      </c>
    </row>
    <row r="232" spans="1:6">
      <c r="A232" s="3" t="s">
        <v>729</v>
      </c>
    </row>
    <row r="233" spans="1:6">
      <c r="A233" s="4" t="s">
        <v>730</v>
      </c>
      <c r="B233" s="5" t="n">
        <v>100563</v>
      </c>
    </row>
    <row r="234" spans="1:6">
      <c r="A234" s="4" t="s">
        <v>735</v>
      </c>
      <c r="B234" s="5" t="n">
        <v>102625</v>
      </c>
      <c r="C234" s="5" t="n">
        <v>100563</v>
      </c>
    </row>
    <row r="235" spans="1:6">
      <c r="A235" s="4" t="s">
        <v>788</v>
      </c>
    </row>
    <row r="236" spans="1:6">
      <c r="A236" s="3" t="s">
        <v>702</v>
      </c>
    </row>
    <row r="237" spans="1:6">
      <c r="A237" s="4" t="s">
        <v>658</v>
      </c>
      <c r="B237" s="5" t="n">
        <v>60438</v>
      </c>
      <c r="C237" s="5" t="n">
        <v>60438</v>
      </c>
      <c r="E237" s="6" t="n">
        <v>45446</v>
      </c>
      <c r="F237" s="6" t="n">
        <v>60438</v>
      </c>
    </row>
    <row r="238" spans="1:6">
      <c r="A238" s="4" t="s">
        <v>754</v>
      </c>
      <c r="E238" s="4" t="s">
        <v>789</v>
      </c>
      <c r="F238" s="4" t="s">
        <v>706</v>
      </c>
    </row>
    <row r="239" spans="1:6">
      <c r="A239" s="3" t="s">
        <v>729</v>
      </c>
    </row>
    <row r="240" spans="1:6">
      <c r="A240" s="4" t="s">
        <v>730</v>
      </c>
      <c r="B240" s="5" t="n">
        <v>60438</v>
      </c>
    </row>
    <row r="241" spans="1:6">
      <c r="A241" s="4" t="s">
        <v>735</v>
      </c>
      <c r="B241" s="5" t="n">
        <v>45446</v>
      </c>
      <c r="C241" s="5" t="n">
        <v>60438</v>
      </c>
    </row>
    <row r="242" spans="1:6">
      <c r="A242" s="4" t="s">
        <v>790</v>
      </c>
    </row>
    <row r="243" spans="1:6">
      <c r="A243" s="3" t="s">
        <v>702</v>
      </c>
    </row>
    <row r="244" spans="1:6">
      <c r="A244" s="4" t="s">
        <v>658</v>
      </c>
      <c r="B244" s="5" t="n">
        <v>39400</v>
      </c>
      <c r="C244" s="5" t="n">
        <v>39400</v>
      </c>
      <c r="E244" s="6" t="n">
        <v>9900</v>
      </c>
      <c r="F244" s="6" t="n">
        <v>39400</v>
      </c>
    </row>
    <row r="245" spans="1:6">
      <c r="A245" s="3" t="s">
        <v>729</v>
      </c>
    </row>
    <row r="246" spans="1:6">
      <c r="A246" s="4" t="s">
        <v>730</v>
      </c>
      <c r="B246" s="5" t="n">
        <v>39400</v>
      </c>
    </row>
    <row r="247" spans="1:6">
      <c r="A247" s="4" t="s">
        <v>735</v>
      </c>
      <c r="B247" s="5" t="n">
        <v>9900</v>
      </c>
      <c r="C247" s="5" t="n">
        <v>39400</v>
      </c>
    </row>
    <row r="248" spans="1:6">
      <c r="A248" s="4" t="s">
        <v>791</v>
      </c>
    </row>
    <row r="249" spans="1:6">
      <c r="A249" s="3" t="s">
        <v>702</v>
      </c>
    </row>
    <row r="250" spans="1:6">
      <c r="A250" s="4" t="s">
        <v>658</v>
      </c>
      <c r="B250" s="5" t="n">
        <v>0</v>
      </c>
      <c r="C250" s="5" t="n">
        <v>0</v>
      </c>
      <c r="E250" s="6" t="n">
        <v>0</v>
      </c>
      <c r="F250" s="6" t="n">
        <v>0</v>
      </c>
    </row>
    <row r="251" spans="1:6">
      <c r="A251" s="4" t="s">
        <v>754</v>
      </c>
      <c r="E251" s="4" t="s">
        <v>784</v>
      </c>
      <c r="F251" s="4" t="s">
        <v>784</v>
      </c>
    </row>
    <row r="252" spans="1:6">
      <c r="A252" s="3" t="s">
        <v>729</v>
      </c>
    </row>
    <row r="253" spans="1:6">
      <c r="A253" s="4" t="s">
        <v>730</v>
      </c>
      <c r="B253" s="5" t="n">
        <v>0</v>
      </c>
    </row>
    <row r="254" spans="1:6">
      <c r="A254" s="4" t="s">
        <v>735</v>
      </c>
      <c r="B254" s="5" t="n">
        <v>0</v>
      </c>
      <c r="C254" s="5" t="n">
        <v>0</v>
      </c>
    </row>
    <row r="255" spans="1:6">
      <c r="A255" s="4" t="s">
        <v>792</v>
      </c>
    </row>
    <row r="256" spans="1:6">
      <c r="A256" s="3" t="s">
        <v>702</v>
      </c>
    </row>
    <row r="257" spans="1:6">
      <c r="A257" s="4" t="s">
        <v>658</v>
      </c>
      <c r="B257" s="5" t="n">
        <v>40125</v>
      </c>
      <c r="C257" s="5" t="n">
        <v>40125</v>
      </c>
      <c r="E257" s="6" t="n">
        <v>57179</v>
      </c>
      <c r="F257" s="6" t="n">
        <v>40125</v>
      </c>
    </row>
    <row r="258" spans="1:6">
      <c r="A258" s="4" t="s">
        <v>754</v>
      </c>
      <c r="E258" s="4" t="s">
        <v>793</v>
      </c>
      <c r="F258" s="4" t="s">
        <v>675</v>
      </c>
    </row>
    <row r="259" spans="1:6">
      <c r="A259" s="3" t="s">
        <v>729</v>
      </c>
    </row>
    <row r="260" spans="1:6">
      <c r="A260" s="4" t="s">
        <v>730</v>
      </c>
      <c r="B260" s="5" t="n">
        <v>40125</v>
      </c>
    </row>
    <row r="261" spans="1:6">
      <c r="A261" s="4" t="s">
        <v>735</v>
      </c>
      <c r="B261" s="5" t="n">
        <v>57179</v>
      </c>
      <c r="C261" s="5" t="n">
        <v>40125</v>
      </c>
    </row>
    <row r="262" spans="1:6">
      <c r="A262" s="4" t="s">
        <v>794</v>
      </c>
    </row>
    <row r="263" spans="1:6">
      <c r="A263" s="3" t="s">
        <v>702</v>
      </c>
    </row>
    <row r="264" spans="1:6">
      <c r="A264" s="4" t="s">
        <v>658</v>
      </c>
      <c r="B264" s="5" t="n">
        <v>0</v>
      </c>
      <c r="C264" s="5" t="n">
        <v>0</v>
      </c>
      <c r="E264" s="6" t="n">
        <v>0</v>
      </c>
      <c r="F264" s="6" t="n">
        <v>0</v>
      </c>
    </row>
    <row r="265" spans="1:6">
      <c r="A265" s="4" t="s">
        <v>754</v>
      </c>
      <c r="E265" s="4" t="s">
        <v>784</v>
      </c>
      <c r="F265" s="4" t="s">
        <v>784</v>
      </c>
    </row>
    <row r="266" spans="1:6">
      <c r="A266" s="3" t="s">
        <v>729</v>
      </c>
    </row>
    <row r="267" spans="1:6">
      <c r="A267" s="4" t="s">
        <v>730</v>
      </c>
      <c r="B267" s="5" t="n">
        <v>0</v>
      </c>
    </row>
    <row r="268" spans="1:6">
      <c r="A268" s="4" t="s">
        <v>735</v>
      </c>
      <c r="B268" s="6" t="n">
        <v>0</v>
      </c>
      <c r="C268" s="6" t="n">
        <v>0</v>
      </c>
    </row>
    <row r="269" spans="1:6">
      <c r="A269" s="4" t="s">
        <v>795</v>
      </c>
    </row>
    <row r="270" spans="1:6">
      <c r="A270" s="3" t="s">
        <v>695</v>
      </c>
    </row>
    <row r="271" spans="1:6">
      <c r="A271" s="4" t="s">
        <v>717</v>
      </c>
      <c r="E271" s="4" t="s">
        <v>796</v>
      </c>
      <c r="F271" s="4" t="s">
        <v>796</v>
      </c>
    </row>
    <row r="272" spans="1:6">
      <c r="A272" s="3" t="s">
        <v>749</v>
      </c>
    </row>
    <row r="273" spans="1:6">
      <c r="A273" s="4" t="s">
        <v>696</v>
      </c>
      <c r="B273" s="4" t="s">
        <v>796</v>
      </c>
      <c r="C273" s="4" t="s">
        <v>796</v>
      </c>
    </row>
    <row r="274" spans="1:6">
      <c r="A274" s="4" t="s">
        <v>797</v>
      </c>
    </row>
    <row r="275" spans="1:6">
      <c r="A275" s="3" t="s">
        <v>695</v>
      </c>
    </row>
    <row r="276" spans="1:6">
      <c r="A276" s="4" t="s">
        <v>717</v>
      </c>
      <c r="E276" s="4" t="s">
        <v>784</v>
      </c>
      <c r="F276" s="4" t="s">
        <v>784</v>
      </c>
    </row>
    <row r="277" spans="1:6">
      <c r="A277" s="3" t="s">
        <v>749</v>
      </c>
    </row>
    <row r="278" spans="1:6">
      <c r="A278" s="4" t="s">
        <v>696</v>
      </c>
      <c r="B278" s="4" t="s">
        <v>784</v>
      </c>
      <c r="C278" s="4" t="s">
        <v>7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95</v>
      </c>
    </row>
    <row r="3" spans="1:4">
      <c r="A3" s="3" t="s">
        <v>453</v>
      </c>
    </row>
    <row r="4" spans="1:4">
      <c r="A4" s="4" t="s">
        <v>799</v>
      </c>
      <c r="B4" s="5" t="n">
        <v>2000000</v>
      </c>
    </row>
    <row r="5" spans="1:4">
      <c r="A5" s="3" t="s">
        <v>800</v>
      </c>
    </row>
    <row r="6" spans="1:4">
      <c r="A6" s="4" t="s">
        <v>801</v>
      </c>
      <c r="B6" s="10" t="n">
        <v>3.1</v>
      </c>
      <c r="C6" s="10" t="n">
        <v>3.1</v>
      </c>
      <c r="D6" s="10" t="n">
        <v>2.8</v>
      </c>
    </row>
    <row r="7" spans="1:4">
      <c r="A7" s="4" t="s">
        <v>802</v>
      </c>
    </row>
    <row r="8" spans="1:4">
      <c r="A8" s="3" t="s">
        <v>453</v>
      </c>
    </row>
    <row r="9" spans="1:4">
      <c r="A9" s="4" t="s">
        <v>803</v>
      </c>
      <c r="B9" s="5" t="n">
        <v>47273</v>
      </c>
      <c r="C9" s="5" t="n">
        <v>49290</v>
      </c>
    </row>
    <row r="10" spans="1:4">
      <c r="A10" s="4" t="s">
        <v>804</v>
      </c>
      <c r="B10" s="5" t="n">
        <v>19742</v>
      </c>
      <c r="C10" s="5" t="n">
        <v>20747</v>
      </c>
    </row>
    <row r="11" spans="1:4">
      <c r="A11" s="4" t="s">
        <v>805</v>
      </c>
      <c r="B11" s="7" t="n">
        <v>35.4</v>
      </c>
      <c r="C11" s="7" t="n">
        <v>36.75</v>
      </c>
    </row>
    <row r="12" spans="1:4">
      <c r="A12" s="4" t="s">
        <v>806</v>
      </c>
    </row>
    <row r="13" spans="1:4">
      <c r="A13" s="3" t="s">
        <v>453</v>
      </c>
    </row>
    <row r="14" spans="1:4">
      <c r="A14" s="4" t="s">
        <v>807</v>
      </c>
      <c r="C14" s="4" t="s">
        <v>362</v>
      </c>
    </row>
    <row r="15" spans="1:4">
      <c r="A15" s="4" t="s">
        <v>808</v>
      </c>
    </row>
    <row r="16" spans="1:4">
      <c r="A16" s="3" t="s">
        <v>453</v>
      </c>
    </row>
    <row r="17" spans="1:4">
      <c r="A17" s="4" t="s">
        <v>807</v>
      </c>
      <c r="C17" s="4" t="s">
        <v>809</v>
      </c>
    </row>
    <row r="18" spans="1:4">
      <c r="A18" s="4" t="s">
        <v>810</v>
      </c>
    </row>
    <row r="19" spans="1:4">
      <c r="A19" s="3" t="s">
        <v>453</v>
      </c>
    </row>
    <row r="20" spans="1:4">
      <c r="A20" s="4" t="s">
        <v>811</v>
      </c>
      <c r="B20" s="4" t="s">
        <v>812</v>
      </c>
    </row>
    <row r="21" spans="1:4">
      <c r="A21" s="4" t="s">
        <v>813</v>
      </c>
    </row>
    <row r="22" spans="1:4">
      <c r="A22" s="3" t="s">
        <v>453</v>
      </c>
    </row>
    <row r="23" spans="1:4">
      <c r="A23" s="4" t="s">
        <v>803</v>
      </c>
      <c r="B23" s="5" t="n">
        <v>28594</v>
      </c>
      <c r="C23" s="5" t="n">
        <v>31389</v>
      </c>
    </row>
    <row r="24" spans="1:4">
      <c r="A24" s="4" t="s">
        <v>805</v>
      </c>
      <c r="B24" s="7" t="n">
        <v>35.4</v>
      </c>
      <c r="C24" s="7" t="n">
        <v>36.75</v>
      </c>
    </row>
    <row r="25" spans="1:4">
      <c r="A25" s="4" t="s">
        <v>814</v>
      </c>
    </row>
    <row r="26" spans="1:4">
      <c r="A26" s="3" t="s">
        <v>453</v>
      </c>
    </row>
    <row r="27" spans="1:4">
      <c r="A27" s="4" t="s">
        <v>815</v>
      </c>
      <c r="B27" s="4" t="s">
        <v>784</v>
      </c>
    </row>
    <row r="28" spans="1:4">
      <c r="A28" s="4" t="s">
        <v>816</v>
      </c>
    </row>
    <row r="29" spans="1:4">
      <c r="A29" s="3" t="s">
        <v>453</v>
      </c>
    </row>
    <row r="30" spans="1:4">
      <c r="A30" s="4" t="s">
        <v>815</v>
      </c>
      <c r="B30" s="4" t="s">
        <v>817</v>
      </c>
    </row>
    <row r="31" spans="1:4">
      <c r="A31" s="4" t="s">
        <v>818</v>
      </c>
    </row>
    <row r="32" spans="1:4">
      <c r="A32" s="3" t="s">
        <v>453</v>
      </c>
    </row>
    <row r="33" spans="1:4">
      <c r="A33" s="4" t="s">
        <v>803</v>
      </c>
      <c r="B33" s="5" t="n">
        <v>48753</v>
      </c>
    </row>
    <row r="34" spans="1:4">
      <c r="A34" s="4" t="s">
        <v>804</v>
      </c>
      <c r="B34" s="5" t="n">
        <v>24009</v>
      </c>
      <c r="C34" s="5" t="n">
        <v>19735</v>
      </c>
    </row>
    <row r="35" spans="1:4">
      <c r="A35" s="4" t="s">
        <v>819</v>
      </c>
      <c r="C35" s="5" t="n">
        <v>387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0</v>
      </c>
      <c r="B1" s="2" t="s">
        <v>1</v>
      </c>
    </row>
    <row r="2" spans="1:3">
      <c r="B2" s="2" t="s">
        <v>2</v>
      </c>
      <c r="C2" s="2" t="s">
        <v>33</v>
      </c>
    </row>
    <row r="3" spans="1:3">
      <c r="A3" s="3" t="s">
        <v>821</v>
      </c>
    </row>
    <row r="4" spans="1:3">
      <c r="A4" s="4" t="s">
        <v>822</v>
      </c>
      <c r="B4" s="4" t="s">
        <v>823</v>
      </c>
    </row>
    <row r="5" spans="1:3">
      <c r="A5" s="4" t="s">
        <v>76</v>
      </c>
      <c r="B5" s="6" t="n">
        <v>186342</v>
      </c>
      <c r="C5" s="6" t="n">
        <v>182502</v>
      </c>
    </row>
    <row r="6" spans="1:3">
      <c r="A6" s="11" t="n">
        <v>1</v>
      </c>
    </row>
    <row r="7" spans="1:3">
      <c r="A7" s="3" t="s">
        <v>821</v>
      </c>
    </row>
    <row r="8" spans="1:3">
      <c r="A8" s="4" t="s">
        <v>824</v>
      </c>
      <c r="B8" s="5" t="n">
        <v>0</v>
      </c>
      <c r="C8" s="5" t="n">
        <v>0</v>
      </c>
    </row>
    <row r="9" spans="1:3">
      <c r="A9" s="4" t="s">
        <v>76</v>
      </c>
      <c r="B9" s="5" t="n">
        <v>0</v>
      </c>
      <c r="C9" s="5" t="n">
        <v>0</v>
      </c>
    </row>
    <row r="10" spans="1:3">
      <c r="A10" s="4" t="s">
        <v>130</v>
      </c>
      <c r="B10" s="5" t="n">
        <v>0</v>
      </c>
      <c r="C10" s="5" t="n">
        <v>0</v>
      </c>
    </row>
    <row r="11" spans="1:3">
      <c r="A11" s="11" t="n">
        <v>2</v>
      </c>
    </row>
    <row r="12" spans="1:3">
      <c r="A12" s="3" t="s">
        <v>821</v>
      </c>
    </row>
    <row r="13" spans="1:3">
      <c r="A13" s="4" t="s">
        <v>824</v>
      </c>
      <c r="B13" s="5" t="n">
        <v>849551</v>
      </c>
      <c r="C13" s="5" t="n">
        <v>607492</v>
      </c>
    </row>
    <row r="14" spans="1:3">
      <c r="A14" s="4" t="s">
        <v>76</v>
      </c>
      <c r="B14" s="5" t="n">
        <v>77204</v>
      </c>
      <c r="C14" s="5" t="n">
        <v>75083</v>
      </c>
    </row>
    <row r="15" spans="1:3">
      <c r="A15" s="4" t="s">
        <v>130</v>
      </c>
      <c r="B15" s="5" t="n">
        <v>926755</v>
      </c>
      <c r="C15" s="5" t="n">
        <v>682575</v>
      </c>
    </row>
    <row r="16" spans="1:3">
      <c r="A16" s="11" t="n">
        <v>3</v>
      </c>
    </row>
    <row r="17" spans="1:3">
      <c r="A17" s="3" t="s">
        <v>821</v>
      </c>
    </row>
    <row r="18" spans="1:3">
      <c r="A18" s="4" t="s">
        <v>824</v>
      </c>
      <c r="B18" s="5" t="n">
        <v>0</v>
      </c>
      <c r="C18" s="5" t="n">
        <v>0</v>
      </c>
    </row>
    <row r="19" spans="1:3">
      <c r="A19" s="4" t="s">
        <v>76</v>
      </c>
      <c r="B19" s="5" t="n">
        <v>0</v>
      </c>
      <c r="C19" s="5" t="n">
        <v>0</v>
      </c>
    </row>
    <row r="20" spans="1:3">
      <c r="A20" s="4" t="s">
        <v>130</v>
      </c>
      <c r="B20" s="5" t="n">
        <v>0</v>
      </c>
      <c r="C20" s="5" t="n">
        <v>0</v>
      </c>
    </row>
    <row r="21" spans="1:3">
      <c r="A21" s="4" t="s">
        <v>130</v>
      </c>
    </row>
    <row r="22" spans="1:3">
      <c r="A22" s="3" t="s">
        <v>821</v>
      </c>
    </row>
    <row r="23" spans="1:3">
      <c r="A23" s="4" t="s">
        <v>824</v>
      </c>
      <c r="B23" s="5" t="n">
        <v>849551</v>
      </c>
      <c r="C23" s="5" t="n">
        <v>607492</v>
      </c>
    </row>
    <row r="24" spans="1:3">
      <c r="A24" s="4" t="s">
        <v>76</v>
      </c>
      <c r="B24" s="5" t="n">
        <v>77204</v>
      </c>
      <c r="C24" s="5" t="n">
        <v>75083</v>
      </c>
    </row>
    <row r="25" spans="1:3">
      <c r="A25" s="4" t="s">
        <v>130</v>
      </c>
      <c r="B25" s="5" t="n">
        <v>926755</v>
      </c>
      <c r="C25" s="5" t="n">
        <v>682575</v>
      </c>
    </row>
    <row r="26" spans="1:3">
      <c r="A26" s="4" t="s">
        <v>825</v>
      </c>
    </row>
    <row r="27" spans="1:3">
      <c r="A27" s="3" t="s">
        <v>821</v>
      </c>
    </row>
    <row r="28" spans="1:3">
      <c r="A28" s="4" t="s">
        <v>824</v>
      </c>
      <c r="B28" s="5" t="n">
        <v>814938</v>
      </c>
      <c r="C28" s="5" t="n">
        <v>531713</v>
      </c>
    </row>
    <row r="29" spans="1:3">
      <c r="A29" s="4" t="s">
        <v>76</v>
      </c>
      <c r="B29" s="5" t="n">
        <v>186342</v>
      </c>
      <c r="C29" s="5" t="n">
        <v>182502</v>
      </c>
    </row>
    <row r="30" spans="1:3">
      <c r="A30" s="4" t="s">
        <v>130</v>
      </c>
      <c r="B30" s="6" t="n">
        <v>1001280</v>
      </c>
      <c r="C30" s="6" t="n">
        <v>7142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826</v>
      </c>
      <c r="B1" s="2" t="s">
        <v>1</v>
      </c>
    </row>
    <row r="2" spans="1:5">
      <c r="B2" s="2" t="s">
        <v>827</v>
      </c>
      <c r="C2" s="2" t="s">
        <v>828</v>
      </c>
      <c r="D2" s="2" t="s">
        <v>829</v>
      </c>
      <c r="E2" s="2" t="s">
        <v>830</v>
      </c>
    </row>
    <row r="3" spans="1:5">
      <c r="A3" s="3" t="s">
        <v>831</v>
      </c>
    </row>
    <row r="4" spans="1:5">
      <c r="A4" s="5" t="n">
        <v>2019</v>
      </c>
      <c r="B4" s="6" t="n">
        <v>1477</v>
      </c>
    </row>
    <row r="5" spans="1:5">
      <c r="A5" s="5" t="n">
        <v>2020</v>
      </c>
      <c r="B5" s="5" t="n">
        <v>1170</v>
      </c>
    </row>
    <row r="6" spans="1:5">
      <c r="A6" s="5" t="n">
        <v>2021</v>
      </c>
      <c r="B6" s="5" t="n">
        <v>1170</v>
      </c>
    </row>
    <row r="7" spans="1:5">
      <c r="A7" s="5" t="n">
        <v>2022</v>
      </c>
      <c r="B7" s="5" t="n">
        <v>1170</v>
      </c>
    </row>
    <row r="8" spans="1:5">
      <c r="A8" s="5" t="n">
        <v>2023</v>
      </c>
      <c r="B8" s="5" t="n">
        <v>1170</v>
      </c>
    </row>
    <row r="9" spans="1:5">
      <c r="A9" s="4" t="s">
        <v>485</v>
      </c>
      <c r="B9" s="5" t="n">
        <v>3217</v>
      </c>
    </row>
    <row r="10" spans="1:5">
      <c r="A10" s="4" t="s">
        <v>832</v>
      </c>
    </row>
    <row r="11" spans="1:5">
      <c r="A11" s="3" t="s">
        <v>833</v>
      </c>
    </row>
    <row r="12" spans="1:5">
      <c r="A12" s="5" t="n">
        <v>2019</v>
      </c>
      <c r="B12" s="5" t="n">
        <v>31082</v>
      </c>
    </row>
    <row r="13" spans="1:5">
      <c r="A13" s="5" t="n">
        <v>2020</v>
      </c>
      <c r="B13" s="5" t="n">
        <v>31083</v>
      </c>
    </row>
    <row r="14" spans="1:5">
      <c r="A14" s="5" t="n">
        <v>2021</v>
      </c>
      <c r="B14" s="5" t="n">
        <v>31083</v>
      </c>
    </row>
    <row r="15" spans="1:5">
      <c r="A15" s="5" t="n">
        <v>2022</v>
      </c>
      <c r="B15" s="5" t="n">
        <v>31084</v>
      </c>
    </row>
    <row r="16" spans="1:5">
      <c r="A16" s="5" t="n">
        <v>2023</v>
      </c>
      <c r="B16" s="5" t="n">
        <v>31085</v>
      </c>
    </row>
    <row r="17" spans="1:5">
      <c r="A17" s="4" t="s">
        <v>485</v>
      </c>
      <c r="B17" s="5" t="n">
        <v>520518</v>
      </c>
    </row>
    <row r="18" spans="1:5">
      <c r="A18" s="4" t="s">
        <v>834</v>
      </c>
    </row>
    <row r="19" spans="1:5">
      <c r="A19" s="3" t="s">
        <v>835</v>
      </c>
    </row>
    <row r="20" spans="1:5">
      <c r="A20" s="5" t="n">
        <v>2019</v>
      </c>
      <c r="B20" s="5" t="n">
        <v>926</v>
      </c>
    </row>
    <row r="21" spans="1:5">
      <c r="A21" s="5" t="n">
        <v>2020</v>
      </c>
      <c r="B21" s="5" t="n">
        <v>864</v>
      </c>
    </row>
    <row r="22" spans="1:5">
      <c r="A22" s="5" t="n">
        <v>2021</v>
      </c>
      <c r="B22" s="5" t="n">
        <v>640</v>
      </c>
    </row>
    <row r="23" spans="1:5">
      <c r="A23" s="5" t="n">
        <v>2022</v>
      </c>
      <c r="B23" s="5" t="n">
        <v>510</v>
      </c>
    </row>
    <row r="24" spans="1:5">
      <c r="A24" s="5" t="n">
        <v>2023</v>
      </c>
      <c r="B24" s="5" t="n">
        <v>416</v>
      </c>
    </row>
    <row r="25" spans="1:5">
      <c r="A25" s="4" t="s">
        <v>485</v>
      </c>
      <c r="B25" s="5" t="n">
        <v>2722</v>
      </c>
    </row>
    <row r="26" spans="1:5">
      <c r="A26" s="3" t="s">
        <v>836</v>
      </c>
    </row>
    <row r="27" spans="1:5">
      <c r="A27" s="4" t="s">
        <v>837</v>
      </c>
      <c r="B27" s="6" t="n">
        <v>1200</v>
      </c>
      <c r="C27" s="6" t="n">
        <v>1100</v>
      </c>
      <c r="D27" s="6" t="n">
        <v>1000</v>
      </c>
    </row>
    <row r="28" spans="1:5">
      <c r="A28" s="4" t="s">
        <v>838</v>
      </c>
    </row>
    <row r="29" spans="1:5">
      <c r="A29" s="3" t="s">
        <v>835</v>
      </c>
    </row>
    <row r="30" spans="1:5">
      <c r="A30" s="4" t="s">
        <v>839</v>
      </c>
      <c r="B30" s="5" t="n">
        <v>2</v>
      </c>
    </row>
    <row r="31" spans="1:5">
      <c r="A31" s="5" t="n">
        <v>2019</v>
      </c>
      <c r="B31" s="6" t="n">
        <v>845</v>
      </c>
    </row>
    <row r="32" spans="1:5">
      <c r="A32" s="5" t="n">
        <v>2020</v>
      </c>
      <c r="B32" s="5" t="n">
        <v>845</v>
      </c>
    </row>
    <row r="33" spans="1:5">
      <c r="A33" s="5" t="n">
        <v>2021</v>
      </c>
      <c r="B33" s="5" t="n">
        <v>845</v>
      </c>
    </row>
    <row r="34" spans="1:5">
      <c r="A34" s="5" t="n">
        <v>2022</v>
      </c>
      <c r="B34" s="5" t="n">
        <v>845</v>
      </c>
    </row>
    <row r="35" spans="1:5">
      <c r="A35" s="5" t="n">
        <v>2023</v>
      </c>
      <c r="B35" s="5" t="n">
        <v>845</v>
      </c>
    </row>
    <row r="36" spans="1:5">
      <c r="A36" s="4" t="s">
        <v>485</v>
      </c>
      <c r="B36" s="6" t="n">
        <v>7816</v>
      </c>
    </row>
    <row r="37" spans="1:5">
      <c r="A37" s="4" t="s">
        <v>840</v>
      </c>
    </row>
    <row r="38" spans="1:5">
      <c r="A38" s="3" t="s">
        <v>835</v>
      </c>
    </row>
    <row r="39" spans="1:5">
      <c r="A39" s="4" t="s">
        <v>841</v>
      </c>
      <c r="B39" s="5" t="n">
        <v>2</v>
      </c>
    </row>
    <row r="40" spans="1:5">
      <c r="A40" s="3" t="s">
        <v>836</v>
      </c>
    </row>
    <row r="41" spans="1:5">
      <c r="A41" s="4" t="s">
        <v>837</v>
      </c>
      <c r="E41" s="6" t="n">
        <v>1000</v>
      </c>
    </row>
    <row r="42" spans="1:5">
      <c r="A42" s="4" t="s">
        <v>842</v>
      </c>
      <c r="E42" s="4" t="s">
        <v>529</v>
      </c>
    </row>
    <row r="43" spans="1:5">
      <c r="A43" s="4" t="s">
        <v>843</v>
      </c>
      <c r="E43" s="6" t="n">
        <v>8100</v>
      </c>
    </row>
    <row r="44" spans="1:5">
      <c r="A44" s="4" t="s">
        <v>844</v>
      </c>
      <c r="B44" s="6" t="n">
        <v>10100</v>
      </c>
      <c r="C44" s="5" t="n">
        <v>10000</v>
      </c>
      <c r="D44" s="5" t="n">
        <v>8500</v>
      </c>
    </row>
    <row r="45" spans="1:5">
      <c r="A45" s="4" t="s">
        <v>845</v>
      </c>
      <c r="B45" s="5" t="n">
        <v>1200</v>
      </c>
      <c r="C45" s="5" t="n">
        <v>1100</v>
      </c>
      <c r="D45" s="5" t="n">
        <v>1000</v>
      </c>
    </row>
    <row r="46" spans="1:5">
      <c r="A46" s="4" t="s">
        <v>846</v>
      </c>
      <c r="B46" s="6" t="n">
        <v>5800</v>
      </c>
    </row>
    <row r="47" spans="1:5">
      <c r="A47" s="4" t="s">
        <v>847</v>
      </c>
    </row>
    <row r="48" spans="1:5">
      <c r="A48" s="3" t="s">
        <v>836</v>
      </c>
    </row>
    <row r="49" spans="1:5">
      <c r="A49" s="4" t="s">
        <v>837</v>
      </c>
      <c r="E49" s="6" t="n">
        <v>900</v>
      </c>
    </row>
    <row r="50" spans="1:5">
      <c r="A50" s="4" t="s">
        <v>848</v>
      </c>
    </row>
    <row r="51" spans="1:5">
      <c r="A51" s="3" t="s">
        <v>836</v>
      </c>
    </row>
    <row r="52" spans="1:5">
      <c r="A52" s="4" t="s">
        <v>842</v>
      </c>
      <c r="B52" s="4" t="s">
        <v>529</v>
      </c>
    </row>
    <row r="53" spans="1:5">
      <c r="A53" s="4" t="s">
        <v>849</v>
      </c>
      <c r="B53" s="6" t="n">
        <v>800</v>
      </c>
    </row>
    <row r="54" spans="1:5">
      <c r="A54" s="4" t="s">
        <v>844</v>
      </c>
      <c r="B54" s="6" t="n">
        <v>3000</v>
      </c>
      <c r="C54" s="6" t="n">
        <v>3400</v>
      </c>
      <c r="D54" s="6" t="n">
        <v>25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47"/>
    <col customWidth="1" max="4" min="4" width="21"/>
    <col customWidth="1" max="5" min="5" width="21"/>
  </cols>
  <sheetData>
    <row r="1" spans="1:5">
      <c r="A1" s="1" t="s">
        <v>850</v>
      </c>
      <c r="B1" s="2" t="s">
        <v>851</v>
      </c>
      <c r="C1" s="2" t="s">
        <v>852</v>
      </c>
      <c r="D1" s="2" t="s">
        <v>828</v>
      </c>
      <c r="E1" s="2" t="s">
        <v>829</v>
      </c>
    </row>
    <row r="2" spans="1:5">
      <c r="A2" s="3" t="s">
        <v>853</v>
      </c>
    </row>
    <row r="3" spans="1:5">
      <c r="A3" s="4" t="s">
        <v>854</v>
      </c>
      <c r="C3" s="6" t="n">
        <v>0</v>
      </c>
      <c r="D3" s="6" t="n">
        <v>56004</v>
      </c>
      <c r="E3" s="6" t="n">
        <v>0</v>
      </c>
    </row>
    <row r="4" spans="1:5">
      <c r="A4" s="4" t="s">
        <v>855</v>
      </c>
      <c r="C4" s="5" t="n">
        <v>2300</v>
      </c>
    </row>
    <row r="5" spans="1:5">
      <c r="A5" s="4" t="s">
        <v>856</v>
      </c>
    </row>
    <row r="6" spans="1:5">
      <c r="A6" s="3" t="s">
        <v>853</v>
      </c>
    </row>
    <row r="7" spans="1:5">
      <c r="A7" s="4" t="s">
        <v>857</v>
      </c>
      <c r="C7" s="5" t="n">
        <v>9700</v>
      </c>
      <c r="D7" s="5" t="n">
        <v>9100</v>
      </c>
      <c r="E7" s="5" t="n">
        <v>8500</v>
      </c>
    </row>
    <row r="8" spans="1:5">
      <c r="A8" s="4" t="s">
        <v>858</v>
      </c>
    </row>
    <row r="9" spans="1:5">
      <c r="A9" s="3" t="s">
        <v>853</v>
      </c>
    </row>
    <row r="10" spans="1:5">
      <c r="A10" s="4" t="s">
        <v>857</v>
      </c>
      <c r="C10" s="6" t="n">
        <v>13700</v>
      </c>
      <c r="D10" s="6" t="n">
        <v>14100</v>
      </c>
      <c r="E10" s="6" t="n">
        <v>12200</v>
      </c>
    </row>
    <row r="11" spans="1:5">
      <c r="A11" s="4" t="s">
        <v>859</v>
      </c>
    </row>
    <row r="12" spans="1:5">
      <c r="A12" s="3" t="s">
        <v>853</v>
      </c>
    </row>
    <row r="13" spans="1:5">
      <c r="A13" s="4" t="s">
        <v>860</v>
      </c>
      <c r="C13" s="5" t="n">
        <v>20500</v>
      </c>
    </row>
    <row r="14" spans="1:5">
      <c r="A14" s="4" t="s">
        <v>861</v>
      </c>
      <c r="C14" s="5" t="n">
        <v>11500</v>
      </c>
    </row>
    <row r="15" spans="1:5">
      <c r="A15" s="4" t="s">
        <v>862</v>
      </c>
      <c r="C15" s="5" t="n">
        <v>3</v>
      </c>
    </row>
    <row r="16" spans="1:5">
      <c r="A16" s="4" t="s">
        <v>863</v>
      </c>
      <c r="C16" s="5" t="n">
        <v>32500</v>
      </c>
    </row>
    <row r="17" spans="1:5">
      <c r="A17" s="4" t="s">
        <v>864</v>
      </c>
      <c r="C17" s="6" t="n">
        <v>82400</v>
      </c>
    </row>
    <row r="18" spans="1:5">
      <c r="A18" s="4" t="s">
        <v>865</v>
      </c>
      <c r="C18" s="6" t="n">
        <v>9700</v>
      </c>
    </row>
    <row r="19" spans="1:5">
      <c r="A19" s="4" t="s">
        <v>866</v>
      </c>
      <c r="C19" s="12" t="n">
        <v>473.42</v>
      </c>
    </row>
    <row r="20" spans="1:5">
      <c r="A20" s="4" t="s">
        <v>867</v>
      </c>
      <c r="C20" s="6" t="n">
        <v>3500</v>
      </c>
    </row>
    <row r="21" spans="1:5">
      <c r="A21" s="4" t="s">
        <v>868</v>
      </c>
      <c r="C21" s="12" t="n">
        <v>64.20999999999999</v>
      </c>
    </row>
    <row r="22" spans="1:5">
      <c r="A22" s="4" t="s">
        <v>869</v>
      </c>
    </row>
    <row r="23" spans="1:5">
      <c r="A23" s="3" t="s">
        <v>853</v>
      </c>
    </row>
    <row r="24" spans="1:5">
      <c r="A24" s="4" t="s">
        <v>870</v>
      </c>
      <c r="B24" s="6" t="n">
        <v>85000</v>
      </c>
    </row>
    <row r="25" spans="1:5">
      <c r="A25" s="4" t="s">
        <v>854</v>
      </c>
      <c r="B25" s="6" t="n">
        <v>56000</v>
      </c>
      <c r="C25" s="6" t="n">
        <v>43900</v>
      </c>
    </row>
    <row r="26" spans="1:5">
      <c r="A26" s="4" t="s">
        <v>871</v>
      </c>
      <c r="B26" s="5" t="n">
        <v>47</v>
      </c>
    </row>
    <row r="27" spans="1:5">
      <c r="A27" s="4" t="s">
        <v>872</v>
      </c>
      <c r="B27" s="5" t="n">
        <v>57</v>
      </c>
    </row>
    <row r="28" spans="1:5">
      <c r="A28" s="4" t="s">
        <v>873</v>
      </c>
      <c r="B28" s="5"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875</v>
      </c>
    </row>
    <row r="4" spans="1:12">
      <c r="A4" s="4" t="s">
        <v>97</v>
      </c>
      <c r="B4" s="6" t="n">
        <v>167417</v>
      </c>
      <c r="C4" s="6" t="n">
        <v>221288</v>
      </c>
      <c r="D4" s="6" t="n">
        <v>174938</v>
      </c>
      <c r="E4" s="6" t="n">
        <v>134553</v>
      </c>
      <c r="F4" s="6" t="n">
        <v>164296</v>
      </c>
      <c r="G4" s="6" t="n">
        <v>214037</v>
      </c>
      <c r="H4" s="6" t="n">
        <v>173438</v>
      </c>
      <c r="I4" s="6" t="n">
        <v>124342</v>
      </c>
      <c r="J4" s="6" t="n">
        <v>698196</v>
      </c>
      <c r="K4" s="6" t="n">
        <v>676113</v>
      </c>
      <c r="L4" s="6" t="n">
        <v>609370</v>
      </c>
    </row>
    <row r="5" spans="1:12">
      <c r="A5" s="4" t="s">
        <v>109</v>
      </c>
      <c r="B5" s="5" t="n">
        <v>26536</v>
      </c>
      <c r="C5" s="5" t="n">
        <v>47329</v>
      </c>
      <c r="D5" s="5" t="n">
        <v>26839</v>
      </c>
      <c r="E5" s="5" t="n">
        <v>9836</v>
      </c>
      <c r="F5" s="5" t="n">
        <v>23077</v>
      </c>
      <c r="G5" s="5" t="n">
        <v>43902</v>
      </c>
      <c r="H5" s="5" t="n">
        <v>28111</v>
      </c>
      <c r="I5" s="5" t="n">
        <v>11993</v>
      </c>
      <c r="J5" s="6" t="n">
        <v>110540</v>
      </c>
      <c r="K5" s="6" t="n">
        <v>107083</v>
      </c>
      <c r="L5" s="6" t="n">
        <v>82636</v>
      </c>
    </row>
    <row r="6" spans="1:12">
      <c r="A6" s="4" t="s">
        <v>446</v>
      </c>
      <c r="B6" s="6" t="n">
        <v>15368</v>
      </c>
      <c r="C6" s="6" t="n">
        <v>36173</v>
      </c>
      <c r="D6" s="6" t="n">
        <v>14805</v>
      </c>
      <c r="E6" s="6" t="n">
        <v>-762</v>
      </c>
      <c r="F6" s="6" t="n">
        <v>15108</v>
      </c>
      <c r="G6" s="6" t="n">
        <v>35289</v>
      </c>
      <c r="H6" s="6" t="n">
        <v>19971</v>
      </c>
      <c r="I6" s="6" t="n">
        <v>2572</v>
      </c>
    </row>
    <row r="7" spans="1:12">
      <c r="A7" s="4" t="s">
        <v>451</v>
      </c>
      <c r="B7" s="7" t="n">
        <v>0.32</v>
      </c>
      <c r="C7" s="7" t="n">
        <v>0.75</v>
      </c>
      <c r="D7" s="7" t="n">
        <v>0.31</v>
      </c>
      <c r="E7" s="7" t="n">
        <v>-0.02</v>
      </c>
      <c r="F7" s="7" t="n">
        <v>0.31</v>
      </c>
      <c r="G7" s="7" t="n">
        <v>0.74</v>
      </c>
      <c r="H7" s="7" t="n">
        <v>0.42</v>
      </c>
      <c r="I7" s="7" t="n">
        <v>0.05</v>
      </c>
      <c r="J7" s="7" t="n">
        <v>1.36</v>
      </c>
      <c r="K7" s="7" t="n">
        <v>1.52</v>
      </c>
      <c r="L7" s="7" t="n">
        <v>1.01</v>
      </c>
    </row>
    <row r="8" spans="1:12">
      <c r="A8" s="4" t="s">
        <v>876</v>
      </c>
      <c r="B8" s="13" t="n">
        <v>0.1875</v>
      </c>
      <c r="C8" s="13" t="n">
        <v>0.1875</v>
      </c>
      <c r="D8" s="13" t="n">
        <v>0.1875</v>
      </c>
      <c r="E8" s="13" t="n">
        <v>0.1875</v>
      </c>
      <c r="F8" s="12" t="n">
        <v>0.18</v>
      </c>
      <c r="G8" s="12" t="n">
        <v>0.18</v>
      </c>
      <c r="H8" s="12" t="n">
        <v>0.18</v>
      </c>
      <c r="I8" s="12" t="n">
        <v>0.18</v>
      </c>
      <c r="J8" s="14" t="n">
        <v>0.75</v>
      </c>
      <c r="K8" s="14" t="n">
        <v>0.72</v>
      </c>
      <c r="L8" s="9" t="n">
        <v>0.6899999999999999</v>
      </c>
    </row>
    <row r="9" spans="1:12">
      <c r="A9" s="4" t="s">
        <v>401</v>
      </c>
    </row>
    <row r="10" spans="1:12">
      <c r="A10" s="3" t="s">
        <v>877</v>
      </c>
    </row>
    <row r="11" spans="1:12">
      <c r="A11" s="4" t="s">
        <v>878</v>
      </c>
      <c r="B11" s="12" t="n">
        <v>49.07</v>
      </c>
      <c r="C11" s="12" t="n">
        <v>42.95</v>
      </c>
      <c r="D11" s="12" t="n">
        <v>41.65</v>
      </c>
      <c r="E11" s="12" t="n">
        <v>45.85</v>
      </c>
      <c r="F11" s="12" t="n">
        <v>46.15</v>
      </c>
      <c r="G11" s="12" t="n">
        <v>39.65</v>
      </c>
      <c r="H11" s="12" t="n">
        <v>39.4</v>
      </c>
      <c r="I11" s="15" t="n">
        <v>37.6</v>
      </c>
      <c r="J11" s="12" t="n">
        <v>49.07</v>
      </c>
      <c r="K11" s="12" t="n">
        <v>46.15</v>
      </c>
    </row>
    <row r="12" spans="1:12">
      <c r="A12" s="4" t="s">
        <v>396</v>
      </c>
    </row>
    <row r="13" spans="1:12">
      <c r="A13" s="3" t="s">
        <v>877</v>
      </c>
    </row>
    <row r="14" spans="1:12">
      <c r="A14" s="4" t="s">
        <v>878</v>
      </c>
      <c r="B14" s="10" t="n">
        <v>40.1</v>
      </c>
      <c r="C14" s="7" t="n">
        <v>38.85</v>
      </c>
      <c r="D14" s="10" t="n">
        <v>35.6</v>
      </c>
      <c r="E14" s="7" t="n">
        <v>35.25</v>
      </c>
      <c r="F14" s="7" t="n">
        <v>38.15</v>
      </c>
      <c r="G14" s="7" t="n">
        <v>36.3</v>
      </c>
      <c r="H14" s="7" t="n">
        <v>32.75</v>
      </c>
      <c r="I14" s="7" t="n">
        <v>32.45</v>
      </c>
      <c r="J14" s="10" t="n">
        <v>40.1</v>
      </c>
      <c r="K14" s="7" t="n">
        <v>38.15</v>
      </c>
    </row>
    <row r="15" spans="1:12">
      <c r="A15" s="4" t="s">
        <v>460</v>
      </c>
    </row>
    <row r="16" spans="1:12">
      <c r="A16" s="3" t="s">
        <v>875</v>
      </c>
    </row>
    <row r="17" spans="1:12">
      <c r="A17" s="4" t="s">
        <v>97</v>
      </c>
      <c r="C17" s="6" t="n">
        <v>218983</v>
      </c>
      <c r="D17" s="6" t="n">
        <v>172632</v>
      </c>
      <c r="E17" s="6" t="n">
        <v>132247</v>
      </c>
      <c r="F17" s="6" t="n">
        <v>161991</v>
      </c>
      <c r="G17" s="6" t="n">
        <v>211731</v>
      </c>
      <c r="H17" s="6" t="n">
        <v>171132</v>
      </c>
      <c r="I17" s="6" t="n">
        <v>122036</v>
      </c>
      <c r="K17" s="6" t="n">
        <v>666890</v>
      </c>
    </row>
    <row r="18" spans="1:12">
      <c r="A18" s="4" t="s">
        <v>109</v>
      </c>
      <c r="C18" s="5" t="n">
        <v>45548</v>
      </c>
      <c r="D18" s="5" t="n">
        <v>25056</v>
      </c>
      <c r="E18" s="5" t="n">
        <v>8053</v>
      </c>
      <c r="F18" s="5" t="n">
        <v>21638</v>
      </c>
      <c r="G18" s="5" t="n">
        <v>42462</v>
      </c>
      <c r="H18" s="5" t="n">
        <v>26671</v>
      </c>
      <c r="I18" s="5" t="n">
        <v>10553</v>
      </c>
      <c r="K18" s="6" t="n">
        <v>94623</v>
      </c>
      <c r="L18" s="6" t="n">
        <v>76194</v>
      </c>
    </row>
    <row r="19" spans="1:12">
      <c r="A19" s="4" t="s">
        <v>446</v>
      </c>
      <c r="C19" s="6" t="n">
        <v>34392</v>
      </c>
      <c r="D19" s="6" t="n">
        <v>13022</v>
      </c>
      <c r="E19" s="6" t="n">
        <v>-2545</v>
      </c>
      <c r="F19" s="6" t="n">
        <v>13669</v>
      </c>
      <c r="G19" s="6" t="n">
        <v>33849</v>
      </c>
      <c r="H19" s="6" t="n">
        <v>18531</v>
      </c>
      <c r="I19" s="6" t="n">
        <v>1132</v>
      </c>
    </row>
    <row r="20" spans="1:12">
      <c r="A20" s="4" t="s">
        <v>451</v>
      </c>
      <c r="C20" s="7" t="n">
        <v>0.72</v>
      </c>
      <c r="D20" s="7" t="n">
        <v>0.27</v>
      </c>
      <c r="E20" s="7" t="n">
        <v>-0.05</v>
      </c>
      <c r="F20" s="7" t="n">
        <v>0.29</v>
      </c>
      <c r="G20" s="7" t="n">
        <v>0.7</v>
      </c>
      <c r="H20" s="7" t="n">
        <v>0.39</v>
      </c>
      <c r="I20" s="7" t="n">
        <v>0.02</v>
      </c>
      <c r="K20" s="7" t="n">
        <v>1.4</v>
      </c>
    </row>
    <row r="21" spans="1:12">
      <c r="A21" s="4" t="s">
        <v>876</v>
      </c>
      <c r="C21" s="13" t="n">
        <v>0.1875</v>
      </c>
      <c r="D21" s="13" t="n">
        <v>0.1875</v>
      </c>
      <c r="E21" s="13" t="n">
        <v>0.1875</v>
      </c>
      <c r="F21" s="12" t="n">
        <v>0.18</v>
      </c>
      <c r="G21" s="12" t="n">
        <v>0.18</v>
      </c>
      <c r="H21" s="12" t="n">
        <v>0.18</v>
      </c>
      <c r="I21" s="12" t="n">
        <v>0.18</v>
      </c>
    </row>
    <row r="22" spans="1:12">
      <c r="A22" s="4" t="s">
        <v>879</v>
      </c>
    </row>
    <row r="23" spans="1:12">
      <c r="A23" s="3" t="s">
        <v>877</v>
      </c>
    </row>
    <row r="24" spans="1:12">
      <c r="A24" s="4" t="s">
        <v>878</v>
      </c>
      <c r="C24" s="12" t="n">
        <v>42.95</v>
      </c>
      <c r="D24" s="12" t="n">
        <v>41.65</v>
      </c>
      <c r="E24" s="12" t="n">
        <v>45.85</v>
      </c>
      <c r="F24" s="12" t="n">
        <v>46.15</v>
      </c>
      <c r="G24" s="12" t="n">
        <v>39.65</v>
      </c>
      <c r="H24" s="12" t="n">
        <v>39.4</v>
      </c>
      <c r="I24" s="15" t="n">
        <v>37.6</v>
      </c>
      <c r="K24" s="12" t="n">
        <v>46.15</v>
      </c>
    </row>
    <row r="25" spans="1:12">
      <c r="A25" s="4" t="s">
        <v>880</v>
      </c>
    </row>
    <row r="26" spans="1:12">
      <c r="A26" s="3" t="s">
        <v>877</v>
      </c>
    </row>
    <row r="27" spans="1:12">
      <c r="A27" s="4" t="s">
        <v>878</v>
      </c>
      <c r="C27" s="7" t="n">
        <v>38.85</v>
      </c>
      <c r="D27" s="10" t="n">
        <v>35.6</v>
      </c>
      <c r="E27" s="7" t="n">
        <v>35.25</v>
      </c>
      <c r="F27" s="7" t="n">
        <v>38.15</v>
      </c>
      <c r="G27" s="7" t="n">
        <v>36.3</v>
      </c>
      <c r="H27" s="7" t="n">
        <v>32.75</v>
      </c>
      <c r="I27" s="7" t="n">
        <v>32.45</v>
      </c>
      <c r="K27" s="7" t="n">
        <v>38.1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81</v>
      </c>
      <c r="B1" s="2" t="s">
        <v>2</v>
      </c>
      <c r="C1" s="2" t="s">
        <v>33</v>
      </c>
      <c r="D1" s="2" t="s">
        <v>95</v>
      </c>
      <c r="E1" s="2" t="s">
        <v>535</v>
      </c>
      <c r="F1" s="2" t="s">
        <v>536</v>
      </c>
    </row>
    <row r="2" spans="1:6">
      <c r="A2" s="4" t="s">
        <v>528</v>
      </c>
    </row>
    <row r="3" spans="1:6">
      <c r="A3" s="3" t="s">
        <v>537</v>
      </c>
    </row>
    <row r="4" spans="1:6">
      <c r="A4" s="4" t="s">
        <v>882</v>
      </c>
      <c r="B4" s="4" t="s">
        <v>755</v>
      </c>
      <c r="C4" s="4" t="s">
        <v>755</v>
      </c>
      <c r="D4" s="4" t="s">
        <v>755</v>
      </c>
    </row>
    <row r="5" spans="1:6">
      <c r="A5" s="4" t="s">
        <v>883</v>
      </c>
    </row>
    <row r="6" spans="1:6">
      <c r="A6" s="3" t="s">
        <v>537</v>
      </c>
    </row>
    <row r="7" spans="1:6">
      <c r="A7" s="4" t="s">
        <v>882</v>
      </c>
      <c r="B7" s="4" t="s">
        <v>755</v>
      </c>
      <c r="C7" s="4" t="s">
        <v>755</v>
      </c>
      <c r="D7" s="4" t="s">
        <v>755</v>
      </c>
    </row>
    <row r="8" spans="1:6">
      <c r="A8" s="4" t="s">
        <v>884</v>
      </c>
    </row>
    <row r="9" spans="1:6">
      <c r="A9" s="3" t="s">
        <v>537</v>
      </c>
    </row>
    <row r="10" spans="1:6">
      <c r="A10" s="4" t="s">
        <v>543</v>
      </c>
      <c r="B10" s="4" t="s">
        <v>556</v>
      </c>
    </row>
    <row r="11" spans="1:6">
      <c r="A11" s="4" t="s">
        <v>885</v>
      </c>
    </row>
    <row r="12" spans="1:6">
      <c r="A12" s="3" t="s">
        <v>537</v>
      </c>
    </row>
    <row r="13" spans="1:6">
      <c r="A13" s="4" t="s">
        <v>554</v>
      </c>
      <c r="F13" s="6" t="n">
        <v>100000000</v>
      </c>
    </row>
    <row r="14" spans="1:6">
      <c r="A14" s="4" t="s">
        <v>543</v>
      </c>
      <c r="F14" s="4" t="s">
        <v>556</v>
      </c>
    </row>
    <row r="15" spans="1:6">
      <c r="A15" s="4" t="s">
        <v>886</v>
      </c>
    </row>
    <row r="16" spans="1:6">
      <c r="A16" s="3" t="s">
        <v>537</v>
      </c>
    </row>
    <row r="17" spans="1:6">
      <c r="A17" s="4" t="s">
        <v>543</v>
      </c>
      <c r="B17" s="4" t="s">
        <v>552</v>
      </c>
    </row>
    <row r="18" spans="1:6">
      <c r="A18" s="4" t="s">
        <v>887</v>
      </c>
    </row>
    <row r="19" spans="1:6">
      <c r="A19" s="3" t="s">
        <v>537</v>
      </c>
    </row>
    <row r="20" spans="1:6">
      <c r="A20" s="4" t="s">
        <v>554</v>
      </c>
      <c r="E20" s="6" t="n">
        <v>100000000</v>
      </c>
    </row>
    <row r="21" spans="1:6">
      <c r="A21" s="4" t="s">
        <v>543</v>
      </c>
      <c r="E21" s="4" t="s">
        <v>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3</v>
      </c>
      <c r="D1" s="2" t="s">
        <v>95</v>
      </c>
      <c r="E1" s="2" t="s">
        <v>406</v>
      </c>
    </row>
    <row r="2" spans="1:5">
      <c r="A2" s="3" t="s">
        <v>34</v>
      </c>
    </row>
    <row r="3" spans="1:5">
      <c r="A3" s="4" t="s">
        <v>889</v>
      </c>
      <c r="B3" s="6" t="n">
        <v>3229446</v>
      </c>
      <c r="C3" s="6" t="n">
        <v>2970179</v>
      </c>
    </row>
    <row r="4" spans="1:5">
      <c r="A4" s="4" t="s">
        <v>40</v>
      </c>
      <c r="B4" s="5" t="n">
        <v>-996723</v>
      </c>
      <c r="C4" s="5" t="n">
        <v>-922214</v>
      </c>
    </row>
    <row r="5" spans="1:5">
      <c r="A5" s="4" t="s">
        <v>41</v>
      </c>
      <c r="B5" s="5" t="n">
        <v>2232723</v>
      </c>
      <c r="C5" s="5" t="n">
        <v>2047965</v>
      </c>
    </row>
    <row r="6" spans="1:5">
      <c r="A6" s="3" t="s">
        <v>42</v>
      </c>
    </row>
    <row r="7" spans="1:5">
      <c r="A7" s="4" t="s">
        <v>43</v>
      </c>
      <c r="B7" s="5" t="n">
        <v>47176</v>
      </c>
      <c r="C7" s="5" t="n">
        <v>94776</v>
      </c>
    </row>
    <row r="8" spans="1:5">
      <c r="A8" s="4" t="s">
        <v>890</v>
      </c>
      <c r="B8" s="5" t="n">
        <v>122959</v>
      </c>
      <c r="C8" s="5" t="n">
        <v>115454</v>
      </c>
    </row>
    <row r="9" spans="1:5">
      <c r="A9" s="4" t="s">
        <v>891</v>
      </c>
      <c r="B9" s="5" t="n">
        <v>0</v>
      </c>
      <c r="C9" s="5" t="n">
        <v>0</v>
      </c>
    </row>
    <row r="10" spans="1:5">
      <c r="A10" s="4" t="s">
        <v>892</v>
      </c>
      <c r="B10" s="5" t="n">
        <v>18567</v>
      </c>
      <c r="C10" s="5" t="n">
        <v>17643</v>
      </c>
    </row>
    <row r="11" spans="1:5">
      <c r="A11" s="4" t="s">
        <v>51</v>
      </c>
      <c r="B11" s="5" t="n">
        <v>188702</v>
      </c>
      <c r="C11" s="5" t="n">
        <v>227873</v>
      </c>
    </row>
    <row r="12" spans="1:5">
      <c r="A12" s="3" t="s">
        <v>52</v>
      </c>
    </row>
    <row r="13" spans="1:5">
      <c r="A13" s="4" t="s">
        <v>53</v>
      </c>
      <c r="B13" s="5" t="n">
        <v>353569</v>
      </c>
      <c r="C13" s="5" t="n">
        <v>405482</v>
      </c>
    </row>
    <row r="14" spans="1:5">
      <c r="A14" s="4" t="s">
        <v>893</v>
      </c>
      <c r="B14" s="5" t="n">
        <v>0</v>
      </c>
      <c r="C14" s="5" t="n">
        <v>0</v>
      </c>
    </row>
    <row r="15" spans="1:5">
      <c r="A15" s="4" t="s">
        <v>894</v>
      </c>
      <c r="B15" s="5" t="n">
        <v>0</v>
      </c>
      <c r="C15" s="5" t="n">
        <v>0</v>
      </c>
    </row>
    <row r="16" spans="1:5">
      <c r="A16" s="4" t="s">
        <v>895</v>
      </c>
      <c r="B16" s="5" t="n">
        <v>62710</v>
      </c>
      <c r="C16" s="5" t="n">
        <v>63390</v>
      </c>
    </row>
    <row r="17" spans="1:5">
      <c r="A17" s="4" t="s">
        <v>55</v>
      </c>
      <c r="B17" s="5" t="n">
        <v>416279</v>
      </c>
      <c r="C17" s="5" t="n">
        <v>468872</v>
      </c>
    </row>
    <row r="18" spans="1:5">
      <c r="A18" s="4" t="s">
        <v>56</v>
      </c>
      <c r="B18" s="5" t="n">
        <v>2837704</v>
      </c>
      <c r="C18" s="5" t="n">
        <v>2744710</v>
      </c>
    </row>
    <row r="19" spans="1:5">
      <c r="A19" s="3" t="s">
        <v>57</v>
      </c>
    </row>
    <row r="20" spans="1:5">
      <c r="A20" s="4" t="s">
        <v>896</v>
      </c>
      <c r="B20" s="5" t="n">
        <v>730157</v>
      </c>
      <c r="C20" s="5" t="n">
        <v>699221</v>
      </c>
      <c r="D20" s="6" t="n">
        <v>659471</v>
      </c>
      <c r="E20" s="6" t="n">
        <v>642155</v>
      </c>
    </row>
    <row r="21" spans="1:5">
      <c r="A21" s="4" t="s">
        <v>897</v>
      </c>
      <c r="B21" s="5" t="n">
        <v>0</v>
      </c>
      <c r="C21" s="5" t="n">
        <v>0</v>
      </c>
    </row>
    <row r="22" spans="1:5">
      <c r="A22" s="4" t="s">
        <v>62</v>
      </c>
      <c r="B22" s="5" t="n">
        <v>710027</v>
      </c>
      <c r="C22" s="5" t="n">
        <v>515793</v>
      </c>
    </row>
    <row r="23" spans="1:5">
      <c r="A23" s="4" t="s">
        <v>63</v>
      </c>
      <c r="B23" s="5" t="n">
        <v>1440184</v>
      </c>
      <c r="C23" s="5" t="n">
        <v>1215014</v>
      </c>
    </row>
    <row r="24" spans="1:5">
      <c r="A24" s="3" t="s">
        <v>64</v>
      </c>
    </row>
    <row r="25" spans="1:5">
      <c r="A25" s="4" t="s">
        <v>65</v>
      </c>
      <c r="B25" s="5" t="n">
        <v>104911</v>
      </c>
      <c r="C25" s="5" t="n">
        <v>15920</v>
      </c>
    </row>
    <row r="26" spans="1:5">
      <c r="A26" s="4" t="s">
        <v>66</v>
      </c>
      <c r="B26" s="5" t="n">
        <v>65100</v>
      </c>
      <c r="C26" s="5" t="n">
        <v>275100</v>
      </c>
    </row>
    <row r="27" spans="1:5">
      <c r="A27" s="4" t="s">
        <v>898</v>
      </c>
      <c r="B27" s="5" t="n">
        <v>0</v>
      </c>
      <c r="C27" s="5" t="n">
        <v>0</v>
      </c>
    </row>
    <row r="28" spans="1:5">
      <c r="A28" s="4" t="s">
        <v>67</v>
      </c>
      <c r="B28" s="5" t="n">
        <v>95580</v>
      </c>
      <c r="C28" s="5" t="n">
        <v>93955</v>
      </c>
    </row>
    <row r="29" spans="1:5">
      <c r="A29" s="4" t="s">
        <v>899</v>
      </c>
      <c r="B29" s="5" t="n">
        <v>55575</v>
      </c>
      <c r="C29" s="5" t="n">
        <v>105984</v>
      </c>
    </row>
    <row r="30" spans="1:5">
      <c r="A30" s="4" t="s">
        <v>71</v>
      </c>
      <c r="B30" s="5" t="n">
        <v>321166</v>
      </c>
      <c r="C30" s="5" t="n">
        <v>490959</v>
      </c>
    </row>
    <row r="31" spans="1:5">
      <c r="A31" s="4" t="s">
        <v>72</v>
      </c>
      <c r="B31" s="5" t="n">
        <v>1649</v>
      </c>
      <c r="C31" s="5" t="n">
        <v>1724</v>
      </c>
    </row>
    <row r="32" spans="1:5">
      <c r="A32" s="4" t="s">
        <v>73</v>
      </c>
      <c r="B32" s="5" t="n">
        <v>213033</v>
      </c>
      <c r="C32" s="5" t="n">
        <v>194617</v>
      </c>
    </row>
    <row r="33" spans="1:5">
      <c r="A33" s="4" t="s">
        <v>75</v>
      </c>
      <c r="B33" s="5" t="n">
        <v>193538</v>
      </c>
      <c r="C33" s="5" t="n">
        <v>252141</v>
      </c>
    </row>
    <row r="34" spans="1:5">
      <c r="A34" s="4" t="s">
        <v>900</v>
      </c>
      <c r="B34" s="5" t="n">
        <v>256522</v>
      </c>
      <c r="C34" s="5" t="n">
        <v>221032</v>
      </c>
    </row>
    <row r="35" spans="1:5">
      <c r="A35" s="4" t="s">
        <v>76</v>
      </c>
      <c r="B35" s="5" t="n">
        <v>186342</v>
      </c>
      <c r="C35" s="5" t="n">
        <v>182502</v>
      </c>
    </row>
    <row r="36" spans="1:5">
      <c r="A36" s="4" t="s">
        <v>77</v>
      </c>
      <c r="B36" s="5" t="n">
        <v>225270</v>
      </c>
      <c r="C36" s="5" t="n">
        <v>186721</v>
      </c>
    </row>
    <row r="37" spans="1:5">
      <c r="A37" s="4" t="s">
        <v>81</v>
      </c>
      <c r="B37" s="5" t="n">
        <v>2837704</v>
      </c>
      <c r="C37" s="5" t="n">
        <v>2744710</v>
      </c>
    </row>
    <row r="38" spans="1:5">
      <c r="A38" s="4" t="s">
        <v>901</v>
      </c>
    </row>
    <row r="39" spans="1:5">
      <c r="A39" s="3" t="s">
        <v>34</v>
      </c>
    </row>
    <row r="40" spans="1:5">
      <c r="A40" s="4" t="s">
        <v>889</v>
      </c>
      <c r="B40" s="5" t="n">
        <v>-7197</v>
      </c>
      <c r="C40" s="5" t="n">
        <v>-7196</v>
      </c>
    </row>
    <row r="41" spans="1:5">
      <c r="A41" s="4" t="s">
        <v>40</v>
      </c>
      <c r="B41" s="5" t="n">
        <v>2097</v>
      </c>
      <c r="C41" s="5" t="n">
        <v>2010</v>
      </c>
    </row>
    <row r="42" spans="1:5">
      <c r="A42" s="4" t="s">
        <v>41</v>
      </c>
      <c r="B42" s="5" t="n">
        <v>-5100</v>
      </c>
      <c r="C42" s="5" t="n">
        <v>-5186</v>
      </c>
    </row>
    <row r="43" spans="1:5">
      <c r="A43" s="3" t="s">
        <v>42</v>
      </c>
    </row>
    <row r="44" spans="1:5">
      <c r="A44" s="4" t="s">
        <v>43</v>
      </c>
      <c r="B44" s="5" t="n">
        <v>0</v>
      </c>
      <c r="C44" s="5" t="n">
        <v>0</v>
      </c>
    </row>
    <row r="45" spans="1:5">
      <c r="A45" s="4" t="s">
        <v>890</v>
      </c>
      <c r="B45" s="5" t="n">
        <v>0</v>
      </c>
      <c r="C45" s="5" t="n">
        <v>0</v>
      </c>
    </row>
    <row r="46" spans="1:5">
      <c r="A46" s="4" t="s">
        <v>891</v>
      </c>
      <c r="B46" s="5" t="n">
        <v>-25453</v>
      </c>
      <c r="C46" s="5" t="n">
        <v>-24088</v>
      </c>
    </row>
    <row r="47" spans="1:5">
      <c r="A47" s="4" t="s">
        <v>892</v>
      </c>
      <c r="B47" s="5" t="n">
        <v>0</v>
      </c>
      <c r="C47" s="5" t="n">
        <v>0</v>
      </c>
    </row>
    <row r="48" spans="1:5">
      <c r="A48" s="4" t="s">
        <v>51</v>
      </c>
      <c r="B48" s="5" t="n">
        <v>-25453</v>
      </c>
      <c r="C48" s="5" t="n">
        <v>-24088</v>
      </c>
    </row>
    <row r="49" spans="1:5">
      <c r="A49" s="3" t="s">
        <v>52</v>
      </c>
    </row>
    <row r="50" spans="1:5">
      <c r="A50" s="4" t="s">
        <v>53</v>
      </c>
      <c r="B50" s="5" t="n">
        <v>0</v>
      </c>
      <c r="C50" s="5" t="n">
        <v>0</v>
      </c>
    </row>
    <row r="51" spans="1:5">
      <c r="A51" s="4" t="s">
        <v>893</v>
      </c>
      <c r="B51" s="5" t="n">
        <v>-733156</v>
      </c>
      <c r="C51" s="5" t="n">
        <v>-698690</v>
      </c>
    </row>
    <row r="52" spans="1:5">
      <c r="A52" s="4" t="s">
        <v>894</v>
      </c>
      <c r="B52" s="5" t="n">
        <v>-27829</v>
      </c>
      <c r="C52" s="5" t="n">
        <v>-26441</v>
      </c>
    </row>
    <row r="53" spans="1:5">
      <c r="A53" s="4" t="s">
        <v>895</v>
      </c>
      <c r="B53" s="5" t="n">
        <v>-203</v>
      </c>
      <c r="C53" s="5" t="n">
        <v>-205</v>
      </c>
    </row>
    <row r="54" spans="1:5">
      <c r="A54" s="4" t="s">
        <v>55</v>
      </c>
      <c r="B54" s="5" t="n">
        <v>-761188</v>
      </c>
      <c r="C54" s="5" t="n">
        <v>-725336</v>
      </c>
    </row>
    <row r="55" spans="1:5">
      <c r="A55" s="4" t="s">
        <v>56</v>
      </c>
      <c r="B55" s="5" t="n">
        <v>-791741</v>
      </c>
      <c r="C55" s="5" t="n">
        <v>-754610</v>
      </c>
    </row>
    <row r="56" spans="1:5">
      <c r="A56" s="3" t="s">
        <v>57</v>
      </c>
    </row>
    <row r="57" spans="1:5">
      <c r="A57" s="4" t="s">
        <v>896</v>
      </c>
      <c r="B57" s="5" t="n">
        <v>-738433</v>
      </c>
      <c r="C57" s="5" t="n">
        <v>-703947</v>
      </c>
    </row>
    <row r="58" spans="1:5">
      <c r="A58" s="4" t="s">
        <v>897</v>
      </c>
      <c r="B58" s="5" t="n">
        <v>-27828</v>
      </c>
      <c r="C58" s="5" t="n">
        <v>-26441</v>
      </c>
    </row>
    <row r="59" spans="1:5">
      <c r="A59" s="4" t="s">
        <v>62</v>
      </c>
      <c r="B59" s="5" t="n">
        <v>0</v>
      </c>
      <c r="C59" s="5" t="n">
        <v>0</v>
      </c>
    </row>
    <row r="60" spans="1:5">
      <c r="A60" s="4" t="s">
        <v>63</v>
      </c>
      <c r="B60" s="5" t="n">
        <v>-766261</v>
      </c>
      <c r="C60" s="5" t="n">
        <v>-730388</v>
      </c>
    </row>
    <row r="61" spans="1:5">
      <c r="A61" s="3" t="s">
        <v>64</v>
      </c>
    </row>
    <row r="62" spans="1:5">
      <c r="A62" s="4" t="s">
        <v>65</v>
      </c>
      <c r="B62" s="5" t="n">
        <v>0</v>
      </c>
      <c r="C62" s="5" t="n">
        <v>0</v>
      </c>
    </row>
    <row r="63" spans="1:5">
      <c r="A63" s="4" t="s">
        <v>66</v>
      </c>
      <c r="B63" s="5" t="n">
        <v>0</v>
      </c>
      <c r="C63" s="5" t="n">
        <v>0</v>
      </c>
    </row>
    <row r="64" spans="1:5">
      <c r="A64" s="4" t="s">
        <v>898</v>
      </c>
      <c r="B64" s="5" t="n">
        <v>-25453</v>
      </c>
      <c r="C64" s="5" t="n">
        <v>-24088</v>
      </c>
    </row>
    <row r="65" spans="1:5">
      <c r="A65" s="4" t="s">
        <v>67</v>
      </c>
      <c r="B65" s="5" t="n">
        <v>0</v>
      </c>
      <c r="C65" s="5" t="n">
        <v>0</v>
      </c>
    </row>
    <row r="66" spans="1:5">
      <c r="A66" s="4" t="s">
        <v>899</v>
      </c>
      <c r="B66" s="5" t="n">
        <v>0</v>
      </c>
      <c r="C66" s="5" t="n">
        <v>0</v>
      </c>
    </row>
    <row r="67" spans="1:5">
      <c r="A67" s="4" t="s">
        <v>71</v>
      </c>
      <c r="B67" s="5" t="n">
        <v>-25453</v>
      </c>
      <c r="C67" s="5" t="n">
        <v>-24088</v>
      </c>
    </row>
    <row r="68" spans="1:5">
      <c r="A68" s="4" t="s">
        <v>72</v>
      </c>
      <c r="B68" s="5" t="n">
        <v>0</v>
      </c>
      <c r="C68" s="5" t="n">
        <v>0</v>
      </c>
    </row>
    <row r="69" spans="1:5">
      <c r="A69" s="4" t="s">
        <v>73</v>
      </c>
      <c r="B69" s="5" t="n">
        <v>-43</v>
      </c>
      <c r="C69" s="5" t="n">
        <v>-134</v>
      </c>
    </row>
    <row r="70" spans="1:5">
      <c r="A70" s="4" t="s">
        <v>75</v>
      </c>
      <c r="B70" s="5" t="n">
        <v>0</v>
      </c>
      <c r="C70" s="5" t="n">
        <v>0</v>
      </c>
    </row>
    <row r="71" spans="1:5">
      <c r="A71" s="4" t="s">
        <v>900</v>
      </c>
      <c r="B71" s="5" t="n">
        <v>16</v>
      </c>
      <c r="C71" s="5" t="n">
        <v>0</v>
      </c>
    </row>
    <row r="72" spans="1:5">
      <c r="A72" s="4" t="s">
        <v>76</v>
      </c>
      <c r="B72" s="5" t="n">
        <v>0</v>
      </c>
      <c r="C72" s="5" t="n">
        <v>0</v>
      </c>
    </row>
    <row r="73" spans="1:5">
      <c r="A73" s="4" t="s">
        <v>77</v>
      </c>
      <c r="B73" s="5" t="n">
        <v>0</v>
      </c>
      <c r="C73" s="5" t="n">
        <v>0</v>
      </c>
    </row>
    <row r="74" spans="1:5">
      <c r="A74" s="4" t="s">
        <v>81</v>
      </c>
      <c r="B74" s="5" t="n">
        <v>-791741</v>
      </c>
      <c r="C74" s="5" t="n">
        <v>-754610</v>
      </c>
    </row>
    <row r="75" spans="1:5">
      <c r="A75" s="4" t="s">
        <v>902</v>
      </c>
    </row>
    <row r="76" spans="1:5">
      <c r="A76" s="3" t="s">
        <v>34</v>
      </c>
    </row>
    <row r="77" spans="1:5">
      <c r="A77" s="4" t="s">
        <v>889</v>
      </c>
      <c r="B77" s="5" t="n">
        <v>1318</v>
      </c>
      <c r="C77" s="5" t="n">
        <v>1321</v>
      </c>
    </row>
    <row r="78" spans="1:5">
      <c r="A78" s="4" t="s">
        <v>40</v>
      </c>
      <c r="B78" s="5" t="n">
        <v>-1013</v>
      </c>
      <c r="C78" s="5" t="n">
        <v>-919</v>
      </c>
    </row>
    <row r="79" spans="1:5">
      <c r="A79" s="4" t="s">
        <v>41</v>
      </c>
      <c r="B79" s="5" t="n">
        <v>305</v>
      </c>
      <c r="C79" s="5" t="n">
        <v>402</v>
      </c>
    </row>
    <row r="80" spans="1:5">
      <c r="A80" s="3" t="s">
        <v>42</v>
      </c>
    </row>
    <row r="81" spans="1:5">
      <c r="A81" s="4" t="s">
        <v>43</v>
      </c>
      <c r="B81" s="5" t="n">
        <v>3779</v>
      </c>
      <c r="C81" s="5" t="n">
        <v>4728</v>
      </c>
    </row>
    <row r="82" spans="1:5">
      <c r="A82" s="4" t="s">
        <v>890</v>
      </c>
      <c r="B82" s="5" t="n">
        <v>126</v>
      </c>
      <c r="C82" s="5" t="n">
        <v>0</v>
      </c>
    </row>
    <row r="83" spans="1:5">
      <c r="A83" s="4" t="s">
        <v>891</v>
      </c>
      <c r="B83" s="5" t="n">
        <v>21318</v>
      </c>
      <c r="C83" s="5" t="n">
        <v>19952</v>
      </c>
    </row>
    <row r="84" spans="1:5">
      <c r="A84" s="4" t="s">
        <v>892</v>
      </c>
      <c r="B84" s="5" t="n">
        <v>80</v>
      </c>
      <c r="C84" s="5" t="n">
        <v>80</v>
      </c>
    </row>
    <row r="85" spans="1:5">
      <c r="A85" s="4" t="s">
        <v>51</v>
      </c>
      <c r="B85" s="5" t="n">
        <v>25303</v>
      </c>
      <c r="C85" s="5" t="n">
        <v>24760</v>
      </c>
    </row>
    <row r="86" spans="1:5">
      <c r="A86" s="3" t="s">
        <v>52</v>
      </c>
    </row>
    <row r="87" spans="1:5">
      <c r="A87" s="4" t="s">
        <v>53</v>
      </c>
      <c r="B87" s="5" t="n">
        <v>0</v>
      </c>
      <c r="C87" s="5" t="n">
        <v>0</v>
      </c>
    </row>
    <row r="88" spans="1:5">
      <c r="A88" s="4" t="s">
        <v>893</v>
      </c>
      <c r="B88" s="5" t="n">
        <v>733156</v>
      </c>
      <c r="C88" s="5" t="n">
        <v>698690</v>
      </c>
    </row>
    <row r="89" spans="1:5">
      <c r="A89" s="4" t="s">
        <v>894</v>
      </c>
      <c r="B89" s="5" t="n">
        <v>27829</v>
      </c>
      <c r="C89" s="5" t="n">
        <v>26441</v>
      </c>
    </row>
    <row r="90" spans="1:5">
      <c r="A90" s="4" t="s">
        <v>895</v>
      </c>
      <c r="B90" s="5" t="n">
        <v>133</v>
      </c>
      <c r="C90" s="5" t="n">
        <v>192</v>
      </c>
    </row>
    <row r="91" spans="1:5">
      <c r="A91" s="4" t="s">
        <v>55</v>
      </c>
      <c r="B91" s="5" t="n">
        <v>761118</v>
      </c>
      <c r="C91" s="5" t="n">
        <v>725323</v>
      </c>
    </row>
    <row r="92" spans="1:5">
      <c r="A92" s="4" t="s">
        <v>56</v>
      </c>
      <c r="B92" s="5" t="n">
        <v>786726</v>
      </c>
      <c r="C92" s="5" t="n">
        <v>750485</v>
      </c>
    </row>
    <row r="93" spans="1:5">
      <c r="A93" s="3" t="s">
        <v>57</v>
      </c>
    </row>
    <row r="94" spans="1:5">
      <c r="A94" s="4" t="s">
        <v>896</v>
      </c>
      <c r="B94" s="5" t="n">
        <v>730157</v>
      </c>
      <c r="C94" s="5" t="n">
        <v>693462</v>
      </c>
    </row>
    <row r="95" spans="1:5">
      <c r="A95" s="4" t="s">
        <v>897</v>
      </c>
      <c r="B95" s="5" t="n">
        <v>0</v>
      </c>
      <c r="C95" s="5" t="n">
        <v>0</v>
      </c>
    </row>
    <row r="96" spans="1:5">
      <c r="A96" s="4" t="s">
        <v>62</v>
      </c>
      <c r="B96" s="5" t="n">
        <v>0</v>
      </c>
      <c r="C96" s="5" t="n">
        <v>0</v>
      </c>
    </row>
    <row r="97" spans="1:5">
      <c r="A97" s="4" t="s">
        <v>63</v>
      </c>
      <c r="B97" s="5" t="n">
        <v>730157</v>
      </c>
      <c r="C97" s="5" t="n">
        <v>693462</v>
      </c>
    </row>
    <row r="98" spans="1:5">
      <c r="A98" s="3" t="s">
        <v>64</v>
      </c>
    </row>
    <row r="99" spans="1:5">
      <c r="A99" s="4" t="s">
        <v>65</v>
      </c>
      <c r="B99" s="5" t="n">
        <v>0</v>
      </c>
      <c r="C99" s="5" t="n">
        <v>0</v>
      </c>
    </row>
    <row r="100" spans="1:5">
      <c r="A100" s="4" t="s">
        <v>66</v>
      </c>
      <c r="B100" s="5" t="n">
        <v>55100</v>
      </c>
      <c r="C100" s="5" t="n">
        <v>55100</v>
      </c>
    </row>
    <row r="101" spans="1:5">
      <c r="A101" s="4" t="s">
        <v>898</v>
      </c>
      <c r="B101" s="5" t="n">
        <v>17</v>
      </c>
      <c r="C101" s="5" t="n">
        <v>0</v>
      </c>
    </row>
    <row r="102" spans="1:5">
      <c r="A102" s="4" t="s">
        <v>67</v>
      </c>
      <c r="B102" s="5" t="n">
        <v>0</v>
      </c>
      <c r="C102" s="5" t="n">
        <v>0</v>
      </c>
    </row>
    <row r="103" spans="1:5">
      <c r="A103" s="4" t="s">
        <v>899</v>
      </c>
      <c r="B103" s="5" t="n">
        <v>107</v>
      </c>
      <c r="C103" s="5" t="n">
        <v>271</v>
      </c>
    </row>
    <row r="104" spans="1:5">
      <c r="A104" s="4" t="s">
        <v>71</v>
      </c>
      <c r="B104" s="5" t="n">
        <v>55224</v>
      </c>
      <c r="C104" s="5" t="n">
        <v>55371</v>
      </c>
    </row>
    <row r="105" spans="1:5">
      <c r="A105" s="4" t="s">
        <v>72</v>
      </c>
      <c r="B105" s="5" t="n">
        <v>0</v>
      </c>
      <c r="C105" s="5" t="n">
        <v>0</v>
      </c>
    </row>
    <row r="106" spans="1:5">
      <c r="A106" s="4" t="s">
        <v>73</v>
      </c>
      <c r="B106" s="5" t="n">
        <v>1376</v>
      </c>
      <c r="C106" s="5" t="n">
        <v>1652</v>
      </c>
    </row>
    <row r="107" spans="1:5">
      <c r="A107" s="4" t="s">
        <v>75</v>
      </c>
      <c r="B107" s="5" t="n">
        <v>0</v>
      </c>
      <c r="C107" s="5" t="n">
        <v>0</v>
      </c>
    </row>
    <row r="108" spans="1:5">
      <c r="A108" s="4" t="s">
        <v>900</v>
      </c>
      <c r="B108" s="5" t="n">
        <v>-31</v>
      </c>
      <c r="C108" s="5" t="n">
        <v>0</v>
      </c>
    </row>
    <row r="109" spans="1:5">
      <c r="A109" s="4" t="s">
        <v>76</v>
      </c>
      <c r="B109" s="5" t="n">
        <v>0</v>
      </c>
      <c r="C109" s="5" t="n">
        <v>0</v>
      </c>
    </row>
    <row r="110" spans="1:5">
      <c r="A110" s="4" t="s">
        <v>77</v>
      </c>
      <c r="B110" s="5" t="n">
        <v>0</v>
      </c>
      <c r="C110" s="5" t="n">
        <v>0</v>
      </c>
    </row>
    <row r="111" spans="1:5">
      <c r="A111" s="4" t="s">
        <v>81</v>
      </c>
      <c r="B111" s="5" t="n">
        <v>786726</v>
      </c>
      <c r="C111" s="5" t="n">
        <v>750485</v>
      </c>
    </row>
    <row r="112" spans="1:5">
      <c r="A112" s="4" t="s">
        <v>903</v>
      </c>
    </row>
    <row r="113" spans="1:5">
      <c r="A113" s="3" t="s">
        <v>34</v>
      </c>
    </row>
    <row r="114" spans="1:5">
      <c r="A114" s="4" t="s">
        <v>889</v>
      </c>
      <c r="B114" s="5" t="n">
        <v>3021437</v>
      </c>
      <c r="C114" s="5" t="n">
        <v>2771259</v>
      </c>
    </row>
    <row r="115" spans="1:5">
      <c r="A115" s="4" t="s">
        <v>40</v>
      </c>
      <c r="B115" s="5" t="n">
        <v>-938072</v>
      </c>
      <c r="C115" s="5" t="n">
        <v>-868762</v>
      </c>
    </row>
    <row r="116" spans="1:5">
      <c r="A116" s="4" t="s">
        <v>41</v>
      </c>
      <c r="B116" s="5" t="n">
        <v>2083365</v>
      </c>
      <c r="C116" s="5" t="n">
        <v>1902497</v>
      </c>
    </row>
    <row r="117" spans="1:5">
      <c r="A117" s="3" t="s">
        <v>42</v>
      </c>
    </row>
    <row r="118" spans="1:5">
      <c r="A118" s="4" t="s">
        <v>43</v>
      </c>
      <c r="B118" s="5" t="n">
        <v>33763</v>
      </c>
      <c r="C118" s="5" t="n">
        <v>80940</v>
      </c>
    </row>
    <row r="119" spans="1:5">
      <c r="A119" s="4" t="s">
        <v>890</v>
      </c>
      <c r="B119" s="5" t="n">
        <v>118632</v>
      </c>
      <c r="C119" s="5" t="n">
        <v>110928</v>
      </c>
    </row>
    <row r="120" spans="1:5">
      <c r="A120" s="4" t="s">
        <v>891</v>
      </c>
      <c r="B120" s="5" t="n">
        <v>4074</v>
      </c>
      <c r="C120" s="5" t="n">
        <v>4093</v>
      </c>
    </row>
    <row r="121" spans="1:5">
      <c r="A121" s="4" t="s">
        <v>892</v>
      </c>
      <c r="B121" s="5" t="n">
        <v>16907</v>
      </c>
      <c r="C121" s="5" t="n">
        <v>16569</v>
      </c>
    </row>
    <row r="122" spans="1:5">
      <c r="A122" s="4" t="s">
        <v>51</v>
      </c>
      <c r="B122" s="5" t="n">
        <v>173376</v>
      </c>
      <c r="C122" s="5" t="n">
        <v>212530</v>
      </c>
    </row>
    <row r="123" spans="1:5">
      <c r="A123" s="3" t="s">
        <v>52</v>
      </c>
    </row>
    <row r="124" spans="1:5">
      <c r="A124" s="4" t="s">
        <v>53</v>
      </c>
      <c r="B124" s="5" t="n">
        <v>349414</v>
      </c>
      <c r="C124" s="5" t="n">
        <v>401668</v>
      </c>
    </row>
    <row r="125" spans="1:5">
      <c r="A125" s="4" t="s">
        <v>893</v>
      </c>
      <c r="B125" s="5" t="n">
        <v>0</v>
      </c>
      <c r="C125" s="5" t="n">
        <v>0</v>
      </c>
    </row>
    <row r="126" spans="1:5">
      <c r="A126" s="4" t="s">
        <v>894</v>
      </c>
      <c r="B126" s="5" t="n">
        <v>0</v>
      </c>
      <c r="C126" s="5" t="n">
        <v>0</v>
      </c>
    </row>
    <row r="127" spans="1:5">
      <c r="A127" s="4" t="s">
        <v>895</v>
      </c>
      <c r="B127" s="5" t="n">
        <v>58959</v>
      </c>
      <c r="C127" s="5" t="n">
        <v>59581</v>
      </c>
    </row>
    <row r="128" spans="1:5">
      <c r="A128" s="4" t="s">
        <v>55</v>
      </c>
      <c r="B128" s="5" t="n">
        <v>408373</v>
      </c>
      <c r="C128" s="5" t="n">
        <v>461249</v>
      </c>
    </row>
    <row r="129" spans="1:5">
      <c r="A129" s="4" t="s">
        <v>56</v>
      </c>
      <c r="B129" s="5" t="n">
        <v>2665114</v>
      </c>
      <c r="C129" s="5" t="n">
        <v>2576276</v>
      </c>
    </row>
    <row r="130" spans="1:5">
      <c r="A130" s="3" t="s">
        <v>57</v>
      </c>
    </row>
    <row r="131" spans="1:5">
      <c r="A131" s="4" t="s">
        <v>896</v>
      </c>
      <c r="B131" s="5" t="n">
        <v>659340</v>
      </c>
      <c r="C131" s="5" t="n">
        <v>632059</v>
      </c>
    </row>
    <row r="132" spans="1:5">
      <c r="A132" s="4" t="s">
        <v>897</v>
      </c>
      <c r="B132" s="5" t="n">
        <v>0</v>
      </c>
      <c r="C132" s="5" t="n">
        <v>0</v>
      </c>
    </row>
    <row r="133" spans="1:5">
      <c r="A133" s="4" t="s">
        <v>62</v>
      </c>
      <c r="B133" s="5" t="n">
        <v>709444</v>
      </c>
      <c r="C133" s="5" t="n">
        <v>514952</v>
      </c>
    </row>
    <row r="134" spans="1:5">
      <c r="A134" s="4" t="s">
        <v>63</v>
      </c>
      <c r="B134" s="5" t="n">
        <v>1368784</v>
      </c>
      <c r="C134" s="5" t="n">
        <v>1147011</v>
      </c>
    </row>
    <row r="135" spans="1:5">
      <c r="A135" s="3" t="s">
        <v>64</v>
      </c>
    </row>
    <row r="136" spans="1:5">
      <c r="A136" s="4" t="s">
        <v>65</v>
      </c>
      <c r="B136" s="5" t="n">
        <v>104664</v>
      </c>
      <c r="C136" s="5" t="n">
        <v>15598</v>
      </c>
    </row>
    <row r="137" spans="1:5">
      <c r="A137" s="4" t="s">
        <v>66</v>
      </c>
      <c r="B137" s="5" t="n">
        <v>10000</v>
      </c>
      <c r="C137" s="5" t="n">
        <v>220000</v>
      </c>
    </row>
    <row r="138" spans="1:5">
      <c r="A138" s="4" t="s">
        <v>898</v>
      </c>
      <c r="B138" s="5" t="n">
        <v>488</v>
      </c>
      <c r="C138" s="5" t="n">
        <v>580</v>
      </c>
    </row>
    <row r="139" spans="1:5">
      <c r="A139" s="4" t="s">
        <v>67</v>
      </c>
      <c r="B139" s="5" t="n">
        <v>92310</v>
      </c>
      <c r="C139" s="5" t="n">
        <v>90561</v>
      </c>
    </row>
    <row r="140" spans="1:5">
      <c r="A140" s="4" t="s">
        <v>899</v>
      </c>
      <c r="B140" s="5" t="n">
        <v>53655</v>
      </c>
      <c r="C140" s="5" t="n">
        <v>104002</v>
      </c>
    </row>
    <row r="141" spans="1:5">
      <c r="A141" s="4" t="s">
        <v>71</v>
      </c>
      <c r="B141" s="5" t="n">
        <v>261117</v>
      </c>
      <c r="C141" s="5" t="n">
        <v>430741</v>
      </c>
    </row>
    <row r="142" spans="1:5">
      <c r="A142" s="4" t="s">
        <v>72</v>
      </c>
      <c r="B142" s="5" t="n">
        <v>1649</v>
      </c>
      <c r="C142" s="5" t="n">
        <v>1724</v>
      </c>
    </row>
    <row r="143" spans="1:5">
      <c r="A143" s="4" t="s">
        <v>73</v>
      </c>
      <c r="B143" s="5" t="n">
        <v>210052</v>
      </c>
      <c r="C143" s="5" t="n">
        <v>190675</v>
      </c>
    </row>
    <row r="144" spans="1:5">
      <c r="A144" s="4" t="s">
        <v>75</v>
      </c>
      <c r="B144" s="5" t="n">
        <v>193538</v>
      </c>
      <c r="C144" s="5" t="n">
        <v>252141</v>
      </c>
    </row>
    <row r="145" spans="1:5">
      <c r="A145" s="4" t="s">
        <v>900</v>
      </c>
      <c r="B145" s="5" t="n">
        <v>250720</v>
      </c>
      <c r="C145" s="5" t="n">
        <v>217684</v>
      </c>
    </row>
    <row r="146" spans="1:5">
      <c r="A146" s="4" t="s">
        <v>76</v>
      </c>
      <c r="B146" s="5" t="n">
        <v>185843</v>
      </c>
      <c r="C146" s="5" t="n">
        <v>181979</v>
      </c>
    </row>
    <row r="147" spans="1:5">
      <c r="A147" s="4" t="s">
        <v>77</v>
      </c>
      <c r="B147" s="5" t="n">
        <v>193411</v>
      </c>
      <c r="C147" s="5" t="n">
        <v>154321</v>
      </c>
    </row>
    <row r="148" spans="1:5">
      <c r="A148" s="4" t="s">
        <v>81</v>
      </c>
      <c r="B148" s="5" t="n">
        <v>2665114</v>
      </c>
      <c r="C148" s="5" t="n">
        <v>2576276</v>
      </c>
    </row>
    <row r="149" spans="1:5">
      <c r="A149" s="4" t="s">
        <v>904</v>
      </c>
    </row>
    <row r="150" spans="1:5">
      <c r="A150" s="3" t="s">
        <v>34</v>
      </c>
    </row>
    <row r="151" spans="1:5">
      <c r="A151" s="4" t="s">
        <v>889</v>
      </c>
      <c r="B151" s="5" t="n">
        <v>213888</v>
      </c>
      <c r="C151" s="5" t="n">
        <v>204795</v>
      </c>
    </row>
    <row r="152" spans="1:5">
      <c r="A152" s="4" t="s">
        <v>40</v>
      </c>
      <c r="B152" s="5" t="n">
        <v>-59735</v>
      </c>
      <c r="C152" s="5" t="n">
        <v>-54543</v>
      </c>
    </row>
    <row r="153" spans="1:5">
      <c r="A153" s="4" t="s">
        <v>41</v>
      </c>
      <c r="B153" s="5" t="n">
        <v>154153</v>
      </c>
      <c r="C153" s="5" t="n">
        <v>150252</v>
      </c>
    </row>
    <row r="154" spans="1:5">
      <c r="A154" s="3" t="s">
        <v>42</v>
      </c>
    </row>
    <row r="155" spans="1:5">
      <c r="A155" s="4" t="s">
        <v>43</v>
      </c>
      <c r="B155" s="5" t="n">
        <v>9634</v>
      </c>
      <c r="C155" s="5" t="n">
        <v>9108</v>
      </c>
    </row>
    <row r="156" spans="1:5">
      <c r="A156" s="4" t="s">
        <v>890</v>
      </c>
      <c r="B156" s="5" t="n">
        <v>4201</v>
      </c>
      <c r="C156" s="5" t="n">
        <v>4526</v>
      </c>
    </row>
    <row r="157" spans="1:5">
      <c r="A157" s="4" t="s">
        <v>891</v>
      </c>
      <c r="B157" s="5" t="n">
        <v>61</v>
      </c>
      <c r="C157" s="5" t="n">
        <v>43</v>
      </c>
    </row>
    <row r="158" spans="1:5">
      <c r="A158" s="4" t="s">
        <v>892</v>
      </c>
      <c r="B158" s="5" t="n">
        <v>1580</v>
      </c>
      <c r="C158" s="5" t="n">
        <v>994</v>
      </c>
    </row>
    <row r="159" spans="1:5">
      <c r="A159" s="4" t="s">
        <v>51</v>
      </c>
      <c r="B159" s="5" t="n">
        <v>15476</v>
      </c>
      <c r="C159" s="5" t="n">
        <v>14671</v>
      </c>
    </row>
    <row r="160" spans="1:5">
      <c r="A160" s="3" t="s">
        <v>52</v>
      </c>
    </row>
    <row r="161" spans="1:5">
      <c r="A161" s="4" t="s">
        <v>53</v>
      </c>
      <c r="B161" s="5" t="n">
        <v>4155</v>
      </c>
      <c r="C161" s="5" t="n">
        <v>3814</v>
      </c>
    </row>
    <row r="162" spans="1:5">
      <c r="A162" s="4" t="s">
        <v>893</v>
      </c>
      <c r="B162" s="5" t="n">
        <v>0</v>
      </c>
      <c r="C162" s="5" t="n">
        <v>0</v>
      </c>
    </row>
    <row r="163" spans="1:5">
      <c r="A163" s="4" t="s">
        <v>894</v>
      </c>
      <c r="B163" s="5" t="n">
        <v>0</v>
      </c>
      <c r="C163" s="5" t="n">
        <v>0</v>
      </c>
    </row>
    <row r="164" spans="1:5">
      <c r="A164" s="4" t="s">
        <v>895</v>
      </c>
      <c r="B164" s="5" t="n">
        <v>3821</v>
      </c>
      <c r="C164" s="5" t="n">
        <v>3822</v>
      </c>
    </row>
    <row r="165" spans="1:5">
      <c r="A165" s="4" t="s">
        <v>55</v>
      </c>
      <c r="B165" s="5" t="n">
        <v>7976</v>
      </c>
      <c r="C165" s="5" t="n">
        <v>7636</v>
      </c>
    </row>
    <row r="166" spans="1:5">
      <c r="A166" s="4" t="s">
        <v>56</v>
      </c>
      <c r="B166" s="5" t="n">
        <v>177605</v>
      </c>
      <c r="C166" s="5" t="n">
        <v>172559</v>
      </c>
    </row>
    <row r="167" spans="1:5">
      <c r="A167" s="3" t="s">
        <v>57</v>
      </c>
    </row>
    <row r="168" spans="1:5">
      <c r="A168" s="4" t="s">
        <v>896</v>
      </c>
      <c r="B168" s="5" t="n">
        <v>79093</v>
      </c>
      <c r="C168" s="5" t="n">
        <v>77647</v>
      </c>
    </row>
    <row r="169" spans="1:5">
      <c r="A169" s="4" t="s">
        <v>897</v>
      </c>
      <c r="B169" s="5" t="n">
        <v>27828</v>
      </c>
      <c r="C169" s="5" t="n">
        <v>26441</v>
      </c>
    </row>
    <row r="170" spans="1:5">
      <c r="A170" s="4" t="s">
        <v>62</v>
      </c>
      <c r="B170" s="5" t="n">
        <v>583</v>
      </c>
      <c r="C170" s="5" t="n">
        <v>841</v>
      </c>
    </row>
    <row r="171" spans="1:5">
      <c r="A171" s="4" t="s">
        <v>63</v>
      </c>
      <c r="B171" s="5" t="n">
        <v>107504</v>
      </c>
      <c r="C171" s="5" t="n">
        <v>104929</v>
      </c>
    </row>
    <row r="172" spans="1:5">
      <c r="A172" s="3" t="s">
        <v>64</v>
      </c>
    </row>
    <row r="173" spans="1:5">
      <c r="A173" s="4" t="s">
        <v>65</v>
      </c>
      <c r="B173" s="5" t="n">
        <v>247</v>
      </c>
      <c r="C173" s="5" t="n">
        <v>322</v>
      </c>
    </row>
    <row r="174" spans="1:5">
      <c r="A174" s="4" t="s">
        <v>66</v>
      </c>
      <c r="B174" s="5" t="n">
        <v>0</v>
      </c>
      <c r="C174" s="5" t="n">
        <v>0</v>
      </c>
    </row>
    <row r="175" spans="1:5">
      <c r="A175" s="4" t="s">
        <v>898</v>
      </c>
      <c r="B175" s="5" t="n">
        <v>24948</v>
      </c>
      <c r="C175" s="5" t="n">
        <v>23508</v>
      </c>
    </row>
    <row r="176" spans="1:5">
      <c r="A176" s="4" t="s">
        <v>67</v>
      </c>
      <c r="B176" s="5" t="n">
        <v>3270</v>
      </c>
      <c r="C176" s="5" t="n">
        <v>3394</v>
      </c>
    </row>
    <row r="177" spans="1:5">
      <c r="A177" s="4" t="s">
        <v>899</v>
      </c>
      <c r="B177" s="5" t="n">
        <v>1813</v>
      </c>
      <c r="C177" s="5" t="n">
        <v>1711</v>
      </c>
    </row>
    <row r="178" spans="1:5">
      <c r="A178" s="4" t="s">
        <v>71</v>
      </c>
      <c r="B178" s="5" t="n">
        <v>30278</v>
      </c>
      <c r="C178" s="5" t="n">
        <v>28935</v>
      </c>
    </row>
    <row r="179" spans="1:5">
      <c r="A179" s="4" t="s">
        <v>72</v>
      </c>
      <c r="B179" s="5" t="n">
        <v>0</v>
      </c>
      <c r="C179" s="5" t="n">
        <v>0</v>
      </c>
    </row>
    <row r="180" spans="1:5">
      <c r="A180" s="4" t="s">
        <v>73</v>
      </c>
      <c r="B180" s="5" t="n">
        <v>1648</v>
      </c>
      <c r="C180" s="5" t="n">
        <v>2424</v>
      </c>
    </row>
    <row r="181" spans="1:5">
      <c r="A181" s="4" t="s">
        <v>75</v>
      </c>
      <c r="B181" s="5" t="n">
        <v>0</v>
      </c>
      <c r="C181" s="5" t="n">
        <v>0</v>
      </c>
    </row>
    <row r="182" spans="1:5">
      <c r="A182" s="4" t="s">
        <v>900</v>
      </c>
      <c r="B182" s="5" t="n">
        <v>5817</v>
      </c>
      <c r="C182" s="5" t="n">
        <v>3348</v>
      </c>
    </row>
    <row r="183" spans="1:5">
      <c r="A183" s="4" t="s">
        <v>76</v>
      </c>
      <c r="B183" s="5" t="n">
        <v>499</v>
      </c>
      <c r="C183" s="5" t="n">
        <v>523</v>
      </c>
    </row>
    <row r="184" spans="1:5">
      <c r="A184" s="4" t="s">
        <v>77</v>
      </c>
      <c r="B184" s="5" t="n">
        <v>31859</v>
      </c>
      <c r="C184" s="5" t="n">
        <v>32400</v>
      </c>
    </row>
    <row r="185" spans="1:5">
      <c r="A185" s="4" t="s">
        <v>81</v>
      </c>
      <c r="B185" s="6" t="n">
        <v>177605</v>
      </c>
      <c r="C185" s="6" t="n">
        <v>172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89</v>
      </c>
      <c r="J1" s="2" t="s">
        <v>1</v>
      </c>
    </row>
    <row r="2" spans="1:12">
      <c r="B2" s="2" t="s">
        <v>2</v>
      </c>
      <c r="C2" s="2" t="s">
        <v>90</v>
      </c>
      <c r="D2" s="2" t="s">
        <v>4</v>
      </c>
      <c r="E2" s="2" t="s">
        <v>91</v>
      </c>
      <c r="F2" s="2" t="s">
        <v>33</v>
      </c>
      <c r="G2" s="2" t="s">
        <v>92</v>
      </c>
      <c r="H2" s="2" t="s">
        <v>93</v>
      </c>
      <c r="I2" s="2" t="s">
        <v>94</v>
      </c>
      <c r="J2" s="2" t="s">
        <v>2</v>
      </c>
      <c r="K2" s="2" t="s">
        <v>33</v>
      </c>
      <c r="L2" s="2" t="s">
        <v>95</v>
      </c>
    </row>
    <row r="3" spans="1:12">
      <c r="A3" s="3" t="s">
        <v>906</v>
      </c>
    </row>
    <row r="4" spans="1:12">
      <c r="A4" s="4" t="s">
        <v>97</v>
      </c>
      <c r="B4" s="6" t="n">
        <v>167417</v>
      </c>
      <c r="C4" s="6" t="n">
        <v>221288</v>
      </c>
      <c r="D4" s="6" t="n">
        <v>174938</v>
      </c>
      <c r="E4" s="6" t="n">
        <v>134553</v>
      </c>
      <c r="F4" s="6" t="n">
        <v>164296</v>
      </c>
      <c r="G4" s="6" t="n">
        <v>214037</v>
      </c>
      <c r="H4" s="6" t="n">
        <v>173438</v>
      </c>
      <c r="I4" s="6" t="n">
        <v>124342</v>
      </c>
      <c r="J4" s="6" t="n">
        <v>698196</v>
      </c>
      <c r="K4" s="6" t="n">
        <v>676113</v>
      </c>
      <c r="L4" s="6" t="n">
        <v>609370</v>
      </c>
    </row>
    <row r="5" spans="1:12">
      <c r="A5" s="3" t="s">
        <v>98</v>
      </c>
    </row>
    <row r="6" spans="1:12">
      <c r="A6" s="4" t="s">
        <v>99</v>
      </c>
      <c r="J6" s="5" t="n">
        <v>207103</v>
      </c>
      <c r="K6" s="5" t="n">
        <v>199081</v>
      </c>
      <c r="L6" s="5" t="n">
        <v>181515</v>
      </c>
    </row>
    <row r="7" spans="1:12">
      <c r="A7" s="4" t="s">
        <v>100</v>
      </c>
      <c r="J7" s="5" t="n">
        <v>31080</v>
      </c>
      <c r="K7" s="5" t="n">
        <v>28862</v>
      </c>
      <c r="L7" s="5" t="n">
        <v>27180</v>
      </c>
    </row>
    <row r="8" spans="1:12">
      <c r="A8" s="4" t="s">
        <v>101</v>
      </c>
      <c r="J8" s="5" t="n">
        <v>14664</v>
      </c>
      <c r="K8" s="5" t="n">
        <v>13924</v>
      </c>
      <c r="L8" s="5" t="n">
        <v>11298</v>
      </c>
    </row>
    <row r="9" spans="1:12">
      <c r="A9" s="4" t="s">
        <v>102</v>
      </c>
      <c r="J9" s="5" t="n">
        <v>100781</v>
      </c>
      <c r="K9" s="5" t="n">
        <v>93326</v>
      </c>
      <c r="L9" s="5" t="n">
        <v>87601</v>
      </c>
    </row>
    <row r="10" spans="1:12">
      <c r="A10" s="4" t="s">
        <v>103</v>
      </c>
      <c r="J10" s="5" t="n">
        <v>79868</v>
      </c>
      <c r="K10" s="5" t="n">
        <v>74448</v>
      </c>
      <c r="L10" s="5" t="n">
        <v>80082</v>
      </c>
    </row>
    <row r="11" spans="1:12">
      <c r="A11" s="4" t="s">
        <v>104</v>
      </c>
      <c r="J11" s="5" t="n">
        <v>24494</v>
      </c>
      <c r="K11" s="5" t="n">
        <v>22530</v>
      </c>
      <c r="L11" s="5" t="n">
        <v>22993</v>
      </c>
    </row>
    <row r="12" spans="1:12">
      <c r="A12" s="4" t="s">
        <v>105</v>
      </c>
      <c r="J12" s="5" t="n">
        <v>83781</v>
      </c>
      <c r="K12" s="5" t="n">
        <v>76783</v>
      </c>
      <c r="L12" s="5" t="n">
        <v>63599</v>
      </c>
    </row>
    <row r="13" spans="1:12">
      <c r="A13" s="4" t="s">
        <v>907</v>
      </c>
      <c r="J13" s="5" t="n">
        <v>18589</v>
      </c>
      <c r="K13" s="5" t="n">
        <v>35279</v>
      </c>
      <c r="L13" s="5" t="n">
        <v>29235</v>
      </c>
    </row>
    <row r="14" spans="1:12">
      <c r="A14" s="4" t="s">
        <v>107</v>
      </c>
      <c r="J14" s="5" t="n">
        <v>27296</v>
      </c>
      <c r="K14" s="5" t="n">
        <v>24797</v>
      </c>
      <c r="L14" s="5" t="n">
        <v>23231</v>
      </c>
    </row>
    <row r="15" spans="1:12">
      <c r="A15" s="4" t="s">
        <v>108</v>
      </c>
      <c r="J15" s="5" t="n">
        <v>587656</v>
      </c>
      <c r="K15" s="5" t="n">
        <v>569030</v>
      </c>
      <c r="L15" s="5" t="n">
        <v>526734</v>
      </c>
    </row>
    <row r="16" spans="1:12">
      <c r="A16" s="4" t="s">
        <v>109</v>
      </c>
      <c r="B16" s="6" t="n">
        <v>26536</v>
      </c>
      <c r="C16" s="6" t="n">
        <v>47329</v>
      </c>
      <c r="D16" s="6" t="n">
        <v>26839</v>
      </c>
      <c r="E16" s="6" t="n">
        <v>9836</v>
      </c>
      <c r="F16" s="6" t="n">
        <v>23077</v>
      </c>
      <c r="G16" s="6" t="n">
        <v>43902</v>
      </c>
      <c r="H16" s="6" t="n">
        <v>28111</v>
      </c>
      <c r="I16" s="6" t="n">
        <v>11993</v>
      </c>
      <c r="J16" s="5" t="n">
        <v>110540</v>
      </c>
      <c r="K16" s="5" t="n">
        <v>107083</v>
      </c>
      <c r="L16" s="5" t="n">
        <v>82636</v>
      </c>
    </row>
    <row r="17" spans="1:12">
      <c r="A17" s="3" t="s">
        <v>110</v>
      </c>
    </row>
    <row r="18" spans="1:12">
      <c r="A18" s="4" t="s">
        <v>111</v>
      </c>
      <c r="J18" s="5" t="n">
        <v>18272</v>
      </c>
      <c r="K18" s="5" t="n">
        <v>15898</v>
      </c>
      <c r="L18" s="5" t="n">
        <v>16585</v>
      </c>
    </row>
    <row r="19" spans="1:12">
      <c r="A19" s="4" t="s">
        <v>112</v>
      </c>
      <c r="J19" s="5" t="n">
        <v>-22787</v>
      </c>
      <c r="K19" s="5" t="n">
        <v>-9390</v>
      </c>
      <c r="L19" s="5" t="n">
        <v>-11445</v>
      </c>
    </row>
    <row r="20" spans="1:12">
      <c r="A20" s="4" t="s">
        <v>113</v>
      </c>
      <c r="J20" s="5" t="n">
        <v>-9308</v>
      </c>
      <c r="K20" s="5" t="n">
        <v>-9588</v>
      </c>
      <c r="L20" s="5" t="n">
        <v>-10873</v>
      </c>
    </row>
    <row r="21" spans="1:12">
      <c r="A21" s="4" t="s">
        <v>114</v>
      </c>
      <c r="J21" s="5" t="n">
        <v>3954</v>
      </c>
      <c r="K21" s="5" t="n">
        <v>3750</v>
      </c>
      <c r="L21" s="5" t="n">
        <v>0</v>
      </c>
    </row>
    <row r="22" spans="1:12">
      <c r="A22" s="4" t="s">
        <v>115</v>
      </c>
      <c r="J22" s="5" t="n">
        <v>50</v>
      </c>
      <c r="K22" s="5" t="n">
        <v>663</v>
      </c>
      <c r="L22" s="5" t="n">
        <v>-146</v>
      </c>
    </row>
    <row r="23" spans="1:12">
      <c r="A23" s="4" t="s">
        <v>116</v>
      </c>
      <c r="J23" s="5" t="n">
        <v>2717</v>
      </c>
      <c r="K23" s="5" t="n">
        <v>-1548</v>
      </c>
      <c r="L23" s="5" t="n">
        <v>2419</v>
      </c>
    </row>
    <row r="24" spans="1:12">
      <c r="A24" s="4" t="s">
        <v>117</v>
      </c>
      <c r="J24" s="5" t="n">
        <v>-7102</v>
      </c>
      <c r="K24" s="5" t="n">
        <v>-215</v>
      </c>
      <c r="L24" s="5" t="n">
        <v>-3460</v>
      </c>
    </row>
    <row r="25" spans="1:12">
      <c r="A25" s="3" t="s">
        <v>118</v>
      </c>
    </row>
    <row r="26" spans="1:12">
      <c r="A26" s="4" t="s">
        <v>119</v>
      </c>
      <c r="J26" s="5" t="n">
        <v>39917</v>
      </c>
      <c r="K26" s="5" t="n">
        <v>36288</v>
      </c>
      <c r="L26" s="5" t="n">
        <v>33466</v>
      </c>
    </row>
    <row r="27" spans="1:12">
      <c r="A27" s="4" t="s">
        <v>120</v>
      </c>
      <c r="J27" s="5" t="n">
        <v>-2063</v>
      </c>
      <c r="K27" s="5" t="n">
        <v>-2360</v>
      </c>
      <c r="L27" s="5" t="n">
        <v>-2965</v>
      </c>
    </row>
    <row r="28" spans="1:12">
      <c r="A28" s="4" t="s">
        <v>121</v>
      </c>
      <c r="J28" s="5" t="n">
        <v>37854</v>
      </c>
      <c r="K28" s="5" t="n">
        <v>33928</v>
      </c>
      <c r="L28" s="5" t="n">
        <v>30501</v>
      </c>
    </row>
    <row r="29" spans="1:12">
      <c r="A29" s="4" t="s">
        <v>908</v>
      </c>
      <c r="J29" s="5" t="n">
        <v>0</v>
      </c>
      <c r="K29" s="5" t="n">
        <v>0</v>
      </c>
      <c r="L29" s="5" t="n">
        <v>0</v>
      </c>
    </row>
    <row r="30" spans="1:12">
      <c r="A30" s="4" t="s">
        <v>122</v>
      </c>
      <c r="J30" s="5" t="n">
        <v>65584</v>
      </c>
      <c r="K30" s="5" t="n">
        <v>72940</v>
      </c>
      <c r="L30" s="5" t="n">
        <v>48675</v>
      </c>
    </row>
    <row r="31" spans="1:12">
      <c r="A31" s="4" t="s">
        <v>909</v>
      </c>
    </row>
    <row r="32" spans="1:12">
      <c r="A32" s="3" t="s">
        <v>118</v>
      </c>
    </row>
    <row r="33" spans="1:12">
      <c r="A33" s="4" t="s">
        <v>122</v>
      </c>
      <c r="J33" s="5" t="n">
        <v>65584</v>
      </c>
      <c r="K33" s="5" t="n">
        <v>72940</v>
      </c>
    </row>
    <row r="34" spans="1:12">
      <c r="A34" s="4" t="s">
        <v>901</v>
      </c>
    </row>
    <row r="35" spans="1:12">
      <c r="A35" s="3" t="s">
        <v>906</v>
      </c>
    </row>
    <row r="36" spans="1:12">
      <c r="A36" s="4" t="s">
        <v>97</v>
      </c>
      <c r="J36" s="5" t="n">
        <v>0</v>
      </c>
      <c r="K36" s="5" t="n">
        <v>0</v>
      </c>
      <c r="L36" s="5" t="n">
        <v>0</v>
      </c>
    </row>
    <row r="37" spans="1:12">
      <c r="A37" s="3" t="s">
        <v>98</v>
      </c>
    </row>
    <row r="38" spans="1:12">
      <c r="A38" s="4" t="s">
        <v>99</v>
      </c>
      <c r="J38" s="5" t="n">
        <v>0</v>
      </c>
      <c r="K38" s="5" t="n">
        <v>0</v>
      </c>
      <c r="L38" s="5" t="n">
        <v>0</v>
      </c>
    </row>
    <row r="39" spans="1:12">
      <c r="A39" s="4" t="s">
        <v>100</v>
      </c>
      <c r="J39" s="5" t="n">
        <v>0</v>
      </c>
      <c r="K39" s="5" t="n">
        <v>0</v>
      </c>
      <c r="L39" s="5" t="n">
        <v>0</v>
      </c>
    </row>
    <row r="40" spans="1:12">
      <c r="A40" s="4" t="s">
        <v>101</v>
      </c>
      <c r="J40" s="5" t="n">
        <v>0</v>
      </c>
      <c r="K40" s="5" t="n">
        <v>0</v>
      </c>
      <c r="L40" s="5" t="n">
        <v>0</v>
      </c>
    </row>
    <row r="41" spans="1:12">
      <c r="A41" s="4" t="s">
        <v>102</v>
      </c>
      <c r="J41" s="5" t="n">
        <v>0</v>
      </c>
      <c r="K41" s="5" t="n">
        <v>0</v>
      </c>
      <c r="L41" s="5" t="n">
        <v>0</v>
      </c>
    </row>
    <row r="42" spans="1:12">
      <c r="A42" s="4" t="s">
        <v>103</v>
      </c>
      <c r="J42" s="5" t="n">
        <v>-583</v>
      </c>
      <c r="K42" s="5" t="n">
        <v>-524</v>
      </c>
      <c r="L42" s="5" t="n">
        <v>-505</v>
      </c>
    </row>
    <row r="43" spans="1:12">
      <c r="A43" s="4" t="s">
        <v>104</v>
      </c>
      <c r="J43" s="5" t="n">
        <v>0</v>
      </c>
      <c r="K43" s="5" t="n">
        <v>0</v>
      </c>
      <c r="L43" s="5" t="n">
        <v>0</v>
      </c>
    </row>
    <row r="44" spans="1:12">
      <c r="A44" s="4" t="s">
        <v>105</v>
      </c>
      <c r="J44" s="5" t="n">
        <v>-87</v>
      </c>
      <c r="K44" s="5" t="n">
        <v>-91</v>
      </c>
      <c r="L44" s="5" t="n">
        <v>-96</v>
      </c>
    </row>
    <row r="45" spans="1:12">
      <c r="A45" s="4" t="s">
        <v>907</v>
      </c>
      <c r="J45" s="5" t="n">
        <v>923</v>
      </c>
      <c r="K45" s="5" t="n">
        <v>1059</v>
      </c>
      <c r="L45" s="5" t="n">
        <v>1010</v>
      </c>
    </row>
    <row r="46" spans="1:12">
      <c r="A46" s="4" t="s">
        <v>107</v>
      </c>
      <c r="J46" s="5" t="n">
        <v>0</v>
      </c>
      <c r="K46" s="5" t="n">
        <v>0</v>
      </c>
      <c r="L46" s="5" t="n">
        <v>0</v>
      </c>
    </row>
    <row r="47" spans="1:12">
      <c r="A47" s="4" t="s">
        <v>108</v>
      </c>
      <c r="J47" s="5" t="n">
        <v>253</v>
      </c>
      <c r="K47" s="5" t="n">
        <v>444</v>
      </c>
      <c r="L47" s="5" t="n">
        <v>409</v>
      </c>
    </row>
    <row r="48" spans="1:12">
      <c r="A48" s="4" t="s">
        <v>109</v>
      </c>
      <c r="J48" s="5" t="n">
        <v>-253</v>
      </c>
      <c r="K48" s="5" t="n">
        <v>-444</v>
      </c>
      <c r="L48" s="5" t="n">
        <v>-409</v>
      </c>
    </row>
    <row r="49" spans="1:12">
      <c r="A49" s="3" t="s">
        <v>110</v>
      </c>
    </row>
    <row r="50" spans="1:12">
      <c r="A50" s="4" t="s">
        <v>111</v>
      </c>
      <c r="J50" s="5" t="n">
        <v>-2916</v>
      </c>
      <c r="K50" s="5" t="n">
        <v>-2509</v>
      </c>
      <c r="L50" s="5" t="n">
        <v>-2385</v>
      </c>
    </row>
    <row r="51" spans="1:12">
      <c r="A51" s="4" t="s">
        <v>112</v>
      </c>
      <c r="J51" s="5" t="n">
        <v>0</v>
      </c>
      <c r="K51" s="5" t="n">
        <v>0</v>
      </c>
      <c r="L51" s="5" t="n">
        <v>0</v>
      </c>
    </row>
    <row r="52" spans="1:12">
      <c r="A52" s="4" t="s">
        <v>113</v>
      </c>
      <c r="J52" s="5" t="n">
        <v>0</v>
      </c>
      <c r="K52" s="5" t="n">
        <v>0</v>
      </c>
      <c r="L52" s="5" t="n">
        <v>0</v>
      </c>
    </row>
    <row r="53" spans="1:12">
      <c r="A53" s="4" t="s">
        <v>114</v>
      </c>
      <c r="J53" s="5" t="n">
        <v>0</v>
      </c>
      <c r="K53" s="5" t="n">
        <v>0</v>
      </c>
    </row>
    <row r="54" spans="1:12">
      <c r="A54" s="4" t="s">
        <v>115</v>
      </c>
      <c r="J54" s="5" t="n">
        <v>0</v>
      </c>
      <c r="K54" s="5" t="n">
        <v>0</v>
      </c>
      <c r="L54" s="5" t="n">
        <v>0</v>
      </c>
    </row>
    <row r="55" spans="1:12">
      <c r="A55" s="4" t="s">
        <v>116</v>
      </c>
      <c r="J55" s="5" t="n">
        <v>816</v>
      </c>
      <c r="K55" s="5" t="n">
        <v>1022</v>
      </c>
      <c r="L55" s="5" t="n">
        <v>972</v>
      </c>
    </row>
    <row r="56" spans="1:12">
      <c r="A56" s="4" t="s">
        <v>117</v>
      </c>
      <c r="J56" s="5" t="n">
        <v>-2100</v>
      </c>
      <c r="K56" s="5" t="n">
        <v>-1487</v>
      </c>
      <c r="L56" s="5" t="n">
        <v>-1413</v>
      </c>
    </row>
    <row r="57" spans="1:12">
      <c r="A57" s="3" t="s">
        <v>118</v>
      </c>
    </row>
    <row r="58" spans="1:12">
      <c r="A58" s="4" t="s">
        <v>119</v>
      </c>
      <c r="J58" s="5" t="n">
        <v>-2333</v>
      </c>
      <c r="K58" s="5" t="n">
        <v>-1985</v>
      </c>
      <c r="L58" s="5" t="n">
        <v>-1879</v>
      </c>
    </row>
    <row r="59" spans="1:12">
      <c r="A59" s="4" t="s">
        <v>120</v>
      </c>
      <c r="J59" s="5" t="n">
        <v>0</v>
      </c>
      <c r="K59" s="5" t="n">
        <v>0</v>
      </c>
      <c r="L59" s="5" t="n">
        <v>0</v>
      </c>
    </row>
    <row r="60" spans="1:12">
      <c r="A60" s="4" t="s">
        <v>121</v>
      </c>
      <c r="J60" s="5" t="n">
        <v>-2333</v>
      </c>
      <c r="K60" s="5" t="n">
        <v>-1985</v>
      </c>
      <c r="L60" s="5" t="n">
        <v>-1879</v>
      </c>
    </row>
    <row r="61" spans="1:12">
      <c r="A61" s="4" t="s">
        <v>908</v>
      </c>
      <c r="J61" s="5" t="n">
        <v>-64748</v>
      </c>
      <c r="K61" s="5" t="n">
        <v>-72487</v>
      </c>
      <c r="L61" s="5" t="n">
        <v>-48158</v>
      </c>
    </row>
    <row r="62" spans="1:12">
      <c r="A62" s="4" t="s">
        <v>122</v>
      </c>
      <c r="J62" s="5" t="n">
        <v>-64768</v>
      </c>
      <c r="K62" s="5" t="n">
        <v>-72433</v>
      </c>
      <c r="L62" s="5" t="n">
        <v>-48101</v>
      </c>
    </row>
    <row r="63" spans="1:12">
      <c r="A63" s="4" t="s">
        <v>525</v>
      </c>
    </row>
    <row r="64" spans="1:12">
      <c r="A64" s="3" t="s">
        <v>110</v>
      </c>
    </row>
    <row r="65" spans="1:12">
      <c r="A65" s="4" t="s">
        <v>115</v>
      </c>
      <c r="L65" s="5" t="n">
        <v>0</v>
      </c>
    </row>
    <row r="66" spans="1:12">
      <c r="A66" s="3" t="s">
        <v>118</v>
      </c>
    </row>
    <row r="67" spans="1:12">
      <c r="A67" s="4" t="s">
        <v>908</v>
      </c>
      <c r="L67" s="5" t="n">
        <v>48158</v>
      </c>
    </row>
    <row r="68" spans="1:12">
      <c r="A68" s="4" t="s">
        <v>122</v>
      </c>
      <c r="L68" s="5" t="n">
        <v>48675</v>
      </c>
    </row>
    <row r="69" spans="1:12">
      <c r="A69" s="4" t="s">
        <v>902</v>
      </c>
    </row>
    <row r="70" spans="1:12">
      <c r="A70" s="3" t="s">
        <v>906</v>
      </c>
    </row>
    <row r="71" spans="1:12">
      <c r="A71" s="4" t="s">
        <v>97</v>
      </c>
      <c r="J71" s="5" t="n">
        <v>0</v>
      </c>
      <c r="K71" s="5" t="n">
        <v>0</v>
      </c>
      <c r="L71" s="5" t="n">
        <v>0</v>
      </c>
    </row>
    <row r="72" spans="1:12">
      <c r="A72" s="3" t="s">
        <v>98</v>
      </c>
    </row>
    <row r="73" spans="1:12">
      <c r="A73" s="4" t="s">
        <v>99</v>
      </c>
      <c r="J73" s="5" t="n">
        <v>0</v>
      </c>
      <c r="K73" s="5" t="n">
        <v>0</v>
      </c>
      <c r="L73" s="5" t="n">
        <v>0</v>
      </c>
    </row>
    <row r="74" spans="1:12">
      <c r="A74" s="4" t="s">
        <v>100</v>
      </c>
      <c r="J74" s="5" t="n">
        <v>0</v>
      </c>
      <c r="K74" s="5" t="n">
        <v>0</v>
      </c>
      <c r="L74" s="5" t="n">
        <v>0</v>
      </c>
    </row>
    <row r="75" spans="1:12">
      <c r="A75" s="4" t="s">
        <v>101</v>
      </c>
      <c r="J75" s="5" t="n">
        <v>0</v>
      </c>
      <c r="K75" s="5" t="n">
        <v>0</v>
      </c>
      <c r="L75" s="5" t="n">
        <v>0</v>
      </c>
    </row>
    <row r="76" spans="1:12">
      <c r="A76" s="4" t="s">
        <v>102</v>
      </c>
      <c r="J76" s="5" t="n">
        <v>0</v>
      </c>
      <c r="K76" s="5" t="n">
        <v>0</v>
      </c>
      <c r="L76" s="5" t="n">
        <v>0</v>
      </c>
    </row>
    <row r="77" spans="1:12">
      <c r="A77" s="4" t="s">
        <v>103</v>
      </c>
      <c r="J77" s="5" t="n">
        <v>0</v>
      </c>
      <c r="K77" s="5" t="n">
        <v>0</v>
      </c>
      <c r="L77" s="5" t="n">
        <v>0</v>
      </c>
    </row>
    <row r="78" spans="1:12">
      <c r="A78" s="4" t="s">
        <v>104</v>
      </c>
      <c r="J78" s="5" t="n">
        <v>0</v>
      </c>
      <c r="K78" s="5" t="n">
        <v>0</v>
      </c>
      <c r="L78" s="5" t="n">
        <v>0</v>
      </c>
    </row>
    <row r="79" spans="1:12">
      <c r="A79" s="4" t="s">
        <v>105</v>
      </c>
      <c r="J79" s="5" t="n">
        <v>94</v>
      </c>
      <c r="K79" s="5" t="n">
        <v>94</v>
      </c>
      <c r="L79" s="5" t="n">
        <v>220</v>
      </c>
    </row>
    <row r="80" spans="1:12">
      <c r="A80" s="4" t="s">
        <v>907</v>
      </c>
      <c r="J80" s="5" t="n">
        <v>-960</v>
      </c>
      <c r="K80" s="5" t="n">
        <v>-498</v>
      </c>
      <c r="L80" s="5" t="n">
        <v>-398</v>
      </c>
    </row>
    <row r="81" spans="1:12">
      <c r="A81" s="4" t="s">
        <v>107</v>
      </c>
      <c r="J81" s="5" t="n">
        <v>0</v>
      </c>
      <c r="K81" s="5" t="n">
        <v>-4</v>
      </c>
      <c r="L81" s="5" t="n">
        <v>0</v>
      </c>
    </row>
    <row r="82" spans="1:12">
      <c r="A82" s="4" t="s">
        <v>108</v>
      </c>
      <c r="J82" s="5" t="n">
        <v>-866</v>
      </c>
      <c r="K82" s="5" t="n">
        <v>-408</v>
      </c>
      <c r="L82" s="5" t="n">
        <v>-178</v>
      </c>
    </row>
    <row r="83" spans="1:12">
      <c r="A83" s="4" t="s">
        <v>109</v>
      </c>
      <c r="J83" s="5" t="n">
        <v>866</v>
      </c>
      <c r="K83" s="5" t="n">
        <v>408</v>
      </c>
      <c r="L83" s="5" t="n">
        <v>178</v>
      </c>
    </row>
    <row r="84" spans="1:12">
      <c r="A84" s="3" t="s">
        <v>110</v>
      </c>
    </row>
    <row r="85" spans="1:12">
      <c r="A85" s="4" t="s">
        <v>111</v>
      </c>
      <c r="J85" s="5" t="n">
        <v>2333</v>
      </c>
      <c r="K85" s="5" t="n">
        <v>1985</v>
      </c>
      <c r="L85" s="5" t="n">
        <v>1850</v>
      </c>
    </row>
    <row r="86" spans="1:12">
      <c r="A86" s="4" t="s">
        <v>112</v>
      </c>
      <c r="J86" s="5" t="n">
        <v>0</v>
      </c>
      <c r="K86" s="5" t="n">
        <v>0</v>
      </c>
      <c r="L86" s="5" t="n">
        <v>0</v>
      </c>
    </row>
    <row r="87" spans="1:12">
      <c r="A87" s="4" t="s">
        <v>113</v>
      </c>
      <c r="J87" s="5" t="n">
        <v>0</v>
      </c>
      <c r="K87" s="5" t="n">
        <v>0</v>
      </c>
      <c r="L87" s="5" t="n">
        <v>0</v>
      </c>
    </row>
    <row r="88" spans="1:12">
      <c r="A88" s="4" t="s">
        <v>114</v>
      </c>
      <c r="J88" s="5" t="n">
        <v>0</v>
      </c>
      <c r="K88" s="5" t="n">
        <v>0</v>
      </c>
    </row>
    <row r="89" spans="1:12">
      <c r="A89" s="4" t="s">
        <v>115</v>
      </c>
      <c r="J89" s="5" t="n">
        <v>0</v>
      </c>
      <c r="K89" s="5" t="n">
        <v>0</v>
      </c>
      <c r="L89" s="5" t="n">
        <v>0</v>
      </c>
    </row>
    <row r="90" spans="1:12">
      <c r="A90" s="4" t="s">
        <v>116</v>
      </c>
      <c r="J90" s="5" t="n">
        <v>-652</v>
      </c>
      <c r="K90" s="5" t="n">
        <v>-809</v>
      </c>
      <c r="L90" s="5" t="n">
        <v>-754</v>
      </c>
    </row>
    <row r="91" spans="1:12">
      <c r="A91" s="4" t="s">
        <v>117</v>
      </c>
      <c r="J91" s="5" t="n">
        <v>1681</v>
      </c>
      <c r="K91" s="5" t="n">
        <v>1176</v>
      </c>
      <c r="L91" s="5" t="n">
        <v>1096</v>
      </c>
    </row>
    <row r="92" spans="1:12">
      <c r="A92" s="3" t="s">
        <v>118</v>
      </c>
    </row>
    <row r="93" spans="1:12">
      <c r="A93" s="4" t="s">
        <v>119</v>
      </c>
      <c r="J93" s="5" t="n">
        <v>1711</v>
      </c>
      <c r="K93" s="5" t="n">
        <v>1131</v>
      </c>
      <c r="L93" s="5" t="n">
        <v>757</v>
      </c>
    </row>
    <row r="94" spans="1:12">
      <c r="A94" s="4" t="s">
        <v>120</v>
      </c>
      <c r="J94" s="5" t="n">
        <v>0</v>
      </c>
      <c r="K94" s="5" t="n">
        <v>0</v>
      </c>
      <c r="L94" s="5" t="n">
        <v>0</v>
      </c>
    </row>
    <row r="95" spans="1:12">
      <c r="A95" s="4" t="s">
        <v>121</v>
      </c>
      <c r="J95" s="5" t="n">
        <v>1711</v>
      </c>
      <c r="K95" s="5" t="n">
        <v>1131</v>
      </c>
      <c r="L95" s="5" t="n">
        <v>757</v>
      </c>
    </row>
    <row r="96" spans="1:12">
      <c r="A96" s="4" t="s">
        <v>908</v>
      </c>
      <c r="J96" s="5" t="n">
        <v>64748</v>
      </c>
      <c r="K96" s="5" t="n">
        <v>72487</v>
      </c>
      <c r="L96" s="5" t="n">
        <v>48158</v>
      </c>
    </row>
    <row r="97" spans="1:12">
      <c r="A97" s="4" t="s">
        <v>122</v>
      </c>
      <c r="J97" s="5" t="n">
        <v>65584</v>
      </c>
      <c r="K97" s="5" t="n">
        <v>72940</v>
      </c>
      <c r="L97" s="5" t="n">
        <v>48675</v>
      </c>
    </row>
    <row r="98" spans="1:12">
      <c r="A98" s="4" t="s">
        <v>528</v>
      </c>
    </row>
    <row r="99" spans="1:12">
      <c r="A99" s="3" t="s">
        <v>110</v>
      </c>
    </row>
    <row r="100" spans="1:12">
      <c r="A100" s="4" t="s">
        <v>115</v>
      </c>
      <c r="L100" s="5" t="n">
        <v>-146</v>
      </c>
    </row>
    <row r="101" spans="1:12">
      <c r="A101" s="3" t="s">
        <v>118</v>
      </c>
    </row>
    <row r="102" spans="1:12">
      <c r="A102" s="4" t="s">
        <v>908</v>
      </c>
      <c r="L102" s="5" t="n">
        <v>0</v>
      </c>
    </row>
    <row r="103" spans="1:12">
      <c r="A103" s="4" t="s">
        <v>122</v>
      </c>
      <c r="L103" s="5" t="n">
        <v>45316</v>
      </c>
    </row>
    <row r="104" spans="1:12">
      <c r="A104" s="4" t="s">
        <v>903</v>
      </c>
    </row>
    <row r="105" spans="1:12">
      <c r="A105" s="3" t="s">
        <v>906</v>
      </c>
    </row>
    <row r="106" spans="1:12">
      <c r="A106" s="4" t="s">
        <v>97</v>
      </c>
      <c r="J106" s="5" t="n">
        <v>656939</v>
      </c>
      <c r="K106" s="5" t="n">
        <v>635604</v>
      </c>
      <c r="L106" s="5" t="n">
        <v>570514</v>
      </c>
    </row>
    <row r="107" spans="1:12">
      <c r="A107" s="3" t="s">
        <v>98</v>
      </c>
    </row>
    <row r="108" spans="1:12">
      <c r="A108" s="4" t="s">
        <v>99</v>
      </c>
      <c r="J108" s="5" t="n">
        <v>206675</v>
      </c>
      <c r="K108" s="5" t="n">
        <v>198682</v>
      </c>
      <c r="L108" s="5" t="n">
        <v>181018</v>
      </c>
    </row>
    <row r="109" spans="1:12">
      <c r="A109" s="4" t="s">
        <v>100</v>
      </c>
      <c r="J109" s="5" t="n">
        <v>22460</v>
      </c>
      <c r="K109" s="5" t="n">
        <v>21021</v>
      </c>
      <c r="L109" s="5" t="n">
        <v>19791</v>
      </c>
    </row>
    <row r="110" spans="1:12">
      <c r="A110" s="4" t="s">
        <v>101</v>
      </c>
      <c r="J110" s="5" t="n">
        <v>14664</v>
      </c>
      <c r="K110" s="5" t="n">
        <v>13924</v>
      </c>
      <c r="L110" s="5" t="n">
        <v>11298</v>
      </c>
    </row>
    <row r="111" spans="1:12">
      <c r="A111" s="4" t="s">
        <v>102</v>
      </c>
      <c r="J111" s="5" t="n">
        <v>90563</v>
      </c>
      <c r="K111" s="5" t="n">
        <v>83163</v>
      </c>
      <c r="L111" s="5" t="n">
        <v>77247</v>
      </c>
    </row>
    <row r="112" spans="1:12">
      <c r="A112" s="4" t="s">
        <v>103</v>
      </c>
      <c r="J112" s="5" t="n">
        <v>73521</v>
      </c>
      <c r="K112" s="5" t="n">
        <v>67069</v>
      </c>
      <c r="L112" s="5" t="n">
        <v>73918</v>
      </c>
    </row>
    <row r="113" spans="1:12">
      <c r="A113" s="4" t="s">
        <v>104</v>
      </c>
      <c r="J113" s="5" t="n">
        <v>23573</v>
      </c>
      <c r="K113" s="5" t="n">
        <v>21595</v>
      </c>
      <c r="L113" s="5" t="n">
        <v>22053</v>
      </c>
    </row>
    <row r="114" spans="1:12">
      <c r="A114" s="4" t="s">
        <v>105</v>
      </c>
      <c r="J114" s="5" t="n">
        <v>78601</v>
      </c>
      <c r="K114" s="5" t="n">
        <v>72327</v>
      </c>
      <c r="L114" s="5" t="n">
        <v>59138</v>
      </c>
    </row>
    <row r="115" spans="1:12">
      <c r="A115" s="4" t="s">
        <v>907</v>
      </c>
      <c r="J115" s="5" t="n">
        <v>17678</v>
      </c>
      <c r="K115" s="5" t="n">
        <v>33313</v>
      </c>
      <c r="L115" s="5" t="n">
        <v>27125</v>
      </c>
    </row>
    <row r="116" spans="1:12">
      <c r="A116" s="4" t="s">
        <v>107</v>
      </c>
      <c r="J116" s="5" t="n">
        <v>24190</v>
      </c>
      <c r="K116" s="5" t="n">
        <v>21778</v>
      </c>
      <c r="L116" s="5" t="n">
        <v>20331</v>
      </c>
    </row>
    <row r="117" spans="1:12">
      <c r="A117" s="4" t="s">
        <v>108</v>
      </c>
      <c r="J117" s="5" t="n">
        <v>551925</v>
      </c>
      <c r="K117" s="5" t="n">
        <v>532872</v>
      </c>
      <c r="L117" s="5" t="n">
        <v>491919</v>
      </c>
    </row>
    <row r="118" spans="1:12">
      <c r="A118" s="4" t="s">
        <v>109</v>
      </c>
      <c r="J118" s="5" t="n">
        <v>105014</v>
      </c>
      <c r="K118" s="5" t="n">
        <v>102732</v>
      </c>
      <c r="L118" s="5" t="n">
        <v>78595</v>
      </c>
    </row>
    <row r="119" spans="1:12">
      <c r="A119" s="3" t="s">
        <v>110</v>
      </c>
    </row>
    <row r="120" spans="1:12">
      <c r="A120" s="4" t="s">
        <v>111</v>
      </c>
      <c r="J120" s="5" t="n">
        <v>17658</v>
      </c>
      <c r="K120" s="5" t="n">
        <v>14608</v>
      </c>
      <c r="L120" s="5" t="n">
        <v>15114</v>
      </c>
    </row>
    <row r="121" spans="1:12">
      <c r="A121" s="4" t="s">
        <v>112</v>
      </c>
      <c r="J121" s="5" t="n">
        <v>-22122</v>
      </c>
      <c r="K121" s="5" t="n">
        <v>-8139</v>
      </c>
      <c r="L121" s="5" t="n">
        <v>-10122</v>
      </c>
    </row>
    <row r="122" spans="1:12">
      <c r="A122" s="4" t="s">
        <v>113</v>
      </c>
      <c r="J122" s="5" t="n">
        <v>-8886</v>
      </c>
      <c r="K122" s="5" t="n">
        <v>-9032</v>
      </c>
      <c r="L122" s="5" t="n">
        <v>-10754</v>
      </c>
    </row>
    <row r="123" spans="1:12">
      <c r="A123" s="4" t="s">
        <v>114</v>
      </c>
      <c r="J123" s="5" t="n">
        <v>3954</v>
      </c>
      <c r="K123" s="5" t="n">
        <v>3750</v>
      </c>
    </row>
    <row r="124" spans="1:12">
      <c r="A124" s="4" t="s">
        <v>115</v>
      </c>
      <c r="J124" s="5" t="n">
        <v>50</v>
      </c>
      <c r="K124" s="5" t="n">
        <v>663</v>
      </c>
      <c r="L124" s="5" t="n">
        <v>-146</v>
      </c>
    </row>
    <row r="125" spans="1:12">
      <c r="A125" s="4" t="s">
        <v>116</v>
      </c>
      <c r="J125" s="5" t="n">
        <v>2616</v>
      </c>
      <c r="K125" s="5" t="n">
        <v>-1714</v>
      </c>
      <c r="L125" s="5" t="n">
        <v>2406</v>
      </c>
    </row>
    <row r="126" spans="1:12">
      <c r="A126" s="4" t="s">
        <v>117</v>
      </c>
      <c r="J126" s="5" t="n">
        <v>-6730</v>
      </c>
      <c r="K126" s="5" t="n">
        <v>136</v>
      </c>
      <c r="L126" s="5" t="n">
        <v>-3502</v>
      </c>
    </row>
    <row r="127" spans="1:12">
      <c r="A127" s="3" t="s">
        <v>118</v>
      </c>
    </row>
    <row r="128" spans="1:12">
      <c r="A128" s="4" t="s">
        <v>119</v>
      </c>
      <c r="J128" s="5" t="n">
        <v>38288</v>
      </c>
      <c r="K128" s="5" t="n">
        <v>35116</v>
      </c>
      <c r="L128" s="5" t="n">
        <v>32682</v>
      </c>
    </row>
    <row r="129" spans="1:12">
      <c r="A129" s="4" t="s">
        <v>120</v>
      </c>
      <c r="J129" s="5" t="n">
        <v>-1909</v>
      </c>
      <c r="K129" s="5" t="n">
        <v>-2319</v>
      </c>
      <c r="L129" s="5" t="n">
        <v>-2905</v>
      </c>
    </row>
    <row r="130" spans="1:12">
      <c r="A130" s="4" t="s">
        <v>121</v>
      </c>
      <c r="J130" s="5" t="n">
        <v>36379</v>
      </c>
      <c r="K130" s="5" t="n">
        <v>32797</v>
      </c>
      <c r="L130" s="5" t="n">
        <v>29777</v>
      </c>
    </row>
    <row r="131" spans="1:12">
      <c r="A131" s="4" t="s">
        <v>908</v>
      </c>
      <c r="J131" s="5" t="n">
        <v>0</v>
      </c>
      <c r="K131" s="5" t="n">
        <v>0</v>
      </c>
      <c r="L131" s="5" t="n">
        <v>0</v>
      </c>
    </row>
    <row r="132" spans="1:12">
      <c r="A132" s="4" t="s">
        <v>122</v>
      </c>
      <c r="J132" s="5" t="n">
        <v>61905</v>
      </c>
      <c r="K132" s="5" t="n">
        <v>70071</v>
      </c>
      <c r="L132" s="5" t="n">
        <v>45316</v>
      </c>
    </row>
    <row r="133" spans="1:12">
      <c r="A133" s="4" t="s">
        <v>883</v>
      </c>
    </row>
    <row r="134" spans="1:12">
      <c r="A134" s="3" t="s">
        <v>110</v>
      </c>
    </row>
    <row r="135" spans="1:12">
      <c r="A135" s="4" t="s">
        <v>115</v>
      </c>
      <c r="L135" s="5" t="n">
        <v>0</v>
      </c>
    </row>
    <row r="136" spans="1:12">
      <c r="A136" s="3" t="s">
        <v>118</v>
      </c>
    </row>
    <row r="137" spans="1:12">
      <c r="A137" s="4" t="s">
        <v>908</v>
      </c>
      <c r="L137" s="5" t="n">
        <v>0</v>
      </c>
    </row>
    <row r="138" spans="1:12">
      <c r="A138" s="4" t="s">
        <v>122</v>
      </c>
      <c r="L138" s="5" t="n">
        <v>2785</v>
      </c>
    </row>
    <row r="139" spans="1:12">
      <c r="A139" s="4" t="s">
        <v>904</v>
      </c>
    </row>
    <row r="140" spans="1:12">
      <c r="A140" s="3" t="s">
        <v>906</v>
      </c>
    </row>
    <row r="141" spans="1:12">
      <c r="A141" s="4" t="s">
        <v>97</v>
      </c>
      <c r="J141" s="5" t="n">
        <v>41257</v>
      </c>
      <c r="K141" s="5" t="n">
        <v>40509</v>
      </c>
      <c r="L141" s="5" t="n">
        <v>38856</v>
      </c>
    </row>
    <row r="142" spans="1:12">
      <c r="A142" s="3" t="s">
        <v>98</v>
      </c>
    </row>
    <row r="143" spans="1:12">
      <c r="A143" s="4" t="s">
        <v>99</v>
      </c>
      <c r="J143" s="5" t="n">
        <v>428</v>
      </c>
      <c r="K143" s="5" t="n">
        <v>399</v>
      </c>
      <c r="L143" s="5" t="n">
        <v>497</v>
      </c>
    </row>
    <row r="144" spans="1:12">
      <c r="A144" s="4" t="s">
        <v>100</v>
      </c>
      <c r="J144" s="5" t="n">
        <v>8620</v>
      </c>
      <c r="K144" s="5" t="n">
        <v>7841</v>
      </c>
      <c r="L144" s="5" t="n">
        <v>7389</v>
      </c>
    </row>
    <row r="145" spans="1:12">
      <c r="A145" s="4" t="s">
        <v>101</v>
      </c>
      <c r="J145" s="5" t="n">
        <v>0</v>
      </c>
      <c r="K145" s="5" t="n">
        <v>0</v>
      </c>
      <c r="L145" s="5" t="n">
        <v>0</v>
      </c>
    </row>
    <row r="146" spans="1:12">
      <c r="A146" s="4" t="s">
        <v>102</v>
      </c>
      <c r="J146" s="5" t="n">
        <v>10218</v>
      </c>
      <c r="K146" s="5" t="n">
        <v>10163</v>
      </c>
      <c r="L146" s="5" t="n">
        <v>10354</v>
      </c>
    </row>
    <row r="147" spans="1:12">
      <c r="A147" s="4" t="s">
        <v>103</v>
      </c>
      <c r="J147" s="5" t="n">
        <v>6930</v>
      </c>
      <c r="K147" s="5" t="n">
        <v>7903</v>
      </c>
      <c r="L147" s="5" t="n">
        <v>6669</v>
      </c>
    </row>
    <row r="148" spans="1:12">
      <c r="A148" s="4" t="s">
        <v>104</v>
      </c>
      <c r="J148" s="5" t="n">
        <v>921</v>
      </c>
      <c r="K148" s="5" t="n">
        <v>935</v>
      </c>
      <c r="L148" s="5" t="n">
        <v>940</v>
      </c>
    </row>
    <row r="149" spans="1:12">
      <c r="A149" s="4" t="s">
        <v>105</v>
      </c>
      <c r="J149" s="5" t="n">
        <v>5173</v>
      </c>
      <c r="K149" s="5" t="n">
        <v>4453</v>
      </c>
      <c r="L149" s="5" t="n">
        <v>4337</v>
      </c>
    </row>
    <row r="150" spans="1:12">
      <c r="A150" s="4" t="s">
        <v>907</v>
      </c>
      <c r="J150" s="5" t="n">
        <v>948</v>
      </c>
      <c r="K150" s="5" t="n">
        <v>1405</v>
      </c>
      <c r="L150" s="5" t="n">
        <v>1498</v>
      </c>
    </row>
    <row r="151" spans="1:12">
      <c r="A151" s="4" t="s">
        <v>107</v>
      </c>
      <c r="J151" s="5" t="n">
        <v>3106</v>
      </c>
      <c r="K151" s="5" t="n">
        <v>3023</v>
      </c>
      <c r="L151" s="5" t="n">
        <v>2900</v>
      </c>
    </row>
    <row r="152" spans="1:12">
      <c r="A152" s="4" t="s">
        <v>108</v>
      </c>
      <c r="J152" s="5" t="n">
        <v>36344</v>
      </c>
      <c r="K152" s="5" t="n">
        <v>36122</v>
      </c>
      <c r="L152" s="5" t="n">
        <v>34584</v>
      </c>
    </row>
    <row r="153" spans="1:12">
      <c r="A153" s="4" t="s">
        <v>109</v>
      </c>
      <c r="J153" s="5" t="n">
        <v>4913</v>
      </c>
      <c r="K153" s="5" t="n">
        <v>4387</v>
      </c>
      <c r="L153" s="5" t="n">
        <v>4272</v>
      </c>
    </row>
    <row r="154" spans="1:12">
      <c r="A154" s="3" t="s">
        <v>110</v>
      </c>
    </row>
    <row r="155" spans="1:12">
      <c r="A155" s="4" t="s">
        <v>111</v>
      </c>
      <c r="J155" s="5" t="n">
        <v>1197</v>
      </c>
      <c r="K155" s="5" t="n">
        <v>1814</v>
      </c>
      <c r="L155" s="5" t="n">
        <v>2006</v>
      </c>
    </row>
    <row r="156" spans="1:12">
      <c r="A156" s="4" t="s">
        <v>112</v>
      </c>
      <c r="J156" s="5" t="n">
        <v>-665</v>
      </c>
      <c r="K156" s="5" t="n">
        <v>-1251</v>
      </c>
      <c r="L156" s="5" t="n">
        <v>-1323</v>
      </c>
    </row>
    <row r="157" spans="1:12">
      <c r="A157" s="4" t="s">
        <v>113</v>
      </c>
      <c r="J157" s="5" t="n">
        <v>-422</v>
      </c>
      <c r="K157" s="5" t="n">
        <v>-556</v>
      </c>
      <c r="L157" s="5" t="n">
        <v>-119</v>
      </c>
    </row>
    <row r="158" spans="1:12">
      <c r="A158" s="4" t="s">
        <v>114</v>
      </c>
      <c r="J158" s="5" t="n">
        <v>0</v>
      </c>
      <c r="K158" s="5" t="n">
        <v>0</v>
      </c>
    </row>
    <row r="159" spans="1:12">
      <c r="A159" s="4" t="s">
        <v>115</v>
      </c>
      <c r="J159" s="5" t="n">
        <v>0</v>
      </c>
      <c r="K159" s="5" t="n">
        <v>0</v>
      </c>
      <c r="L159" s="5" t="n">
        <v>0</v>
      </c>
    </row>
    <row r="160" spans="1:12">
      <c r="A160" s="4" t="s">
        <v>116</v>
      </c>
      <c r="J160" s="5" t="n">
        <v>-63</v>
      </c>
      <c r="K160" s="5" t="n">
        <v>-47</v>
      </c>
      <c r="L160" s="5" t="n">
        <v>-205</v>
      </c>
    </row>
    <row r="161" spans="1:12">
      <c r="A161" s="4" t="s">
        <v>117</v>
      </c>
      <c r="J161" s="5" t="n">
        <v>47</v>
      </c>
      <c r="K161" s="5" t="n">
        <v>-40</v>
      </c>
      <c r="L161" s="5" t="n">
        <v>359</v>
      </c>
    </row>
    <row r="162" spans="1:12">
      <c r="A162" s="3" t="s">
        <v>118</v>
      </c>
    </row>
    <row r="163" spans="1:12">
      <c r="A163" s="4" t="s">
        <v>119</v>
      </c>
      <c r="J163" s="5" t="n">
        <v>2251</v>
      </c>
      <c r="K163" s="5" t="n">
        <v>2026</v>
      </c>
      <c r="L163" s="5" t="n">
        <v>1906</v>
      </c>
    </row>
    <row r="164" spans="1:12">
      <c r="A164" s="4" t="s">
        <v>120</v>
      </c>
      <c r="J164" s="5" t="n">
        <v>-154</v>
      </c>
      <c r="K164" s="5" t="n">
        <v>-41</v>
      </c>
      <c r="L164" s="5" t="n">
        <v>-60</v>
      </c>
    </row>
    <row r="165" spans="1:12">
      <c r="A165" s="4" t="s">
        <v>121</v>
      </c>
      <c r="J165" s="5" t="n">
        <v>2097</v>
      </c>
      <c r="K165" s="5" t="n">
        <v>1985</v>
      </c>
      <c r="L165" s="5" t="n">
        <v>1846</v>
      </c>
    </row>
    <row r="166" spans="1:12">
      <c r="A166" s="4" t="s">
        <v>908</v>
      </c>
      <c r="J166" s="5" t="n">
        <v>0</v>
      </c>
      <c r="K166" s="5" t="n">
        <v>0</v>
      </c>
      <c r="L166" s="5" t="n">
        <v>0</v>
      </c>
    </row>
    <row r="167" spans="1:12">
      <c r="A167" s="4" t="s">
        <v>122</v>
      </c>
      <c r="J167" s="6" t="n">
        <v>2863</v>
      </c>
      <c r="K167" s="6" t="n">
        <v>2362</v>
      </c>
      <c r="L167" s="6" t="n">
        <v>27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95</v>
      </c>
    </row>
    <row r="3" spans="1:4">
      <c r="A3" s="3" t="s">
        <v>150</v>
      </c>
    </row>
    <row r="4" spans="1:4">
      <c r="A4" s="4" t="s">
        <v>122</v>
      </c>
      <c r="B4" s="6" t="n">
        <v>65584</v>
      </c>
      <c r="C4" s="6" t="n">
        <v>72940</v>
      </c>
      <c r="D4" s="6" t="n">
        <v>48675</v>
      </c>
    </row>
    <row r="5" spans="1:4">
      <c r="A5" s="3" t="s">
        <v>151</v>
      </c>
    </row>
    <row r="6" spans="1:4">
      <c r="A6" s="4" t="s">
        <v>105</v>
      </c>
      <c r="B6" s="5" t="n">
        <v>85707</v>
      </c>
      <c r="C6" s="5" t="n">
        <v>78592</v>
      </c>
      <c r="D6" s="5" t="n">
        <v>65203</v>
      </c>
    </row>
    <row r="7" spans="1:4">
      <c r="A7" s="4" t="s">
        <v>152</v>
      </c>
      <c r="B7" s="5" t="n">
        <v>1099</v>
      </c>
      <c r="C7" s="5" t="n">
        <v>920</v>
      </c>
      <c r="D7" s="5" t="n">
        <v>871</v>
      </c>
    </row>
    <row r="8" spans="1:4">
      <c r="A8" s="4" t="s">
        <v>153</v>
      </c>
      <c r="B8" s="5" t="n">
        <v>20909</v>
      </c>
      <c r="C8" s="5" t="n">
        <v>21087</v>
      </c>
      <c r="D8" s="5" t="n">
        <v>26818</v>
      </c>
    </row>
    <row r="9" spans="1:4">
      <c r="A9" s="4" t="s">
        <v>154</v>
      </c>
      <c r="B9" s="5" t="n">
        <v>2334</v>
      </c>
      <c r="C9" s="5" t="n">
        <v>-3058</v>
      </c>
      <c r="D9" s="5" t="n">
        <v>-1026</v>
      </c>
    </row>
    <row r="10" spans="1:4">
      <c r="A10" s="4" t="s">
        <v>114</v>
      </c>
      <c r="B10" s="5" t="n">
        <v>-3954</v>
      </c>
      <c r="C10" s="5" t="n">
        <v>-3750</v>
      </c>
      <c r="D10" s="5" t="n">
        <v>0</v>
      </c>
    </row>
    <row r="11" spans="1:4">
      <c r="A11" s="4" t="s">
        <v>155</v>
      </c>
      <c r="B11" s="5" t="n">
        <v>3141</v>
      </c>
      <c r="C11" s="5" t="n">
        <v>3118</v>
      </c>
      <c r="D11" s="5" t="n">
        <v>2849</v>
      </c>
    </row>
    <row r="12" spans="1:4">
      <c r="A12" s="4" t="s">
        <v>156</v>
      </c>
      <c r="B12" s="5" t="n">
        <v>-50</v>
      </c>
      <c r="C12" s="5" t="n">
        <v>-663</v>
      </c>
      <c r="D12" s="5" t="n">
        <v>146</v>
      </c>
    </row>
    <row r="13" spans="1:4">
      <c r="A13" s="4" t="s">
        <v>157</v>
      </c>
      <c r="B13" s="5" t="n">
        <v>410</v>
      </c>
      <c r="C13" s="5" t="n">
        <v>1293</v>
      </c>
      <c r="D13" s="5" t="n">
        <v>3221</v>
      </c>
    </row>
    <row r="14" spans="1:4">
      <c r="A14" s="3" t="s">
        <v>158</v>
      </c>
    </row>
    <row r="15" spans="1:4">
      <c r="A15" s="4" t="s">
        <v>159</v>
      </c>
      <c r="B15" s="5" t="n">
        <v>20422</v>
      </c>
      <c r="C15" s="5" t="n">
        <v>-31871</v>
      </c>
      <c r="D15" s="5" t="n">
        <v>-343</v>
      </c>
    </row>
    <row r="16" spans="1:4">
      <c r="A16" s="4" t="s">
        <v>48</v>
      </c>
      <c r="B16" s="5" t="n">
        <v>-3671</v>
      </c>
      <c r="C16" s="5" t="n">
        <v>-4528</v>
      </c>
      <c r="D16" s="5" t="n">
        <v>-2047</v>
      </c>
    </row>
    <row r="17" spans="1:4">
      <c r="A17" s="4" t="s">
        <v>50</v>
      </c>
      <c r="B17" s="5" t="n">
        <v>-587</v>
      </c>
      <c r="C17" s="5" t="n">
        <v>-3718</v>
      </c>
      <c r="D17" s="5" t="n">
        <v>1276</v>
      </c>
    </row>
    <row r="18" spans="1:4">
      <c r="A18" s="4" t="s">
        <v>67</v>
      </c>
      <c r="B18" s="5" t="n">
        <v>4701</v>
      </c>
      <c r="C18" s="5" t="n">
        <v>1564</v>
      </c>
      <c r="D18" s="5" t="n">
        <v>3839</v>
      </c>
    </row>
    <row r="19" spans="1:4">
      <c r="A19" s="4" t="s">
        <v>160</v>
      </c>
      <c r="B19" s="5" t="n">
        <v>-4382</v>
      </c>
      <c r="C19" s="5" t="n">
        <v>2164</v>
      </c>
      <c r="D19" s="5" t="n">
        <v>4056</v>
      </c>
    </row>
    <row r="20" spans="1:4">
      <c r="A20" s="4" t="s">
        <v>161</v>
      </c>
      <c r="B20" s="5" t="n">
        <v>-12644</v>
      </c>
      <c r="C20" s="5" t="n">
        <v>13752</v>
      </c>
      <c r="D20" s="5" t="n">
        <v>6906</v>
      </c>
    </row>
    <row r="21" spans="1:4">
      <c r="A21" s="4" t="s">
        <v>162</v>
      </c>
      <c r="B21" s="5" t="n">
        <v>179019</v>
      </c>
      <c r="C21" s="5" t="n">
        <v>147842</v>
      </c>
      <c r="D21" s="5" t="n">
        <v>160444</v>
      </c>
    </row>
    <row r="22" spans="1:4">
      <c r="A22" s="3" t="s">
        <v>163</v>
      </c>
    </row>
    <row r="23" spans="1:4">
      <c r="A23" s="4" t="s">
        <v>164</v>
      </c>
      <c r="B23" s="5" t="n">
        <v>-271707</v>
      </c>
      <c r="C23" s="5" t="n">
        <v>-259194</v>
      </c>
      <c r="D23" s="5" t="n">
        <v>-228938</v>
      </c>
    </row>
    <row r="24" spans="1:4">
      <c r="A24" s="4" t="s">
        <v>165</v>
      </c>
      <c r="B24" s="5" t="n">
        <v>59</v>
      </c>
      <c r="C24" s="5" t="n">
        <v>666</v>
      </c>
      <c r="D24" s="5" t="n">
        <v>395</v>
      </c>
    </row>
    <row r="25" spans="1:4">
      <c r="A25" s="4" t="s">
        <v>166</v>
      </c>
      <c r="B25" s="5" t="n">
        <v>0</v>
      </c>
      <c r="C25" s="5" t="n">
        <v>56004</v>
      </c>
      <c r="D25" s="5" t="n">
        <v>0</v>
      </c>
    </row>
    <row r="26" spans="1:4">
      <c r="A26" s="4" t="s">
        <v>167</v>
      </c>
      <c r="B26" s="5" t="n">
        <v>3491</v>
      </c>
      <c r="C26" s="5" t="n">
        <v>1558</v>
      </c>
      <c r="D26" s="5" t="n">
        <v>495</v>
      </c>
    </row>
    <row r="27" spans="1:4">
      <c r="A27" s="4" t="s">
        <v>168</v>
      </c>
      <c r="B27" s="5" t="n">
        <v>-4925</v>
      </c>
      <c r="C27" s="5" t="n">
        <v>-5605</v>
      </c>
      <c r="D27" s="5" t="n">
        <v>-2857</v>
      </c>
    </row>
    <row r="28" spans="1:4">
      <c r="A28" s="4" t="s">
        <v>169</v>
      </c>
      <c r="B28" s="5" t="n">
        <v>-273082</v>
      </c>
      <c r="C28" s="5" t="n">
        <v>-206571</v>
      </c>
      <c r="D28" s="5" t="n">
        <v>-230905</v>
      </c>
    </row>
    <row r="29" spans="1:4">
      <c r="A29" s="3" t="s">
        <v>170</v>
      </c>
    </row>
    <row r="30" spans="1:4">
      <c r="A30" s="4" t="s">
        <v>66</v>
      </c>
      <c r="B30" s="5" t="n">
        <v>151000</v>
      </c>
      <c r="C30" s="5" t="n">
        <v>265000</v>
      </c>
      <c r="D30" s="5" t="n">
        <v>145100</v>
      </c>
    </row>
    <row r="31" spans="1:4">
      <c r="A31" s="4" t="s">
        <v>171</v>
      </c>
      <c r="B31" s="5" t="n">
        <v>-361000</v>
      </c>
      <c r="C31" s="5" t="n">
        <v>-87000</v>
      </c>
      <c r="D31" s="5" t="n">
        <v>-81615</v>
      </c>
    </row>
    <row r="32" spans="1:4">
      <c r="A32" s="4" t="s">
        <v>172</v>
      </c>
      <c r="B32" s="5" t="n">
        <v>299383</v>
      </c>
      <c r="C32" s="5" t="n">
        <v>0</v>
      </c>
      <c r="D32" s="5" t="n">
        <v>49823</v>
      </c>
    </row>
    <row r="33" spans="1:4">
      <c r="A33" s="4" t="s">
        <v>173</v>
      </c>
      <c r="B33" s="5" t="n">
        <v>18612</v>
      </c>
      <c r="C33" s="5" t="n">
        <v>21369</v>
      </c>
      <c r="D33" s="5" t="n">
        <v>21448</v>
      </c>
    </row>
    <row r="34" spans="1:4">
      <c r="A34" s="4" t="s">
        <v>174</v>
      </c>
      <c r="B34" s="5" t="n">
        <v>-7297</v>
      </c>
      <c r="C34" s="5" t="n">
        <v>-8378</v>
      </c>
      <c r="D34" s="5" t="n">
        <v>-6885</v>
      </c>
    </row>
    <row r="35" spans="1:4">
      <c r="A35" s="4" t="s">
        <v>175</v>
      </c>
      <c r="B35" s="5" t="n">
        <v>-16532</v>
      </c>
      <c r="C35" s="5" t="n">
        <v>-26829</v>
      </c>
      <c r="D35" s="5" t="n">
        <v>-6996</v>
      </c>
    </row>
    <row r="36" spans="1:4">
      <c r="A36" s="4" t="s">
        <v>176</v>
      </c>
      <c r="B36" s="5" t="n">
        <v>-1645</v>
      </c>
      <c r="C36" s="5" t="n">
        <v>-1505</v>
      </c>
      <c r="D36" s="5" t="n">
        <v>-744</v>
      </c>
    </row>
    <row r="37" spans="1:4">
      <c r="A37" s="4" t="s">
        <v>177</v>
      </c>
      <c r="B37" s="5" t="n">
        <v>-36043</v>
      </c>
      <c r="C37" s="5" t="n">
        <v>-34563</v>
      </c>
      <c r="D37" s="5" t="n">
        <v>-33081</v>
      </c>
    </row>
    <row r="38" spans="1:4">
      <c r="A38" s="4" t="s">
        <v>178</v>
      </c>
      <c r="B38" s="5" t="n">
        <v>46478</v>
      </c>
      <c r="C38" s="5" t="n">
        <v>128094</v>
      </c>
      <c r="D38" s="5" t="n">
        <v>87050</v>
      </c>
    </row>
    <row r="39" spans="1:4">
      <c r="A39" s="4" t="s">
        <v>179</v>
      </c>
      <c r="B39" s="5" t="n">
        <v>-47585</v>
      </c>
      <c r="C39" s="5" t="n">
        <v>69365</v>
      </c>
      <c r="D39" s="5" t="n">
        <v>16589</v>
      </c>
    </row>
    <row r="40" spans="1:4">
      <c r="A40" s="4" t="s">
        <v>180</v>
      </c>
      <c r="B40" s="5" t="n">
        <v>95300</v>
      </c>
      <c r="C40" s="5" t="n">
        <v>25935</v>
      </c>
      <c r="D40" s="5" t="n">
        <v>9346</v>
      </c>
    </row>
    <row r="41" spans="1:4">
      <c r="A41" s="4" t="s">
        <v>181</v>
      </c>
      <c r="B41" s="5" t="n">
        <v>47715</v>
      </c>
      <c r="C41" s="5" t="n">
        <v>95300</v>
      </c>
      <c r="D41" s="5" t="n">
        <v>25935</v>
      </c>
    </row>
    <row r="42" spans="1:4">
      <c r="A42" s="3" t="s">
        <v>182</v>
      </c>
    </row>
    <row r="43" spans="1:4">
      <c r="A43" s="4" t="s">
        <v>183</v>
      </c>
      <c r="B43" s="5" t="n">
        <v>35941</v>
      </c>
      <c r="C43" s="5" t="n">
        <v>32223</v>
      </c>
      <c r="D43" s="5" t="n">
        <v>28038</v>
      </c>
    </row>
    <row r="44" spans="1:4">
      <c r="A44" s="4" t="s">
        <v>184</v>
      </c>
      <c r="B44" s="5" t="n">
        <v>0</v>
      </c>
      <c r="C44" s="5" t="n">
        <v>-1697</v>
      </c>
      <c r="D44" s="5" t="n">
        <v>0</v>
      </c>
    </row>
    <row r="45" spans="1:4">
      <c r="A45" s="3" t="s">
        <v>185</v>
      </c>
    </row>
    <row r="46" spans="1:4">
      <c r="A46" s="4" t="s">
        <v>186</v>
      </c>
      <c r="B46" s="5" t="n">
        <v>38807</v>
      </c>
      <c r="C46" s="5" t="n">
        <v>41017</v>
      </c>
      <c r="D46" s="5" t="n">
        <v>27150</v>
      </c>
    </row>
    <row r="47" spans="1:4">
      <c r="A47" s="4" t="s">
        <v>187</v>
      </c>
      <c r="B47" s="5" t="n">
        <v>20609</v>
      </c>
      <c r="C47" s="5" t="n">
        <v>19898</v>
      </c>
      <c r="D47" s="5" t="n">
        <v>16824</v>
      </c>
    </row>
    <row r="48" spans="1:4">
      <c r="A48" s="4" t="s">
        <v>188</v>
      </c>
      <c r="B48" s="6" t="n">
        <v>32315</v>
      </c>
      <c r="C48" s="6" t="n">
        <v>2420</v>
      </c>
      <c r="D48" s="6" t="n">
        <v>4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95</v>
      </c>
    </row>
    <row r="3" spans="1:4">
      <c r="A3" s="3" t="s">
        <v>150</v>
      </c>
    </row>
    <row r="4" spans="1:4">
      <c r="A4" s="4" t="s">
        <v>446</v>
      </c>
      <c r="B4" s="6" t="n">
        <v>65584</v>
      </c>
      <c r="C4" s="6" t="n">
        <v>72940</v>
      </c>
      <c r="D4" s="6" t="n">
        <v>48675</v>
      </c>
    </row>
    <row r="5" spans="1:4">
      <c r="A5" s="3" t="s">
        <v>911</v>
      </c>
    </row>
    <row r="6" spans="1:4">
      <c r="A6" s="4" t="s">
        <v>908</v>
      </c>
      <c r="B6" s="5" t="n">
        <v>0</v>
      </c>
      <c r="C6" s="5" t="n">
        <v>0</v>
      </c>
      <c r="D6" s="5" t="n">
        <v>0</v>
      </c>
    </row>
    <row r="7" spans="1:4">
      <c r="A7" s="4" t="s">
        <v>912</v>
      </c>
      <c r="B7" s="5" t="n">
        <v>0</v>
      </c>
      <c r="C7" s="5" t="n">
        <v>0</v>
      </c>
      <c r="D7" s="5" t="n">
        <v>0</v>
      </c>
    </row>
    <row r="8" spans="1:4">
      <c r="A8" s="4" t="s">
        <v>105</v>
      </c>
      <c r="B8" s="5" t="n">
        <v>85707</v>
      </c>
      <c r="C8" s="5" t="n">
        <v>78592</v>
      </c>
      <c r="D8" s="5" t="n">
        <v>65203</v>
      </c>
    </row>
    <row r="9" spans="1:4">
      <c r="A9" s="4" t="s">
        <v>152</v>
      </c>
      <c r="B9" s="5" t="n">
        <v>1099</v>
      </c>
      <c r="C9" s="5" t="n">
        <v>920</v>
      </c>
      <c r="D9" s="5" t="n">
        <v>871</v>
      </c>
    </row>
    <row r="10" spans="1:4">
      <c r="A10" s="4" t="s">
        <v>154</v>
      </c>
      <c r="B10" s="5" t="n">
        <v>2334</v>
      </c>
      <c r="C10" s="5" t="n">
        <v>-3058</v>
      </c>
      <c r="D10" s="5" t="n">
        <v>-1026</v>
      </c>
    </row>
    <row r="11" spans="1:4">
      <c r="A11" s="4" t="s">
        <v>155</v>
      </c>
      <c r="B11" s="5" t="n">
        <v>3141</v>
      </c>
      <c r="C11" s="5" t="n">
        <v>3118</v>
      </c>
      <c r="D11" s="5" t="n">
        <v>2849</v>
      </c>
    </row>
    <row r="12" spans="1:4">
      <c r="A12" s="4" t="s">
        <v>156</v>
      </c>
      <c r="B12" s="5" t="n">
        <v>-50</v>
      </c>
      <c r="C12" s="5" t="n">
        <v>-663</v>
      </c>
      <c r="D12" s="5" t="n">
        <v>146</v>
      </c>
    </row>
    <row r="13" spans="1:4">
      <c r="A13" s="4" t="s">
        <v>157</v>
      </c>
      <c r="B13" s="5" t="n">
        <v>410</v>
      </c>
      <c r="C13" s="5" t="n">
        <v>1293</v>
      </c>
      <c r="D13" s="5" t="n">
        <v>3221</v>
      </c>
    </row>
    <row r="14" spans="1:4">
      <c r="A14" s="4" t="s">
        <v>153</v>
      </c>
      <c r="B14" s="5" t="n">
        <v>20909</v>
      </c>
      <c r="C14" s="5" t="n">
        <v>21087</v>
      </c>
      <c r="D14" s="5" t="n">
        <v>26818</v>
      </c>
    </row>
    <row r="15" spans="1:4">
      <c r="A15" s="4" t="s">
        <v>114</v>
      </c>
      <c r="B15" s="5" t="n">
        <v>-3954</v>
      </c>
      <c r="C15" s="5" t="n">
        <v>-3750</v>
      </c>
      <c r="D15" s="5" t="n">
        <v>0</v>
      </c>
    </row>
    <row r="16" spans="1:4">
      <c r="A16" s="4" t="s">
        <v>913</v>
      </c>
      <c r="B16" s="5" t="n">
        <v>16483</v>
      </c>
      <c r="C16" s="5" t="n">
        <v>-36389</v>
      </c>
      <c r="D16" s="5" t="n">
        <v>6781</v>
      </c>
    </row>
    <row r="17" spans="1:4">
      <c r="A17" s="4" t="s">
        <v>161</v>
      </c>
      <c r="B17" s="5" t="n">
        <v>-11135</v>
      </c>
      <c r="C17" s="5" t="n">
        <v>15965</v>
      </c>
      <c r="D17" s="5" t="n">
        <v>6906</v>
      </c>
    </row>
    <row r="18" spans="1:4">
      <c r="A18" s="4" t="s">
        <v>162</v>
      </c>
      <c r="B18" s="5" t="n">
        <v>179019</v>
      </c>
      <c r="C18" s="5" t="n">
        <v>147842</v>
      </c>
      <c r="D18" s="5" t="n">
        <v>160444</v>
      </c>
    </row>
    <row r="19" spans="1:4">
      <c r="A19" s="3" t="s">
        <v>163</v>
      </c>
    </row>
    <row r="20" spans="1:4">
      <c r="A20" s="4" t="s">
        <v>164</v>
      </c>
      <c r="B20" s="5" t="n">
        <v>-271707</v>
      </c>
      <c r="C20" s="5" t="n">
        <v>-259194</v>
      </c>
      <c r="D20" s="5" t="n">
        <v>-228938</v>
      </c>
    </row>
    <row r="21" spans="1:4">
      <c r="A21" s="4" t="s">
        <v>166</v>
      </c>
      <c r="B21" s="5" t="n">
        <v>0</v>
      </c>
      <c r="C21" s="5" t="n">
        <v>56004</v>
      </c>
      <c r="D21" s="5" t="n">
        <v>0</v>
      </c>
    </row>
    <row r="22" spans="1:4">
      <c r="A22" s="4" t="s">
        <v>914</v>
      </c>
      <c r="B22" s="5" t="n">
        <v>59</v>
      </c>
      <c r="C22" s="5" t="n">
        <v>666</v>
      </c>
      <c r="D22" s="5" t="n">
        <v>395</v>
      </c>
    </row>
    <row r="23" spans="1:4">
      <c r="A23" s="4" t="s">
        <v>915</v>
      </c>
      <c r="B23" s="5" t="n">
        <v>0</v>
      </c>
      <c r="C23" s="5" t="n">
        <v>0</v>
      </c>
      <c r="D23" s="5" t="n">
        <v>0</v>
      </c>
    </row>
    <row r="24" spans="1:4">
      <c r="A24" s="4" t="s">
        <v>916</v>
      </c>
      <c r="B24" s="5" t="n">
        <v>0</v>
      </c>
      <c r="D24" s="5" t="n">
        <v>0</v>
      </c>
    </row>
    <row r="25" spans="1:4">
      <c r="A25" s="4" t="s">
        <v>167</v>
      </c>
      <c r="B25" s="5" t="n">
        <v>3491</v>
      </c>
      <c r="C25" s="5" t="n">
        <v>1558</v>
      </c>
      <c r="D25" s="5" t="n">
        <v>495</v>
      </c>
    </row>
    <row r="26" spans="1:4">
      <c r="A26" s="4" t="s">
        <v>917</v>
      </c>
      <c r="B26" s="5" t="n">
        <v>0</v>
      </c>
      <c r="C26" s="5" t="n">
        <v>0</v>
      </c>
      <c r="D26" s="5" t="n">
        <v>0</v>
      </c>
    </row>
    <row r="27" spans="1:4">
      <c r="A27" s="4" t="s">
        <v>918</v>
      </c>
      <c r="B27" s="5" t="n">
        <v>0</v>
      </c>
      <c r="C27" s="5" t="n">
        <v>0</v>
      </c>
      <c r="D27" s="5" t="n">
        <v>0</v>
      </c>
    </row>
    <row r="28" spans="1:4">
      <c r="A28" s="4" t="s">
        <v>919</v>
      </c>
      <c r="B28" s="5" t="n">
        <v>-4925</v>
      </c>
      <c r="C28" s="5" t="n">
        <v>-5605</v>
      </c>
      <c r="D28" s="5" t="n">
        <v>-2857</v>
      </c>
    </row>
    <row r="29" spans="1:4">
      <c r="A29" s="4" t="s">
        <v>457</v>
      </c>
      <c r="C29" s="5" t="n">
        <v>0</v>
      </c>
      <c r="D29" s="5" t="n">
        <v>0</v>
      </c>
    </row>
    <row r="30" spans="1:4">
      <c r="A30" s="4" t="s">
        <v>169</v>
      </c>
      <c r="B30" s="5" t="n">
        <v>-273082</v>
      </c>
      <c r="C30" s="5" t="n">
        <v>-206571</v>
      </c>
      <c r="D30" s="5" t="n">
        <v>-230905</v>
      </c>
    </row>
    <row r="31" spans="1:4">
      <c r="A31" s="3" t="s">
        <v>920</v>
      </c>
    </row>
    <row r="32" spans="1:4">
      <c r="A32" s="4" t="s">
        <v>66</v>
      </c>
      <c r="B32" s="5" t="n">
        <v>151000</v>
      </c>
      <c r="C32" s="5" t="n">
        <v>265000</v>
      </c>
      <c r="D32" s="5" t="n">
        <v>145100</v>
      </c>
    </row>
    <row r="33" spans="1:4">
      <c r="A33" s="4" t="s">
        <v>171</v>
      </c>
      <c r="B33" s="5" t="n">
        <v>-361000</v>
      </c>
      <c r="C33" s="5" t="n">
        <v>-87000</v>
      </c>
      <c r="D33" s="5" t="n">
        <v>-81615</v>
      </c>
    </row>
    <row r="34" spans="1:4">
      <c r="A34" s="4" t="s">
        <v>915</v>
      </c>
      <c r="B34" s="5" t="n">
        <v>0</v>
      </c>
      <c r="C34" s="5" t="n">
        <v>0</v>
      </c>
      <c r="D34" s="5" t="n">
        <v>0</v>
      </c>
    </row>
    <row r="35" spans="1:4">
      <c r="A35" s="4" t="s">
        <v>921</v>
      </c>
      <c r="B35" s="5" t="n">
        <v>0</v>
      </c>
      <c r="C35" s="5" t="n">
        <v>0</v>
      </c>
      <c r="D35" s="5" t="n">
        <v>0</v>
      </c>
    </row>
    <row r="36" spans="1:4">
      <c r="A36" s="4" t="s">
        <v>922</v>
      </c>
      <c r="B36" s="5" t="n">
        <v>0</v>
      </c>
      <c r="D36" s="5" t="n">
        <v>0</v>
      </c>
    </row>
    <row r="37" spans="1:4">
      <c r="A37" s="4" t="s">
        <v>923</v>
      </c>
      <c r="B37" s="5" t="n">
        <v>0</v>
      </c>
      <c r="C37" s="5" t="n">
        <v>0</v>
      </c>
      <c r="D37" s="5" t="n">
        <v>0</v>
      </c>
    </row>
    <row r="38" spans="1:4">
      <c r="A38" s="4" t="s">
        <v>924</v>
      </c>
      <c r="B38" s="5" t="n">
        <v>299383</v>
      </c>
      <c r="C38" s="5" t="n">
        <v>0</v>
      </c>
      <c r="D38" s="5" t="n">
        <v>49823</v>
      </c>
    </row>
    <row r="39" spans="1:4">
      <c r="A39" s="4" t="s">
        <v>925</v>
      </c>
      <c r="B39" s="5" t="n">
        <v>-16532</v>
      </c>
      <c r="C39" s="5" t="n">
        <v>-26829</v>
      </c>
      <c r="D39" s="5" t="n">
        <v>-6996</v>
      </c>
    </row>
    <row r="40" spans="1:4">
      <c r="A40" s="4" t="s">
        <v>176</v>
      </c>
      <c r="B40" s="5" t="n">
        <v>-1645</v>
      </c>
      <c r="C40" s="5" t="n">
        <v>-1505</v>
      </c>
      <c r="D40" s="5" t="n">
        <v>-744</v>
      </c>
    </row>
    <row r="41" spans="1:4">
      <c r="A41" s="4" t="s">
        <v>173</v>
      </c>
      <c r="B41" s="5" t="n">
        <v>18612</v>
      </c>
      <c r="C41" s="5" t="n">
        <v>21369</v>
      </c>
      <c r="D41" s="5" t="n">
        <v>21448</v>
      </c>
    </row>
    <row r="42" spans="1:4">
      <c r="A42" s="4" t="s">
        <v>174</v>
      </c>
      <c r="B42" s="5" t="n">
        <v>-7297</v>
      </c>
      <c r="C42" s="5" t="n">
        <v>-8378</v>
      </c>
      <c r="D42" s="5" t="n">
        <v>-6885</v>
      </c>
    </row>
    <row r="43" spans="1:4">
      <c r="A43" s="4" t="s">
        <v>926</v>
      </c>
      <c r="B43" s="5" t="n">
        <v>-36043</v>
      </c>
      <c r="C43" s="5" t="n">
        <v>-34563</v>
      </c>
      <c r="D43" s="5" t="n">
        <v>-33081</v>
      </c>
    </row>
    <row r="44" spans="1:4">
      <c r="A44" s="4" t="s">
        <v>927</v>
      </c>
      <c r="B44" s="5" t="n">
        <v>0</v>
      </c>
      <c r="C44" s="5" t="n">
        <v>0</v>
      </c>
      <c r="D44" s="5" t="n">
        <v>0</v>
      </c>
    </row>
    <row r="45" spans="1:4">
      <c r="A45" s="4" t="s">
        <v>178</v>
      </c>
      <c r="B45" s="5" t="n">
        <v>46478</v>
      </c>
      <c r="C45" s="5" t="n">
        <v>128094</v>
      </c>
      <c r="D45" s="5" t="n">
        <v>87050</v>
      </c>
    </row>
    <row r="46" spans="1:4">
      <c r="A46" s="4" t="s">
        <v>179</v>
      </c>
      <c r="B46" s="5" t="n">
        <v>-47585</v>
      </c>
      <c r="C46" s="5" t="n">
        <v>69365</v>
      </c>
      <c r="D46" s="5" t="n">
        <v>16589</v>
      </c>
    </row>
    <row r="47" spans="1:4">
      <c r="A47" s="4" t="s">
        <v>180</v>
      </c>
      <c r="B47" s="5" t="n">
        <v>95300</v>
      </c>
      <c r="C47" s="5" t="n">
        <v>25935</v>
      </c>
      <c r="D47" s="5" t="n">
        <v>9346</v>
      </c>
    </row>
    <row r="48" spans="1:4">
      <c r="A48" s="4" t="s">
        <v>181</v>
      </c>
      <c r="B48" s="5" t="n">
        <v>47715</v>
      </c>
      <c r="C48" s="5" t="n">
        <v>95300</v>
      </c>
      <c r="D48" s="5" t="n">
        <v>25935</v>
      </c>
    </row>
    <row r="49" spans="1:4">
      <c r="A49" s="4" t="s">
        <v>909</v>
      </c>
    </row>
    <row r="50" spans="1:4">
      <c r="A50" s="3" t="s">
        <v>150</v>
      </c>
    </row>
    <row r="51" spans="1:4">
      <c r="A51" s="4" t="s">
        <v>446</v>
      </c>
      <c r="B51" s="5" t="n">
        <v>65584</v>
      </c>
      <c r="C51" s="5" t="n">
        <v>72940</v>
      </c>
    </row>
    <row r="52" spans="1:4">
      <c r="A52" s="4" t="s">
        <v>901</v>
      </c>
    </row>
    <row r="53" spans="1:4">
      <c r="A53" s="3" t="s">
        <v>150</v>
      </c>
    </row>
    <row r="54" spans="1:4">
      <c r="A54" s="4" t="s">
        <v>446</v>
      </c>
      <c r="B54" s="5" t="n">
        <v>-64768</v>
      </c>
      <c r="C54" s="5" t="n">
        <v>-72433</v>
      </c>
      <c r="D54" s="5" t="n">
        <v>-48101</v>
      </c>
    </row>
    <row r="55" spans="1:4">
      <c r="A55" s="3" t="s">
        <v>911</v>
      </c>
    </row>
    <row r="56" spans="1:4">
      <c r="A56" s="4" t="s">
        <v>908</v>
      </c>
      <c r="B56" s="5" t="n">
        <v>64748</v>
      </c>
      <c r="C56" s="5" t="n">
        <v>72487</v>
      </c>
      <c r="D56" s="5" t="n">
        <v>48158</v>
      </c>
    </row>
    <row r="57" spans="1:4">
      <c r="A57" s="4" t="s">
        <v>912</v>
      </c>
      <c r="B57" s="5" t="n">
        <v>-36043</v>
      </c>
      <c r="C57" s="5" t="n">
        <v>-34563</v>
      </c>
      <c r="D57" s="5" t="n">
        <v>-33081</v>
      </c>
    </row>
    <row r="58" spans="1:4">
      <c r="A58" s="4" t="s">
        <v>105</v>
      </c>
      <c r="B58" s="5" t="n">
        <v>-87</v>
      </c>
      <c r="C58" s="5" t="n">
        <v>-91</v>
      </c>
      <c r="D58" s="5" t="n">
        <v>-96</v>
      </c>
    </row>
    <row r="59" spans="1:4">
      <c r="A59" s="4" t="s">
        <v>152</v>
      </c>
      <c r="D59" s="5" t="n">
        <v>0</v>
      </c>
    </row>
    <row r="60" spans="1:4">
      <c r="A60" s="4" t="s">
        <v>154</v>
      </c>
      <c r="B60" s="5" t="n">
        <v>0</v>
      </c>
      <c r="C60" s="5" t="n">
        <v>0</v>
      </c>
      <c r="D60" s="5" t="n">
        <v>0</v>
      </c>
    </row>
    <row r="61" spans="1:4">
      <c r="A61" s="4" t="s">
        <v>155</v>
      </c>
      <c r="B61" s="5" t="n">
        <v>0</v>
      </c>
      <c r="C61" s="5" t="n">
        <v>0</v>
      </c>
      <c r="D61" s="5" t="n">
        <v>0</v>
      </c>
    </row>
    <row r="62" spans="1:4">
      <c r="A62" s="4" t="s">
        <v>156</v>
      </c>
      <c r="B62" s="5" t="n">
        <v>0</v>
      </c>
      <c r="C62" s="5" t="n">
        <v>0</v>
      </c>
      <c r="D62" s="5" t="n">
        <v>0</v>
      </c>
    </row>
    <row r="63" spans="1:4">
      <c r="A63" s="4" t="s">
        <v>157</v>
      </c>
      <c r="D63" s="5" t="n">
        <v>0</v>
      </c>
    </row>
    <row r="64" spans="1:4">
      <c r="A64" s="4" t="s">
        <v>153</v>
      </c>
      <c r="B64" s="5" t="n">
        <v>0</v>
      </c>
      <c r="C64" s="5" t="n">
        <v>0</v>
      </c>
      <c r="D64" s="5" t="n">
        <v>0</v>
      </c>
    </row>
    <row r="65" spans="1:4">
      <c r="A65" s="4" t="s">
        <v>114</v>
      </c>
      <c r="B65" s="5" t="n">
        <v>0</v>
      </c>
      <c r="C65" s="5" t="n">
        <v>0</v>
      </c>
    </row>
    <row r="66" spans="1:4">
      <c r="A66" s="4" t="s">
        <v>913</v>
      </c>
      <c r="B66" s="5" t="n">
        <v>0</v>
      </c>
      <c r="C66" s="5" t="n">
        <v>0</v>
      </c>
      <c r="D66" s="5" t="n">
        <v>0</v>
      </c>
    </row>
    <row r="67" spans="1:4">
      <c r="A67" s="4" t="s">
        <v>161</v>
      </c>
      <c r="B67" s="5" t="n">
        <v>107</v>
      </c>
      <c r="C67" s="5" t="n">
        <v>37</v>
      </c>
      <c r="D67" s="5" t="n">
        <v>39</v>
      </c>
    </row>
    <row r="68" spans="1:4">
      <c r="A68" s="4" t="s">
        <v>162</v>
      </c>
      <c r="B68" s="5" t="n">
        <v>-36043</v>
      </c>
      <c r="C68" s="5" t="n">
        <v>-34563</v>
      </c>
      <c r="D68" s="5" t="n">
        <v>-33081</v>
      </c>
    </row>
    <row r="69" spans="1:4">
      <c r="A69" s="3" t="s">
        <v>163</v>
      </c>
    </row>
    <row r="70" spans="1:4">
      <c r="A70" s="4" t="s">
        <v>164</v>
      </c>
      <c r="B70" s="5" t="n">
        <v>0</v>
      </c>
      <c r="C70" s="5" t="n">
        <v>0</v>
      </c>
      <c r="D70" s="5" t="n">
        <v>0</v>
      </c>
    </row>
    <row r="71" spans="1:4">
      <c r="A71" s="4" t="s">
        <v>166</v>
      </c>
      <c r="C71" s="5" t="n">
        <v>0</v>
      </c>
    </row>
    <row r="72" spans="1:4">
      <c r="A72" s="4" t="s">
        <v>914</v>
      </c>
      <c r="B72" s="5" t="n">
        <v>0</v>
      </c>
      <c r="C72" s="5" t="n">
        <v>0</v>
      </c>
      <c r="D72" s="5" t="n">
        <v>0</v>
      </c>
    </row>
    <row r="73" spans="1:4">
      <c r="A73" s="4" t="s">
        <v>915</v>
      </c>
      <c r="B73" s="5" t="n">
        <v>617</v>
      </c>
      <c r="C73" s="5" t="n">
        <v>363</v>
      </c>
      <c r="D73" s="5" t="n">
        <v>-1335</v>
      </c>
    </row>
    <row r="74" spans="1:4">
      <c r="A74" s="4" t="s">
        <v>916</v>
      </c>
      <c r="B74" s="5" t="n">
        <v>-20000</v>
      </c>
      <c r="D74" s="5" t="n">
        <v>-42465</v>
      </c>
    </row>
    <row r="75" spans="1:4">
      <c r="A75" s="4" t="s">
        <v>167</v>
      </c>
      <c r="B75" s="5" t="n">
        <v>0</v>
      </c>
      <c r="C75" s="5" t="n">
        <v>0</v>
      </c>
      <c r="D75" s="5" t="n">
        <v>0</v>
      </c>
    </row>
    <row r="76" spans="1:4">
      <c r="A76" s="4" t="s">
        <v>917</v>
      </c>
      <c r="B76" s="5" t="n">
        <v>23700</v>
      </c>
      <c r="C76" s="5" t="n">
        <v>2610</v>
      </c>
      <c r="D76" s="5" t="n">
        <v>22965</v>
      </c>
    </row>
    <row r="77" spans="1:4">
      <c r="A77" s="4" t="s">
        <v>918</v>
      </c>
      <c r="B77" s="5" t="n">
        <v>-1635</v>
      </c>
      <c r="C77" s="5" t="n">
        <v>-1356</v>
      </c>
      <c r="D77" s="5" t="n">
        <v>-1175</v>
      </c>
    </row>
    <row r="78" spans="1:4">
      <c r="A78" s="4" t="s">
        <v>919</v>
      </c>
      <c r="B78" s="5" t="n">
        <v>0</v>
      </c>
      <c r="C78" s="5" t="n">
        <v>0</v>
      </c>
      <c r="D78" s="5" t="n">
        <v>0</v>
      </c>
    </row>
    <row r="79" spans="1:4">
      <c r="A79" s="4" t="s">
        <v>169</v>
      </c>
      <c r="B79" s="5" t="n">
        <v>2682</v>
      </c>
      <c r="C79" s="5" t="n">
        <v>1617</v>
      </c>
      <c r="D79" s="5" t="n">
        <v>-22010</v>
      </c>
    </row>
    <row r="80" spans="1:4">
      <c r="A80" s="3" t="s">
        <v>920</v>
      </c>
    </row>
    <row r="81" spans="1:4">
      <c r="A81" s="4" t="s">
        <v>66</v>
      </c>
      <c r="B81" s="5" t="n">
        <v>0</v>
      </c>
      <c r="C81" s="5" t="n">
        <v>0</v>
      </c>
      <c r="D81" s="5" t="n">
        <v>0</v>
      </c>
    </row>
    <row r="82" spans="1:4">
      <c r="A82" s="4" t="s">
        <v>171</v>
      </c>
      <c r="B82" s="5" t="n">
        <v>0</v>
      </c>
      <c r="C82" s="5" t="n">
        <v>0</v>
      </c>
      <c r="D82" s="5" t="n">
        <v>0</v>
      </c>
    </row>
    <row r="83" spans="1:4">
      <c r="A83" s="4" t="s">
        <v>915</v>
      </c>
      <c r="B83" s="5" t="n">
        <v>-617</v>
      </c>
      <c r="C83" s="5" t="n">
        <v>-363</v>
      </c>
      <c r="D83" s="5" t="n">
        <v>1335</v>
      </c>
    </row>
    <row r="84" spans="1:4">
      <c r="A84" s="4" t="s">
        <v>921</v>
      </c>
      <c r="B84" s="5" t="n">
        <v>-23700</v>
      </c>
      <c r="C84" s="5" t="n">
        <v>-2610</v>
      </c>
      <c r="D84" s="5" t="n">
        <v>-22965</v>
      </c>
    </row>
    <row r="85" spans="1:4">
      <c r="A85" s="4" t="s">
        <v>922</v>
      </c>
      <c r="B85" s="5" t="n">
        <v>20000</v>
      </c>
      <c r="D85" s="5" t="n">
        <v>42465</v>
      </c>
    </row>
    <row r="86" spans="1:4">
      <c r="A86" s="4" t="s">
        <v>923</v>
      </c>
      <c r="B86" s="5" t="n">
        <v>1635</v>
      </c>
      <c r="C86" s="5" t="n">
        <v>1356</v>
      </c>
      <c r="D86" s="5" t="n">
        <v>1175</v>
      </c>
    </row>
    <row r="87" spans="1:4">
      <c r="A87" s="4" t="s">
        <v>924</v>
      </c>
      <c r="B87" s="5" t="n">
        <v>0</v>
      </c>
      <c r="D87" s="5" t="n">
        <v>0</v>
      </c>
    </row>
    <row r="88" spans="1:4">
      <c r="A88" s="4" t="s">
        <v>925</v>
      </c>
      <c r="B88" s="5" t="n">
        <v>0</v>
      </c>
      <c r="C88" s="5" t="n">
        <v>0</v>
      </c>
      <c r="D88" s="5" t="n">
        <v>0</v>
      </c>
    </row>
    <row r="89" spans="1:4">
      <c r="A89" s="4" t="s">
        <v>176</v>
      </c>
      <c r="B89" s="5" t="n">
        <v>0</v>
      </c>
      <c r="C89" s="5" t="n">
        <v>0</v>
      </c>
      <c r="D89" s="5" t="n">
        <v>0</v>
      </c>
    </row>
    <row r="90" spans="1:4">
      <c r="A90" s="4" t="s">
        <v>173</v>
      </c>
      <c r="B90" s="5" t="n">
        <v>0</v>
      </c>
      <c r="C90" s="5" t="n">
        <v>0</v>
      </c>
      <c r="D90" s="5" t="n">
        <v>0</v>
      </c>
    </row>
    <row r="91" spans="1:4">
      <c r="A91" s="4" t="s">
        <v>174</v>
      </c>
      <c r="B91" s="5" t="n">
        <v>0</v>
      </c>
      <c r="C91" s="5" t="n">
        <v>0</v>
      </c>
      <c r="D91" s="5" t="n">
        <v>0</v>
      </c>
    </row>
    <row r="92" spans="1:4">
      <c r="A92" s="4" t="s">
        <v>926</v>
      </c>
      <c r="B92" s="5" t="n">
        <v>0</v>
      </c>
      <c r="C92" s="5" t="n">
        <v>0</v>
      </c>
      <c r="D92" s="5" t="n">
        <v>0</v>
      </c>
    </row>
    <row r="93" spans="1:4">
      <c r="A93" s="4" t="s">
        <v>927</v>
      </c>
      <c r="B93" s="5" t="n">
        <v>36043</v>
      </c>
      <c r="C93" s="5" t="n">
        <v>34563</v>
      </c>
      <c r="D93" s="5" t="n">
        <v>33081</v>
      </c>
    </row>
    <row r="94" spans="1:4">
      <c r="A94" s="4" t="s">
        <v>178</v>
      </c>
      <c r="B94" s="5" t="n">
        <v>33361</v>
      </c>
      <c r="C94" s="5" t="n">
        <v>32946</v>
      </c>
      <c r="D94" s="5" t="n">
        <v>55091</v>
      </c>
    </row>
    <row r="95" spans="1:4">
      <c r="A95" s="4" t="s">
        <v>179</v>
      </c>
      <c r="B95" s="5" t="n">
        <v>0</v>
      </c>
      <c r="C95" s="5" t="n">
        <v>0</v>
      </c>
      <c r="D95" s="5" t="n">
        <v>0</v>
      </c>
    </row>
    <row r="96" spans="1:4">
      <c r="A96" s="4" t="s">
        <v>180</v>
      </c>
      <c r="B96" s="5" t="n">
        <v>0</v>
      </c>
      <c r="C96" s="5" t="n">
        <v>0</v>
      </c>
      <c r="D96" s="5" t="n">
        <v>0</v>
      </c>
    </row>
    <row r="97" spans="1:4">
      <c r="A97" s="4" t="s">
        <v>181</v>
      </c>
      <c r="B97" s="5" t="n">
        <v>0</v>
      </c>
      <c r="C97" s="5" t="n">
        <v>0</v>
      </c>
      <c r="D97" s="5" t="n">
        <v>0</v>
      </c>
    </row>
    <row r="98" spans="1:4">
      <c r="A98" s="4" t="s">
        <v>525</v>
      </c>
    </row>
    <row r="99" spans="1:4">
      <c r="A99" s="3" t="s">
        <v>150</v>
      </c>
    </row>
    <row r="100" spans="1:4">
      <c r="A100" s="4" t="s">
        <v>446</v>
      </c>
      <c r="D100" s="5" t="n">
        <v>48675</v>
      </c>
    </row>
    <row r="101" spans="1:4">
      <c r="A101" s="3" t="s">
        <v>911</v>
      </c>
    </row>
    <row r="102" spans="1:4">
      <c r="A102" s="4" t="s">
        <v>908</v>
      </c>
      <c r="D102" s="5" t="n">
        <v>-48158</v>
      </c>
    </row>
    <row r="103" spans="1:4">
      <c r="A103" s="4" t="s">
        <v>912</v>
      </c>
      <c r="D103" s="5" t="n">
        <v>33081</v>
      </c>
    </row>
    <row r="104" spans="1:4">
      <c r="A104" s="4" t="s">
        <v>105</v>
      </c>
      <c r="D104" s="5" t="n">
        <v>220</v>
      </c>
    </row>
    <row r="105" spans="1:4">
      <c r="A105" s="4" t="s">
        <v>152</v>
      </c>
      <c r="D105" s="5" t="n">
        <v>0</v>
      </c>
    </row>
    <row r="106" spans="1:4">
      <c r="A106" s="4" t="s">
        <v>154</v>
      </c>
      <c r="D106" s="5" t="n">
        <v>0</v>
      </c>
    </row>
    <row r="107" spans="1:4">
      <c r="A107" s="4" t="s">
        <v>155</v>
      </c>
      <c r="D107" s="5" t="n">
        <v>2849</v>
      </c>
    </row>
    <row r="108" spans="1:4">
      <c r="A108" s="4" t="s">
        <v>156</v>
      </c>
      <c r="D108" s="5" t="n">
        <v>0</v>
      </c>
    </row>
    <row r="109" spans="1:4">
      <c r="A109" s="4" t="s">
        <v>157</v>
      </c>
      <c r="D109" s="5" t="n">
        <v>0</v>
      </c>
    </row>
    <row r="110" spans="1:4">
      <c r="A110" s="4" t="s">
        <v>153</v>
      </c>
      <c r="D110" s="5" t="n">
        <v>0</v>
      </c>
    </row>
    <row r="111" spans="1:4">
      <c r="A111" s="4" t="s">
        <v>913</v>
      </c>
      <c r="D111" s="5" t="n">
        <v>-14</v>
      </c>
    </row>
    <row r="112" spans="1:4">
      <c r="A112" s="4" t="s">
        <v>161</v>
      </c>
      <c r="D112" s="5" t="n">
        <v>355</v>
      </c>
    </row>
    <row r="113" spans="1:4">
      <c r="A113" s="4" t="s">
        <v>162</v>
      </c>
      <c r="D113" s="5" t="n">
        <v>37008</v>
      </c>
    </row>
    <row r="114" spans="1:4">
      <c r="A114" s="3" t="s">
        <v>163</v>
      </c>
    </row>
    <row r="115" spans="1:4">
      <c r="A115" s="4" t="s">
        <v>164</v>
      </c>
      <c r="D115" s="5" t="n">
        <v>0</v>
      </c>
    </row>
    <row r="116" spans="1:4">
      <c r="A116" s="4" t="s">
        <v>914</v>
      </c>
      <c r="D116" s="5" t="n">
        <v>0</v>
      </c>
    </row>
    <row r="117" spans="1:4">
      <c r="A117" s="4" t="s">
        <v>915</v>
      </c>
      <c r="D117" s="5" t="n">
        <v>291</v>
      </c>
    </row>
    <row r="118" spans="1:4">
      <c r="A118" s="4" t="s">
        <v>916</v>
      </c>
      <c r="D118" s="5" t="n">
        <v>365</v>
      </c>
    </row>
    <row r="119" spans="1:4">
      <c r="A119" s="4" t="s">
        <v>167</v>
      </c>
      <c r="D119" s="5" t="n">
        <v>0</v>
      </c>
    </row>
    <row r="120" spans="1:4">
      <c r="A120" s="4" t="s">
        <v>917</v>
      </c>
      <c r="D120" s="5" t="n">
        <v>-2365</v>
      </c>
    </row>
    <row r="121" spans="1:4">
      <c r="A121" s="4" t="s">
        <v>918</v>
      </c>
      <c r="D121" s="5" t="n">
        <v>1175</v>
      </c>
    </row>
    <row r="122" spans="1:4">
      <c r="A122" s="4" t="s">
        <v>919</v>
      </c>
      <c r="D122" s="5" t="n">
        <v>0</v>
      </c>
    </row>
    <row r="123" spans="1:4">
      <c r="A123" s="4" t="s">
        <v>169</v>
      </c>
      <c r="D123" s="5" t="n">
        <v>-534</v>
      </c>
    </row>
    <row r="124" spans="1:4">
      <c r="A124" s="3" t="s">
        <v>920</v>
      </c>
    </row>
    <row r="125" spans="1:4">
      <c r="A125" s="4" t="s">
        <v>66</v>
      </c>
      <c r="D125" s="5" t="n">
        <v>44100</v>
      </c>
    </row>
    <row r="126" spans="1:4">
      <c r="A126" s="4" t="s">
        <v>171</v>
      </c>
      <c r="D126" s="5" t="n">
        <v>-20615</v>
      </c>
    </row>
    <row r="127" spans="1:4">
      <c r="A127" s="4" t="s">
        <v>915</v>
      </c>
      <c r="D127" s="5" t="n">
        <v>0</v>
      </c>
    </row>
    <row r="128" spans="1:4">
      <c r="A128" s="4" t="s">
        <v>921</v>
      </c>
      <c r="D128" s="5" t="n">
        <v>20600</v>
      </c>
    </row>
    <row r="129" spans="1:4">
      <c r="A129" s="4" t="s">
        <v>922</v>
      </c>
      <c r="D129" s="5" t="n">
        <v>-42100</v>
      </c>
    </row>
    <row r="130" spans="1:4">
      <c r="A130" s="4" t="s">
        <v>923</v>
      </c>
      <c r="D130" s="5" t="n">
        <v>0</v>
      </c>
    </row>
    <row r="131" spans="1:4">
      <c r="A131" s="4" t="s">
        <v>924</v>
      </c>
      <c r="D131" s="5" t="n">
        <v>0</v>
      </c>
    </row>
    <row r="132" spans="1:4">
      <c r="A132" s="4" t="s">
        <v>925</v>
      </c>
      <c r="D132" s="5" t="n">
        <v>0</v>
      </c>
    </row>
    <row r="133" spans="1:4">
      <c r="A133" s="4" t="s">
        <v>176</v>
      </c>
      <c r="D133" s="5" t="n">
        <v>-744</v>
      </c>
    </row>
    <row r="134" spans="1:4">
      <c r="A134" s="4" t="s">
        <v>173</v>
      </c>
      <c r="D134" s="5" t="n">
        <v>0</v>
      </c>
    </row>
    <row r="135" spans="1:4">
      <c r="A135" s="4" t="s">
        <v>174</v>
      </c>
      <c r="D135" s="5" t="n">
        <v>0</v>
      </c>
    </row>
    <row r="136" spans="1:4">
      <c r="A136" s="4" t="s">
        <v>926</v>
      </c>
      <c r="D136" s="5" t="n">
        <v>-33081</v>
      </c>
    </row>
    <row r="137" spans="1:4">
      <c r="A137" s="4" t="s">
        <v>927</v>
      </c>
      <c r="D137" s="5" t="n">
        <v>0</v>
      </c>
    </row>
    <row r="138" spans="1:4">
      <c r="A138" s="4" t="s">
        <v>178</v>
      </c>
      <c r="D138" s="5" t="n">
        <v>-31840</v>
      </c>
    </row>
    <row r="139" spans="1:4">
      <c r="A139" s="4" t="s">
        <v>179</v>
      </c>
      <c r="D139" s="5" t="n">
        <v>4634</v>
      </c>
    </row>
    <row r="140" spans="1:4">
      <c r="A140" s="4" t="s">
        <v>180</v>
      </c>
      <c r="C140" s="5" t="n">
        <v>5216</v>
      </c>
      <c r="D140" s="5" t="n">
        <v>582</v>
      </c>
    </row>
    <row r="141" spans="1:4">
      <c r="A141" s="4" t="s">
        <v>181</v>
      </c>
      <c r="D141" s="5" t="n">
        <v>5216</v>
      </c>
    </row>
    <row r="142" spans="1:4">
      <c r="A142" s="4" t="s">
        <v>902</v>
      </c>
    </row>
    <row r="143" spans="1:4">
      <c r="A143" s="3" t="s">
        <v>150</v>
      </c>
    </row>
    <row r="144" spans="1:4">
      <c r="A144" s="4" t="s">
        <v>446</v>
      </c>
      <c r="B144" s="5" t="n">
        <v>65584</v>
      </c>
      <c r="C144" s="5" t="n">
        <v>72940</v>
      </c>
      <c r="D144" s="5" t="n">
        <v>48675</v>
      </c>
    </row>
    <row r="145" spans="1:4">
      <c r="A145" s="3" t="s">
        <v>911</v>
      </c>
    </row>
    <row r="146" spans="1:4">
      <c r="A146" s="4" t="s">
        <v>908</v>
      </c>
      <c r="B146" s="5" t="n">
        <v>-64748</v>
      </c>
      <c r="C146" s="5" t="n">
        <v>-72487</v>
      </c>
      <c r="D146" s="5" t="n">
        <v>-48158</v>
      </c>
    </row>
    <row r="147" spans="1:4">
      <c r="A147" s="4" t="s">
        <v>912</v>
      </c>
      <c r="B147" s="5" t="n">
        <v>36043</v>
      </c>
      <c r="C147" s="5" t="n">
        <v>34563</v>
      </c>
    </row>
    <row r="148" spans="1:4">
      <c r="A148" s="4" t="s">
        <v>105</v>
      </c>
      <c r="B148" s="5" t="n">
        <v>94</v>
      </c>
      <c r="C148" s="5" t="n">
        <v>94</v>
      </c>
    </row>
    <row r="149" spans="1:4">
      <c r="A149" s="4" t="s">
        <v>154</v>
      </c>
      <c r="B149" s="5" t="n">
        <v>0</v>
      </c>
      <c r="C149" s="5" t="n">
        <v>0</v>
      </c>
    </row>
    <row r="150" spans="1:4">
      <c r="A150" s="4" t="s">
        <v>155</v>
      </c>
      <c r="B150" s="5" t="n">
        <v>3141</v>
      </c>
      <c r="C150" s="5" t="n">
        <v>3118</v>
      </c>
    </row>
    <row r="151" spans="1:4">
      <c r="A151" s="4" t="s">
        <v>156</v>
      </c>
      <c r="B151" s="5" t="n">
        <v>0</v>
      </c>
      <c r="C151" s="5" t="n">
        <v>0</v>
      </c>
      <c r="D151" s="5" t="n">
        <v>0</v>
      </c>
    </row>
    <row r="152" spans="1:4">
      <c r="A152" s="4" t="s">
        <v>153</v>
      </c>
      <c r="B152" s="5" t="n">
        <v>0</v>
      </c>
      <c r="C152" s="5" t="n">
        <v>0</v>
      </c>
    </row>
    <row r="153" spans="1:4">
      <c r="A153" s="4" t="s">
        <v>114</v>
      </c>
      <c r="B153" s="5" t="n">
        <v>0</v>
      </c>
      <c r="C153" s="5" t="n">
        <v>0</v>
      </c>
    </row>
    <row r="154" spans="1:4">
      <c r="A154" s="4" t="s">
        <v>913</v>
      </c>
      <c r="B154" s="5" t="n">
        <v>-290</v>
      </c>
      <c r="C154" s="5" t="n">
        <v>184</v>
      </c>
    </row>
    <row r="155" spans="1:4">
      <c r="A155" s="4" t="s">
        <v>161</v>
      </c>
      <c r="B155" s="5" t="n">
        <v>-348</v>
      </c>
      <c r="C155" s="5" t="n">
        <v>254</v>
      </c>
    </row>
    <row r="156" spans="1:4">
      <c r="A156" s="4" t="s">
        <v>162</v>
      </c>
      <c r="B156" s="5" t="n">
        <v>39476</v>
      </c>
      <c r="C156" s="5" t="n">
        <v>38666</v>
      </c>
    </row>
    <row r="157" spans="1:4">
      <c r="A157" s="3" t="s">
        <v>163</v>
      </c>
    </row>
    <row r="158" spans="1:4">
      <c r="A158" s="4" t="s">
        <v>164</v>
      </c>
      <c r="B158" s="5" t="n">
        <v>0</v>
      </c>
      <c r="C158" s="5" t="n">
        <v>-4</v>
      </c>
    </row>
    <row r="159" spans="1:4">
      <c r="A159" s="4" t="s">
        <v>166</v>
      </c>
      <c r="C159" s="5" t="n">
        <v>0</v>
      </c>
    </row>
    <row r="160" spans="1:4">
      <c r="A160" s="4" t="s">
        <v>914</v>
      </c>
      <c r="B160" s="5" t="n">
        <v>0</v>
      </c>
      <c r="C160" s="5" t="n">
        <v>0</v>
      </c>
    </row>
    <row r="161" spans="1:4">
      <c r="A161" s="4" t="s">
        <v>915</v>
      </c>
      <c r="B161" s="5" t="n">
        <v>-689</v>
      </c>
      <c r="C161" s="5" t="n">
        <v>172</v>
      </c>
    </row>
    <row r="162" spans="1:4">
      <c r="A162" s="4" t="s">
        <v>916</v>
      </c>
      <c r="B162" s="5" t="n">
        <v>20000</v>
      </c>
    </row>
    <row r="163" spans="1:4">
      <c r="A163" s="4" t="s">
        <v>167</v>
      </c>
      <c r="B163" s="5" t="n">
        <v>0</v>
      </c>
      <c r="C163" s="5" t="n">
        <v>0</v>
      </c>
    </row>
    <row r="164" spans="1:4">
      <c r="A164" s="4" t="s">
        <v>917</v>
      </c>
      <c r="B164" s="5" t="n">
        <v>-23700</v>
      </c>
      <c r="C164" s="5" t="n">
        <v>-2610</v>
      </c>
    </row>
    <row r="165" spans="1:4">
      <c r="A165" s="4" t="s">
        <v>918</v>
      </c>
      <c r="B165" s="5" t="n">
        <v>1635</v>
      </c>
      <c r="C165" s="5" t="n">
        <v>1356</v>
      </c>
    </row>
    <row r="166" spans="1:4">
      <c r="A166" s="4" t="s">
        <v>919</v>
      </c>
      <c r="B166" s="5" t="n">
        <v>0</v>
      </c>
      <c r="C166" s="5" t="n">
        <v>0</v>
      </c>
    </row>
    <row r="167" spans="1:4">
      <c r="A167" s="4" t="s">
        <v>169</v>
      </c>
      <c r="B167" s="5" t="n">
        <v>-2754</v>
      </c>
      <c r="C167" s="5" t="n">
        <v>-1086</v>
      </c>
    </row>
    <row r="168" spans="1:4">
      <c r="A168" s="3" t="s">
        <v>920</v>
      </c>
    </row>
    <row r="169" spans="1:4">
      <c r="A169" s="4" t="s">
        <v>66</v>
      </c>
      <c r="B169" s="5" t="n">
        <v>20000</v>
      </c>
      <c r="C169" s="5" t="n">
        <v>0</v>
      </c>
    </row>
    <row r="170" spans="1:4">
      <c r="A170" s="4" t="s">
        <v>171</v>
      </c>
      <c r="B170" s="5" t="n">
        <v>-20000</v>
      </c>
      <c r="C170" s="5" t="n">
        <v>-2000</v>
      </c>
    </row>
    <row r="171" spans="1:4">
      <c r="A171" s="4" t="s">
        <v>915</v>
      </c>
      <c r="B171" s="5" t="n">
        <v>17</v>
      </c>
      <c r="C171" s="5" t="n">
        <v>0</v>
      </c>
    </row>
    <row r="172" spans="1:4">
      <c r="A172" s="4" t="s">
        <v>921</v>
      </c>
      <c r="B172" s="5" t="n">
        <v>20000</v>
      </c>
      <c r="C172" s="5" t="n">
        <v>0</v>
      </c>
    </row>
    <row r="173" spans="1:4">
      <c r="A173" s="4" t="s">
        <v>922</v>
      </c>
      <c r="B173" s="5" t="n">
        <v>-20000</v>
      </c>
    </row>
    <row r="174" spans="1:4">
      <c r="A174" s="4" t="s">
        <v>923</v>
      </c>
      <c r="B174" s="5" t="n">
        <v>0</v>
      </c>
      <c r="C174" s="5" t="n">
        <v>0</v>
      </c>
    </row>
    <row r="175" spans="1:4">
      <c r="A175" s="4" t="s">
        <v>924</v>
      </c>
      <c r="B175" s="5" t="n">
        <v>0</v>
      </c>
    </row>
    <row r="176" spans="1:4">
      <c r="A176" s="4" t="s">
        <v>925</v>
      </c>
      <c r="B176" s="5" t="n">
        <v>0</v>
      </c>
      <c r="C176" s="5" t="n">
        <v>0</v>
      </c>
    </row>
    <row r="177" spans="1:4">
      <c r="A177" s="4" t="s">
        <v>176</v>
      </c>
      <c r="B177" s="5" t="n">
        <v>-1645</v>
      </c>
      <c r="C177" s="5" t="n">
        <v>-1505</v>
      </c>
    </row>
    <row r="178" spans="1:4">
      <c r="A178" s="4" t="s">
        <v>173</v>
      </c>
      <c r="B178" s="5" t="n">
        <v>0</v>
      </c>
      <c r="C178" s="5" t="n">
        <v>0</v>
      </c>
    </row>
    <row r="179" spans="1:4">
      <c r="A179" s="4" t="s">
        <v>174</v>
      </c>
      <c r="B179" s="5" t="n">
        <v>0</v>
      </c>
      <c r="C179" s="5" t="n">
        <v>0</v>
      </c>
    </row>
    <row r="180" spans="1:4">
      <c r="A180" s="4" t="s">
        <v>926</v>
      </c>
      <c r="B180" s="5" t="n">
        <v>-36043</v>
      </c>
      <c r="C180" s="5" t="n">
        <v>-34563</v>
      </c>
    </row>
    <row r="181" spans="1:4">
      <c r="A181" s="4" t="s">
        <v>927</v>
      </c>
      <c r="B181" s="5" t="n">
        <v>0</v>
      </c>
      <c r="C181" s="5" t="n">
        <v>0</v>
      </c>
    </row>
    <row r="182" spans="1:4">
      <c r="A182" s="4" t="s">
        <v>178</v>
      </c>
      <c r="B182" s="5" t="n">
        <v>-37671</v>
      </c>
      <c r="C182" s="5" t="n">
        <v>-38068</v>
      </c>
    </row>
    <row r="183" spans="1:4">
      <c r="A183" s="4" t="s">
        <v>179</v>
      </c>
      <c r="B183" s="5" t="n">
        <v>-949</v>
      </c>
      <c r="C183" s="5" t="n">
        <v>-488</v>
      </c>
    </row>
    <row r="184" spans="1:4">
      <c r="A184" s="4" t="s">
        <v>180</v>
      </c>
      <c r="B184" s="5" t="n">
        <v>4728</v>
      </c>
      <c r="C184" s="5" t="n">
        <v>5216</v>
      </c>
    </row>
    <row r="185" spans="1:4">
      <c r="A185" s="4" t="s">
        <v>181</v>
      </c>
      <c r="B185" s="5" t="n">
        <v>3779</v>
      </c>
      <c r="C185" s="5" t="n">
        <v>4728</v>
      </c>
      <c r="D185" s="5" t="n">
        <v>5216</v>
      </c>
    </row>
    <row r="186" spans="1:4">
      <c r="A186" s="4" t="s">
        <v>528</v>
      </c>
    </row>
    <row r="187" spans="1:4">
      <c r="A187" s="3" t="s">
        <v>150</v>
      </c>
    </row>
    <row r="188" spans="1:4">
      <c r="A188" s="4" t="s">
        <v>446</v>
      </c>
      <c r="D188" s="5" t="n">
        <v>45316</v>
      </c>
    </row>
    <row r="189" spans="1:4">
      <c r="A189" s="3" t="s">
        <v>911</v>
      </c>
    </row>
    <row r="190" spans="1:4">
      <c r="A190" s="4" t="s">
        <v>908</v>
      </c>
      <c r="D190" s="5" t="n">
        <v>0</v>
      </c>
    </row>
    <row r="191" spans="1:4">
      <c r="A191" s="4" t="s">
        <v>912</v>
      </c>
      <c r="D191" s="5" t="n">
        <v>0</v>
      </c>
    </row>
    <row r="192" spans="1:4">
      <c r="A192" s="4" t="s">
        <v>105</v>
      </c>
      <c r="D192" s="5" t="n">
        <v>60572</v>
      </c>
    </row>
    <row r="193" spans="1:4">
      <c r="A193" s="4" t="s">
        <v>152</v>
      </c>
      <c r="D193" s="5" t="n">
        <v>871</v>
      </c>
    </row>
    <row r="194" spans="1:4">
      <c r="A194" s="4" t="s">
        <v>154</v>
      </c>
      <c r="D194" s="5" t="n">
        <v>-1026</v>
      </c>
    </row>
    <row r="195" spans="1:4">
      <c r="A195" s="4" t="s">
        <v>155</v>
      </c>
      <c r="D195" s="5" t="n">
        <v>0</v>
      </c>
    </row>
    <row r="196" spans="1:4">
      <c r="A196" s="4" t="s">
        <v>156</v>
      </c>
      <c r="D196" s="5" t="n">
        <v>146</v>
      </c>
    </row>
    <row r="197" spans="1:4">
      <c r="A197" s="4" t="s">
        <v>157</v>
      </c>
      <c r="D197" s="5" t="n">
        <v>3221</v>
      </c>
    </row>
    <row r="198" spans="1:4">
      <c r="A198" s="4" t="s">
        <v>153</v>
      </c>
      <c r="D198" s="5" t="n">
        <v>26818</v>
      </c>
    </row>
    <row r="199" spans="1:4">
      <c r="A199" s="4" t="s">
        <v>913</v>
      </c>
      <c r="D199" s="5" t="n">
        <v>6534</v>
      </c>
    </row>
    <row r="200" spans="1:4">
      <c r="A200" s="4" t="s">
        <v>161</v>
      </c>
      <c r="D200" s="5" t="n">
        <v>4645</v>
      </c>
    </row>
    <row r="201" spans="1:4">
      <c r="A201" s="4" t="s">
        <v>162</v>
      </c>
      <c r="D201" s="5" t="n">
        <v>147097</v>
      </c>
    </row>
    <row r="202" spans="1:4">
      <c r="A202" s="3" t="s">
        <v>163</v>
      </c>
    </row>
    <row r="203" spans="1:4">
      <c r="A203" s="4" t="s">
        <v>164</v>
      </c>
      <c r="D203" s="5" t="n">
        <v>-224378</v>
      </c>
    </row>
    <row r="204" spans="1:4">
      <c r="A204" s="4" t="s">
        <v>914</v>
      </c>
      <c r="D204" s="5" t="n">
        <v>395</v>
      </c>
    </row>
    <row r="205" spans="1:4">
      <c r="A205" s="4" t="s">
        <v>915</v>
      </c>
      <c r="D205" s="5" t="n">
        <v>1111</v>
      </c>
    </row>
    <row r="206" spans="1:4">
      <c r="A206" s="4" t="s">
        <v>916</v>
      </c>
      <c r="D206" s="5" t="n">
        <v>42100</v>
      </c>
    </row>
    <row r="207" spans="1:4">
      <c r="A207" s="4" t="s">
        <v>167</v>
      </c>
      <c r="D207" s="5" t="n">
        <v>495</v>
      </c>
    </row>
    <row r="208" spans="1:4">
      <c r="A208" s="4" t="s">
        <v>917</v>
      </c>
      <c r="D208" s="5" t="n">
        <v>-20600</v>
      </c>
    </row>
    <row r="209" spans="1:4">
      <c r="A209" s="4" t="s">
        <v>918</v>
      </c>
      <c r="D209" s="5" t="n">
        <v>0</v>
      </c>
    </row>
    <row r="210" spans="1:4">
      <c r="A210" s="4" t="s">
        <v>919</v>
      </c>
      <c r="D210" s="5" t="n">
        <v>-2857</v>
      </c>
    </row>
    <row r="211" spans="1:4">
      <c r="A211" s="4" t="s">
        <v>169</v>
      </c>
      <c r="D211" s="5" t="n">
        <v>-203734</v>
      </c>
    </row>
    <row r="212" spans="1:4">
      <c r="A212" s="3" t="s">
        <v>920</v>
      </c>
    </row>
    <row r="213" spans="1:4">
      <c r="A213" s="4" t="s">
        <v>66</v>
      </c>
      <c r="D213" s="5" t="n">
        <v>101000</v>
      </c>
    </row>
    <row r="214" spans="1:4">
      <c r="A214" s="4" t="s">
        <v>171</v>
      </c>
      <c r="D214" s="5" t="n">
        <v>-61000</v>
      </c>
    </row>
    <row r="215" spans="1:4">
      <c r="A215" s="4" t="s">
        <v>915</v>
      </c>
      <c r="D215" s="5" t="n">
        <v>-128</v>
      </c>
    </row>
    <row r="216" spans="1:4">
      <c r="A216" s="4" t="s">
        <v>921</v>
      </c>
      <c r="D216" s="5" t="n">
        <v>0</v>
      </c>
    </row>
    <row r="217" spans="1:4">
      <c r="A217" s="4" t="s">
        <v>922</v>
      </c>
      <c r="D217" s="5" t="n">
        <v>0</v>
      </c>
    </row>
    <row r="218" spans="1:4">
      <c r="A218" s="4" t="s">
        <v>923</v>
      </c>
      <c r="D218" s="5" t="n">
        <v>0</v>
      </c>
    </row>
    <row r="219" spans="1:4">
      <c r="A219" s="4" t="s">
        <v>924</v>
      </c>
      <c r="D219" s="5" t="n">
        <v>49823</v>
      </c>
    </row>
    <row r="220" spans="1:4">
      <c r="A220" s="4" t="s">
        <v>925</v>
      </c>
      <c r="D220" s="5" t="n">
        <v>-6548</v>
      </c>
    </row>
    <row r="221" spans="1:4">
      <c r="A221" s="4" t="s">
        <v>176</v>
      </c>
      <c r="D221" s="5" t="n">
        <v>0</v>
      </c>
    </row>
    <row r="222" spans="1:4">
      <c r="A222" s="4" t="s">
        <v>173</v>
      </c>
      <c r="D222" s="5" t="n">
        <v>21329</v>
      </c>
    </row>
    <row r="223" spans="1:4">
      <c r="A223" s="4" t="s">
        <v>174</v>
      </c>
      <c r="D223" s="5" t="n">
        <v>-6855</v>
      </c>
    </row>
    <row r="224" spans="1:4">
      <c r="A224" s="4" t="s">
        <v>926</v>
      </c>
      <c r="D224" s="5" t="n">
        <v>0</v>
      </c>
    </row>
    <row r="225" spans="1:4">
      <c r="A225" s="4" t="s">
        <v>927</v>
      </c>
      <c r="D225" s="5" t="n">
        <v>-32105</v>
      </c>
    </row>
    <row r="226" spans="1:4">
      <c r="A226" s="4" t="s">
        <v>178</v>
      </c>
      <c r="D226" s="5" t="n">
        <v>65516</v>
      </c>
    </row>
    <row r="227" spans="1:4">
      <c r="A227" s="4" t="s">
        <v>179</v>
      </c>
      <c r="D227" s="5" t="n">
        <v>8879</v>
      </c>
    </row>
    <row r="228" spans="1:4">
      <c r="A228" s="4" t="s">
        <v>180</v>
      </c>
      <c r="C228" s="5" t="n">
        <v>13595</v>
      </c>
      <c r="D228" s="5" t="n">
        <v>4716</v>
      </c>
    </row>
    <row r="229" spans="1:4">
      <c r="A229" s="4" t="s">
        <v>181</v>
      </c>
      <c r="D229" s="5" t="n">
        <v>13595</v>
      </c>
    </row>
    <row r="230" spans="1:4">
      <c r="A230" s="4" t="s">
        <v>903</v>
      </c>
    </row>
    <row r="231" spans="1:4">
      <c r="A231" s="3" t="s">
        <v>150</v>
      </c>
    </row>
    <row r="232" spans="1:4">
      <c r="A232" s="4" t="s">
        <v>446</v>
      </c>
      <c r="B232" s="5" t="n">
        <v>61905</v>
      </c>
      <c r="C232" s="5" t="n">
        <v>70071</v>
      </c>
      <c r="D232" s="5" t="n">
        <v>45316</v>
      </c>
    </row>
    <row r="233" spans="1:4">
      <c r="A233" s="3" t="s">
        <v>911</v>
      </c>
    </row>
    <row r="234" spans="1:4">
      <c r="A234" s="4" t="s">
        <v>908</v>
      </c>
      <c r="B234" s="5" t="n">
        <v>0</v>
      </c>
      <c r="C234" s="5" t="n">
        <v>0</v>
      </c>
      <c r="D234" s="5" t="n">
        <v>0</v>
      </c>
    </row>
    <row r="235" spans="1:4">
      <c r="A235" s="4" t="s">
        <v>912</v>
      </c>
      <c r="B235" s="5" t="n">
        <v>0</v>
      </c>
      <c r="C235" s="5" t="n">
        <v>0</v>
      </c>
    </row>
    <row r="236" spans="1:4">
      <c r="A236" s="4" t="s">
        <v>105</v>
      </c>
      <c r="B236" s="5" t="n">
        <v>80442</v>
      </c>
      <c r="C236" s="5" t="n">
        <v>74041</v>
      </c>
    </row>
    <row r="237" spans="1:4">
      <c r="A237" s="4" t="s">
        <v>154</v>
      </c>
      <c r="B237" s="5" t="n">
        <v>2334</v>
      </c>
      <c r="C237" s="5" t="n">
        <v>-3058</v>
      </c>
    </row>
    <row r="238" spans="1:4">
      <c r="A238" s="4" t="s">
        <v>155</v>
      </c>
      <c r="B238" s="5" t="n">
        <v>0</v>
      </c>
      <c r="C238" s="5" t="n">
        <v>0</v>
      </c>
    </row>
    <row r="239" spans="1:4">
      <c r="A239" s="4" t="s">
        <v>156</v>
      </c>
      <c r="B239" s="5" t="n">
        <v>-50</v>
      </c>
      <c r="C239" s="5" t="n">
        <v>-663</v>
      </c>
      <c r="D239" s="5" t="n">
        <v>146</v>
      </c>
    </row>
    <row r="240" spans="1:4">
      <c r="A240" s="4" t="s">
        <v>153</v>
      </c>
      <c r="B240" s="5" t="n">
        <v>20909</v>
      </c>
      <c r="C240" s="5" t="n">
        <v>21087</v>
      </c>
    </row>
    <row r="241" spans="1:4">
      <c r="A241" s="4" t="s">
        <v>114</v>
      </c>
      <c r="B241" s="5" t="n">
        <v>-3954</v>
      </c>
      <c r="C241" s="5" t="n">
        <v>-3750</v>
      </c>
    </row>
    <row r="242" spans="1:4">
      <c r="A242" s="4" t="s">
        <v>913</v>
      </c>
      <c r="B242" s="5" t="n">
        <v>16943</v>
      </c>
      <c r="C242" s="5" t="n">
        <v>-36611</v>
      </c>
    </row>
    <row r="243" spans="1:4">
      <c r="A243" s="4" t="s">
        <v>161</v>
      </c>
      <c r="B243" s="5" t="n">
        <v>-12284</v>
      </c>
      <c r="C243" s="5" t="n">
        <v>13101</v>
      </c>
    </row>
    <row r="244" spans="1:4">
      <c r="A244" s="4" t="s">
        <v>162</v>
      </c>
      <c r="B244" s="5" t="n">
        <v>166245</v>
      </c>
      <c r="C244" s="5" t="n">
        <v>134218</v>
      </c>
    </row>
    <row r="245" spans="1:4">
      <c r="A245" s="3" t="s">
        <v>163</v>
      </c>
    </row>
    <row r="246" spans="1:4">
      <c r="A246" s="4" t="s">
        <v>164</v>
      </c>
      <c r="B246" s="5" t="n">
        <v>-261456</v>
      </c>
      <c r="C246" s="5" t="n">
        <v>-252055</v>
      </c>
    </row>
    <row r="247" spans="1:4">
      <c r="A247" s="4" t="s">
        <v>166</v>
      </c>
      <c r="C247" s="5" t="n">
        <v>56004</v>
      </c>
    </row>
    <row r="248" spans="1:4">
      <c r="A248" s="4" t="s">
        <v>914</v>
      </c>
      <c r="B248" s="5" t="n">
        <v>59</v>
      </c>
      <c r="C248" s="5" t="n">
        <v>666</v>
      </c>
    </row>
    <row r="249" spans="1:4">
      <c r="A249" s="4" t="s">
        <v>915</v>
      </c>
      <c r="B249" s="5" t="n">
        <v>19</v>
      </c>
      <c r="C249" s="5" t="n">
        <v>-485</v>
      </c>
    </row>
    <row r="250" spans="1:4">
      <c r="A250" s="4" t="s">
        <v>916</v>
      </c>
      <c r="B250" s="5" t="n">
        <v>0</v>
      </c>
    </row>
    <row r="251" spans="1:4">
      <c r="A251" s="4" t="s">
        <v>167</v>
      </c>
      <c r="B251" s="5" t="n">
        <v>3491</v>
      </c>
      <c r="C251" s="5" t="n">
        <v>1558</v>
      </c>
    </row>
    <row r="252" spans="1:4">
      <c r="A252" s="4" t="s">
        <v>917</v>
      </c>
      <c r="B252" s="5" t="n">
        <v>0</v>
      </c>
      <c r="C252" s="5" t="n">
        <v>0</v>
      </c>
    </row>
    <row r="253" spans="1:4">
      <c r="A253" s="4" t="s">
        <v>918</v>
      </c>
      <c r="B253" s="5" t="n">
        <v>0</v>
      </c>
      <c r="C253" s="5" t="n">
        <v>0</v>
      </c>
    </row>
    <row r="254" spans="1:4">
      <c r="A254" s="4" t="s">
        <v>919</v>
      </c>
      <c r="B254" s="5" t="n">
        <v>-4925</v>
      </c>
      <c r="C254" s="5" t="n">
        <v>-5605</v>
      </c>
    </row>
    <row r="255" spans="1:4">
      <c r="A255" s="4" t="s">
        <v>169</v>
      </c>
      <c r="B255" s="5" t="n">
        <v>-262812</v>
      </c>
      <c r="C255" s="5" t="n">
        <v>-199917</v>
      </c>
    </row>
    <row r="256" spans="1:4">
      <c r="A256" s="3" t="s">
        <v>920</v>
      </c>
    </row>
    <row r="257" spans="1:4">
      <c r="A257" s="4" t="s">
        <v>66</v>
      </c>
      <c r="B257" s="5" t="n">
        <v>131000</v>
      </c>
      <c r="C257" s="5" t="n">
        <v>265000</v>
      </c>
    </row>
    <row r="258" spans="1:4">
      <c r="A258" s="4" t="s">
        <v>171</v>
      </c>
      <c r="B258" s="5" t="n">
        <v>-341000</v>
      </c>
      <c r="C258" s="5" t="n">
        <v>-85000</v>
      </c>
    </row>
    <row r="259" spans="1:4">
      <c r="A259" s="4" t="s">
        <v>915</v>
      </c>
      <c r="B259" s="5" t="n">
        <v>-93</v>
      </c>
      <c r="C259" s="5" t="n">
        <v>41</v>
      </c>
    </row>
    <row r="260" spans="1:4">
      <c r="A260" s="4" t="s">
        <v>921</v>
      </c>
      <c r="B260" s="5" t="n">
        <v>0</v>
      </c>
      <c r="C260" s="5" t="n">
        <v>0</v>
      </c>
    </row>
    <row r="261" spans="1:4">
      <c r="A261" s="4" t="s">
        <v>922</v>
      </c>
      <c r="B261" s="5" t="n">
        <v>0</v>
      </c>
    </row>
    <row r="262" spans="1:4">
      <c r="A262" s="4" t="s">
        <v>923</v>
      </c>
      <c r="B262" s="5" t="n">
        <v>0</v>
      </c>
      <c r="C262" s="5" t="n">
        <v>0</v>
      </c>
    </row>
    <row r="263" spans="1:4">
      <c r="A263" s="4" t="s">
        <v>924</v>
      </c>
      <c r="B263" s="5" t="n">
        <v>299383</v>
      </c>
    </row>
    <row r="264" spans="1:4">
      <c r="A264" s="4" t="s">
        <v>925</v>
      </c>
      <c r="B264" s="5" t="n">
        <v>-16200</v>
      </c>
      <c r="C264" s="5" t="n">
        <v>-26223</v>
      </c>
    </row>
    <row r="265" spans="1:4">
      <c r="A265" s="4" t="s">
        <v>176</v>
      </c>
      <c r="B265" s="5" t="n">
        <v>0</v>
      </c>
      <c r="C265" s="5" t="n">
        <v>0</v>
      </c>
    </row>
    <row r="266" spans="1:4">
      <c r="A266" s="4" t="s">
        <v>173</v>
      </c>
      <c r="B266" s="5" t="n">
        <v>18218</v>
      </c>
      <c r="C266" s="5" t="n">
        <v>21075</v>
      </c>
    </row>
    <row r="267" spans="1:4">
      <c r="A267" s="4" t="s">
        <v>174</v>
      </c>
      <c r="B267" s="5" t="n">
        <v>-7279</v>
      </c>
      <c r="C267" s="5" t="n">
        <v>-8373</v>
      </c>
    </row>
    <row r="268" spans="1:4">
      <c r="A268" s="4" t="s">
        <v>926</v>
      </c>
      <c r="B268" s="5" t="n">
        <v>0</v>
      </c>
      <c r="C268" s="5" t="n">
        <v>0</v>
      </c>
    </row>
    <row r="269" spans="1:4">
      <c r="A269" s="4" t="s">
        <v>927</v>
      </c>
      <c r="B269" s="5" t="n">
        <v>-34624</v>
      </c>
      <c r="C269" s="5" t="n">
        <v>-33015</v>
      </c>
    </row>
    <row r="270" spans="1:4">
      <c r="A270" s="4" t="s">
        <v>178</v>
      </c>
      <c r="B270" s="5" t="n">
        <v>49405</v>
      </c>
      <c r="C270" s="5" t="n">
        <v>133505</v>
      </c>
    </row>
    <row r="271" spans="1:4">
      <c r="A271" s="4" t="s">
        <v>179</v>
      </c>
      <c r="B271" s="5" t="n">
        <v>-47162</v>
      </c>
      <c r="C271" s="5" t="n">
        <v>67806</v>
      </c>
    </row>
    <row r="272" spans="1:4">
      <c r="A272" s="4" t="s">
        <v>180</v>
      </c>
      <c r="B272" s="5" t="n">
        <v>81401</v>
      </c>
      <c r="C272" s="5" t="n">
        <v>13595</v>
      </c>
    </row>
    <row r="273" spans="1:4">
      <c r="A273" s="4" t="s">
        <v>181</v>
      </c>
      <c r="B273" s="5" t="n">
        <v>34239</v>
      </c>
      <c r="C273" s="5" t="n">
        <v>81401</v>
      </c>
      <c r="D273" s="5" t="n">
        <v>13595</v>
      </c>
    </row>
    <row r="274" spans="1:4">
      <c r="A274" s="4" t="s">
        <v>883</v>
      </c>
    </row>
    <row r="275" spans="1:4">
      <c r="A275" s="3" t="s">
        <v>150</v>
      </c>
    </row>
    <row r="276" spans="1:4">
      <c r="A276" s="4" t="s">
        <v>446</v>
      </c>
      <c r="D276" s="5" t="n">
        <v>2785</v>
      </c>
    </row>
    <row r="277" spans="1:4">
      <c r="A277" s="3" t="s">
        <v>911</v>
      </c>
    </row>
    <row r="278" spans="1:4">
      <c r="A278" s="4" t="s">
        <v>908</v>
      </c>
      <c r="D278" s="5" t="n">
        <v>0</v>
      </c>
    </row>
    <row r="279" spans="1:4">
      <c r="A279" s="4" t="s">
        <v>912</v>
      </c>
      <c r="D279" s="5" t="n">
        <v>0</v>
      </c>
    </row>
    <row r="280" spans="1:4">
      <c r="A280" s="4" t="s">
        <v>105</v>
      </c>
      <c r="D280" s="5" t="n">
        <v>4507</v>
      </c>
    </row>
    <row r="281" spans="1:4">
      <c r="A281" s="4" t="s">
        <v>152</v>
      </c>
      <c r="D281" s="5" t="n">
        <v>0</v>
      </c>
    </row>
    <row r="282" spans="1:4">
      <c r="A282" s="4" t="s">
        <v>154</v>
      </c>
      <c r="D282" s="5" t="n">
        <v>0</v>
      </c>
    </row>
    <row r="283" spans="1:4">
      <c r="A283" s="4" t="s">
        <v>155</v>
      </c>
      <c r="D283" s="5" t="n">
        <v>0</v>
      </c>
    </row>
    <row r="284" spans="1:4">
      <c r="A284" s="4" t="s">
        <v>156</v>
      </c>
      <c r="D284" s="5" t="n">
        <v>0</v>
      </c>
    </row>
    <row r="285" spans="1:4">
      <c r="A285" s="4" t="s">
        <v>157</v>
      </c>
      <c r="D285" s="5" t="n">
        <v>0</v>
      </c>
    </row>
    <row r="286" spans="1:4">
      <c r="A286" s="4" t="s">
        <v>153</v>
      </c>
      <c r="D286" s="5" t="n">
        <v>0</v>
      </c>
    </row>
    <row r="287" spans="1:4">
      <c r="A287" s="4" t="s">
        <v>913</v>
      </c>
      <c r="D287" s="5" t="n">
        <v>261</v>
      </c>
    </row>
    <row r="288" spans="1:4">
      <c r="A288" s="4" t="s">
        <v>161</v>
      </c>
      <c r="D288" s="5" t="n">
        <v>1867</v>
      </c>
    </row>
    <row r="289" spans="1:4">
      <c r="A289" s="4" t="s">
        <v>162</v>
      </c>
      <c r="D289" s="5" t="n">
        <v>9420</v>
      </c>
    </row>
    <row r="290" spans="1:4">
      <c r="A290" s="3" t="s">
        <v>163</v>
      </c>
    </row>
    <row r="291" spans="1:4">
      <c r="A291" s="4" t="s">
        <v>164</v>
      </c>
      <c r="D291" s="5" t="n">
        <v>-4560</v>
      </c>
    </row>
    <row r="292" spans="1:4">
      <c r="A292" s="4" t="s">
        <v>914</v>
      </c>
      <c r="D292" s="5" t="n">
        <v>0</v>
      </c>
    </row>
    <row r="293" spans="1:4">
      <c r="A293" s="4" t="s">
        <v>915</v>
      </c>
      <c r="D293" s="5" t="n">
        <v>-67</v>
      </c>
    </row>
    <row r="294" spans="1:4">
      <c r="A294" s="4" t="s">
        <v>916</v>
      </c>
      <c r="D294" s="5" t="n">
        <v>0</v>
      </c>
    </row>
    <row r="295" spans="1:4">
      <c r="A295" s="4" t="s">
        <v>167</v>
      </c>
      <c r="D295" s="5" t="n">
        <v>0</v>
      </c>
    </row>
    <row r="296" spans="1:4">
      <c r="A296" s="4" t="s">
        <v>917</v>
      </c>
      <c r="D296" s="5" t="n">
        <v>0</v>
      </c>
    </row>
    <row r="297" spans="1:4">
      <c r="A297" s="4" t="s">
        <v>918</v>
      </c>
      <c r="D297" s="5" t="n">
        <v>0</v>
      </c>
    </row>
    <row r="298" spans="1:4">
      <c r="A298" s="4" t="s">
        <v>919</v>
      </c>
      <c r="D298" s="5" t="n">
        <v>0</v>
      </c>
    </row>
    <row r="299" spans="1:4">
      <c r="A299" s="4" t="s">
        <v>169</v>
      </c>
      <c r="D299" s="5" t="n">
        <v>-4627</v>
      </c>
    </row>
    <row r="300" spans="1:4">
      <c r="A300" s="3" t="s">
        <v>920</v>
      </c>
    </row>
    <row r="301" spans="1:4">
      <c r="A301" s="4" t="s">
        <v>66</v>
      </c>
      <c r="D301" s="5" t="n">
        <v>0</v>
      </c>
    </row>
    <row r="302" spans="1:4">
      <c r="A302" s="4" t="s">
        <v>171</v>
      </c>
      <c r="D302" s="5" t="n">
        <v>0</v>
      </c>
    </row>
    <row r="303" spans="1:4">
      <c r="A303" s="4" t="s">
        <v>915</v>
      </c>
      <c r="D303" s="5" t="n">
        <v>-1207</v>
      </c>
    </row>
    <row r="304" spans="1:4">
      <c r="A304" s="4" t="s">
        <v>921</v>
      </c>
      <c r="D304" s="5" t="n">
        <v>2365</v>
      </c>
    </row>
    <row r="305" spans="1:4">
      <c r="A305" s="4" t="s">
        <v>922</v>
      </c>
      <c r="D305" s="5" t="n">
        <v>-365</v>
      </c>
    </row>
    <row r="306" spans="1:4">
      <c r="A306" s="4" t="s">
        <v>923</v>
      </c>
      <c r="D306" s="5" t="n">
        <v>-1175</v>
      </c>
    </row>
    <row r="307" spans="1:4">
      <c r="A307" s="4" t="s">
        <v>924</v>
      </c>
      <c r="D307" s="5" t="n">
        <v>0</v>
      </c>
    </row>
    <row r="308" spans="1:4">
      <c r="A308" s="4" t="s">
        <v>925</v>
      </c>
      <c r="D308" s="5" t="n">
        <v>-448</v>
      </c>
    </row>
    <row r="309" spans="1:4">
      <c r="A309" s="4" t="s">
        <v>176</v>
      </c>
      <c r="D309" s="5" t="n">
        <v>0</v>
      </c>
    </row>
    <row r="310" spans="1:4">
      <c r="A310" s="4" t="s">
        <v>173</v>
      </c>
      <c r="D310" s="5" t="n">
        <v>119</v>
      </c>
    </row>
    <row r="311" spans="1:4">
      <c r="A311" s="4" t="s">
        <v>174</v>
      </c>
      <c r="D311" s="5" t="n">
        <v>-30</v>
      </c>
    </row>
    <row r="312" spans="1:4">
      <c r="A312" s="4" t="s">
        <v>926</v>
      </c>
      <c r="D312" s="5" t="n">
        <v>0</v>
      </c>
    </row>
    <row r="313" spans="1:4">
      <c r="A313" s="4" t="s">
        <v>927</v>
      </c>
      <c r="D313" s="5" t="n">
        <v>-976</v>
      </c>
    </row>
    <row r="314" spans="1:4">
      <c r="A314" s="4" t="s">
        <v>178</v>
      </c>
      <c r="D314" s="5" t="n">
        <v>-1717</v>
      </c>
    </row>
    <row r="315" spans="1:4">
      <c r="A315" s="4" t="s">
        <v>179</v>
      </c>
      <c r="D315" s="5" t="n">
        <v>3076</v>
      </c>
    </row>
    <row r="316" spans="1:4">
      <c r="A316" s="4" t="s">
        <v>180</v>
      </c>
      <c r="C316" s="5" t="n">
        <v>7124</v>
      </c>
      <c r="D316" s="5" t="n">
        <v>4048</v>
      </c>
    </row>
    <row r="317" spans="1:4">
      <c r="A317" s="4" t="s">
        <v>181</v>
      </c>
      <c r="D317" s="5" t="n">
        <v>7124</v>
      </c>
    </row>
    <row r="318" spans="1:4">
      <c r="A318" s="4" t="s">
        <v>904</v>
      </c>
    </row>
    <row r="319" spans="1:4">
      <c r="A319" s="3" t="s">
        <v>150</v>
      </c>
    </row>
    <row r="320" spans="1:4">
      <c r="A320" s="4" t="s">
        <v>446</v>
      </c>
      <c r="B320" s="5" t="n">
        <v>2863</v>
      </c>
      <c r="C320" s="5" t="n">
        <v>2362</v>
      </c>
      <c r="D320" s="5" t="n">
        <v>2785</v>
      </c>
    </row>
    <row r="321" spans="1:4">
      <c r="A321" s="3" t="s">
        <v>911</v>
      </c>
    </row>
    <row r="322" spans="1:4">
      <c r="A322" s="4" t="s">
        <v>908</v>
      </c>
      <c r="B322" s="5" t="n">
        <v>0</v>
      </c>
      <c r="C322" s="5" t="n">
        <v>0</v>
      </c>
      <c r="D322" s="5" t="n">
        <v>0</v>
      </c>
    </row>
    <row r="323" spans="1:4">
      <c r="A323" s="4" t="s">
        <v>912</v>
      </c>
      <c r="B323" s="5" t="n">
        <v>0</v>
      </c>
      <c r="C323" s="5" t="n">
        <v>0</v>
      </c>
    </row>
    <row r="324" spans="1:4">
      <c r="A324" s="4" t="s">
        <v>105</v>
      </c>
      <c r="B324" s="5" t="n">
        <v>5258</v>
      </c>
      <c r="C324" s="5" t="n">
        <v>4548</v>
      </c>
    </row>
    <row r="325" spans="1:4">
      <c r="A325" s="4" t="s">
        <v>154</v>
      </c>
      <c r="B325" s="5" t="n">
        <v>0</v>
      </c>
      <c r="C325" s="5" t="n">
        <v>0</v>
      </c>
    </row>
    <row r="326" spans="1:4">
      <c r="A326" s="4" t="s">
        <v>155</v>
      </c>
      <c r="B326" s="5" t="n">
        <v>0</v>
      </c>
      <c r="C326" s="5" t="n">
        <v>0</v>
      </c>
    </row>
    <row r="327" spans="1:4">
      <c r="A327" s="4" t="s">
        <v>156</v>
      </c>
      <c r="B327" s="5" t="n">
        <v>0</v>
      </c>
      <c r="C327" s="5" t="n">
        <v>0</v>
      </c>
      <c r="D327" s="5" t="n">
        <v>0</v>
      </c>
    </row>
    <row r="328" spans="1:4">
      <c r="A328" s="4" t="s">
        <v>153</v>
      </c>
      <c r="B328" s="5" t="n">
        <v>0</v>
      </c>
      <c r="C328" s="5" t="n">
        <v>0</v>
      </c>
    </row>
    <row r="329" spans="1:4">
      <c r="A329" s="4" t="s">
        <v>114</v>
      </c>
      <c r="B329" s="5" t="n">
        <v>0</v>
      </c>
      <c r="C329" s="5" t="n">
        <v>0</v>
      </c>
    </row>
    <row r="330" spans="1:4">
      <c r="A330" s="4" t="s">
        <v>913</v>
      </c>
      <c r="B330" s="5" t="n">
        <v>-170</v>
      </c>
      <c r="C330" s="5" t="n">
        <v>38</v>
      </c>
    </row>
    <row r="331" spans="1:4">
      <c r="A331" s="4" t="s">
        <v>161</v>
      </c>
      <c r="B331" s="5" t="n">
        <v>1390</v>
      </c>
      <c r="C331" s="5" t="n">
        <v>2573</v>
      </c>
    </row>
    <row r="332" spans="1:4">
      <c r="A332" s="4" t="s">
        <v>162</v>
      </c>
      <c r="B332" s="5" t="n">
        <v>9341</v>
      </c>
      <c r="C332" s="5" t="n">
        <v>9521</v>
      </c>
    </row>
    <row r="333" spans="1:4">
      <c r="A333" s="3" t="s">
        <v>163</v>
      </c>
    </row>
    <row r="334" spans="1:4">
      <c r="A334" s="4" t="s">
        <v>164</v>
      </c>
      <c r="B334" s="5" t="n">
        <v>-10251</v>
      </c>
      <c r="C334" s="5" t="n">
        <v>-7135</v>
      </c>
    </row>
    <row r="335" spans="1:4">
      <c r="A335" s="4" t="s">
        <v>166</v>
      </c>
      <c r="C335" s="5" t="n">
        <v>0</v>
      </c>
    </row>
    <row r="336" spans="1:4">
      <c r="A336" s="4" t="s">
        <v>914</v>
      </c>
      <c r="B336" s="5" t="n">
        <v>0</v>
      </c>
      <c r="C336" s="5" t="n">
        <v>0</v>
      </c>
    </row>
    <row r="337" spans="1:4">
      <c r="A337" s="4" t="s">
        <v>915</v>
      </c>
      <c r="B337" s="5" t="n">
        <v>53</v>
      </c>
      <c r="C337" s="5" t="n">
        <v>-50</v>
      </c>
    </row>
    <row r="338" spans="1:4">
      <c r="A338" s="4" t="s">
        <v>916</v>
      </c>
      <c r="B338" s="5" t="n">
        <v>0</v>
      </c>
    </row>
    <row r="339" spans="1:4">
      <c r="A339" s="4" t="s">
        <v>167</v>
      </c>
      <c r="B339" s="5" t="n">
        <v>0</v>
      </c>
      <c r="C339" s="5" t="n">
        <v>0</v>
      </c>
    </row>
    <row r="340" spans="1:4">
      <c r="A340" s="4" t="s">
        <v>917</v>
      </c>
      <c r="B340" s="5" t="n">
        <v>0</v>
      </c>
      <c r="C340" s="5" t="n">
        <v>0</v>
      </c>
    </row>
    <row r="341" spans="1:4">
      <c r="A341" s="4" t="s">
        <v>918</v>
      </c>
      <c r="B341" s="5" t="n">
        <v>0</v>
      </c>
      <c r="C341" s="5" t="n">
        <v>0</v>
      </c>
    </row>
    <row r="342" spans="1:4">
      <c r="A342" s="4" t="s">
        <v>919</v>
      </c>
      <c r="B342" s="5" t="n">
        <v>0</v>
      </c>
      <c r="C342" s="5" t="n">
        <v>0</v>
      </c>
    </row>
    <row r="343" spans="1:4">
      <c r="A343" s="4" t="s">
        <v>169</v>
      </c>
      <c r="B343" s="5" t="n">
        <v>-10198</v>
      </c>
      <c r="C343" s="5" t="n">
        <v>-7185</v>
      </c>
    </row>
    <row r="344" spans="1:4">
      <c r="A344" s="3" t="s">
        <v>920</v>
      </c>
    </row>
    <row r="345" spans="1:4">
      <c r="A345" s="4" t="s">
        <v>66</v>
      </c>
      <c r="B345" s="5" t="n">
        <v>0</v>
      </c>
      <c r="C345" s="5" t="n">
        <v>0</v>
      </c>
    </row>
    <row r="346" spans="1:4">
      <c r="A346" s="4" t="s">
        <v>171</v>
      </c>
      <c r="B346" s="5" t="n">
        <v>0</v>
      </c>
      <c r="C346" s="5" t="n">
        <v>0</v>
      </c>
    </row>
    <row r="347" spans="1:4">
      <c r="A347" s="4" t="s">
        <v>915</v>
      </c>
      <c r="B347" s="5" t="n">
        <v>693</v>
      </c>
      <c r="C347" s="5" t="n">
        <v>322</v>
      </c>
    </row>
    <row r="348" spans="1:4">
      <c r="A348" s="4" t="s">
        <v>921</v>
      </c>
      <c r="B348" s="5" t="n">
        <v>3700</v>
      </c>
      <c r="C348" s="5" t="n">
        <v>2610</v>
      </c>
    </row>
    <row r="349" spans="1:4">
      <c r="A349" s="4" t="s">
        <v>922</v>
      </c>
      <c r="B349" s="5" t="n">
        <v>0</v>
      </c>
    </row>
    <row r="350" spans="1:4">
      <c r="A350" s="4" t="s">
        <v>923</v>
      </c>
      <c r="B350" s="5" t="n">
        <v>-1635</v>
      </c>
      <c r="C350" s="5" t="n">
        <v>-1356</v>
      </c>
    </row>
    <row r="351" spans="1:4">
      <c r="A351" s="4" t="s">
        <v>924</v>
      </c>
      <c r="B351" s="5" t="n">
        <v>0</v>
      </c>
    </row>
    <row r="352" spans="1:4">
      <c r="A352" s="4" t="s">
        <v>925</v>
      </c>
      <c r="B352" s="5" t="n">
        <v>-332</v>
      </c>
      <c r="C352" s="5" t="n">
        <v>-606</v>
      </c>
    </row>
    <row r="353" spans="1:4">
      <c r="A353" s="4" t="s">
        <v>176</v>
      </c>
      <c r="B353" s="5" t="n">
        <v>0</v>
      </c>
      <c r="C353" s="5" t="n">
        <v>0</v>
      </c>
    </row>
    <row r="354" spans="1:4">
      <c r="A354" s="4" t="s">
        <v>173</v>
      </c>
      <c r="B354" s="5" t="n">
        <v>394</v>
      </c>
      <c r="C354" s="5" t="n">
        <v>294</v>
      </c>
    </row>
    <row r="355" spans="1:4">
      <c r="A355" s="4" t="s">
        <v>174</v>
      </c>
      <c r="B355" s="5" t="n">
        <v>-18</v>
      </c>
      <c r="C355" s="5" t="n">
        <v>-5</v>
      </c>
    </row>
    <row r="356" spans="1:4">
      <c r="A356" s="4" t="s">
        <v>926</v>
      </c>
      <c r="B356" s="5" t="n">
        <v>0</v>
      </c>
      <c r="C356" s="5" t="n">
        <v>0</v>
      </c>
    </row>
    <row r="357" spans="1:4">
      <c r="A357" s="4" t="s">
        <v>927</v>
      </c>
      <c r="B357" s="5" t="n">
        <v>-1419</v>
      </c>
      <c r="C357" s="5" t="n">
        <v>-1548</v>
      </c>
    </row>
    <row r="358" spans="1:4">
      <c r="A358" s="4" t="s">
        <v>178</v>
      </c>
      <c r="B358" s="5" t="n">
        <v>1383</v>
      </c>
      <c r="C358" s="5" t="n">
        <v>-289</v>
      </c>
    </row>
    <row r="359" spans="1:4">
      <c r="A359" s="4" t="s">
        <v>179</v>
      </c>
      <c r="B359" s="5" t="n">
        <v>526</v>
      </c>
      <c r="C359" s="5" t="n">
        <v>2047</v>
      </c>
    </row>
    <row r="360" spans="1:4">
      <c r="A360" s="4" t="s">
        <v>180</v>
      </c>
      <c r="B360" s="5" t="n">
        <v>9171</v>
      </c>
      <c r="C360" s="5" t="n">
        <v>7124</v>
      </c>
    </row>
    <row r="361" spans="1:4">
      <c r="A361" s="4" t="s">
        <v>181</v>
      </c>
      <c r="B361" s="6" t="n">
        <v>9697</v>
      </c>
      <c r="C361" s="6" t="n">
        <v>9171</v>
      </c>
      <c r="D361" s="6" t="n">
        <v>71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8</v>
      </c>
      <c r="B1" s="2" t="s">
        <v>89</v>
      </c>
      <c r="J1" s="2" t="s">
        <v>1</v>
      </c>
    </row>
    <row r="2" spans="1:13">
      <c r="B2" s="2" t="s">
        <v>2</v>
      </c>
      <c r="C2" s="2" t="s">
        <v>90</v>
      </c>
      <c r="D2" s="2" t="s">
        <v>4</v>
      </c>
      <c r="E2" s="2" t="s">
        <v>91</v>
      </c>
      <c r="F2" s="2" t="s">
        <v>33</v>
      </c>
      <c r="G2" s="2" t="s">
        <v>92</v>
      </c>
      <c r="H2" s="2" t="s">
        <v>93</v>
      </c>
      <c r="I2" s="2" t="s">
        <v>94</v>
      </c>
      <c r="J2" s="2" t="s">
        <v>2</v>
      </c>
      <c r="K2" s="2" t="s">
        <v>33</v>
      </c>
      <c r="L2" s="2" t="s">
        <v>95</v>
      </c>
      <c r="M2" s="2" t="s">
        <v>406</v>
      </c>
    </row>
    <row r="3" spans="1:13">
      <c r="A3" s="3" t="s">
        <v>929</v>
      </c>
    </row>
    <row r="4" spans="1:13">
      <c r="A4" s="4" t="s">
        <v>97</v>
      </c>
      <c r="B4" s="6" t="n">
        <v>167417</v>
      </c>
      <c r="C4" s="6" t="n">
        <v>221288</v>
      </c>
      <c r="D4" s="6" t="n">
        <v>174938</v>
      </c>
      <c r="E4" s="6" t="n">
        <v>134553</v>
      </c>
      <c r="F4" s="6" t="n">
        <v>164296</v>
      </c>
      <c r="G4" s="6" t="n">
        <v>214037</v>
      </c>
      <c r="H4" s="6" t="n">
        <v>173438</v>
      </c>
      <c r="I4" s="6" t="n">
        <v>124342</v>
      </c>
      <c r="J4" s="6" t="n">
        <v>698196</v>
      </c>
      <c r="K4" s="6" t="n">
        <v>676113</v>
      </c>
      <c r="L4" s="6" t="n">
        <v>609370</v>
      </c>
    </row>
    <row r="5" spans="1:13">
      <c r="A5" s="3" t="s">
        <v>930</v>
      </c>
    </row>
    <row r="6" spans="1:13">
      <c r="A6" s="4" t="s">
        <v>106</v>
      </c>
      <c r="J6" s="5" t="n">
        <v>18589</v>
      </c>
      <c r="K6" s="5" t="n">
        <v>35279</v>
      </c>
      <c r="L6" s="5" t="n">
        <v>29235</v>
      </c>
    </row>
    <row r="7" spans="1:13">
      <c r="A7" s="4" t="s">
        <v>108</v>
      </c>
      <c r="J7" s="5" t="n">
        <v>587656</v>
      </c>
      <c r="K7" s="5" t="n">
        <v>569030</v>
      </c>
      <c r="L7" s="5" t="n">
        <v>526734</v>
      </c>
    </row>
    <row r="8" spans="1:13">
      <c r="A8" s="4" t="s">
        <v>109</v>
      </c>
      <c r="B8" s="6" t="n">
        <v>26536</v>
      </c>
      <c r="C8" s="6" t="n">
        <v>47329</v>
      </c>
      <c r="D8" s="6" t="n">
        <v>26839</v>
      </c>
      <c r="E8" s="6" t="n">
        <v>9836</v>
      </c>
      <c r="F8" s="6" t="n">
        <v>23077</v>
      </c>
      <c r="G8" s="6" t="n">
        <v>43902</v>
      </c>
      <c r="H8" s="6" t="n">
        <v>28111</v>
      </c>
      <c r="I8" s="6" t="n">
        <v>11993</v>
      </c>
      <c r="J8" s="5" t="n">
        <v>110540</v>
      </c>
      <c r="K8" s="5" t="n">
        <v>107083</v>
      </c>
      <c r="L8" s="5" t="n">
        <v>82636</v>
      </c>
    </row>
    <row r="9" spans="1:13">
      <c r="A9" s="4" t="s">
        <v>122</v>
      </c>
      <c r="J9" s="6" t="n">
        <v>65584</v>
      </c>
      <c r="K9" s="6" t="n">
        <v>72940</v>
      </c>
      <c r="L9" s="6" t="n">
        <v>48675</v>
      </c>
    </row>
    <row r="10" spans="1:13">
      <c r="A10" s="3" t="s">
        <v>931</v>
      </c>
    </row>
    <row r="11" spans="1:13">
      <c r="A11" s="4" t="s">
        <v>124</v>
      </c>
      <c r="J11" s="7" t="n">
        <v>1.36</v>
      </c>
      <c r="K11" s="7" t="n">
        <v>1.52</v>
      </c>
      <c r="L11" s="7" t="n">
        <v>1.02</v>
      </c>
    </row>
    <row r="12" spans="1:13">
      <c r="A12" s="4" t="s">
        <v>125</v>
      </c>
      <c r="B12" s="7" t="n">
        <v>0.32</v>
      </c>
      <c r="C12" s="7" t="n">
        <v>0.75</v>
      </c>
      <c r="D12" s="7" t="n">
        <v>0.31</v>
      </c>
      <c r="E12" s="7" t="n">
        <v>-0.02</v>
      </c>
      <c r="F12" s="7" t="n">
        <v>0.31</v>
      </c>
      <c r="G12" s="7" t="n">
        <v>0.74</v>
      </c>
      <c r="H12" s="7" t="n">
        <v>0.42</v>
      </c>
      <c r="I12" s="7" t="n">
        <v>0.05</v>
      </c>
      <c r="J12" s="7" t="n">
        <v>1.36</v>
      </c>
      <c r="K12" s="7" t="n">
        <v>1.52</v>
      </c>
      <c r="L12" s="7" t="n">
        <v>1.01</v>
      </c>
    </row>
    <row r="13" spans="1:13">
      <c r="A13" s="3" t="s">
        <v>52</v>
      </c>
    </row>
    <row r="14" spans="1:13">
      <c r="A14" s="4" t="s">
        <v>53</v>
      </c>
      <c r="B14" s="6" t="n">
        <v>353569</v>
      </c>
      <c r="F14" s="6" t="n">
        <v>405482</v>
      </c>
      <c r="J14" s="6" t="n">
        <v>353569</v>
      </c>
      <c r="K14" s="6" t="n">
        <v>405482</v>
      </c>
    </row>
    <row r="15" spans="1:13">
      <c r="A15" s="4" t="s">
        <v>55</v>
      </c>
      <c r="B15" s="5" t="n">
        <v>416279</v>
      </c>
      <c r="F15" s="5" t="n">
        <v>468872</v>
      </c>
      <c r="J15" s="5" t="n">
        <v>416279</v>
      </c>
      <c r="K15" s="5" t="n">
        <v>468872</v>
      </c>
    </row>
    <row r="16" spans="1:13">
      <c r="A16" s="4" t="s">
        <v>56</v>
      </c>
      <c r="B16" s="5" t="n">
        <v>2837704</v>
      </c>
      <c r="F16" s="5" t="n">
        <v>2744710</v>
      </c>
      <c r="J16" s="5" t="n">
        <v>2837704</v>
      </c>
      <c r="K16" s="5" t="n">
        <v>2744710</v>
      </c>
    </row>
    <row r="17" spans="1:13">
      <c r="A17" s="3" t="s">
        <v>57</v>
      </c>
    </row>
    <row r="18" spans="1:13">
      <c r="A18" s="4" t="s">
        <v>60</v>
      </c>
      <c r="B18" s="5" t="n">
        <v>392053</v>
      </c>
      <c r="F18" s="5" t="n">
        <v>362512</v>
      </c>
      <c r="J18" s="5" t="n">
        <v>392053</v>
      </c>
      <c r="K18" s="5" t="n">
        <v>362512</v>
      </c>
    </row>
    <row r="19" spans="1:13">
      <c r="A19" s="4" t="s">
        <v>61</v>
      </c>
      <c r="B19" s="5" t="n">
        <v>730157</v>
      </c>
      <c r="F19" s="5" t="n">
        <v>699221</v>
      </c>
      <c r="J19" s="5" t="n">
        <v>730157</v>
      </c>
      <c r="K19" s="5" t="n">
        <v>699221</v>
      </c>
      <c r="L19" s="6" t="n">
        <v>659471</v>
      </c>
      <c r="M19" s="6" t="n">
        <v>642155</v>
      </c>
    </row>
    <row r="20" spans="1:13">
      <c r="A20" s="4" t="s">
        <v>63</v>
      </c>
      <c r="B20" s="5" t="n">
        <v>1440184</v>
      </c>
      <c r="F20" s="5" t="n">
        <v>1215014</v>
      </c>
      <c r="J20" s="5" t="n">
        <v>1440184</v>
      </c>
      <c r="K20" s="5" t="n">
        <v>1215014</v>
      </c>
    </row>
    <row r="21" spans="1:13">
      <c r="A21" s="4" t="s">
        <v>73</v>
      </c>
      <c r="B21" s="5" t="n">
        <v>213033</v>
      </c>
      <c r="F21" s="5" t="n">
        <v>194617</v>
      </c>
      <c r="J21" s="5" t="n">
        <v>213033</v>
      </c>
      <c r="K21" s="5" t="n">
        <v>194617</v>
      </c>
    </row>
    <row r="22" spans="1:13">
      <c r="A22" s="4" t="s">
        <v>412</v>
      </c>
      <c r="B22" s="5" t="n">
        <v>211275</v>
      </c>
      <c r="F22" s="5" t="n">
        <v>176611</v>
      </c>
      <c r="J22" s="5" t="n">
        <v>211275</v>
      </c>
      <c r="K22" s="5" t="n">
        <v>176611</v>
      </c>
    </row>
    <row r="23" spans="1:13">
      <c r="A23" s="4" t="s">
        <v>81</v>
      </c>
      <c r="B23" s="6" t="n">
        <v>2837704</v>
      </c>
      <c r="F23" s="5" t="n">
        <v>2744710</v>
      </c>
      <c r="J23" s="5" t="n">
        <v>2837704</v>
      </c>
      <c r="K23" s="5" t="n">
        <v>2744710</v>
      </c>
    </row>
    <row r="24" spans="1:13">
      <c r="A24" s="3" t="s">
        <v>150</v>
      </c>
    </row>
    <row r="25" spans="1:13">
      <c r="A25" s="4" t="s">
        <v>122</v>
      </c>
      <c r="J25" s="5" t="n">
        <v>65584</v>
      </c>
      <c r="K25" s="5" t="n">
        <v>72940</v>
      </c>
      <c r="L25" s="5" t="n">
        <v>48675</v>
      </c>
    </row>
    <row r="26" spans="1:13">
      <c r="A26" s="4" t="s">
        <v>161</v>
      </c>
      <c r="J26" s="5" t="n">
        <v>-12644</v>
      </c>
      <c r="K26" s="5" t="n">
        <v>13752</v>
      </c>
      <c r="L26" s="5" t="n">
        <v>6906</v>
      </c>
    </row>
    <row r="27" spans="1:13">
      <c r="A27" s="4" t="s">
        <v>162</v>
      </c>
      <c r="J27" s="6" t="n">
        <v>179019</v>
      </c>
      <c r="K27" s="5" t="n">
        <v>147842</v>
      </c>
      <c r="L27" s="5" t="n">
        <v>160444</v>
      </c>
    </row>
    <row r="28" spans="1:13">
      <c r="A28" s="4" t="s">
        <v>459</v>
      </c>
    </row>
    <row r="29" spans="1:13">
      <c r="A29" s="3" t="s">
        <v>929</v>
      </c>
    </row>
    <row r="30" spans="1:13">
      <c r="A30" s="4" t="s">
        <v>97</v>
      </c>
      <c r="K30" s="5" t="n">
        <v>666890</v>
      </c>
    </row>
    <row r="31" spans="1:13">
      <c r="A31" s="3" t="s">
        <v>930</v>
      </c>
    </row>
    <row r="32" spans="1:13">
      <c r="A32" s="4" t="s">
        <v>106</v>
      </c>
      <c r="K32" s="5" t="n">
        <v>31815</v>
      </c>
    </row>
    <row r="33" spans="1:13">
      <c r="A33" s="4" t="s">
        <v>108</v>
      </c>
      <c r="K33" s="5" t="n">
        <v>565566</v>
      </c>
    </row>
    <row r="34" spans="1:13">
      <c r="A34" s="4" t="s">
        <v>109</v>
      </c>
      <c r="K34" s="5" t="n">
        <v>101324</v>
      </c>
    </row>
    <row r="35" spans="1:13">
      <c r="A35" s="4" t="s">
        <v>122</v>
      </c>
      <c r="K35" s="6" t="n">
        <v>67181</v>
      </c>
    </row>
    <row r="36" spans="1:13">
      <c r="A36" s="3" t="s">
        <v>931</v>
      </c>
    </row>
    <row r="37" spans="1:13">
      <c r="A37" s="4" t="s">
        <v>124</v>
      </c>
      <c r="K37" s="7" t="n">
        <v>1.4</v>
      </c>
    </row>
    <row r="38" spans="1:13">
      <c r="A38" s="4" t="s">
        <v>125</v>
      </c>
      <c r="K38" s="7" t="n">
        <v>1.4</v>
      </c>
    </row>
    <row r="39" spans="1:13">
      <c r="A39" s="3" t="s">
        <v>150</v>
      </c>
    </row>
    <row r="40" spans="1:13">
      <c r="A40" s="4" t="s">
        <v>122</v>
      </c>
      <c r="K40" s="6" t="n">
        <v>67181</v>
      </c>
    </row>
    <row r="41" spans="1:13">
      <c r="A41" s="4" t="s">
        <v>932</v>
      </c>
    </row>
    <row r="42" spans="1:13">
      <c r="A42" s="3" t="s">
        <v>929</v>
      </c>
    </row>
    <row r="43" spans="1:13">
      <c r="A43" s="4" t="s">
        <v>97</v>
      </c>
      <c r="K43" s="5" t="n">
        <v>9223</v>
      </c>
    </row>
    <row r="44" spans="1:13">
      <c r="A44" s="3" t="s">
        <v>930</v>
      </c>
    </row>
    <row r="45" spans="1:13">
      <c r="A45" s="4" t="s">
        <v>106</v>
      </c>
      <c r="K45" s="5" t="n">
        <v>3464</v>
      </c>
    </row>
    <row r="46" spans="1:13">
      <c r="A46" s="4" t="s">
        <v>108</v>
      </c>
      <c r="K46" s="5" t="n">
        <v>3464</v>
      </c>
    </row>
    <row r="47" spans="1:13">
      <c r="A47" s="4" t="s">
        <v>109</v>
      </c>
      <c r="K47" s="5" t="n">
        <v>5759</v>
      </c>
    </row>
    <row r="48" spans="1:13">
      <c r="A48" s="4" t="s">
        <v>122</v>
      </c>
      <c r="K48" s="6" t="n">
        <v>5759</v>
      </c>
    </row>
    <row r="49" spans="1:13">
      <c r="A49" s="3" t="s">
        <v>931</v>
      </c>
    </row>
    <row r="50" spans="1:13">
      <c r="A50" s="4" t="s">
        <v>124</v>
      </c>
      <c r="K50" s="7" t="n">
        <v>0.12</v>
      </c>
    </row>
    <row r="51" spans="1:13">
      <c r="A51" s="4" t="s">
        <v>125</v>
      </c>
      <c r="K51" s="7" t="n">
        <v>0.12</v>
      </c>
    </row>
    <row r="52" spans="1:13">
      <c r="A52" s="3" t="s">
        <v>52</v>
      </c>
    </row>
    <row r="53" spans="1:13">
      <c r="A53" s="4" t="s">
        <v>53</v>
      </c>
      <c r="F53" s="5" t="n">
        <v>4335</v>
      </c>
      <c r="K53" s="6" t="n">
        <v>4335</v>
      </c>
    </row>
    <row r="54" spans="1:13">
      <c r="A54" s="4" t="s">
        <v>55</v>
      </c>
      <c r="F54" s="5" t="n">
        <v>4335</v>
      </c>
      <c r="K54" s="5" t="n">
        <v>4335</v>
      </c>
    </row>
    <row r="55" spans="1:13">
      <c r="A55" s="4" t="s">
        <v>56</v>
      </c>
      <c r="F55" s="5" t="n">
        <v>4335</v>
      </c>
      <c r="K55" s="5" t="n">
        <v>4335</v>
      </c>
    </row>
    <row r="56" spans="1:13">
      <c r="A56" s="3" t="s">
        <v>57</v>
      </c>
    </row>
    <row r="57" spans="1:13">
      <c r="A57" s="4" t="s">
        <v>60</v>
      </c>
      <c r="F57" s="5" t="n">
        <v>5759</v>
      </c>
      <c r="K57" s="5" t="n">
        <v>5759</v>
      </c>
    </row>
    <row r="58" spans="1:13">
      <c r="A58" s="4" t="s">
        <v>61</v>
      </c>
      <c r="F58" s="5" t="n">
        <v>5759</v>
      </c>
      <c r="K58" s="5" t="n">
        <v>5759</v>
      </c>
    </row>
    <row r="59" spans="1:13">
      <c r="A59" s="4" t="s">
        <v>63</v>
      </c>
      <c r="F59" s="5" t="n">
        <v>5759</v>
      </c>
      <c r="K59" s="5" t="n">
        <v>5759</v>
      </c>
    </row>
    <row r="60" spans="1:13">
      <c r="A60" s="4" t="s">
        <v>73</v>
      </c>
      <c r="F60" s="5" t="n">
        <v>1671</v>
      </c>
      <c r="K60" s="5" t="n">
        <v>1671</v>
      </c>
    </row>
    <row r="61" spans="1:13">
      <c r="A61" s="4" t="s">
        <v>412</v>
      </c>
      <c r="F61" s="5" t="n">
        <v>-3095</v>
      </c>
      <c r="K61" s="5" t="n">
        <v>-3095</v>
      </c>
    </row>
    <row r="62" spans="1:13">
      <c r="A62" s="4" t="s">
        <v>81</v>
      </c>
      <c r="F62" s="5" t="n">
        <v>4335</v>
      </c>
      <c r="K62" s="5" t="n">
        <v>4335</v>
      </c>
    </row>
    <row r="63" spans="1:13">
      <c r="A63" s="3" t="s">
        <v>150</v>
      </c>
    </row>
    <row r="64" spans="1:13">
      <c r="A64" s="4" t="s">
        <v>122</v>
      </c>
      <c r="K64" s="5" t="n">
        <v>5759</v>
      </c>
    </row>
    <row r="65" spans="1:13">
      <c r="A65" s="4" t="s">
        <v>161</v>
      </c>
      <c r="K65" s="5" t="n">
        <v>-5759</v>
      </c>
    </row>
    <row r="66" spans="1:13">
      <c r="A66" s="4" t="s">
        <v>162</v>
      </c>
      <c r="K66" s="5" t="n">
        <v>0</v>
      </c>
    </row>
    <row r="67" spans="1:13">
      <c r="A67" s="4" t="s">
        <v>460</v>
      </c>
    </row>
    <row r="68" spans="1:13">
      <c r="A68" s="3" t="s">
        <v>929</v>
      </c>
    </row>
    <row r="69" spans="1:13">
      <c r="A69" s="4" t="s">
        <v>97</v>
      </c>
      <c r="C69" s="6" t="n">
        <v>218983</v>
      </c>
      <c r="D69" s="6" t="n">
        <v>172632</v>
      </c>
      <c r="E69" s="6" t="n">
        <v>132247</v>
      </c>
      <c r="F69" s="5" t="n">
        <v>161991</v>
      </c>
      <c r="G69" s="6" t="n">
        <v>211731</v>
      </c>
      <c r="H69" s="6" t="n">
        <v>171132</v>
      </c>
      <c r="I69" s="6" t="n">
        <v>122036</v>
      </c>
      <c r="K69" s="5" t="n">
        <v>666890</v>
      </c>
    </row>
    <row r="70" spans="1:13">
      <c r="A70" s="3" t="s">
        <v>930</v>
      </c>
    </row>
    <row r="71" spans="1:13">
      <c r="A71" s="4" t="s">
        <v>106</v>
      </c>
      <c r="K71" s="5" t="n">
        <v>28928</v>
      </c>
      <c r="L71" s="5" t="n">
        <v>24804</v>
      </c>
    </row>
    <row r="72" spans="1:13">
      <c r="A72" s="4" t="s">
        <v>108</v>
      </c>
      <c r="K72" s="5" t="n">
        <v>572267</v>
      </c>
      <c r="L72" s="5" t="n">
        <v>533176</v>
      </c>
    </row>
    <row r="73" spans="1:13">
      <c r="A73" s="4" t="s">
        <v>109</v>
      </c>
      <c r="C73" s="6" t="n">
        <v>45548</v>
      </c>
      <c r="D73" s="6" t="n">
        <v>25056</v>
      </c>
      <c r="E73" s="6" t="n">
        <v>8053</v>
      </c>
      <c r="F73" s="6" t="n">
        <v>21638</v>
      </c>
      <c r="G73" s="6" t="n">
        <v>42462</v>
      </c>
      <c r="H73" s="6" t="n">
        <v>26671</v>
      </c>
      <c r="I73" s="6" t="n">
        <v>10553</v>
      </c>
      <c r="K73" s="5" t="n">
        <v>94623</v>
      </c>
      <c r="L73" s="6" t="n">
        <v>76194</v>
      </c>
    </row>
    <row r="74" spans="1:13">
      <c r="A74" s="4" t="s">
        <v>122</v>
      </c>
      <c r="K74" s="6" t="n">
        <v>67181</v>
      </c>
    </row>
    <row r="75" spans="1:13">
      <c r="A75" s="3" t="s">
        <v>931</v>
      </c>
    </row>
    <row r="76" spans="1:13">
      <c r="A76" s="4" t="s">
        <v>124</v>
      </c>
      <c r="K76" s="7" t="n">
        <v>1.4</v>
      </c>
    </row>
    <row r="77" spans="1:13">
      <c r="A77" s="4" t="s">
        <v>125</v>
      </c>
      <c r="C77" s="7" t="n">
        <v>0.72</v>
      </c>
      <c r="D77" s="7" t="n">
        <v>0.27</v>
      </c>
      <c r="E77" s="7" t="n">
        <v>-0.05</v>
      </c>
      <c r="F77" s="7" t="n">
        <v>0.29</v>
      </c>
      <c r="G77" s="7" t="n">
        <v>0.7</v>
      </c>
      <c r="H77" s="7" t="n">
        <v>0.39</v>
      </c>
      <c r="I77" s="7" t="n">
        <v>0.02</v>
      </c>
      <c r="K77" s="7" t="n">
        <v>1.4</v>
      </c>
    </row>
    <row r="78" spans="1:13">
      <c r="A78" s="3" t="s">
        <v>52</v>
      </c>
    </row>
    <row r="79" spans="1:13">
      <c r="A79" s="4" t="s">
        <v>53</v>
      </c>
      <c r="F79" s="6" t="n">
        <v>401147</v>
      </c>
      <c r="K79" s="6" t="n">
        <v>401147</v>
      </c>
    </row>
    <row r="80" spans="1:13">
      <c r="A80" s="4" t="s">
        <v>55</v>
      </c>
      <c r="F80" s="5" t="n">
        <v>464537</v>
      </c>
      <c r="K80" s="5" t="n">
        <v>464537</v>
      </c>
    </row>
    <row r="81" spans="1:13">
      <c r="A81" s="4" t="s">
        <v>56</v>
      </c>
      <c r="F81" s="5" t="n">
        <v>2740375</v>
      </c>
      <c r="K81" s="5" t="n">
        <v>2740375</v>
      </c>
    </row>
    <row r="82" spans="1:13">
      <c r="A82" s="3" t="s">
        <v>57</v>
      </c>
    </row>
    <row r="83" spans="1:13">
      <c r="A83" s="4" t="s">
        <v>60</v>
      </c>
      <c r="F83" s="5" t="n">
        <v>356753</v>
      </c>
      <c r="K83" s="5" t="n">
        <v>356753</v>
      </c>
    </row>
    <row r="84" spans="1:13">
      <c r="A84" s="4" t="s">
        <v>61</v>
      </c>
      <c r="F84" s="5" t="n">
        <v>693462</v>
      </c>
      <c r="K84" s="5" t="n">
        <v>693462</v>
      </c>
    </row>
    <row r="85" spans="1:13">
      <c r="A85" s="4" t="s">
        <v>63</v>
      </c>
      <c r="F85" s="5" t="n">
        <v>1209255</v>
      </c>
      <c r="K85" s="5" t="n">
        <v>1209255</v>
      </c>
    </row>
    <row r="86" spans="1:13">
      <c r="A86" s="4" t="s">
        <v>73</v>
      </c>
      <c r="F86" s="5" t="n">
        <v>192946</v>
      </c>
      <c r="K86" s="5" t="n">
        <v>192946</v>
      </c>
    </row>
    <row r="87" spans="1:13">
      <c r="A87" s="4" t="s">
        <v>412</v>
      </c>
      <c r="F87" s="5" t="n">
        <v>179706</v>
      </c>
      <c r="K87" s="5" t="n">
        <v>179706</v>
      </c>
    </row>
    <row r="88" spans="1:13">
      <c r="A88" s="4" t="s">
        <v>81</v>
      </c>
      <c r="F88" s="6" t="n">
        <v>2740375</v>
      </c>
      <c r="K88" s="5" t="n">
        <v>2740375</v>
      </c>
    </row>
    <row r="89" spans="1:13">
      <c r="A89" s="3" t="s">
        <v>150</v>
      </c>
    </row>
    <row r="90" spans="1:13">
      <c r="A90" s="4" t="s">
        <v>122</v>
      </c>
      <c r="K90" s="5" t="n">
        <v>67181</v>
      </c>
    </row>
    <row r="91" spans="1:13">
      <c r="A91" s="4" t="s">
        <v>161</v>
      </c>
      <c r="K91" s="5" t="n">
        <v>19511</v>
      </c>
    </row>
    <row r="92" spans="1:13">
      <c r="A92" s="4" t="s">
        <v>162</v>
      </c>
      <c r="K92" s="5" t="n">
        <v>147842</v>
      </c>
    </row>
    <row r="93" spans="1:13">
      <c r="A93" s="4" t="s">
        <v>461</v>
      </c>
    </row>
    <row r="94" spans="1:13">
      <c r="A94" s="3" t="s">
        <v>929</v>
      </c>
    </row>
    <row r="95" spans="1:13">
      <c r="A95" s="4" t="s">
        <v>97</v>
      </c>
      <c r="K95" s="5" t="n">
        <v>0</v>
      </c>
    </row>
    <row r="96" spans="1:13">
      <c r="A96" s="3" t="s">
        <v>930</v>
      </c>
    </row>
    <row r="97" spans="1:13">
      <c r="A97" s="4" t="s">
        <v>106</v>
      </c>
      <c r="K97" s="5" t="n">
        <v>2887</v>
      </c>
    </row>
    <row r="98" spans="1:13">
      <c r="A98" s="4" t="s">
        <v>108</v>
      </c>
      <c r="K98" s="5" t="n">
        <v>-6701</v>
      </c>
    </row>
    <row r="99" spans="1:13">
      <c r="A99" s="4" t="s">
        <v>109</v>
      </c>
      <c r="K99" s="5" t="n">
        <v>6701</v>
      </c>
    </row>
    <row r="100" spans="1:13">
      <c r="A100" s="4" t="s">
        <v>122</v>
      </c>
      <c r="K100" s="6" t="n">
        <v>0</v>
      </c>
    </row>
    <row r="101" spans="1:13">
      <c r="A101" s="3" t="s">
        <v>931</v>
      </c>
    </row>
    <row r="102" spans="1:13">
      <c r="A102" s="4" t="s">
        <v>124</v>
      </c>
      <c r="K102" s="6" t="n">
        <v>0</v>
      </c>
    </row>
    <row r="103" spans="1:13">
      <c r="A103" s="4" t="s">
        <v>125</v>
      </c>
      <c r="K103" s="6" t="n">
        <v>0</v>
      </c>
    </row>
    <row r="104" spans="1:13">
      <c r="A104" s="3" t="s">
        <v>150</v>
      </c>
    </row>
    <row r="105" spans="1:13">
      <c r="A105" s="4" t="s">
        <v>122</v>
      </c>
      <c r="K105"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9</v>
      </c>
      <c r="B1" s="2" t="s">
        <v>1</v>
      </c>
    </row>
    <row r="2" spans="1:4">
      <c r="B2" s="2" t="s">
        <v>2</v>
      </c>
      <c r="C2" s="2" t="s">
        <v>33</v>
      </c>
      <c r="D2" s="2" t="s">
        <v>95</v>
      </c>
    </row>
    <row r="3" spans="1:4">
      <c r="A3" s="4" t="s">
        <v>190</v>
      </c>
    </row>
    <row r="4" spans="1:4">
      <c r="A4" s="4" t="s">
        <v>191</v>
      </c>
      <c r="B4" s="6" t="n">
        <v>617</v>
      </c>
      <c r="C4" s="6" t="n">
        <v>0</v>
      </c>
      <c r="D4" s="6" t="n">
        <v>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18:26Z</dcterms:created>
  <dcterms:modified xmlns:dcterms="http://purl.org/dc/terms/" xmlns:xsi="http://www.w3.org/2001/XMLSchema-instance" xsi:type="dcterms:W3CDTF">2019-02-28T14:18:26Z</dcterms:modified>
</cp:coreProperties>
</file>